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and divestments" sheetId="11" state="visible" r:id="rId11"/>
    <sheet xmlns:r="http://schemas.openxmlformats.org/officeDocument/2006/relationships" name="Revenue from contracts" sheetId="12" state="visible" r:id="rId12"/>
    <sheet xmlns:r="http://schemas.openxmlformats.org/officeDocument/2006/relationships" name="Changes in accumulated other co" sheetId="13" state="visible" r:id="rId13"/>
    <sheet xmlns:r="http://schemas.openxmlformats.org/officeDocument/2006/relationships" name="Equity method investments in un" sheetId="14" state="visible" r:id="rId14"/>
    <sheet xmlns:r="http://schemas.openxmlformats.org/officeDocument/2006/relationships" name="Inventory" sheetId="15" state="visible" r:id="rId15"/>
    <sheet xmlns:r="http://schemas.openxmlformats.org/officeDocument/2006/relationships" name="Property, plant and equipment, " sheetId="16" state="visible" r:id="rId16"/>
    <sheet xmlns:r="http://schemas.openxmlformats.org/officeDocument/2006/relationships" name="Goodwill and long-lived asset i" sheetId="17" state="visible" r:id="rId17"/>
    <sheet xmlns:r="http://schemas.openxmlformats.org/officeDocument/2006/relationships" name="PPAs and other intangible asset" sheetId="18" state="visible" r:id="rId18"/>
    <sheet xmlns:r="http://schemas.openxmlformats.org/officeDocument/2006/relationships" name="Other long-term liabilities" sheetId="19" state="visible" r:id="rId19"/>
    <sheet xmlns:r="http://schemas.openxmlformats.org/officeDocument/2006/relationships" name="Long-term debt" sheetId="20" state="visible" r:id="rId20"/>
    <sheet xmlns:r="http://schemas.openxmlformats.org/officeDocument/2006/relationships" name="Convertible debentures" sheetId="21" state="visible" r:id="rId21"/>
    <sheet xmlns:r="http://schemas.openxmlformats.org/officeDocument/2006/relationships" name="Fair value of financial instrum" sheetId="22" state="visible" r:id="rId22"/>
    <sheet xmlns:r="http://schemas.openxmlformats.org/officeDocument/2006/relationships" name="Accounting for derivative instr" sheetId="23" state="visible" r:id="rId23"/>
    <sheet xmlns:r="http://schemas.openxmlformats.org/officeDocument/2006/relationships" name="Income tax expense" sheetId="24" state="visible" r:id="rId24"/>
    <sheet xmlns:r="http://schemas.openxmlformats.org/officeDocument/2006/relationships" name="Equity compensation plans" sheetId="25" state="visible" r:id="rId25"/>
    <sheet xmlns:r="http://schemas.openxmlformats.org/officeDocument/2006/relationships" name="Employee benefit plans" sheetId="26" state="visible" r:id="rId26"/>
    <sheet xmlns:r="http://schemas.openxmlformats.org/officeDocument/2006/relationships" name="Common shares" sheetId="27" state="visible" r:id="rId27"/>
    <sheet xmlns:r="http://schemas.openxmlformats.org/officeDocument/2006/relationships" name="Preferred shares issued by a su" sheetId="28" state="visible" r:id="rId28"/>
    <sheet xmlns:r="http://schemas.openxmlformats.org/officeDocument/2006/relationships" name="Basic and diluted earnings (los" sheetId="29" state="visible" r:id="rId29"/>
    <sheet xmlns:r="http://schemas.openxmlformats.org/officeDocument/2006/relationships" name="Segment and geographic informat" sheetId="30" state="visible" r:id="rId30"/>
    <sheet xmlns:r="http://schemas.openxmlformats.org/officeDocument/2006/relationships" name="Commitments and contingencies" sheetId="31" state="visible" r:id="rId31"/>
    <sheet xmlns:r="http://schemas.openxmlformats.org/officeDocument/2006/relationships" name="Unaudited selected quarterly fi" sheetId="32" state="visible" r:id="rId32"/>
    <sheet xmlns:r="http://schemas.openxmlformats.org/officeDocument/2006/relationships" name="SCHEDULE I - CONDENSED FINANCIA"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and divestments (T" sheetId="37" state="visible" r:id="rId37"/>
    <sheet xmlns:r="http://schemas.openxmlformats.org/officeDocument/2006/relationships" name="Revenue from contracts (Tables)" sheetId="38" state="visible" r:id="rId38"/>
    <sheet xmlns:r="http://schemas.openxmlformats.org/officeDocument/2006/relationships" name="Changes in accumulated other _2" sheetId="39" state="visible" r:id="rId39"/>
    <sheet xmlns:r="http://schemas.openxmlformats.org/officeDocument/2006/relationships" name="Equity method investments in _2" sheetId="40" state="visible" r:id="rId40"/>
    <sheet xmlns:r="http://schemas.openxmlformats.org/officeDocument/2006/relationships" name="Inventory (Tables)" sheetId="41" state="visible" r:id="rId41"/>
    <sheet xmlns:r="http://schemas.openxmlformats.org/officeDocument/2006/relationships" name="Property, plant and equipment_2" sheetId="42" state="visible" r:id="rId42"/>
    <sheet xmlns:r="http://schemas.openxmlformats.org/officeDocument/2006/relationships" name="Goodwill and long-lived asset_2" sheetId="43" state="visible" r:id="rId43"/>
    <sheet xmlns:r="http://schemas.openxmlformats.org/officeDocument/2006/relationships" name="Power purchase agreements and o" sheetId="44" state="visible" r:id="rId44"/>
    <sheet xmlns:r="http://schemas.openxmlformats.org/officeDocument/2006/relationships" name="Other long-term liabilities (Ta" sheetId="45" state="visible" r:id="rId45"/>
    <sheet xmlns:r="http://schemas.openxmlformats.org/officeDocument/2006/relationships" name="Long-term debt (Tables)" sheetId="46" state="visible" r:id="rId46"/>
    <sheet xmlns:r="http://schemas.openxmlformats.org/officeDocument/2006/relationships" name="Convertible debentures (Tables)" sheetId="47" state="visible" r:id="rId47"/>
    <sheet xmlns:r="http://schemas.openxmlformats.org/officeDocument/2006/relationships" name="Fair value of financial instr_2" sheetId="48" state="visible" r:id="rId48"/>
    <sheet xmlns:r="http://schemas.openxmlformats.org/officeDocument/2006/relationships" name="Accounting for derivative ins_2" sheetId="49" state="visible" r:id="rId49"/>
    <sheet xmlns:r="http://schemas.openxmlformats.org/officeDocument/2006/relationships" name="Income tax expense (Tables)" sheetId="50" state="visible" r:id="rId50"/>
    <sheet xmlns:r="http://schemas.openxmlformats.org/officeDocument/2006/relationships" name="Equity compensation plans (Tabl" sheetId="51" state="visible" r:id="rId51"/>
    <sheet xmlns:r="http://schemas.openxmlformats.org/officeDocument/2006/relationships" name="Employee benefit plans (Tables)" sheetId="52" state="visible" r:id="rId52"/>
    <sheet xmlns:r="http://schemas.openxmlformats.org/officeDocument/2006/relationships" name="Basic and diluted earnings (l_2" sheetId="53" state="visible" r:id="rId53"/>
    <sheet xmlns:r="http://schemas.openxmlformats.org/officeDocument/2006/relationships" name="Segment and geographic inform_2" sheetId="54" state="visible" r:id="rId54"/>
    <sheet xmlns:r="http://schemas.openxmlformats.org/officeDocument/2006/relationships" name="Commitments and contingencies (" sheetId="55" state="visible" r:id="rId55"/>
    <sheet xmlns:r="http://schemas.openxmlformats.org/officeDocument/2006/relationships" name="Unaudited selected quarterly _2" sheetId="56" state="visible" r:id="rId56"/>
    <sheet xmlns:r="http://schemas.openxmlformats.org/officeDocument/2006/relationships" name="SCHEDULE I - CONDENSED FINANC_2" sheetId="57" state="visible" r:id="rId57"/>
    <sheet xmlns:r="http://schemas.openxmlformats.org/officeDocument/2006/relationships" name="Nature of business (Detail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Acquisitions and divestments - " sheetId="62" state="visible" r:id="rId62"/>
    <sheet xmlns:r="http://schemas.openxmlformats.org/officeDocument/2006/relationships" name="Acquisitions and divestments _2" sheetId="63" state="visible" r:id="rId63"/>
    <sheet xmlns:r="http://schemas.openxmlformats.org/officeDocument/2006/relationships" name="Acquisition - Pro forma (Detail" sheetId="64" state="visible" r:id="rId64"/>
    <sheet xmlns:r="http://schemas.openxmlformats.org/officeDocument/2006/relationships" name="Acquisitions and divestments _3" sheetId="65" state="visible" r:id="rId65"/>
    <sheet xmlns:r="http://schemas.openxmlformats.org/officeDocument/2006/relationships" name="Acquisitions and divestments _4" sheetId="66" state="visible" r:id="rId66"/>
    <sheet xmlns:r="http://schemas.openxmlformats.org/officeDocument/2006/relationships" name="Revenue from contracts - Disagg" sheetId="67" state="visible" r:id="rId67"/>
    <sheet xmlns:r="http://schemas.openxmlformats.org/officeDocument/2006/relationships" name="Revenue from contracts - Contra" sheetId="68" state="visible" r:id="rId68"/>
    <sheet xmlns:r="http://schemas.openxmlformats.org/officeDocument/2006/relationships" name="Changes in accumulated other _3" sheetId="69" state="visible" r:id="rId69"/>
    <sheet xmlns:r="http://schemas.openxmlformats.org/officeDocument/2006/relationships" name="Equity method investments in _3" sheetId="70" state="visible" r:id="rId70"/>
    <sheet xmlns:r="http://schemas.openxmlformats.org/officeDocument/2006/relationships" name="Equity method investments in _4" sheetId="71" state="visible" r:id="rId71"/>
    <sheet xmlns:r="http://schemas.openxmlformats.org/officeDocument/2006/relationships" name="Equity method investments in _5" sheetId="72" state="visible" r:id="rId72"/>
    <sheet xmlns:r="http://schemas.openxmlformats.org/officeDocument/2006/relationships" name="Inventory (Details)" sheetId="73" state="visible" r:id="rId73"/>
    <sheet xmlns:r="http://schemas.openxmlformats.org/officeDocument/2006/relationships" name="Property, plant and equipment_3" sheetId="74" state="visible" r:id="rId74"/>
    <sheet xmlns:r="http://schemas.openxmlformats.org/officeDocument/2006/relationships" name="Goodwill and long-lived asset_3" sheetId="75" state="visible" r:id="rId75"/>
    <sheet xmlns:r="http://schemas.openxmlformats.org/officeDocument/2006/relationships" name="Goodwill and long-lived asset_4" sheetId="76" state="visible" r:id="rId76"/>
    <sheet xmlns:r="http://schemas.openxmlformats.org/officeDocument/2006/relationships" name="Goodwill and long-lived asset_5" sheetId="77" state="visible" r:id="rId77"/>
    <sheet xmlns:r="http://schemas.openxmlformats.org/officeDocument/2006/relationships" name="Power purchase agreements and_2" sheetId="78" state="visible" r:id="rId78"/>
    <sheet xmlns:r="http://schemas.openxmlformats.org/officeDocument/2006/relationships" name="Power purchase agreements, etc." sheetId="79" state="visible" r:id="rId79"/>
    <sheet xmlns:r="http://schemas.openxmlformats.org/officeDocument/2006/relationships" name="Other long-term liabilities (De" sheetId="80" state="visible" r:id="rId80"/>
    <sheet xmlns:r="http://schemas.openxmlformats.org/officeDocument/2006/relationships" name="Long-term debt (Details)" sheetId="81" state="visible" r:id="rId81"/>
    <sheet xmlns:r="http://schemas.openxmlformats.org/officeDocument/2006/relationships" name="Long-term debt - Credit Facilit" sheetId="82" state="visible" r:id="rId82"/>
    <sheet xmlns:r="http://schemas.openxmlformats.org/officeDocument/2006/relationships" name="Long-term debt - Senior Secured" sheetId="83" state="visible" r:id="rId83"/>
    <sheet xmlns:r="http://schemas.openxmlformats.org/officeDocument/2006/relationships" name="Convertible debentures (Details" sheetId="84" state="visible" r:id="rId84"/>
    <sheet xmlns:r="http://schemas.openxmlformats.org/officeDocument/2006/relationships" name="Convertible debentures - Series" sheetId="85" state="visible" r:id="rId85"/>
    <sheet xmlns:r="http://schemas.openxmlformats.org/officeDocument/2006/relationships" name="Convertible debentures - Seri_2" sheetId="86" state="visible" r:id="rId86"/>
    <sheet xmlns:r="http://schemas.openxmlformats.org/officeDocument/2006/relationships" name="Convertible debentures - Seri_3" sheetId="87" state="visible" r:id="rId87"/>
    <sheet xmlns:r="http://schemas.openxmlformats.org/officeDocument/2006/relationships" name="Convertible debentures - Seri_4"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Accounting for derivative ins_3" sheetId="93" state="visible" r:id="rId93"/>
    <sheet xmlns:r="http://schemas.openxmlformats.org/officeDocument/2006/relationships" name="Accounting for derivative ins_4" sheetId="94" state="visible" r:id="rId94"/>
    <sheet xmlns:r="http://schemas.openxmlformats.org/officeDocument/2006/relationships" name="Accounting for derivative ins_5" sheetId="95" state="visible" r:id="rId95"/>
    <sheet xmlns:r="http://schemas.openxmlformats.org/officeDocument/2006/relationships" name="Accounting for derivative ins_6" sheetId="96" state="visible" r:id="rId96"/>
    <sheet xmlns:r="http://schemas.openxmlformats.org/officeDocument/2006/relationships" name="Accounting for derivative ins_7" sheetId="97" state="visible" r:id="rId97"/>
    <sheet xmlns:r="http://schemas.openxmlformats.org/officeDocument/2006/relationships" name="Income tax expense - Current an" sheetId="98" state="visible" r:id="rId98"/>
    <sheet xmlns:r="http://schemas.openxmlformats.org/officeDocument/2006/relationships" name="Income tax expense - Reconcilia" sheetId="99" state="visible" r:id="rId99"/>
    <sheet xmlns:r="http://schemas.openxmlformats.org/officeDocument/2006/relationships" name="Income tax expense - Deferred t" sheetId="100" state="visible" r:id="rId100"/>
    <sheet xmlns:r="http://schemas.openxmlformats.org/officeDocument/2006/relationships" name="Income tax expense - Other (Det" sheetId="101" state="visible" r:id="rId101"/>
    <sheet xmlns:r="http://schemas.openxmlformats.org/officeDocument/2006/relationships" name="Income tax expense - NOL (Detai" sheetId="102" state="visible" r:id="rId102"/>
    <sheet xmlns:r="http://schemas.openxmlformats.org/officeDocument/2006/relationships" name="Equity compensation plans (Deta" sheetId="103" state="visible" r:id="rId103"/>
    <sheet xmlns:r="http://schemas.openxmlformats.org/officeDocument/2006/relationships" name="Employee benefit plans - Net an" sheetId="104" state="visible" r:id="rId104"/>
    <sheet xmlns:r="http://schemas.openxmlformats.org/officeDocument/2006/relationships" name="Employee benefit plans - Change" sheetId="105" state="visible" r:id="rId105"/>
    <sheet xmlns:r="http://schemas.openxmlformats.org/officeDocument/2006/relationships" name="Employee benefit plans - Amount" sheetId="106" state="visible" r:id="rId106"/>
    <sheet xmlns:r="http://schemas.openxmlformats.org/officeDocument/2006/relationships" name="Employee benefit plans - Weight" sheetId="107" state="visible" r:id="rId107"/>
    <sheet xmlns:r="http://schemas.openxmlformats.org/officeDocument/2006/relationships" name="Employee benefit plans - Weig_2" sheetId="108" state="visible" r:id="rId108"/>
    <sheet xmlns:r="http://schemas.openxmlformats.org/officeDocument/2006/relationships" name="Employee benefit plans - Future" sheetId="109" state="visible" r:id="rId109"/>
    <sheet xmlns:r="http://schemas.openxmlformats.org/officeDocument/2006/relationships" name="Employee benefit plans - 401K (" sheetId="110" state="visible" r:id="rId110"/>
    <sheet xmlns:r="http://schemas.openxmlformats.org/officeDocument/2006/relationships" name="Common shares (Details)" sheetId="111" state="visible" r:id="rId111"/>
    <sheet xmlns:r="http://schemas.openxmlformats.org/officeDocument/2006/relationships" name="Preferred shares issued by a _2" sheetId="112" state="visible" r:id="rId112"/>
    <sheet xmlns:r="http://schemas.openxmlformats.org/officeDocument/2006/relationships" name="Basic and diluted earnings (l_3" sheetId="113" state="visible" r:id="rId113"/>
    <sheet xmlns:r="http://schemas.openxmlformats.org/officeDocument/2006/relationships" name="Segment and geographic inform_3" sheetId="114" state="visible" r:id="rId114"/>
    <sheet xmlns:r="http://schemas.openxmlformats.org/officeDocument/2006/relationships" name="Segment and geographic inform_4" sheetId="115" state="visible" r:id="rId115"/>
    <sheet xmlns:r="http://schemas.openxmlformats.org/officeDocument/2006/relationships" name="Segment and geographic inform_5"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Unaudited selected quarterly _3" sheetId="120" state="visible" r:id="rId120"/>
    <sheet xmlns:r="http://schemas.openxmlformats.org/officeDocument/2006/relationships" name="SCHEDULE I - CONDENSED FINANC_3" sheetId="121" state="visible" r:id="rId121"/>
    <sheet xmlns:r="http://schemas.openxmlformats.org/officeDocument/2006/relationships" name="SCHEDULE I - CONDENSED FINANC_4" sheetId="122" state="visible" r:id="rId122"/>
    <sheet xmlns:r="http://schemas.openxmlformats.org/officeDocument/2006/relationships" name="SCHEDULE I - CONDENSED FINANC_5" sheetId="123" state="visible" r:id="rId123"/>
    <sheet xmlns:r="http://schemas.openxmlformats.org/officeDocument/2006/relationships" name="SCHEDULE I - CONDENSED FINANC_6" sheetId="124" state="visible" r:id="rId124"/>
    <sheet xmlns:r="http://schemas.openxmlformats.org/officeDocument/2006/relationships" name="SCHEDULE II - VALUATION AND Q_2" sheetId="125" state="visible" r:id="rId125"/>
  </sheets>
  <definedNames/>
  <calcPr calcId="124519" fullCalcOnLoad="1"/>
</workbook>
</file>

<file path=xl/sharedStrings.xml><?xml version="1.0" encoding="utf-8"?>
<sst xmlns="http://schemas.openxmlformats.org/spreadsheetml/2006/main" uniqueCount="1347">
  <si>
    <t>Document and Entity Information - USD ($) $ in Millions</t>
  </si>
  <si>
    <t>12 Months Ended</t>
  </si>
  <si>
    <t>Dec. 31, 2018</t>
  </si>
  <si>
    <t>Feb. 27, 2019</t>
  </si>
  <si>
    <t>Jun. 30, 2018</t>
  </si>
  <si>
    <t>Document and Entity Information</t>
  </si>
  <si>
    <t>Entity Registrant Name</t>
  </si>
  <si>
    <t>ATLANTIC POWER COR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mall Business</t>
  </si>
  <si>
    <t>true</t>
  </si>
  <si>
    <t>Entity Shell Company</t>
  </si>
  <si>
    <t>Entity Emerging Growth Company</t>
  </si>
  <si>
    <t>Entity Common Stock, Shares Outstanding</t>
  </si>
  <si>
    <t>Document Fiscal Year Focus</t>
  </si>
  <si>
    <t>Document Fiscal Period Focus</t>
  </si>
  <si>
    <t>FY</t>
  </si>
  <si>
    <t>CONSOLIDATED BALANCE SHEETS - USD ($) $ in Millions</t>
  </si>
  <si>
    <t>Dec. 31, 2017</t>
  </si>
  <si>
    <t>Current assets:</t>
  </si>
  <si>
    <t>Cash and cash equivalents</t>
  </si>
  <si>
    <t>Restricted cash</t>
  </si>
  <si>
    <t>Accounts receivable</t>
  </si>
  <si>
    <t>Current portion of derivative instruments asset (Notes 14 and 15)</t>
  </si>
  <si>
    <t>Inventory (Note 7)</t>
  </si>
  <si>
    <t>Prepayments</t>
  </si>
  <si>
    <t>Income taxes receivable</t>
  </si>
  <si>
    <t>Other current assets</t>
  </si>
  <si>
    <t>Total current assets</t>
  </si>
  <si>
    <t>Property, plant, and equipment, net (Note 8)</t>
  </si>
  <si>
    <t>Equity investments in unconsolidated affiliates (Note 6)</t>
  </si>
  <si>
    <t>Power purchase agreements and intangible assets, net (Note 10)</t>
  </si>
  <si>
    <t>Goodwill (Note 9)</t>
  </si>
  <si>
    <t>Derivative instruments asset (Notes 14 and 15)</t>
  </si>
  <si>
    <t>Other assets</t>
  </si>
  <si>
    <t>Total assets</t>
  </si>
  <si>
    <t>Current liabilities:</t>
  </si>
  <si>
    <t>Accounts payable</t>
  </si>
  <si>
    <t>Accrued interest</t>
  </si>
  <si>
    <t>Other accrued liabilities</t>
  </si>
  <si>
    <t>Current portion of long-term debt (Note 12)</t>
  </si>
  <si>
    <t>Current portion of derivative instruments liability (Notes 14 and 15)</t>
  </si>
  <si>
    <t>Convertible debentures ( Note 13)</t>
  </si>
  <si>
    <t>Other current liabilities</t>
  </si>
  <si>
    <t>Total current liabilities</t>
  </si>
  <si>
    <t>Long-term debt, net of unamortized discount and deferred financing costs (Note 12)</t>
  </si>
  <si>
    <t>Convertible debentures, net of discount and unamortized deferred financing costs (Note 13)</t>
  </si>
  <si>
    <t>Derivative instruments liability (Notes 14 and 15)</t>
  </si>
  <si>
    <t>Deferred income taxes (Note 16)</t>
  </si>
  <si>
    <t>Power purchase agreements and intangible liabilities, net (Note 10)</t>
  </si>
  <si>
    <t>Asset retirement obligations, net (Note 11)</t>
  </si>
  <si>
    <t>Other long-term liabilities (Note 11)</t>
  </si>
  <si>
    <t>Total liabilities</t>
  </si>
  <si>
    <t>Equity</t>
  </si>
  <si>
    <t>Common shares, no par value, unlimited authorized shares; 108,341,738 and 115,211,976 issued and outstanding at December 31, 2018 and December 31, 2017</t>
  </si>
  <si>
    <t>Accumulated other comprehensive loss (Note 5)</t>
  </si>
  <si>
    <t>Retained deficit</t>
  </si>
  <si>
    <t>Total Atlantic Power Corporation shareholders' equity</t>
  </si>
  <si>
    <t>Preferred shares issued by a subsidiary company (Note 20)</t>
  </si>
  <si>
    <t>Total equity</t>
  </si>
  <si>
    <t>Total liabilities and equity</t>
  </si>
  <si>
    <t>CONSOLIDATED BALANCE SHEETS - (Parenthetical) - $ / shares</t>
  </si>
  <si>
    <t>CONSOLIDATED BALANCE SHEETS</t>
  </si>
  <si>
    <t>Common shares, no par value (in dollars per share)</t>
  </si>
  <si>
    <t>Common Stock, Shares Authorized, Unlimited</t>
  </si>
  <si>
    <t>Unlimited</t>
  </si>
  <si>
    <t>Common shares, issued shares (in shares)</t>
  </si>
  <si>
    <t>Common shares, outstanding shares (in shares)</t>
  </si>
  <si>
    <t>CONSOLIDATED STATEMENTS OF OPERATIONS - USD ($) shares in Millions, $ in Millions</t>
  </si>
  <si>
    <t>Dec. 31, 2016</t>
  </si>
  <si>
    <t>Project revenue:</t>
  </si>
  <si>
    <t>Revenues</t>
  </si>
  <si>
    <t>Project expenses:</t>
  </si>
  <si>
    <t>Fuel</t>
  </si>
  <si>
    <t>Operations and maintenance</t>
  </si>
  <si>
    <t>Depreciation and amortization</t>
  </si>
  <si>
    <t>Total project costs</t>
  </si>
  <si>
    <t>Project other income (loss):</t>
  </si>
  <si>
    <t>Change in fair value of derivative instruments (Notes 14 and 15)</t>
  </si>
  <si>
    <t>Equity in earnings (loss) of unconsolidated affiliates (Notes 6)</t>
  </si>
  <si>
    <t>Interest, net</t>
  </si>
  <si>
    <t>Impairment (Notes 8 and 9)</t>
  </si>
  <si>
    <t>Other income, net (Notes 3 and 11)</t>
  </si>
  <si>
    <t>Total project other income</t>
  </si>
  <si>
    <t>Project income (loss)</t>
  </si>
  <si>
    <t>Administrative and other expenses:</t>
  </si>
  <si>
    <t>Administration</t>
  </si>
  <si>
    <t>Interest expense, net</t>
  </si>
  <si>
    <t>Foreign exchange loss (gain)</t>
  </si>
  <si>
    <t>Other expense, net (Note 14)</t>
  </si>
  <si>
    <t>Total administrative and other expenses</t>
  </si>
  <si>
    <t>(Loss) income from operations before income taxes</t>
  </si>
  <si>
    <t>Income tax expense (benefit) (Note 16)</t>
  </si>
  <si>
    <t>Net income (loss)</t>
  </si>
  <si>
    <t>Net (loss) income attributable to preferred shares of a subsidiary company (Note 20)</t>
  </si>
  <si>
    <t>Net (loss) income attributable to Atlantic Power Corporation</t>
  </si>
  <si>
    <t>Net (loss) income per share attributable to Atlantic Power Corporation shareholders: (Note 21)</t>
  </si>
  <si>
    <t>Basic</t>
  </si>
  <si>
    <t>Diluted</t>
  </si>
  <si>
    <t>Weighted average number of common shares outstanding: (Note 21)</t>
  </si>
  <si>
    <t>Basic (in shares)</t>
  </si>
  <si>
    <t>Diluted (in shares)</t>
  </si>
  <si>
    <t>Energy sales</t>
  </si>
  <si>
    <t>Energy capacity revenue</t>
  </si>
  <si>
    <t>Other</t>
  </si>
  <si>
    <t>CONSOLIDATED STATEMENTS OF COMPREHENSIVE INCOME - USD ($) $ in Millions</t>
  </si>
  <si>
    <t>CONSOLIDATED STATEMENTS OF COMPREHENSIVE INCOME</t>
  </si>
  <si>
    <t>Other comprehensive income (loss), net of tax:</t>
  </si>
  <si>
    <t>Unrealized gain (loss) on hedging activities</t>
  </si>
  <si>
    <t>Net amount reclassified to earnings</t>
  </si>
  <si>
    <t>Net unrealized gain on derivatives</t>
  </si>
  <si>
    <t>Defined benefit plan, net of tax</t>
  </si>
  <si>
    <t>Foreign currency translation adjustments</t>
  </si>
  <si>
    <t>Other comprehensive (loss) income, net of tax</t>
  </si>
  <si>
    <t>Comprehensive income (loss)</t>
  </si>
  <si>
    <t>Less: Comprehensive income attributable to preferred shares of a subsidiary company</t>
  </si>
  <si>
    <t>Comprehensive income (loss) attributable to Atlantic Power Corporation</t>
  </si>
  <si>
    <t>CONSOLIDATED STATEMENTS OF SHAREHOLDERS' EQUITY - USD ($) $ in Millions</t>
  </si>
  <si>
    <t>Common Shares</t>
  </si>
  <si>
    <t>Retained Deficit</t>
  </si>
  <si>
    <t>Accumulated Other Comprehensive Income (loss)</t>
  </si>
  <si>
    <t>Preferred Shares of a Subsidiary Company</t>
  </si>
  <si>
    <t>Total</t>
  </si>
  <si>
    <t>Balance at the beginning of the period at Dec. 31, 2015</t>
  </si>
  <si>
    <t>Balance (in shares) at Dec. 31, 2015</t>
  </si>
  <si>
    <t>Increase (decrease) in shareholders' equity</t>
  </si>
  <si>
    <t>Net (loss) income</t>
  </si>
  <si>
    <t>Common shares issued for LTIP</t>
  </si>
  <si>
    <t>Common shares issued for LTIP (in shares)</t>
  </si>
  <si>
    <t>Common share repurchases</t>
  </si>
  <si>
    <t>Common share repurchases (in shares)</t>
  </si>
  <si>
    <t>Dividends declared on preferred shares of a subsidiary company</t>
  </si>
  <si>
    <t>Unrealized gain (loss) on hedging activities, net of tax</t>
  </si>
  <si>
    <t>Balance at the end of the period at Dec. 31, 2016</t>
  </si>
  <si>
    <t>Balance (in shares) at Dec. 31, 2016</t>
  </si>
  <si>
    <t>Preferred share repurchases</t>
  </si>
  <si>
    <t>Balance at the end of the period at Dec. 31, 2017</t>
  </si>
  <si>
    <t>Balance (in shares) at Dec. 31, 2017</t>
  </si>
  <si>
    <t>Balance at the end of the period at Dec. 31, 2018</t>
  </si>
  <si>
    <t>Balance (in shares) at Dec. 31, 2018</t>
  </si>
  <si>
    <t>CONSOLIDATED STATEMENTS OF SHAREHOLDERS' EQUITY (Parenthetical) - USD ($) $ in Millions</t>
  </si>
  <si>
    <t>CONSOLIDATED STATEMENTS OF SHAREHOLDERS' EQUITY</t>
  </si>
  <si>
    <t>Unrealized gain (loss) on hedging activities, tax</t>
  </si>
  <si>
    <t>Defined benefit plan, tax</t>
  </si>
  <si>
    <t>CONSOLIDATED STATEMENTS OF CASH FLOWS - USD ($) $ in Millions</t>
  </si>
  <si>
    <t>Cash provided by operating activities:</t>
  </si>
  <si>
    <t>Adjustments to reconcile net income (loss) to net cash provided by operating activities:</t>
  </si>
  <si>
    <t>(Gain) loss on disposal of fixed assets and inventory</t>
  </si>
  <si>
    <t>Asset retirement obligations</t>
  </si>
  <si>
    <t>Gain on purchase and cancellation of convertible debentures</t>
  </si>
  <si>
    <t>Gain on step acquisition of equity investment</t>
  </si>
  <si>
    <t>Share-based compensation</t>
  </si>
  <si>
    <t>Long-lived asset and goodwill impairment</t>
  </si>
  <si>
    <t>Equity in (earnings) loss from unconsolidated affiliates</t>
  </si>
  <si>
    <t>Distributions from unconsolidated affiliates</t>
  </si>
  <si>
    <t>Unrealized foreign exchange (gain) loss</t>
  </si>
  <si>
    <t>Change in fair value of derivative instruments</t>
  </si>
  <si>
    <t>Amortization of debt discount and deferred financing costs</t>
  </si>
  <si>
    <t>Change in deferred income taxes</t>
  </si>
  <si>
    <t>Change in other operating balances</t>
  </si>
  <si>
    <t>Inventory</t>
  </si>
  <si>
    <t>Prepayments and other assets</t>
  </si>
  <si>
    <t>Accruals and other liabilities</t>
  </si>
  <si>
    <t>Cash provided by operating activities</t>
  </si>
  <si>
    <t>Cash used in investing activities:</t>
  </si>
  <si>
    <t>Proceeds from sale of assets and equity investments, net</t>
  </si>
  <si>
    <t>Cash paid for acquisition, net of cash received</t>
  </si>
  <si>
    <t>Reimbursement of costs for third party construction project</t>
  </si>
  <si>
    <t>Deposit for acquisition</t>
  </si>
  <si>
    <t>Proceeds from sale of fixed assets and inventory</t>
  </si>
  <si>
    <t>Purchase of property, plant and equipment</t>
  </si>
  <si>
    <t>Cash used in investing activities</t>
  </si>
  <si>
    <t>Cash used in financing activities:</t>
  </si>
  <si>
    <t>Proceeds from convertible debenture issuance</t>
  </si>
  <si>
    <t>Proceeds from term loan facility, net of discount</t>
  </si>
  <si>
    <t>Repayment of convertible debentures</t>
  </si>
  <si>
    <t>Repayment of corporate and project-level debt</t>
  </si>
  <si>
    <t>Cash payments for vested LTIP units withheld for taxes</t>
  </si>
  <si>
    <t>Deferred financing costs</t>
  </si>
  <si>
    <t>Dividends paid to preferred shareholders</t>
  </si>
  <si>
    <t>Net (decrease) increase in cash, restricted cash and cash equivalents</t>
  </si>
  <si>
    <t>Cash, restricted cash and cash equivalents at beginning of period</t>
  </si>
  <si>
    <t>Cash, restricted cash and cash equivalents at end of period</t>
  </si>
  <si>
    <t>Supplemental cash flow information</t>
  </si>
  <si>
    <t>Interest paid</t>
  </si>
  <si>
    <t>Income taxes paid, net</t>
  </si>
  <si>
    <t>Accruals for construction in progress</t>
  </si>
  <si>
    <t>Receivables for equipment sales</t>
  </si>
  <si>
    <t>Nature of business</t>
  </si>
  <si>
    <t>1. Nature of business
General
Atlantic Power is an independent power producer that owns power generation assets in nine states in the United States and two provinces in Canada. Our power generation projects, which are diversified by geography, fuel type, dispatch profile and offtaker, sell electricity to utilities and other large customers predominantly under long‑term power purchase agreements (“PPAs”), which seek to minimize exposure to changes in commodity prices. As of December 31, 2018, our portfolio consisted of seventeen projects operating or under contract with an aggregate electric generating capacity of approximately 1,598 megawatts (“MW”) on a gross ownership basis and approximately 1,252 MW on a net ownership basis. Fourteen of the projects are majority‑owned by the Company. Two of our Ontario projects totaling 80 MW on a gross and net ownership basis have not operated since the expiration of their contracts on December 31, 2017. In early February 2018, our three plants in San Diego, totaling 112 MW on a gross and net ownership basis, ceased operations and will be decommissioned.
Atlantic Power is a corporation established under the laws of the Province of Ontario, Canada on June 18, 2004 and continued to the Province of British Columbia on July 8, 2005. Our shares trade on the Toronto Stock Exchange under the symbol “ATP” and on the New York Stock Exchange under the symbol “AT.” Our registered office is located at 355 Burrard Street, Suite 1900, Vancouver, British Columbia V6C 2G8 Canada and our headquarters is located at 3 Allied Drive, Suite 155, Dedham, Massachusetts 02026, USA.</t>
  </si>
  <si>
    <t>Summary of significant accounting policies</t>
  </si>
  <si>
    <t>Summary of significant accounting policies.</t>
  </si>
  <si>
    <t>2. Summary of significant accounting policies
(a)
Principles of consolidation and basis of presentation: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VIE”), through arrangements that do not involve controlling voting interests.
We apply the standard that requires consolidation of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
(b)
Cash and cash equivalents include cash deposited at banks and highly liquid investments with original maturities of 90 days or less when purchased.
(c)
Restricted cash represents cash and cash equivalents that are maintained by the projects or corporate to support payments for maintenance costs and meet project level and corporate contractual debt obligations. Restricted cash is classified as a current or long-term asset based on the timing and nature of when or how the cash is expected to be used or when the restrictions are expected to lapse.
(d)
Accounts Receivable are carried at cost. We periodically assesses the collectability of accounts receivable, considering factors such as specific evaluation of collectability, historical collection experience, the age of accounts receivable and other currently available evidence of the collectability, and record an allowance for doubtful accounts for the estimated uncollectible amount as appropriate. We had no allowance for doubtful accounts recorded at December 31, 2018 and 2017, respectively.
(e)
Deferred financing costs represent costs to obtain long‑term financing and are amortized using the effective interest method over the term of the related debt, which ranges from 1 to 6 years. The carrying amount of deferred financing costs were recorded on the consolidated balance sheets as net of long-term debt and convertible debentures and was $11.8 million and $11.7 million at December 31, 2018 and 2017, respectively. Interest expense from the amortization of deferred finance costs for the years ended December 31, 2018, 2017, and 2016 was $5.1 million, $6.3 million, and $40.8 million, respectively.
(f)
Inventory represents small parts and other consumables and fuel, the majority of which is consumed by our projects in provision of their services, and are valued at the lower of cost and net realizable value. Cost is the sum of the purchase price and incidental expenditures and charges incurred to bring the inventory to its existing condition or location. The cost of inventory items that are interchangeable are determined on an average cost basis. For inventory items that are not interchangeable, cost is assigned using specific identification of their individual costs.
(g)
Property, plant and equipment are stated at cost, net of accumulated depreciation. Depreciation is provided on a straight‑line basis over the estimated useful life of the related asset. Significant additions or improvements extending asset lives or increasing generating capacity are capitalized as incurred, while repairs and maintenance that do not improve or extend the life of the respective asset are charged to expense as incurred.
(h)
Project development costs are expensed in the preliminary stages of a project and capitalized when the project is deemed to be commercially viable. Commercial viability is determined by one or a series of actions including among others, obtaining a PPA.
When a project is available for operations, capitalized interest an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
Other intangible assets include PPAs and fuel supply agreements at our projects acquired as part of business combinations. PPAs are valued at the time of acquisition based on the contract prices under the PPAs compared to projected market prices. Fuel supply agreements are valued at the time of acquisition based on the contract prices under the fuel supply agreement compared to projected market prices. The balances are presented net of accumulated amortization in the consolidated balance sheets. Amortization is recorded on a straight‑line basis over the remaining term of the agreement.
(j)
We have investments in entities that own power-producing assets with the objective of generating cash flow. The equity method of accounting is applied to such investments in affiliates, which include joint ventures, partnerships, and limited liability companie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
Under the equity method, equity in pre‑tax income or losses of our investments is reflected as equity in earnings of unconsolidated affiliates in the consolidated statements of operations. We apply the nature of distributions method for the classification of our investments accounted for by the equity method in the Consolidated Statements of Cash Flows. The cash flows that are distributed to us from these unconsolidated affiliates are directly related to the operations of the affiliates’ power-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
(k)
Long‑lived assets, such as property, plant and equipment, and other intangible assets and liabilities subject to depreciation and amortization, are reviewed for impairment annually or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group. If the carrying amount of an asset group exceeds its estimated future cash flows, an impairment charge is recognized in the amount by which the carrying amount of the asset group exceeds its fair value. Our asset groups have been determined to be at the plant level, which is the lowest level in which independent, separately identifiable cash flows have been identified.
Investments in and the operating results of 50%-or-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lived assets for impairment.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term investments. Therefore, we complete our assessments with a long‑term view. If the fair value of the investment is determined to be less than the carrying value and the decline in value is considered to be other than temporary, the asset is written down to its fair value.
(l)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
Goodwill is not amortized and is tested for impairment, annually in the fourth quarter, or more frequently if events or changes in circumstances indicate that the asset might be impaired.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then we perform a quantitative impairment test. In the quantitative analysis, the carrying amount of the reporting unit is compared with its fair value. When the fair value of a reporting unit exceeds its carrying amount, goodwill of the reporting unit is considered not to be impaired. When the carrying amount of a reporting unit exceeds its fair value, an impairment loss is recognized in an amount equal to the excess, not to exceed the carrying amount of goodwill, and is recorded in the consolidated statements of operations.
We determine the fair value of our reporting units using an income approach with discounted cash flow models (“DCF”), as we believe forecasted cash flows are the best indicator of such fair value. A number of significant assumptions and estimates are involved in the application of the DCF model to forecast operating cash flows, including assumptions about discount rates, projected merchant power prices, generation, fuel costs and capital expenditure requirements. The undiscounted and discounted cash flows utilized in our long‑lived asset recovery and goodwill impairment tests for our reporting units are generally based on approved reporting unit operating plans for years with contracted PPAs and historical relationships for estimates at the expiration of PPAs. All cash flow forecasts from DCF models utilized estimated plant output for determining assumptions around future generation and industry data forward power and fuel curves to estimate future power and fuel prices. We used historical experience to determine estimated future capital investment requirements. The discount rate applied to the DCF models represents the weighted average cost of capital (“WACC”) consistent with the risk inherent in future cash flows of the particular reporting unit and is based upon an assumed capital structure, cost of long‑term debt and cost of equity consistent with comparable independent power producers. The betas used in calculating the WACC rate were obtained from reputable third party sources. We utilized the assistance of valuation experts to perform the quantitative impairment test for our Curtis Palmer reporting units. The fair value that could be realized in an actual transaction may differ from that used to evaluate the impairment of goodwill.
The valuation of long-lived assets and goodwill for the impairment analyses is considered a level 3 fair value measurement, which means that the valuation of the assets and liabilities reflect management’s own judgments regarding the assumptions market participants would use in determining the fair value of the assets and liabilities. Fair value determinations require considerable judgment and are sensitive to changes in these underlying assumptions and factors. As a result, there can be no assurance that the estimates and assumptions made for purposes of a goodwill impairment test will prove to be accurate predictions of the future. Examples of events or circumstances that could reasonably be expected to negatively affect the underlying key assumptions and ultimately impact the estimated fair value of our reporting units may include macroeconomic factors that significantly differ from our assumptions in timing or degree, increased input costs such as higher fuel prices and maintenance costs, or lower power prices than incorporated in our long-term forecasts.
(m)
Accounts payable consists of amounts due to trade creditors related to our core business operations. These payables include amounts owed to vendors and suppliers for items such as fuel, maintenance, inventory and other raw materials. Other accrued liabilities include items such as income taxes, legal contingencies and employee-related costs including payroll, benefits and related taxes.
(n)
We use derivative financial instruments in the form of interest rate swaps and foreign exchange forward contracts to manage our current and anticipated exposure to fluctuations in interest rates and foreign currency exchange rates. We also separate the conversion option of certain convertible debentures from the host instrument and account for it as an embedded derivative liability as such conversion option is in a currency different from our functional currency. We have also entered into natural gas supply contracts and natural gas forwards or swaps to minimize the effects of the price volatility of natural gas, which is a significant operating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for accounting purposes are deferred and recorded as a component of accumulated other comprehensive loss (“OCL”) until the hedged transactions occur and are recognized in earnings. The ineffective portion of the cash flow hedge, if any, is immediately recognized in earnings.
Derivative financial instruments not designated as a hedge for accounting purposes are measured at fair value with changes in fair value recorded in the consolidated statements of operations. Derivative financial instruments under master netting arrangements are recorded net, when applicable, in the consolidated balance sheet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
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Convertible debenture conversion option
Other expense, net
NA
Foreign currency forward contract
Foreign exchange (gain) loss
Foreign exchange (gain) loss
(o)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likely‑than‑not that the tax position will be ultimately sustained. Refer to Note 16 for more information.
(p)
We recognize energy sales revenue on a gross basis when electricity and steam are delivered and capacity revenue when capacity is provided under the terms of the related contracts. PPAs, steam purchase arrangements and energy services agreements are long‑term contracts with performance obligations to provide electricity, steam and capacity on a predetermined basis.
For certain PPAs determined to be operating leases, we recognize lease income consistent with the recognition of energy sales and capacity revenue. When energy is delivered and capacity is provided, we recognize lease income as a component of energy sales and capacity revenue.
We sell the majority of the capacity and energy from our power generation projects under PPAs to a variety of utilities and other parties. Under the PPAs, which have expiration dates ranging from June 30, 2019 to March 31, 2037, we receive payments for electric energy sold to our customers (known as energy payments), in addition to payments for electric generation capacity (known as capacity payments). We also sell steam from a number of our projects to industrial purchasers under steam sales agreements. Sales of electricity are generally higher during the summer and winter months, when temperature extremes create demand for either summer cooling or winter heating. The following is a description of principal activities from which we generate our revenue.
Products and services
Nature, timing of satisfaction of performance obligations, and significant payment terms
Energy
Energy revenue is recognized upon transmission to the customer. Physical transactions, or the sale of generated electricity to meet supply and demand, are recorded on a gross basis in our consolidated statements of operations. The price of energy could be contracted under PPAs at set prices or merchant sales based on market merchant price. Energy revenue is also recognized under certain contracts for avoided generation during curtailment periods. Energy revenue is billed and paid on a monthly basis.
Energy capacity
Capacity revenues are recognized when contractually earned, and consist of revenues billed to a third party at a negotiated contract price under the applicable PPAs for making installed generation capacity available in order to satisfy reliability requirements or merchant capacity sales based on the market price for such capacity. Energy capacity is billed and paid on a monthly basis.
Other revenue includes the following:
Steam energy and capacity
Steam revenue is recognized upon delivery to the customer. Steam capacity payments under the applicable PPAs are recognized as the amount billable under the respective PPA. Steam capacity is billed and paid on a monthly basis.
Waste heat
We generate electricity from excess steam provided by a nearby pipeline and its pumping station in the Canada segment. Waste heat is earned when it is generated and paid as a portion of monthly energy and capacity billing.
Enhanced dispatch contracts
Under certain contractual arrangements with our customers, we bill and are paid for not generating electricity. This revenue is recognized monthly under the terms of those agreements.
Ancillary and transmission services
We provide ancillary and transmission services to our customers under the terms of our PPAs. These services are billed and paid on a monthly basis.
Asset management and operation, operation and maintenance
We provide asset management and operation supervision to the Frederickson project, a facility that we jointly own with Puget Sound Energy. We also provide operation and maintenance services to several electric energy customers under the PPAs. All services are billed and paid on a monthly basis.
Refer to Note 4 Revenue from contracts for disaggregation of revenue and further contract balance information.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
Finance income related to leases or arrangements accounted for as direct financing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For PPAs accounted for as operating leases, we recognize lease income consistent with the recognition of energy revenue. When energy is delivered, we recognize lease income in energy revenue.
(q)
Administrative expenses include corporate and other expenses primarily for executive management, finance, legal, human resources and information systems, which are not directly allocable to our business segments.
(r)
The local currency is the functional currency of our U.S. and Canadian projects. Our reporting currency is the U.S. dollar. Foreign currency denominated assets and liabilities are translated at end‑of‑period rates of exchange. Revenues, expenses, and cash flows are translated at the weighted‑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consolidated statements of operations.
(s)
The officers and certain other employees are eligible to participate in the Long‑Term Incentive Plan (“LTIP”). Vested notional units are expected to be redeemed one‑third in cash and two‑thirds in shares of our common stock. Notional units granted that are expected to be redeemed in cash upon vesting are accounted for as liability awards. Notional units granted that are expected to be redeemed in common shares upon vesting are accounted for as equity awards. Unvested notional units are entitled to receive dividends equal to the dividends per common share during the vesting period in the form of additional notional units. Unvested units are subject to forfeiture if the participant is not an employee at the vesting date.
We initially recognize compensation expense on the estimated number of notional units for which the requisite service is expected to be rendered. We have estimated a weighted average forfeiture rate of 11% for all notional unit grants under the LTIP. This estimate will be revisited if subsequent information indicates the actual number of notional units forfeited is likely to differ from previous estimates. Compensation expense related to awards granted to participants in the LTIP is recorded over the vesting period based on the estimated fair value of the award on the grant date for notional units accounted for as equity awards and the fair value of the award at each balance sheet date for notional units accounted for as liability awards.
(t)
The fair value for an asset retirement obligation is recorded in the period in which it is incurred. Retirement obligation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its recorded amount or incur a gain or loss.
(u)
We offer pension benefits to certain employees through a defined benefit pension plan. We recognize the funded status of our defined benefit plan in the consolidated balance sheets in other long‑term liabilities and record an offset to other comprehensive income (loss). In addition, we also recognize on an after‑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the rate of future compensation increases and retirement age. The assumptions used may differ materially from actual results, which may result in a significant impact to the amount of our pension obligation or expense recorded.
(v)
We account for our business combinations in accordance with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w)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term agreements to sell electricity, gas and steam to public utilities and corporations. We have exposure to trends within the energy industry, including declines in the creditworthiness of our customers. We do not normally require collateral or other security to support energy‑related accounts receivable. We do not believe there is significant credit risk associated with accounts receivable due to the credit-worthiness and payment history of our customers. See Note 22, Segment and geographic information , for a further discussion of customer concentrations.
(x)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fair values of acquired assets.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
(y)
Accounting Standards Adopted in 2018
In May 2017, the Financial Accounting Standards Board (“FASB”) issued authoritative guidance to address diversity in practice and cost and complexity of applying the guidance relating to stock compensation when there is a change to the terms or conditions of a share-based payment award. The guidance is effective for fiscal years beginning after December 15, 2017, with early adoption permitted. We adopted this guidance on January 1, 2018 and it did not have an impact on the consolidated financial statements.
In November 2016, the FASB issued authoritative guidance to address diversity in practice of presenting changes in restricted cash on the statement of cash flows. The new guidance requires that a statement of cash flows explain the change during the period in the total of cash, cash equivalents, and amounts generally described as restricted cash or restricted cash equivalents. We adopted this guidance on January 1, 2018 and it was applied retrospectively to cash flows used in investing activities on the consolidated statements of cash flows for the years ended December 31, 2017 and 2016. As a result of adoption, cash flows used in investing activities were retrospectively decreased by $7.1 million and $1.9 million for the years ended December 31, 2017 and 2016, respectively.
In October 2016, the FASB issued authoritative guidance, which amends existing guidance related to the recognition of current and deferred income taxes for intra-entity asset transfers. Under the new guidance, current and deferred income tax consequences of an intra-entity asset transfer, other than an intra-entity asset transfer of inventory, are now recognized when the transfer occurs. We adopted this guidance on January 1, 2018 and it did not have an impact on the consolidated financial statements.
In August 2016, the FASB issued authoritative guidance intended to clarify classification of specific cash flows that have aspects of more than one class of cash flows. As a result of this new guidance, entities should be applying specific GAAP in the following eight cash flow issues: Debt prepayment or debt extinguishment costs; settlement of zero-coupon debt instruments or other debt instruments with coupon interest rates that are insi</t>
  </si>
  <si>
    <t>Acquisitions and divestments</t>
  </si>
  <si>
    <t>3. Acquisitions and divestments
2018 Acquisitions
(a)
On June 18, 2018, we purchased a 0.5% general partner interest in Concrete Hydro Partners L.P. (“Concrete”) for $1.1 million from Mt. Baker Corporation with cash on-hand. Prior to the purchase, we owned a 0.5% general partner interest and a 99.0% limited partner interest in Concrete; following the purchase, we own 100% of the entity. Concrete is the owner of a 50% limited partner interest in Koma Kulshan Associates, L.P. (“Koma”). As a result of the purchase, our ownership of Koma increased from 49.75% to 50.00%. With 50.00% percent ownership of Koma, we did not have financial control of the entity as the two owner parties had joint control and substantive participating rights through the structure of the partnership agreement. Accordingly, since we did not obtain control of the project, we continued to account for Koma under the equity method of accounting as of June 30, 2018. The $1.1 million purchase was accounted for as an additional equity method investment in Koma.
On July 27, 2018, we acquired the remaining 50% partnership interest in Koma from Covanta Energy Americas, Inc. (“Covanta”) for a total purchase price of $12.5 million including working capital. As a result of this purchase, we own 100% of Koma and consolidated the project on the date of the acquisition. We completed this acquisition because we view hydro projects as assets that will provide us both near and long-term value.
Our acquisition of Koma is accounted for under the acquisition method of accounting as of the transaction closing date. The $12.5 million total purchase price was funded with cash on-hand. We assumed operation of the project from Covanta on the acquisition date of July 27, 2018. The preliminary purchase price allocation for the business combination is estimated as follows:
Fair value of consideration transferred:
Cash
$
12.5
Other items to be allocated to identifiable assets acquired and liabilities assumed:
Book value of our investment in Koma at the acquisition date
5.4
Gain recognized from step acquisition
7.2
Total purchase price
$
25.1
Preliminary purchase price allocation
Cash
$
0.8
Working capital
0.1
Property, plant, and equipment
1.2
Intangible assets
24.8
Asset retirement obligation
(1.8)
Total identifiable net assets
$
25.1
The fair values of the assets acquired and liabilities assumed, as well as the fair value of our previous 50% equity interest in Koma, were estimated by applying an income approach using the discounted cash flow method. These measurements were based on significant inputs not observable in the market and thus represent a level 3 fair value measurement. The primary considerations and assumptions that affected the discounted cash flows included the operational characteristics and financial forecasts of the acquired facility, remaining useful life and a discount rate based on the weighted average cost of capital adjusted for the risk and characteristics of the project. We recognized a $7.2 million gain recorded in other income in the consolidated statements of operations for the year ended December 31, 2018 as a result of remeasuring our previous 50% equity interest in Koma immediately before the business combination to fair value. The $24.8 million of intangible assets recorded will be amortized straight-line through the remaining life of Koma’s PPA, which expires on March 31, 2037. Additionally, we recorded $0.5 million of deferred tax liabilities and deferred tax expense related to the step acquisition of Koma Kulshan.
Koma contributed $1.1 million of revenue and net income of $0.0 million (excluding the $7.2 million gain recognized from the step acquisition) to the consolidated statements of operations for the period from July 27, 2018 to December 31, 2018. The impact to pro forma results of operations was not significant to the years ended December 31, 2018, 2017 and 2016.
(b)
On September 20, 2018, we executed an agreement to acquire two biomass plants in South Carolina from EDF Renewables for $13.0 million. Closing of the transaction is expected to occur late in the third quarter or in the fourth quarter of 2019, subject to restructuring of the plants’ ownership structure by EDF Renewables after the end of relevant tax credit recapture periods. We have paid $2.6 million of the purchase price, which will be held in escrow until the closing date. The remainder of the purchase price will be paid at closing.
Each of the plants has a capacity of 20 megawatts. All of the output of the two plants is sold to Santee Cooper, a state-owned utility, under PPAs that run to 2043. Under the terms of the PPAs, the plants receive energy payments for energy produced. The fuel cost component of the energy revenues is based on a biomass market index. There is no project-level debt at either plant.
2017 Divestment
(a)
On November 2017, we sold our 17.7% interest in Selkirk Cogen Partners, LP (“Selkirk”) to JMC Selkirk LLC, the project’s majority owner, for $1.0 million. Selkirk was accounted for under the equity method of accounting. In the second quarter of 2017, we recorded a $10.6 million impairment at Selkirk and wrote our equity investment down to zero. As a result of the sale, we recorded a $1.0 million gain on sale, which is included as a component of equity in earnings (loss) from unconsolidated affiliates in the consolidated statement of operations for the year ended December 31, 2017.</t>
  </si>
  <si>
    <t>Revenue from contracts</t>
  </si>
  <si>
    <t>4. Revenue from contracts
Revenue, receivables and contract liabilities by segment consists of following:
Year Ended December 31, 2018
Un-Allocated
Consolidated
East U.S.
West U.S.
Canada
Corporate
Total
Project revenue:
Energy sales
$
87.5
$
13.5
$
29.9
$
—
$
130.9
Energy capacity revenue
52.8
27.8
17.3
—
97.9
Steam energy and capacity revenue
12.9
2.8
—
—
15.7
Waste heat revenue
—
—
0.3
—
0.3
Enhanced dispatch contracts
—
—
23.9
—
23.9
Ancillary and transmission services
5.5
—
7.5
—
13.0
Asset management and operation
—
—
—
0.9
0.9
Miscellaneous revenue
—
(0.3)
—
—
(0.3)
158.7
43.8
78.9
0.9
282.3
Year Ended December 31, 2017
Un-Allocated
Consolidated
East U.S.
West U.S.
Canada
Corporate
Total
Project revenue:
Energy sales
$
87.3
$
33.0
$
28.6
$
—
$
148.9
Energy capacity revenue
49.4
45.6
10.8
—
105.8
Steam energy and capacity revenue
11.1
31.2
—
—
42.3
Waste heat revenue
—
—
0.5
—
0.5
Enhanced dispatch contracts
—
—
109.9
—
109.9
Ancillary and transmission services
—
—
18.8
—
18.8
Asset management and operation
4.7
—
—
1.0
5.7
Miscellaneous revenue
—
(0.9)
—
—
(0.9)
152.5
108.9
168.6
1.0
431.0
Contract balances
The following table provides information about receivables, contract assets and contract liabilities from contracts with customers.
December 31,
December 31,
2018
2017
Accounts receivables
$
35.7
$
52.7
Contract assets
—
—
Contract liabilities
0.1
1.0
Contract liabilities as of December 31, 2018 include a $0.1 million steam sale credit at San Diego plants. Contract liabilities as of December 31, 2017 include recoverable wood fuel costs under the PPA and property tax at Williams Lake, which is proportionally estimated, pending receipt of an actual tax bill. The total $1.0 million was recognized as revenues from ancillary and transmission services in the first quarter of 2018.</t>
  </si>
  <si>
    <t>Changes in accumulated other comprehensive loss by component</t>
  </si>
  <si>
    <t>5. Changes in accumulated other comprehensive loss by component
The changes in accumulated OCL by component are as follows:
Year Ended December 31,
2018
2017
2016
Foreign currency translation
Balance at beginning of period
$
(134.3)
$
(148.3)
$
(139.1)
Other comprehensive loss:
Foreign currency translation adjustments (1)
(12.1)
14.0
(9.2)
Balance at end of period
$
(146.4)
$
(134.3)
$
(148.3)
Pension
Balance at beginning of period
$
(1.6)
$
(0.9)
$
(0.4)
Other comprehensive loss:
Curtailment gain
—
(1.6)
(0.7)
Tax expense
—
0.4
0.2
Total Other comprehensive income before reclassifications, net of tax
—
(1.2)
(0.5)
Total amount reclassified from accumulated other comprehensive income, net of tax
0.2
0.5
—
Total other comprehensive income
0.2
(0.7)
(0.5)
Balance at end of period
$
(1.4)
$
(1.6)
$
(0.9)
Cash flow hedges
Balance at beginning of period
$
1.1
$
0.7
$
0.2
Other comprehensive income (loss):
Net change from periodic revaluations
0.5
(0.2)
(0.3)
Tax (expense) benefit
(0.1)
0.1
0.1
Total Other comprehensive (loss) income before reclassifications, net of tax
0.4
(0.1)
(0.2)
Net amount reclassified to earnings:
Interest rate swaps (2)
0.2
0.9
1.0
Tax expense
(0.1)
(0.4)
(0.3)
Total amount reclassified from accumulated other comprehensive loss, net of tax
0.1
0.5
0.7
Total other comprehensive income
0.5
0.4
0.5
Balance at end of period
$
1.6
$
1.1
$
0.7
(1)
In all periods presented, there were no tax impacts related to rate changes and no amounts were reclassified to earnings (loss).
(2)
This amount was included in interest expense, net on the accompanying consolidated statements of operations.</t>
  </si>
  <si>
    <t>Equity method investments in unconsolidated affiliates</t>
  </si>
  <si>
    <t>6. Equity method investments in unconsolidated affiliates
The following tables summarize our equity method investments in unconsolidated affiliates:
Percentage of
Carrying value as of
Ownership as of
December 31,
Entity name
December 31, 2018
2018
2017
Frederickson (1)
50.2
%
$
72.0
$
77.3
Orlando Cogen, LP
50.0
%
4.5
7.0
Koma Kulshan Associates (2)
—
%
—
4.9
Chambers Cogen, LP
40.0
%
64.3
74.5
Total
$
140.8
$
163.7
(1)
We own 50.15% of Frederickson. However, we do not have financial control of the entity. The Frederickson entity is organized under a joint ownership agreement. Under the terms of that agreement, the two owner parties have joint control of the asset and substantive participating rights through the structure of its Owner’s Committee. Each party has equal representation on this committee and unanimous consent is required over all significant decisions of the entity. These significant decisions include, but are not limited to (i) approval of the annual operating plan, annual operating budget, annual capital budget and five-year forecasts, (ii) approval of all expenditures in excess of the approved budget, (iii) adoption of procedures intended to govern the operation and conduct of the facility, and (iv) entering into, amending, supplementing or terminating any project agreement. Disputes between the owners for these significant decisions are subject to independent arbitration. Accordingly, since we do not control the project, Frederickson is accounted for under the equity method of accounting.
(2)
In July 2018, we purchased the remaining 50% partnership interest in Koma and consolidated the project in our financial statements. See Note 3 Acquisition and divestments .
Deficit in earnings of equity method investments, net of distributions, was as follows:
Year Ended December 31,
Entity name
2018
2017
2016
Frederickson
$
6.9
$
(27.9)
$
2.2
Orlando Cogen, LP
30.1
25.6
27.8
Koma Kulshan Associates (1)
0.6
0.7
0.8
Chambers Cogen, LP
5.6
(42.6)
5.5
Selkirk Cogen Partners, LP (2)
—
(10.6)
(0.4)
Total earnings (loss) of unconsolidated affiliates
43.2
(54.8)
35.9
Distributions from equity method investments
(61.6)
(47.3)
(55.3)
Deficit in earnings of equity method investments, net of distributions
$
(18.4)
$
(102.1)
$
(19.4)
(1)
In July 2018, we purchased the remaining 50% partnership interest in Koma and consolidated the project in our financial statements. See Note 3 Acquisition and divestments .
(2)
In November 2017, we sold our 17.7% interest in Selkirk.
Distributions from equity method investments exceeded earnings (loss) of equity method investments for the years ended December 31, 2018, 2017 and 2016, respectively. Distributions from our equity method investments are typically based on project-level cash flows from operations or other non-GAAP metrics, whereas equity earnings include non-cash expenses such as depreciation and amortization, investment impairments or changes in the fair value of derivative financial instruments.
The following summarizes the financial position at December 31, 2018, 2017 and 2016, and operating results for the years ended December 31, 2018, 2017 and 2016, respectively, for our proportional ownership interest in equity method investments:
2018
2017
2016
Assets
Current assets
Frederickson
$
2.5
$
1.9
$
1.7
Orlando Cogen, LP
7.7
9.2
7.5
Koma Kulshan Associates (1)
—
0.5
0.6
Chambers Cogen, LP
15.6
17.3
15.0
Selkirk Cogen Partners, LP (2)
—
—
11.3
Non-current assets
Frederickson
70.0
76.2
114.1
Orlando Cogen, LP
7.1
8.1
9.1
Koma Kulshan Associates (1)
—
4.7
5.0
Chambers Cogen, LP
117.4
130.9
190.0
Selkirk Cogen Partners, LP (2)
—
—
2.4
$
220.3
$
248.8
$
356.7
Liabilities
Current liabilities
Frederickson
$
—
$
0.4
$
0.1
Orlando Cogen, LP
10.3
10.3
9.2
Koma Kulshan Associates (1)
—
0.1
0.1
Chambers Cogen, LP
9.2
3.7
3.8
Selkirk Cogen Partners, LP (2)
—
—
0.6
Non-current liabilities
Frederickson
0.5
0.4
0.5
Orlando Cogen, LP
—
—
—
Koma Kulshan Associates (1)
—
0.2
0.5
Chambers Cogen, LP
59.5
70.0
73.6
Selkirk Cogen Partners, LP (2)
—
—
1.5
$
79.5
$
85.1
$
89.9
(1)
In July 2018, we purchased the remaining 50% partnership interest in Koma and consolidated the project in our financial statements. See Note 3 Acquisition and divestments .
(2)
In November 2017, we sold our 17.7% interest in Selkirk.
Operating results
2018
2017
2016
Revenue
Frederickson
$
21.0
$
21.6
$
20.7
Orlando Cogen, LP
60.2
55.0
54.6
Koma Kulshan Associates (1)
1.2
1.8
1.9
Chambers Cogen, LP
43.3
43.8
44.7
Selkirk Cogen Partners, LP (2)
—
1.8
7.9
125.7
124.0
129.8
Project expenses
Frederickson
14.1
21.0
18.5
Orlando Cogen, LP
30.1
29.4
26.9
Koma Kulshan Associates (1)
0.6
1.1
1.1
Chambers Cogen, LP
36.1
37.5
37.4
Selkirk Cogen Partners, LP (2)
—
2.8
8.2
80.9
91.8
92.1
Project other expense
Frederickson
—
(28.4)
—
Orlando Cogen, LP
—
—
—
Koma Kulshan Associates (1)
—
—
—
Chambers Cogen, LP
(1.6)
(48.9)
(1.8)
Selkirk Cogen Partners, LP (2)
—
(9.7)
—
(1.6)
(87.0)
(1.8)
Project income (loss)
Frederickson
6.9
(27.8)
2.2
Orlando Cogen, LP
30.1
25.6
27.7
Koma Kulshan Associates (1)
0.6
0.7
0.8
Chambers Cogen, LP
5.6
(42.6)
5.5
Selkirk Cogen Partners, LP (2)
—
(10.7)
(0.3)
Equity in earnings (loss) of unconsolidated affiliates
$
43.2
$
(54.8)
$
35.9
(1)
In July 2018, we purchased the remaining 50% partnership interest in Koma and consolidated the project in our financial statements. Amounts in the above table relate to the period Koma was accounted for under the equity method of accounting. See Note 3 Acquisition and divestments .
(2)
In November 2017, we sold our 17.7% interest in Selkirk.
We recorded investment impairments of $47.1 million, $28.3 million and $10.6 million, respectively, at our Chambers, Frederickson and Selkirk projects in the year ended December 31, 2017. These impairments are a component of the operating results in the table above. There were no impairment triggers during 2018 and accordingly no impairment tests were performed on equity method investments.
2017 – Event-driven test in the fourth quarter
Frederickson
In the fourth quarter of 2017, we performed an impairment test of our investment in our Frederickson project. The Frederickson project operates under three PPAs that expire in August 2022. Prior to our impairment analysis, Frederickson was recorded as a $108.3 million component of our equity investments in unconsolidated affiliates on the consolidated balance sheets.
We performed an analysis of the post-PPA value of Frederickson operating as a merchant facility. In our long-term forecast completed in December 2017, we identified a significant decrease in the long-term peak demand outlook for power prices in the Pacific Northwest, the region where Frederickson operates, which management determined to be an other than temporary decline in prices. These forward prices, which were obtained from a third party, had a significant negative impact on the estimated discounted cash flows of Frederickson post-PPA. The estimated post-PPA value is a significant component of the project’s overall value when compared to its pre-impairment carrying value of $108.3 million.
When determining if the decrease in fair value estimated in our 2017 test was other than temporary, we considered the likelihood that future conditions would change such that the power prices currently observed in the forward pricing models would become more favorable over time. Frederickson operates in a region with large, planned coal facility retirements and strong population growth. However, it was our assessment that natural gas prices were likely to remain low when considering the current and expected future supply of shale gas and that these factors would negatively impact future merchant pricing. Based on these factors, we determined that the decline in the fair value of our equity investment in Frederickson was other than temporary. We recorded a $28.3 million impairment in earnings from unconsolidated affiliates in the consolidated statements of operations for the year ended December 31, 2017.
2017 – Event-driven test in the second quarter
In the second quarter of 2017, we performed event-driven impairment tests of our investments in our Chambers and Selkirk projects, which are accounted for under the equity method of accounting.
Selkirk
We previously owned a 17.7% limited partner interest in Selkirk Cogen Partners, L.P. The project operated as a merchant facility since the expiration of its PPA in August 2014. Since the expiration of its PPA, we did not receive a distribution from Selkirk and recorded a cumulative $ 2.6 million project loss. Based on the project’s history of providing no cash distributions while operating as a merchant facility, the short-term and long-term operational forecast, as well as the likelihood that further investment would be required in order to operate the facility, we determined that our investment in Selkirk was impaired and the decline in value was other than temporary. Accordingly, we recorded a $10.6 million full impairment in earnings from unconsolidated affiliates in the consolidated statements of operations in the three months ended June 30, 2017. We sold our interest in Selkirk in November 2017 and recorded a $1 million gain on sale in the year ended December 31, 2017. The impairment charge and the gain on sale are both recorded in earnings from unconsolidated affiliates in the statement of operations for the year ended December 31, 2017.
Chambers
We own a 40% limited partner interest in Chambers Cogeneration Limited Partnership. The Chambers project operates under a PPA that expires in March 2024. Prior to our impairment analysis, Chambers was recorded as a $124 million component of our equity investments in unconsolidated affiliates on the consolidated balance sheets.
During the second quarter of 2017, we performed an analysis of the post-PPA value of Chambers operating as a merchant facility. While declining power prices had been observed over the past several years, in our long-term forecast completed in July 2017, we identified a significant decrease in the long-term outlook for power prices in Pennsylvania New Jersey Maryland (“PJM”), the region where Chambers operates, which management determined to be an other than temporary decline in prices. These forward power prices, which were obtained from a third party, including analysis of the forward prices for natural gas and coal, had a significant negative impact on the DCFs of Chambers post-PPA. The estimated post-PPA value is a significant component of the project’s overall value when compared to its carrying value of $124 million.
When determining if this decrease in fair value estimated in our event-driven 2017 test was other than temporary, we considered the likelihood that future conditions would change such that the gas and coal prices currently observed in the forward pricing models would become more favorable over time in order for the plant to be profitable in a merchant market. We also engaged a separate third party to provide its outlook on post-PPA value for Chambers. It was our assessment that future merchant pricing was likely to remain low due to lower natural gas prices from the current and expected future supply of shale gas. The third party provided similar conclusions to our assessment.
Based on these factors, we determined that the decline in the fair value of our equity investment in Chambers was other than temporary. We recorded a $47.1 million impairment in earnings from unconsolidated affiliates in the consolidated statements of operations for the three months ended June 30, 2017.</t>
  </si>
  <si>
    <t>7. Inventory
Inventory consists of the following:
December 31,
2018
2017
Parts and other consumables
$
9.6
$
12.1
Fuel
6.2
5.6
Total inventory
$
15.8
$
17.7</t>
  </si>
  <si>
    <t>Property, plant and equipment, net</t>
  </si>
  <si>
    <t>8. Property, plant and equipment, net
Property, plant and equipment, net consists of the following:
December 31,
December 31,
Depreciable
2018
2017
Lives
Land
$
5.3
$
5.5
Office equipment, machinery and other
6.0
6.0
3
-
10
years
Leasehold improvements
2.1
2.2
7
-
15
years
Asset retirement obligation
24.1
28.4
1
-
43
years
Plant in service
874.4
942.5
1
-
45
years
911.9
984.6
Less accumulated depreciation
(362.4)
(382.3)
Total property, plant and equipment, net
$
549.5
$
602.3
Depreciation expense of $40.0 million, $83.3 million and $49.5 million, was recorded for the years ended December 31, 2018, 2017 and 2016, respectively.
As described in Note 9, Goodwill and long-lived asset impairment , we recorded $67.6 million of long-lived asset impairments to property, plant and equipment in the year ended December 31, 2017.</t>
  </si>
  <si>
    <t>Goodwill and long-lived asset impairment</t>
  </si>
  <si>
    <t>9. Goodwill and long-lived asset impairment
Goodwill Rollforward
The following table is a rollforward of goodwill for the years ended December 31, 2018 and 2017:
December 31,
Translation
December 31,
Reporting unit
Segment
2017
Impairment
adjustment
2018
Curtis Palmer
East U.S.
$
14.4
$
—
$
—
$
14.4
Morris
East U.S.
3.3
—
—
3.3
Nipigon
Canada
3.6
—
—
3.6
$
21.3
$
—
$
—
$
21.3
December 31,
Translation
December 31,
Reporting unit
Segment
2016
Impairment
adjustment
2017
Curtis Palmer
East U.S.
$
29.1
$
(14.7)
$
—
$
14.4
Morris
East U.S.
3.3
—
—
3.3
Nipigon
Canada
3.6
—
—
3.6
$
36.0
$
(14.7)
$
—
$
21.3
2018 – Annual test performed in fourth quarter
Goodwill
In the fourth quarter of 2018, we performed our annual goodwill impairment test as of November 30, 2018. All reporting units with goodwill had fair values that exceeded their carrying values and accordingly, no goodwill impairment was recorded. We performed a quantitative test at our Curtis Palmer reporting unit and qualitative assessments at our Morris and Nipigon reporting units. Curtis Palmer’s fair value exceeded its carrying value by approximately $8.3 million or 9% at November 30, 2018.
2018 – Event-driven test performed in fourth quarter
Williams Lake – Long-lived assets
Williams Lake operates under a PPA that expires June 30, 2019, or September 30, 2019 at the option of BC Hydro, the project’s customer. The near-term expiration of the PPA resulted in a triggering event to test for long-lived asset impairment. We performed the test as of December 31, 2018, six months prior to the earliest contract expiration date. Williams Lake’s asset group for testing of long-lived assets totaled $11.4 million consisting of PPE, net and spare parts inventory.
Because of the uncertainty of our ability to recontract the project, we performed a probability-based approach when determining the weighted average fair value of Williams Lake. This approach considered the cash flows remaining under the current contract assuming a September 30, 2019 expiration date, as well as a modeled hypothetical long-term extension. In February 2019, the office of the Minister of Energy, Mines and Petroleum Resources in British Columbia made recommendations that the government could direct BC Hydro to pursue renewal transactions for existing biomass plants with expiring contracts. We considered these factors when creating our modeled hypothetical long-term extension. This model incorporates significant judgments and estimates by management when determining outcome likelihood, as well as long-term extension economics. Williams Lake has approximately 20 years of remaining useful life. We believe that Williams Lake provides value to British Columbia based on its positioning as a renewable resource, its synergy with the local forestry industry and its lower $/KW cost than new biomass construction.
Upon testing Williams Lake for long-lived asset impairment, the estimated weighted-average undiscounted cash flows exceeded the carrying value of the asset group. Accordingly, no long-lived asset impairment was recorded at December 31, 2018. Because of the judgmental aspect of estimating a potential contract extension and the near-term expiration of our current contract, we will continue to update this analysis on a quarterly basis and could record a long-lived asset impairment if circumstances indicate a contract extension is unlikely.
2017 – Annual test performed in fourth quarter
In the fourth quarter of 2017, we performed our annual goodwill impairment test as of November 30, 2017. Of the remaining reporting units with goodwill recorded, Nipigon ($3.6 million of goodwill at December 31, 2017) and Morris ($3.3 million of goodwill at December 31, 2017) had fair values that exceeded their carrying values by approximately $111.7 million or 118% and accordingly, no goodwill impairment was recorded.
Curtis Palmer - Goodwill
In applying the goodwill test, the Curtis Palmer reporting unit’s carrying value exceeded its estimated fair value by $14.7 million at November 30, 2017. Accordingly, we recorded a $14.7 million goodwill impairment at Curtis Palmer in the year ended December 31, 2017. Subsequent to the impairment, Curtis Palmer has $14.4 million of goodwill remaining at December 31, 2017. As a hydro facility, Curtis Palmer has substantial useful life beyond the expiration of its PPA in 2027. Estimates of fair value beyond the end of its PPA expiration utilize merchant pricing assumptions and are sensitive to changes in forward power prices. These forward prices declined significantly from those observed in our 2016 test, resulting in a reduction of the fair value from our impairment test performed in the fourth quarter of 2016.
Williams Lake – Long-lived assets
Williams Lake previously operated under a PPA that expired on March 31, 2018 with BC Hydro. BC Hydro elected not to exercise its renewal options under that PPA. Additionally, the Province of British Columbia planned to commence an Integrated Resource Plan Process (IRP) in late 2018. This process is the Province’s long-term plan to meet future electricity demand through conservation, generation and transmission and through upgrades to existing infrastructure. At the time of our assessment, we believed that obtaining a long-term PPA extension prior to the conclusion of the IRP was unlikely. In January 2018, the project entered into a PPA extension that commenced on April 1, 2018 and expires June 30, 2019, or September 30, 2019 at the option of BC Hydro. The project entered into this extension in order to bridge the period of the expiration of the previous PPA in March 2018 until the conclusion of the IRP in order to increase the likelihood for the potential of a future long-term extension. The uncertainty of the results of the IRP resulted in a triggering event to test for long-lived asset impairment. We performed the test as of December 31, 2017 in order to include the economics of the January 2018 extension in our long-term cash flow forecasts as the terms of the extension were known at December 31, 2017. Williams Lake’s asset group for testing of long-lived assets totaled $40.0 million consisting of $39.4 million in PPE, net and a $0.6 million intangible PPA asset.
Because of the uncertainty of the results of the IRP, we performed a probability-based approach when determining the weighted average fair value of Williams Lake. This approach considered the cash flows under the January 2018 extension, as well as a modeled long-term extension post-IRP incorporating similar economics to the 2018 extension with some additional allowances. These factors incorporated significant judgments and estimates by management when determining outcome likelihood, as well as long-term extension economics. Williams Lake has approximately 22 years of remaining useful life. We believe that Williams Lake provides value to the Province’s long-term plan based on its positioning as a renewable resource, its synergy with the local forestry industry and its lower $/KW cost than new biomass construction.
Upon testing Williams Lake for long-lived asset impairment, the carrying value of the asset group exceeded the estimated weighted-average undiscounted cash flows. Because Williams Lake failed the recovery test, we calculated the estimated weighted-average fair value utilizing a probability-based DCF and recorded a $29.1 million long-lived asset impairment in the year ended December 31, 2017, which is the difference between the fair value and carrying value of the reporting unit’s asset group. The impairment was allocated as a $0.6 million full impairment of intangible PPA assets and a $28.5 million partial impairment of property, plant and equipment.
2017 – Event-driven test in the third quarter
In the third quarter of 2017, we performed event-driven long-lived asset impairment tests at Naval Station, North Island and Naval Training Center (“NTC”) (collectively, the “San Diego Projects”).
The San Diego Projects sold power to San Diego Gas &amp; Electric (“SDG&amp;E”) under PPAs that were scheduled to expire in December 2019. In addition, the three projects supplied steam to the U.S. Navy under agreements that provided these projects with the right to use the property at the respective sites on which each project is located (the "Navy agreements"). In August 2017, we were unsuccessful in obtaining contracts to provide the Navy with energy security that would have provided us with the right to use the Naval Station and North Island sites beyond February 2018. Following notification of the outcome of the Navy solicitation, we determined that it was unlikely that these projects will operate beyond the expiration of the Navy agreements. As a result, we performed long-lived asset impairment tests at each of these projects as of July 31, 2017.
In order to test the recoverability of the long-lived assets in the asset groups, we compared the carrying amount of the assets to estimated undiscounted future cash flows expected to be generated by each of the San Diego Projects through their expected decommissioning dates. The carrying value of each asset group includes its recorded property, plant equipment and intangible assets related to PPAs. As a result of this test, we recorded a total $57.3 million impairment ($22.5 million at Naval Station, $13.5 million at NTC and $21.2 million at North Island) in the year ended December 31, 2017. This impairment is composed of an $18.2 million full impairment of intangible assets related to PPAs ($10.3 million at Naval Station, $3.6 million at NTC and $4.2 million at North Island) and a $39.1 million partial impairment of property, plant and equipment ($12.1 million at Naval Station, $9.9 million at NTC and $17.0 million at North Island). At December 31, 2017, the San Diego projects’ remaining property, plant and equipment, which represents our estimate of the projects’ remaining undiscounted cash flows and salvage values.
We were unable to extend our land use license agreements through the end of our PPAs and ceased operations at these plants on February 7, 2018.
2016 – Annual test performed in fourth quarter
In the fourth quarter of 2016, we performed our annual goodwill impairment test as of November 30, 2016. Of the total remaining reporting units with goodwill recorded, Curtis Palmer ($29.1 million of goodwill at December 31, 2016) and Nipigon ($3.6 million of goodwill at December 31, 2016) passed step 1 of the two‑step test. The total fair value of these reporting units exceeded their carrying value by approximately $62.7 million or 45%. For our Morris reporting unit, we performed a qualitative assessment and concluded that it was likely that the fair value significantly exceeded the reporting unit’s carrying value. The Morris reporting unit has goodwill of $3.3 million and has a PPA with significant remaining time before its expiration and is not significantly impacted by the decrease in the long-term outlook for power prices.
The Moresby Lake reporting units failed step 1 of the two-step test. Accordingly, we performed a step 2 analysis for Moresby Lake and, as a result, recorded a $1.2 million full impairment in the year ended December 31, 2016. Moresby Lake has substantial useful life beyond the expiration of its PPA in 2022. However, Moresby Lake’s fair value is estimated using a discounted cash flow approach and is sensitive to changes in forward power prices. These forward prices had declined significantly over the past several years. Moresby failed step 1 in our event-driven impairment test at July 31, 2016, but recorded no impairment as its implied goodwill exceeded its recorded goodwill. The further decline in forward power prices since our event-driven test resulted in the full impairment recorded at November 30, 2016.
2016 – Event-driven test in the third quarter
In the third quarter of 2016, we performed an event-driven goodwill impairment test as of July 31, 2016. While declining power prices had been observed over the past two years, we identified a significant decrease in the long-term outlook for power prices in the regions where our reporting units operate in the third quarter of 2016. Because the estimated future cash flows of our reporting units are sensitive to fluctuations in forward power prices and these prices are the most impactful input in calculating a reporting unit’s fair value, we determined that it was appropriate to perform an event-driven impairment test. For two of our reporting units (Morris and Nipigon) we performed a qualitative assessment and concluded that it was likely that the fair values significantly exceed the carrying values. These reporting units have aggregate goodwill of $6.9 million and have PPAs with significant remaining time before their expiration and are not significantly impacted by the decrease in the long-term outlook for power prices.
The other five of the reporting units tested (Curtis Palmer, Mamquam, North Bay, Kapuskasing and Moresby Lake) failed step 1 of our quantitative two‑step test. Because five reporting units failed step 1 of the two-step goodwill impairment test, we identified a triggering event and initiated a test of the recoverability of their long-lived assets. The asset group for testing the long-lived assets for impairment is the same as the reporting unit for goodwill impairment testing purposes. In order to test the recoverability of the assets in the asset groups, we compared the carrying amount of the assets to estimated undiscounted future cash flows expected to be generated by the asset group. The carrying value of each asset group includes its recorded property, plant equipment, intangible assets related to PPAs and goodwill. Of the five asset groups tested, the North Bay and Kapuskasing asset groups (Canada segment) failed the recoverability test and we recorded property, plant and equipment impairment charges aggregating $5.9 million for the periods ended September 30, 2016. For these asset groups, we estimated their fair value utilizing an income approach based on market participant assumptions. These assumptions include estimated cash flows under the remaining period of their respective PPAs.
Subsequent to recording long-lived asset impairments, we performed the step 2 goodwill impairment test and recorded a $50.2 million full impairment at the Mamquam reporting unit, a $15.4 million partial impairment at the Curtis Palmer reporting unit, a $6.5 million full impairment at the North Bay reporting unit, a $6.7 million full impairment at the Kapuskasing reporting unit and no impairment at the Moresby Lake reporting unit for a total goodwill impairment charge of $78.8 million for the period ended September 30, 2016. At the time of their acquisition in November 2011, the fair value of the assets acquired and liabilities assumed for the Mamquam and Curtis Palmer reporting units were valued assuming a merchant basis for the period subsequent to the expiration of the projects’ original PPAs. The forecasted energy revenue on a merchant basis, in the respective markets in which those plants operate, was higher than the energy prices currently forecasted to be in effect subsequent to the expiration of the reporting unit’s PPA. Power prices, in the respective markets in which those plants operate, have declined from 2011 and from the dates of our previous impairment assessments due to several factors including decreased demand, lower oil prices and lower natural gas prices resulting from an abundance of shale gas. Our forecasts for discounted cash flows also reflect a higher level of uncertainty for re‑contracting at prices than were previously forecasted in 2011. The decline in forward power prices for British Columbia since our last goodwill impairment performed as of November 30, 2015, in particular, had a significant impact on the estimated discounted cash flows of our Mamquam reporting unit and was the primary driver for its recorded goodwill impairment. British Columbia’s peak demand outlook has declined primarily attributable to a reduction in forecasted liquefaction build and need in the region and the associated loss of power demand. The resulting drop in the peak demand reduces the amount of needed capacity and therefore the capacity prices also were reduced. Furthermore, the PPA at the Curtis Palmer reporting unit expires at the earlier of December 2027 or the provision of 10,000 GWh of generation. Based on Curtis Palmer’s cumulative generation through the date of the goodwill impairment test, we anticipate the PPA expiring before December 2027. As a result, the discounted cash flow model for Curtis Palmer utilizes forward power prices for that period that are substantially lower than the prices under the current PPA.
The long-lived asset and goodwill impairment charges were recorded in the third quarter of 2016 and not earlier in the fiscal year because we did not identify any triggering events that would have required an event-driven impairment assessment. Although declining power prices had been observed over the two years prior to the impairment, the significant decrease in the long-term outlook for power prices in the regions where our reporting units operate identified in the third quarter of 2016 had the most significant impact to the key inputs to our long-term forecasted cash flow models. Additionally, the PPAs at our North Bay and Kapuskasing reporting units expire on December 31, 2017. As these projects approach the expiration date, the remaining estimated contracted future cash flows decrease.
The following tables provide a summary of impairment charges by type for the years ended December 31, 2017:
Year Ended December 31, 2017
Curtis Palmer
Williams Lake
Naval Station
North Island
Naval Training Center
Total
Goodwill
$
14.7
$
—
$
—
$
—
$
—
$
14.7
Property, plant and equipment
—
28.5
12.1
17.0
10.0
67.6
Power purchase agreement intangible assets
—
0.6
10.4
4.2
3.6
18.8
Total
$
14.7
$
29.1
$
22.5
$
21.2
$
13.6
$
101.1</t>
  </si>
  <si>
    <t>PPAs and other intangible assets and liabilities</t>
  </si>
  <si>
    <t>Power purchase agreements and other intangible assets and liabilities.</t>
  </si>
  <si>
    <t>Power purchase agreements and other intangible assets and liabilities</t>
  </si>
  <si>
    <t>10. PPAs and other definite-lived intangible assets and liabilities
Other intangible assets and liabilities include PPAs, fuel supply agreements and capitalized development costs.
The following tables summarize the components of our intangible assets and other liabilities subject to amortization at December 31, 2018 and 2017:
Assets
Other Intangible Assets, Net
Power Purchase
Agreements
Total
Gross balances, December 31, 2018
$
362.7
$
362.7
Less: accumulated amortization
(192.6)
(192.6)
Net carrying amounts, December 31, 2018
$
170.1
$
170.1
Other Intangible Assets, Net
Power Purchase
Development
Agreements
Costs
Total
Gross balances, December 31, 2017
$
476.3
$
13.0
$
489.3
Less: accumulated amortization
(285.1)
(13.0)
(298.1)
Net carrying amounts, December 31, 2017
$
191.2
$
—
$
191.2
Liabilities
Power Purchase and Fuel Supply Agreement Liabilities, Net
Power Purchase
Fuel Supply
Agreements
Agreements
Total
Gross balances, December 31, 2018
$
(28.7)
(12.6)
$
(41.3)
Less: accumulated amortization
14.0
6.1
20.1
Net carrying amounts, December 31, 2018
$
(14.7)
$
(6.5)
$
(21.2)
Power Purchase and Fuel Supply Agreement Liabilities, Net
Power Purchase
Fuel Supply
Agreements
Agreements
Total
Gross balances, December 31, 2017
$
(30.4)
$
(12.6)
$
(43.0)
Less: accumulated amortization
11.6
7.3
18.9
Net carrying amounts, December 31, 2017
$
(18.8)
$
(5.3)
$
(24.1)
The following table presents amortization expense of intangible assets for the years ended December 31, 2018, 2017 and 2016:
2018
2017
2016
PPAs
$
43.4
$
36.5
$
63.3
Fuel supply agreements
(0.4)
(0.4)
(0.4)
Total amortization
$
43.0
$
36.1
$
62.9
The following table presents estimated future amortization expense for the next five years:
Year Ended December 31,
2019
$
25.9
2020
22.7
2021
20.1
2022
15.8
2023
12.5
The weighted average remaining amortization period related to our intangible assets and liabilities was 9.7 years as of December 31, 2018.</t>
  </si>
  <si>
    <t>Other long-term liabilities</t>
  </si>
  <si>
    <t>11. Other long‑term liabilities
Other long‑term liabilities consist of the following at December 31:
2018
2017
Net pension liability
1.2
1.9
Accrued LTIP and director share units
1.4
2.2
Other
2.4
2.3
$
5.0
$
6.4
The following table is a rollforward of asset retirement obligations for the years ended December 31:
2018
2017
Asset retirement obligations beginning of year
$
45.3
$
50.3
Accretion and change in estimate of asset retirement obligation
4.3
(6.5)
Acquisition
1.8
—
Costs incurred
(0.5)
—
Translation adjustments
(1.7)
1.5
Asset retirement obligations, end of year
$
49.2
$
45.3
In the third quarter of 2017, we performed an event-driven long-lived asset impairment test at our Naval Station, North Island and Naval Training Center projects. See Note 9, Goodwill and long-lived asset impairment for discussion of the facts and circumstances resulting in the impairment. At the time of the assessment, we had not completed our process for estimating decommissioning costs at those facilities. In the fourth quarter of 2017, based on information provided by third parties, we determined that the estimated costs to remove the facilities and return the land to the conditions required under their respective land rights agreements was approximately $1.7 million. Prior to adjustment, we had recorded asset retirement obligations for Naval Station, North Island and Naval Training Center of $6.7 million. These retirement obligations were based on estimates made at the time of their acquisition in November 2011, as well as engineering studies performed at the inception of these projects. These asset retirement obligations were accreted based on inflation and discount rates. As a result of the change in estimate for decommissioning costs, we recorded a $5.0 million decrease to amortization expense in the fourth quarter of 2017. These projects ceased operations in February 2018. Subsequent to their shutdown, we have been actively planning the decommissioning of these facilities. Although the process is not final, changes to both the scope and cost of decommissioning these facilities resulted in a change of estimate of the asset retirement obligation. We increased the asset retirement obligation by $3.5 million and recorded a corresponding decommissioning loss in the consolidated statements of operations for the year ended December 31, 2018. We expect to begin the decommissioning process in 2019 and will further evaluate the asset retirement obligation when both the scope and cost are confirmed and record any changes in estimate as necessary.</t>
  </si>
  <si>
    <t>Long-term debt</t>
  </si>
  <si>
    <t>Long-term debt excluding debentures</t>
  </si>
  <si>
    <t>12. Long‑term debt
Long‑term debt consists of the following:
December 31,
December 31,
2018
2017
Interest Rate
Recourse Debt:
Senior secured term loan facility, due 2023 (1)
$
450.0
$
540.0
LIBOR (2)
plus
2.75
%
Senior unsecured notes, due June 2036 (Cdn$210.0)
154.0
167.4
5.95
%
Non-Recourse Debt:
Epsilon Power Partners term facility, due 2019 (3)
—
7.2
LIBOR
plus
3.125
%
Cadillac term loan, due 2025 (4)
21.0
24.0
LIBOR
plus
1.49
%
Other long-term debt
—
0.1
5.50
% -
6.70
%
Less: unamortized discount
(9.0)
(12.8)
Less: unamortized deferred financing costs
(7.2)
(10.1)
Less: current maturities
(68.1)
(99.5)
Total long-term debt
$
540.7
$
616.3
Current maturities consist of the following:
December 31,
December 31,
2018
2017
Interest Rate
Current Maturities:
Senior secured term loan facility, due 2023 (1)
$
65.0
$
90.0
LIBOR (2)
plus
2.75
%
Epsilon Power Partners term facility, due 2019 (3)
—
6.5
LIBOR
plus
3.125
%
Cadillac term loan, due 2025 (4)
3.1
3.0
LIBOR
plus
1.49
%
Total current maturities
$
68.1
$
99.5
(1)
On a quarterly basis, we make a cash sweep payment to fund the principal balance, based on terms as defined in the credit agreement and disclosed below. The portion of the Term Loan facility classified as current is based on principal payments required to reduce the aggregate principal amount of Term Loans outstanding to achieve a target principal amount that declines quarterly based on a pre-determined specified schedule.
(2)
LIBOR cannot be less than 1.00%. We have entered into interest rate swap agreements to mitigate the exposure to changes in LIBOR for $421.5 million of the $450 million outstanding aggregate borrowings under our Term Loan facility at December 31, 2018. See Note 15, Accounting for derivative instruments and hedging activities for further details. On October 31, 2018, the repricing of the senior secured term loan facility became effective, reducing the interest rate to LIBOR plus 2.75% from 3.00% with no change to the 1.00% LIBOR floor.
(3)
In June 2018, we pre-paid the remaining $5.6 million principal amount originally due in 2018 and 2019.
(4)
We have entered into interest rate swap agreements to economically fix our exposure to changes in interest rates for this non-recourse debt. See Note 15, Accounting for derivative instruments and hedging activities , for further details.
Principal payments on the maturities of our debt due in the next five years and thereafter are as follows:
2019
$
68.1
2020
108.1
2021
82.7
2022
78.3
2023
128.3
Thereafter
159.5
$
625.0
Credit Facilities
On April 13, 2016, APLP Holdings Limited Partnership (“APLP Holdings”), our wholly-owned subsidiary, entered into new Senior Secured Credit Facilities, comprising $700 million in aggregate principal amount of Senior Secured Term Loan facilities (the “Term Loans”) and $200 million in aggregate principal amount of senior secured credit facilities (the “Revolver” and together with the Term Loans, the “Credit Facilities”). At December 31, 2018, $450.0 million of the Term Loans is outstanding and letters of credit in an aggregate face amount of $76.9 million are issued (but not drawn) pursuant to the revolving commitments under the Revolver and used (i) to fund a debt service reserve in an amount equivalent to six months of debt service, and (ii) to support contractual credit support obligations of APLP Holdings and its subsidiaries and of certain other affiliates of the Company.
Borrowings under Credit Facilities are available in U.S. dollars and Canadian dollars and, at inception, bore interest at a rate equal to the Adjusted Eurodollar Rate, the Base Rate or the Canadian Prime Rate as applicable, plus an applicable margin between 4.00% and 5.00% that varied depending on whether the loan is a Eurodollar Rate Loan, Base Rate Loan, or Canadian Prime Rate Loan. In April 2017, the repricing of the Credit Facilities became effective reducing the interest rate margin on the term loan and revolver by 0.75% to LIBOR plus 4.25%. In October 2017, a second repricing reduced the interest rate margin on the Credit Facilities by another 0.75% to LIBOR plus 3.50%. In April 2018, a third repricing reduced the interest rate margin on the Credit Facilities by an additional 0.50% to LIBOR plus 3.00% and in October 2018, a fourth repricing reduced the interest rate margin on the Credit Facilities by 0.25% to LIBOR plus 2.75%. We also extended the maturity date of the Revolver by one year through April 2022. The Term Loans mature in April 2023.
The Term Loans include a 3% original issue discount. Letters of credit are available to be issued under the Revolver until 30 days prior to the Letter of Credit Expiration Date under, and as defined in, the Credit Agreement. In addition to paying interest on outstanding principal under the Credit Facilities, APLP Holdings is required to pay a commitment fee of 0.75% times the unused commitments under the Revolver.
The Credit Facilities are secured by a pledge of the equity interests in APLP Holdings and certain of its subsidiaries, guaranties from certain of the subsidiaries of APLP Holdings (the “Subsidiary Guarantors”), a downstream guarantee from the Company, a limited recourse guaranty from Atlantic Power GP II, Inc., the entity that holds all of the equity interest in APLP Holdings, a pledge of certain material contracts and certain mortgages over material real estate rights, an assignment of all revenues, funds and accounts of APLP Holdings and its subsidiaries (subject to certain exceptions), and certain other assets. The Credit Facilities also have the benefit of a debt service reserve account, which is required to be funded and maintained at the debt service reserve requirement, equal to six months of debt service. The reserve requirement is maintained utilizing a letter of credit. APLP, a wholly-owned, indirect subsidiary of the Company, is a party to an existing indenture governing its Cdn$210 million aggregate principal amount of Medium Term Notes (“MTNs”) that prohibits APLP (subject to certain exceptions) from granting liens on its assets (and those of its material subsidiaries) to secure indebtedness, unless the MTNs are secured equally and ratably with such other indebtedness. Accordingly, in connection with the execution of the Credit Agreement, APLP Holdings has granted an equal and ratable security interest in the collateral package securing the Credit Facilities in favor of the trustee under the indenture governing the MTNs for the benefit of the holders of the MTNs.
The Credit Agreement contains customary representations, warranties, terms and conditions, and covenants. The negative covenants include a requirement that APLP Holdings and its subsidiaries maintain a Leverage Ratio (as defined in the Credit Agreement) ranging from 5.50:1.00 at December 2018 to 4.25:1.00 from June 30, 2020, and an Interest Coverage Ratio (as defined in the Credit Agreement) ranging from 3.00:1.00 at December 31, 2018 to 4.00:1.00 from June 30, 2022. At December 31, 2018, we were in compliance with these covenants. In addition, the Credit Agreement includes customary restrictions and limitations on APLP Holdings’ and its subsidiaries’ ability to (i) incur additional indebtedness, (ii) grant liens on any of their assets, (iii) change their conduct of business or enter into mergers, consolidations, reorganizations, or certain other corporate transactions, (iv) dispose of assets, (v) modify material contractual obligations, (vi) enter into affiliate transactions, (vii) incur capital expenditures, and (viii) make dividend payments or other distributions, in each case subject to certain exceptions and other customary carve-outs and various thresholds. Specifically, APLP Holdings may be restricted from making dividend payments or other distributions to Atlantic Power Corporation, and APLP and its subsidiaries may be prohibited from making dividends or distributions to Atlantic Power Preferred Equity Limited shareholders in the event of a covenant default or if APLP Holdings fails to achieve a target principal amount on the new term loan that declines quarterly based on a predetermined specified schedule.
Under the Credit Agreement, if a Change of Control (as defined in the Credit Agreement) occurs, unless APLP Holdings elects to make a voluntary prepayment of the term loans under the Credit Facilities, it will be required to offer each electing lender a prepayment of such lender’s term loans under the Credit Facilities at a price equal to 101% of par. In addition, in the event that APLP Holdings elects to repay, prepay, refinance or replace all or any portion of the term loan facilities within six months from the repricing date under the Credit Agreement, it will be required to do so at a price of 101% of the principal amount so repaid, prepaid, refinanced or replaced.
The Credit Agreement also contains a mandatory amortization feature and other mandatory prepayment provisions, including prepayments:
 from the proceeds of asset sales (except from the sale proceeds of certain excluded projects), insurance proceeds, and incurrence of indebtedness, in each case subject to applicable thresholds and customary carve-outs; and
 with respect to excess cash flows, to be determined by using the greater of (i) 50% of the cash flow of APLP Holdings and its subsidiaries that remains after the application of funds, in accordance with a customary priority, to operations and maintenance expenses of APLP Holdings and its subsidiaries, debt service on the Credit Facilities and the MTNs, funding of the debt service reserve account, debt service on other permitted debt of APLP Holdings and its subsidiaries, capital expenditures permitted under the Credit Agreement, and payment on the preferred equity issued by Atlantic Power Preferred Equity Ltd., a subsidiary of APLP Holdings or (ii) such other amount up to 100% of the cash flow described in clause (i) above that is required to reduce the aggregate principal amount of Term Loans outstanding to achieve a target principal amount that declines quarterly based on a pre-determined specified schedule. Failure to achieve the specified target principal amount for any quarter does not constitute a default by APLP Holdings.
Under certain conditions the lending commitments under the Credit Agreement may be terminated by the lenders and amounts outstanding under the Credit Agreement may be accelerated. Such events of default include failure to pay any principal, interest or other amounts when due, failure to comply with covenants, breach of representations or warranties in any material respect, non-payment or acceleration of other material debt of APLP Holdings and its subsidiaries, bankruptcy, material judgments rendered against APLP Holdings or certain of its subsidiaries, certain ERISA or regulatory events, a Change of Control of APLP Holdings (solely with respect to the Revolver), or defaults under certain guaranties and collateral documents securing the Credit Facilities, in each case subject to various exceptions and notice, cure and grace periods.
Notes of the Partnership
Atlantic Power Limited Partnership (the “Partnership”), a wholly-owned subsidiary acquired on November 5, 2011, has outstanding Cdn$210.0 million ($153.9 million as of December 31, 2018) aggregate principal amount of 5.95% senior unsecured notes, due June 2036 (MTNs). Interest on the MTNs is payable semi-annually at 5.95%. Pursuant to the terms of the MTNs, we must meet certain financial and other covenants, including a financial covenant generally based on the ratio of debt to capitalization of the Partnership. At December 31, 2018, we were in compliance with these covenants. The MTNs are guaranteed by Atlantic Power Corporation and Atlantic Power Preferred Equity Ltd., an indirect, wholly-owned subsidiary acquired in connection with the acquisition of the Partnership.
Non‑Recourse Debt
Project-level debt at our consolidated projects is secured by the respective project and its contracts with no other recourse to us. Project-level debt generally amortizes during the term of the respective revenue generating contracts of the projects. The loans have certain financial covenants that must be met in order to distribute available cash. At December 31, 2018, all of our projects were in compliance with the covenants contained in project-level debt. Projects that do not meet their debt service coverage ratios are limited from making distributions, but the debt is not callable or subject to acceleration under the terms of their debt agreements.
On October 13, 2017, we repaid the $54.6 million Piedmont term loan due August 2018, in full, with cash on hand. In addition to the principal repayment, we paid $0.1 million of accrued interest, $9.4 million to terminate interest rate swap agreements and wrote off $0.9 million of deferred financing costs. The swap termination costs and deferred financing costs write down was recorded as interest expense in the year ended December 31, 2017.</t>
  </si>
  <si>
    <t>Convertible debentures</t>
  </si>
  <si>
    <t>Convertible Debentures</t>
  </si>
  <si>
    <t>13. Convertible debentures
The following table provides details related to outstanding convertible debentures:
December 31,
December 31,
2018
2017
6.00% Debentures due January 2025 (Series E) (Cdn $115.0 million)
$
84.3
$
—
5.75% Debentures due June 2019 (Series C)
—
42.5
6.00% Debentures due December 2019 (Series D) (Cdn $24.7 million)
18.1
64.5
Less: Unamortized deferred financing costs
(4.6)
(1.6)
Less: Unamortized discount
(4.0)
—
Total current and long-term convertible debentures
$
93.8
$
105.4
Series E Debentures
On January 29, 2018, we closed the Series E Debentures Offering of Cdn$100 million aggregate principal amount of Series E Debentures. We also granted the underwriters the option to purchase up to an additional Cdn$15 million aggregate principal amount of Series E Debentures at any time up to 30 days after the date of closing of the Series E Debentures offering to cover over-allotments. The underwriters exercised that option, for the full Cdn$15 million aggregate principal amount, on February 2, 2018.
The Series E Debentures have a maturity date of January 31, 2025. The Series E Debentures bear interest at a rate of 6.00% per year, and are convertible into our common shares at an initial conversion rate of approximately 238.0952 common shares per Cdn$1,000 principal amount, representing a conversion price of Cdn$4.20 per common share. The Series E Debentures may not be redeemed by the Company prior to January 31, 2021 (except in certain limited circumstances following a change of control). On and after January 31, 2021 and prior to January 31, 2023, the Series E Debentures may be redeemed by us, in whole or in part from time to time, on not more than 60 days and not less than 30 days prior notice at a redemption price equal to their principal amount plus accrued and unpaid interest, if any, up to but excluding the date set for redemption, provided that the daily volume-weighted average trading price of our common shares on the Toronto Stock Exchange, averaged for the 20 consecutive trading days ending five trading days prior to the date on which notice of redemption is provided, is not less than 125% of the conversion price at the time notice of redemption is given. On and after January 31, 2023 and prior to the maturity date, the Series E Debentures may be redeemed in whole or in part from time to time, on not more than 60 days and not less than 30 days prior notice, at a redemption price equal to their principal amount plus accrued and unpaid interest, if any, up to but excluding the date set for redemption. The Series E Debentures are our direct, subordinated, unsecured obligations and rank equally with the other series of debentures and with all other future subordinated unsecured indebtedness and rank subordinate to all of our existing and future senior indebtedness.
On the initial closing date, we received net proceeds from the Series E Debentures offering, after deducting the underwriting fee and expenses, of approximately Cdn$94.7 million. We received an additional Cdn$14.4 million of net proceeds from the exercise of the over-allotment option. On March 2, 2018, we redeemed all of the $42.5 million remaining principal amount of Series C Debentures with the use of a portion of the proceeds from the Series E Debentures Offering. On March 3, 2018, we redeemed Cdn$56. 2 million principal amount of the Series D Debentures with the remaining proceeds from the Series E Debentures Offering.
Series D Debentures
At December 31, 2018, we had $18.1 million (Cdn$24.7 million) principal amount outstanding 6.00% Debentures due December 2019 (the “Series D Debentures”). We pay interest semi‑annually on the last day of June and December of each year for the Series D Debentures. They are convertible into our common shares at an initial conversion rate of 68.9655 common shares per Cdn$1,000 principal amount, representing a conversion price of Cdn$14.50 per common share. On March 3, 2018, we redeemed Cdn$56. 2 million principal amount of the Series D Debentures with a portion of the proceeds from the Series E Debentures Offering.
Series C Debentures
On March 2, 2018, we redeemed all of the $42.5 million remaining principal amount of Series C Debentures with the use of a portion of the proceeds from the Series E Debentures Offering.
Series E Conversion Option
We assessed the conversion option of the Series E Debentures and determined it should be separated from the host instrument and accounted for as an embedded derivative liability as the conversion option is in a currency different from our functional currency. Changes in the fair value of the conversion option derivative are recorded in the consolidated statements of operation. The conversion option derivative was initially measured at fair value ($4.7 million), with the host contract carried at a value equal to the difference between the carrying value of the Series E Debenture and the fair value of the derivative. Accordingly, no gain or loss was recorded on the initial measurement of the derivative. The fair value of the conversion option derivative was $1.2 million as of December 31, 2018. The portion of the proceeds allocated to the separated derivative also created a discount of $4.7 million, which will be amortized to interest expense over the maturity period of the Series E Debentures. For additional information, see Note 15, Accounting for derivative instruments and hedging activities .</t>
  </si>
  <si>
    <t>Fair value of financial instruments</t>
  </si>
  <si>
    <t>14. Fair value of financial instruments
The estimated carrying values and fair values of our recorded financial instruments related to operations are as follows:
December 31,
2018
2017
Carrying
Carrying
Amount
Fair Value
Amount
Fair Value
Cash and cash equivalents
$
68.3
$
68.3
$
78.7
$
78.7
Restricted cash
2.1
2.1
6.2
6.2
Derivative assets current
4.2
4.2
2.7
2.7
Derivative assets non-current
0.3
0.3
2.8
2.8
Derivative liabilities current
4.5
4.5
4.4
4.4
Derivative liabilities non-current
15.4
15.4
19.9
19.9
Long-term debt, including current portion
625.0
607.6
738.7
749.3
Convertible debentures
102.4
101.8
107.0
108.1
Our financial instruments that are recorded at fair value have been classified into levels using a fair value hierarchy.
The three levels of the fair value hierarchy are defined below:
Level 1—Unadjusted quoted prices available in active markets for identical assets or liabilities as of the reporting date. Financial assets utilizing Level 1 inputs include active exchange‑traded securities.
Level 2—Quoted prices available in active markets for similar assets or liabilities, quoted prices for identical or similar assets or liabilities in inactive markets, inputs other than quoted prices that are directly observable, and inputs derived principally from market data.
Level 3—Unobservable inputs from objective sources. These inputs may be based on entity‑specific inputs. Level 3 inputs include all inputs that do not meet the requirements of Level 1 or Level 2.
The following represents the recurring measurements of fair value hierarchy of our financial assets and liabilities that were recognized at fair value as of December 31, 2018 and December 31, 2017. Financial assets and liabilities are classified based on the lowest level of input that is significant to the fair value measurement.
December 31, 2018
Level 1
Level 2
Level 3
Total
Assets:
Cash and cash equivalents
$
68.3
$
—
$
—
$
68.3
Restricted cash
2.1
—
—
2.1
Derivative instruments asset
—
4.5
—
4.5
Total
$
70.4
$
4.5
$
—
$
74.9
Liabilities:
Derivative instruments liability
$
—
$
18.7
$
1.2
$
19.9
Total
$
—
$
18.7
$
1.2
$
19.9
December 31, 2017
Level 1
Level 2
Level 3
Total
Assets:
Cash and cash equivalents
$
78.7
$
—
$
—
$
78.7
Restricted cash
6.2
—
—
6.2
Derivative instruments asset
—
5.5
—
5.5
Total
$
84.9
$
5.5
$
—
$
90.4
Liabilities:
Derivative instruments liability
$
—
$
24.3
$
—
$
24.3
Total
$
—
$
24.3
$
—
$
24.3
For cash and cash equivalents and restricted cash, the carrying amount approximates fair value because of the short-term maturity of those instruments and are classified as Level 1 within the fair value hierarchy.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
We also adjust the fair value of financial assets and liabilities to reflect credit risk, which is calculated based on our credit rating and the credit rating of our counterparties. As of December 31, 2018, the credit valuation adjustments resulted in a $1.0 million net increase in fair value, which consists of a $0.1 million pre‑tax gain in other comprehensive income and a $0.9 million gain in change in fair value of derivative instruments. As of December 31, 2017, the credit valuation adjustments resulted in a $2.2 million net increase in fair value, which consists of a $0.2 million pre‑tax gain in other comprehensive income and a $2.0 million gain in change in fair value of derivative instruments.
The carrying amounts for cash and cash equivalents and restricted cash approximate fair value due to their short‑term nature. The fair value of long‑term debt and convertible debentures was determined using quoted market prices, as well as discounting the remaining contractual cash flows using a rate at which we could issue debt with a similar maturity as of the balance sheet date.
The conversion option derivative for the Series E Debentures is classified within Level 3 of the fair value hierarchy. The significant unobservable inputs used in developing fair value include the volatility of our common shares and the fair value of the host contract, which is derived from recent similar convertible debenture offerings from peer companies. A discounted cash flow valuation technique is utilized to calculate to fair value of the conversion option derivative.
The following table reconciles, for the year ended December 31, 2018, the beginning and ending balances for the conversion option derivative liability that is recognized at fair value in the consolidated financial statements, using significant unobservable inputs:
Fair value
Year ended
December 31, 2018
Balance of liability at inception (January 2018)
$
4.7
Total unrealized gain
(3.2)
Currency transaction gain
(0.3)
Ending balance of liability at December 31, 2018
$
1.2</t>
  </si>
  <si>
    <t>Accounting for derivative instruments and hedging activities</t>
  </si>
  <si>
    <t>15. Accounting for derivative instruments and hedging activities
We recognize all derivative instruments on the balance sheet as either assets or liabilities and measure them at fair value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Gas purchase and sale agreements
We have a gas purchase agreement at our Nipigon project that expires on December 31, 2022 under which we purchase a minimum of 6,500 Gigajoules (“Gj”) of natural gas per day at a price of Cdn$4.57 per Gj. This agreement does not qualify for the normal purchase normal sales (“NPNS”) exemption and is accounted for as a derivative financial instrument because we could not conclude that it is probable that this contract will not settle net and will result in physical delivery. This derivative financial instrument is recorded in the consolidated balance sheets at fair value and the changes in its fair market value is recorded in the consolidated statements of operations. We also have a corresponding gas sales agreement at Nipigon, whereby of 6,500 Gj of natural gas per day is sold at the spot market price. This contract is not accounted for as a derivative.
We have also entered into various natural gas sales and purchase agreements for approximately 700,000 MMBtu to effectively mitigate seasonal fluctuation of future natural gas price at Morris from January 2019 through February 2019. These contracts are accounted for as derivative financial instruments and are recorded in the consolidated balance sheet at fair value at December 31, 2018. Changes in the fair market value of these contracts are recorded in the consolidated statement of operations.
Natural gas swaps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We have entered into various natural gas swaps to effectively fix the price of 16.3 million MMBtu of future natural gas purchases at our Orlando project, which is approximately 100% of our share of the expected natural gas purchases in 2019 through 2022. These contracts are accounted for as derivative financial instruments and are recorded in the consolidated balance sheet at fair value at December 31, 2018. Changes in the fair market value of these contracts are recorded in the consolidated statement of operations.
Interest rate swaps
Atlantic Power Limited Partnership Holdings (“APLP Holdings”) has entered into several interest rate swap agreements to mitigate its exposure to changes in interest at the Adjusted Eurodollar Rate. At December 31, 2018, these agreements totaled $421.5 million notional amount of the remaining $450.0 million aggregate principal amount of borrowings under the senior secured term loan facility (“Term Loan Facility”). These interest rate swap agreements expire at various dates through March 31, 2020. Borrowings under the $700.0 million Term Loan Facility bear interest at a rate equal to the Adjusted Eurodollar Rate plus an applicable margin of 2.75%. Based on the terms of the Credit Agreement, the Adjusted Eurodollar Rate cannot be less than 1.00%, resulting in a minimum of a 3.75% all-in rate on the Term Loan Facility for the non-swapped portion of the remaining principal amount. The weighted average rate of these swap agreements is 1.27%, resulting in an all-in rate of approximately 4.02% for $421.5 million of the Term Loan Facility. In January 2018, APLP Holdings entered into additional interest rate swap agreements. For the period beginning September 30, 2018 through September 30, 2019, we mitigated exposure to changes in interest rates for $100 million notional amount at a one-month LIBOR fixed rate of 2.18% and for the period beginning October 1, 2019 through December 31, 2020, for $200 million notional amount at a one-month LIBOR fixed rate of 2.42%.
The Cadillac project has an interest rate swap agreement that effectively fixes the interest rate at 6.1% through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income (loss).
Foreign currency forward contracts
We use foreign currency forward contracts to manage our exposure to changes in foreign exchange rates as we generate cash flow in U.S. dollars and Canadian dollars. We currently have Canadian dollar payment obligations for preferred dividends, interest on our Canadian dollar-denominated convertible debentures and our MTNs. Principal and interest payments for our senior secured term loans as well as our U.S. dollar-denominated convertible debentures are made in U.S. dollars. We have a hedging strategy for the purpose of mitigating the currency risk impact on the future interest and principal payments, preferred dividends and other working capital requirements. Foreign currency forward contracts are not designated as hedges, and changes in their market value are recorded in foreign exchange on the consolidated statements of operations. As of December 31, 2018, we have no foreign currency forward contracts.
Volume of forecasted transactions
We have entered into derivative instruments in order to economically hedge the following notional volumes of forecasted transactions as summarized below, by type, excluding those derivatives that qualified for the NPNS exemption at December 31, 2018 and December 31, 2017:
December 31,
December 31,
Units
2018
2017
Natural gas swaps
Natural Gas (Mmbtu)
16.3
9.9
Gas purchase agreements
Natural Gas (Gigajoules)
9.0
9.9
Interest rate swaps
Interest (US$)
616.6
412.6
Foreign currency forward contracts
Dollars (Cdn$)
—
25.0
Fair value of derivative instruments
We have elected to disclose derivative instrument assets and liabilities on a trade‑by‑trade basis and do not offset amounts at the counterparty master agreement level. The following table summarizes the fair value of our derivative assets and liabilities:
December 31, 2018
Derivative
Derivative
Assets
Liabilities
Derivative instruments designated as cash flow hedges:
Interest rate swaps current
$
—
$
0.4
Interest rate swaps long-term
—
1.0
Total derivative instruments designated as cash flow hedges
—
1.4
Derivative instruments not designated as cash flow hedges:
Interest rate swaps current
4.2
—
Interest rate swaps long-term
0.3
—
Natural gas swaps current
—
0.1
Natural gas swaps long-term
—
1.4
Gas purchase agreements current
—
2.8
Gas purchase agreements long-term
—
13.0
Convertible debenture conversion option
—
1.2
Total derivative instruments not designated as cash flow hedges
4.5
18.5
Total derivative instruments
$
4.5
$
19.9
December 31, 2017
Derivative
Derivative
Assets
Liabilities
Derivative instruments designated as cash flow hedges:
Interest rate swaps current
$
—
$
0.6
Interest rate swaps long-term
—
1.5
Total derivative instruments designated as cash flow hedges
—
2.1
Derivative instruments not designated as cash flow hedges:
Interest rate swaps current
2.7
—
Interest rate swaps long-term
2.8
—
Natural gas swaps current
—
0.8
Natural gas swaps long-term
—
0.2
Gas purchase agreements current
—
2.9
Gas purchase agreements long-term
—
18.2
Foreign currency forward contracts current
—
0.1
Total derivative instruments not designated as cash flow hedges
5.5
22.2
Total derivative instruments
$
5.5
$
24.3
Accumulated other comprehensive income
The following table summarizes the changes in the accumulated other comprehensive income (“OCI”) balance attributable to derivative financial instruments designated as a hedge, net of tax:
Interest Rate
Year Ended December 31, 2018
Swaps
Accumulated OCI balance at January 1, 2018
$
1.1
Change in fair value of cash flow hedges
0.4
Realized from OCI during the period
0.1
Accumulated OCI balance at December 31, 2018
$
1.6
Settlements expected to be recognized from OCI in expense in the next 12 months, net of $0.2 million of tax
$
0.5
Interest Rate
Year Ended December 31, 2017
Swaps
Accumulated OCI balance at January 1, 2017
$
0.7
Change in fair value of cash flow hedges
(0.1)
Realized from OCI during the period
0.5
Accumulated OCI balance at December 31, 2017
$
1.1
Interest Rate
Year Ended December 31, 2016
Swaps
Accumulated OCI balance at January 1, 2016
$
0.2
Change in fair value of cash flow hedges
Realized from OCI during the period
Accumulated OCI balance at December 31, 2016
$
0.7
Impact of derivative instruments on the consolidated statements of operations
The following table summarizes realized loss (gain) for derivative instruments not designated as cash flow hedges:
Classification of loss (gain)
Year Ended December 31,
recognized in income
2018
2017
2016
Gas purchase agreements
Fuel
$
4.1
$
7.5
$
48.5
Natural gas swaps
Fuel
0.3
0.4
4.9
Interest rate swaps
Interest, net
(3.3)
0.9
3.9
The following table summarizes the unrealized gain (loss) resulting from changes in the fair value of derivative financial instruments that are not designated as cash flow hedges:
Classification of (loss) gain
Year ended December 31,
recognized in income
2018
2017
2016
Natural gas swaps
Change in fair value of derivatives
$
(0.5)
$
(1.8)
$
9.0
Gas purchase agreements
Change in fair value of derivatives
3.7
(5.0)
22.8
Interest rate swaps
Change in fair value of derivatives
(1.0)
8.9
6.1
2.2
2.1
37.9
Convertible debenture conversion option
Other income, net
(1.2)
—
—
Foreign currency forwards
Foreign exchange (loss) gain
$
—
$
0.1
$
—</t>
  </si>
  <si>
    <t>Income tax expense</t>
  </si>
  <si>
    <t>Income tax benefit</t>
  </si>
  <si>
    <t>16. Income tax expense
The following table summarizes the current and deferred portions of the net income tax expense (benefit):
Year Ended December 31
2018
2017
2016
Current income tax expense
$
3.8
$
4.1
$
2.9
Deferred income tax benefit
(3.6)
(62.2)
(17.5)
Total income tax expense (benefit), net
$
0.2
$
(58.1)
$
(14.6)
The following is a reconciliation of the income taxes calculated at the Canadian enacted statutory rate of 27% for the years ended December 31, 2018, 2017 and 2016, respectively, to the provision for income taxes in the consolidated statements of operations:
Year ended December 31,
2018
2017
2016
Income (loss) before income taxes
$
37.4
$
(151.1)
$
(128.5)
Computed income taxes at 27% Canadian statutory rate
10.1
(39.3)
(33.4)
Decreases resulting from:
Operating countries with different income tax rates
0.1
(20.1)
(2.9)
10.2
(59.4)
(36.3)
Change in valuation allowance
(6.7)
(34.6)
10.8
3.5
(94.0)
(25.5)
Dividend withholding tax and other cash taxes
0.5
0.2
(0.4)
Foreign exchange
—
(2.4)
6.9
Changes in tax rates
(3.3)
(1.5)
(1.5)
Remeasurement of deferred tax assets and liabilities
—
28.5
—
Capital loss on intercompany notes
(1.1)
(0.1)
(0.2)
Impairments
—
9.9
22.3
Capital loss recognized on tax restructuring
—
—
(18.0)
Other
0.6
1.3
1.8
(3.3)
35.9
10.9
Income tax expense (benefit)
$
0.2
$
(58.1)
$
(14.6)
Effective income tax rate
1
%
38
%
11
%
The tax effect of temporary differences that give rise to significant portions of the deferred tax assets and deferred tax liabilities at December 31, 2018 and 2017 are presented below:
2018
2017
Deferred tax assets:
Loss carryforwards
$
163.3
$
157.7
Capital loss carryforwards
34.4
35.4
Interest expense limitation carryforwards
10.9
—
Finance and share issuance costs
0.5
3.0
Tax credits
1.4
1.4
Stock-based compensation
2.9
2.8
Derivative contracts
3.2
4.0
Other long-term notes
1.5
1.1
Other
—
2.2
Total deferred tax assets
218.1
207.6
Valuation allowance
(139.7)
(151.4)
78.4
56.2
Deferred tax liabilities:
Intangible assets
(30.0)
(27.9)
Property, plant and equipment
(57.4)
(40.0)
Total deferred tax liabilities
(87.4)
(67.9)
Net deferred tax liability
$
(9.0)
$
(11.7)
The following table summarizes the net deferred tax position as of December 31, 2018 and 2017:
2018
2017
Long-term deferred liability
$
(9.0)
$
(11.7)
Net deferred tax liability
$
(9.0)
$
(11.7)
As of December 31, 2018, we have recorded a valuation allowance of $139.7 million. This amount is comprised primarily of provisions against available Canadian and U.S. net operating loss carryforwards. In assessing the recoverability of our deferred tax assets, we consider whether it is more likely than not that some portion or all of the deferred tax asset will be realized. The ultimate realization of the deferred tax assets is dependent upon projected future taxable income in the United States and in Canada and available tax planning strategie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As of December 31, 2018, we have not recorded any tax benefits related to uncertain tax positions.
On December 22, 2017, the Tax Cuts and Jobs Act of 2017 was signed into law, making significant changes to the U.S. Internal Revenue Code of 1986, as amended (the "Internal Revenue Code"). The changes include, but are not limited to, a corporate tax rate decrease from 35% to 21% effective for tax years beginning after December 31, 2017, which were reflected in our 2017 year-end financials, limitation on the deduction of net business interest expense, and base erosion and anti-abuse tax. Based on estimates as of the date of this filing, we will not be subject to the base erosion and anti-abuse tax. Our interest expense deduction may be limited, but it will not have a material impact on cash taxes.
Income tax expense for the year ended December 31, 2018 was $0.2 million. Expected income tax expense for the same period, based on the Canadian enacted statutory rate of 27%, was $10.1 million. The primary items impacting the tax rate for the twelve months ended December 31, 2018 were $0.5 million relating to withholding and state taxes and $0.7 million of other permanent differences. These items were offset by a net decrease to our valuation allowance of $6.7 million, consisting of $0.1 million of decreases in Canada due to utilization of net operating losses and $6.6 million decreases in the United States. Based on initiatives recently completed, we determined that sufficient deferred tax liabilities were likely to reverse in a timely manner against certain deferred tax assets, resulting in a reduction of the valuation allowance in the United States. In addition, the rate was further impacted by $3.3 million relating to changes in tax rates and $1.1 million related to capital loss on intercompany notes.
As of December 31, 2018, we had the following net operating loss carryforwards that are scheduled to expire in the following years:
2027
$
4.0
2028
69.1
2029
70.2
2030
25.8
2031
13.4
2032
24.6
2033
145.5
2034
164.4
2035
17.0
2036
35.9
2037
8.4
2038
9.1
$
587.4</t>
  </si>
  <si>
    <t>Equity compensation plans</t>
  </si>
  <si>
    <t>17. Equity compensation plans
Long‑term incentive plan (“LTIP”)
The following table summarizes the changes in outstanding LTIP notional units during the years ended December 31, 2018, 2017 and 2016:
Grant Date
Weighted-Average
Units
Fair Value per Unit
Outstanding at December 31, 2015
1,298,401
2.88
Granted
1,594,954
1.81
Vested and redeemed
(784,806)
2.83
Forfeitures
(7,431)
2.71
Outstanding at December 31, 2016
2,101,118
2.08
Granted
1,817,463
2.38
Vested and redeemed
(1,009,780)
2.22
Forfeitures
(24,227)
2.32
Outstanding at December 31, 2017
2,884,574
2.22
Granted
2,483,237
2.02
Vested and redeemed
(1,388,671)
2.22
Forfeitures
(26,939)
2.09
Outstanding at December 31, 2018
3,952,201
$
2.09
The total grant date fair value of all outstanding notional units under the LTIP was $8.3 million, $6.4 million and $4.4 million for the years ended December 31, 2018, 2017 and 2016. The weighted average remaining vesting term for outstanding notional units was 1.8 years at December 31, 2018. Approximately $4.1 million of total unrecognized compensation expense is expected to be recognized over the term of the outstanding LTIP units. Compensation expense related to LTIP was $3.6 million, $3.4 million and $2.8 million for the years ended December 31, 2018, 2017 and 2016, respectively. Cash payments made for vested notional units were $0.9 million, $0.7 million and $0.5 million for the years ended December 31, 2018, 2017 and 2016, respectively.
Transition Equity Participation Agreement
We also have 539,904 transition notional shares outstanding at December 31, 2018 under the Transition Equity Participation Agreement with James J. Moore, Jr. Fifty percent (269,952) of the transition notional shares granted vested on January 22, 2019, the four-year anniversary of the date of grant and the remaining portion will vest on or any time after the two-year anniversary of the grant if the weighted average Canadian dollar closing price of our common shares on the TSX for at least three consecutive calendar months has exceeded the market price per common share determined as of January 22, 2015 (Cdn$3.18) by at least 50%.</t>
  </si>
  <si>
    <t>Employee benefit plans</t>
  </si>
  <si>
    <t>Defined benefit plan</t>
  </si>
  <si>
    <t>18. Employee benefit plans
Defined benefit pension plan
We sponsor and operate a defined benefit pension plan that is available to certain legacy employees of Atlantic Power Limited. The Atlantic Power Services Canada LP Pension Plan (the “Plan”) is maintained solely for certain eligible legacy Partnership participants. The Plan is a defined benefit pension plan that allows for employee contributions. We expect to contribute $0.3 million to the pension plan in 2019.
The net annual periodic pension cost related to the pension plan for the years ended December 31, 2018, 2017 and 2016 includes the following components:
2018
2017
2016
Service cost benefits earned
$
0.3
$
0.5
$
0.7
Interest cost on benefit obligation
0.5
0.6
0.7
Expected return on plan assets
(0.7)
(0.9)
(0.9)
Net period benefit cost
$
0.1
$
0.2
$
0.5
A comparison of the pension benefit obligation and related plan assets for the pension plan at December 31 is as follows:
2018
2017
Project benefit obligation at January 1
$
(15.8)
$
(17.4)
Service cost
(0.3)
(0.5)
Interest cost
(0.5)
(0.6)
Actuarial loss (gain)
1.4
(0.9)
Employee contributions
(0.1)
(0.1)
Benefits paid
0.8
0.2
Settlements
—
4.5
Foreign currency adjustment
1.3
(1.0)
Projected benefit obligation at December 31
(13.2)
(15.8)
Fair value of plan assets at January 1
$
13.9
$
16.1
Actual return on plan assets
(0.4)
1.1
Employer contributions
0.4
1.3
Employee contributions
0.1
0.1
Benefits paid
(0.8)
(0.2)
Settlements
—
(5.4)
Foreign currency adjustment
(1.2)
0.9
Fair value of plan assets at December 31
12.0
13.9
Funded status at December 31-excess of obligation over assets
$
(1.2)
$
(1.9)
Amounts recognized in the balance sheet at December 31 were as follows:
2018
2017
Non-current liabilities
$
1.2
$
1.9
Amounts recognized in accumulated OCL that have not yet been recognized as components of net periodic benefit cost were as follows, net of tax:
2018
2017
Unrecognized loss
$
1.4
$
1.6
We estimate that there will be no amortization of net loss for the pension plan from accumulated OCI to net periodic cost over the next fiscal year.
The following table presents the balances of significant components of the pension plan:
2018
2017
Projected benefit obligation
$
13.2
$
15.8
Accumulated benefit obligation
12.2
14.4
Fair value of plan assets
12.0
13.9
The market‑related value of the pension plan’s assets is the fair value of the assets. Plan assets are invested in a common collective trust which totaled $12.0 million and $13.9 million for the years ended December 31, 2018 and 2017, respectively.
We determine the level in the fair value hierarchy within which the fair value measurement in its entirety falls, based on the lowest level input that is significant to the fair value measurement in its entirety. The fair value of the common/collective trust is valued at a fair value which is equal to the sum of the market value of the fund’s investments, and is categorized as Level 2. There are no investments categorized as Level 1 or 3.
The following table presents the significant assumptions used to calculate our benefit obligations:
2018
2017
Weighted-Average Assumptions
Discount rate
4.0
%
3.5
%
Rate of compensation increase
2.0
%
2.0
%
The following table presents the significant assumptions used to calculate our benefit expense:
2018
2017
2016
Weighted-Average Assumptions
Discount rate
3.5
%
4.0
%
4.3
%
Rate of return on plan assets
5.8
%
5.8
%
5.8
%
Rate of compensation increase
2.0
%
2.0
%
3.0
%
We use December 31 as the measurement date for the Plan, and we set the discount rate assumptions on an annual basis on the measurement date. This rate is determined by management based on information agreed with our actuary. The discount rate assumptions reflect the current rate at which the associated liabilities could be effectively settled at the end of the year. The discount rate assumptions used to determine future pension obligations as of the year ended December 31, 2018, 2017 and 2016, were based on the CIA / Natcan curve, which was designed by the Canadian Institute of Actuaries and Natcan Investment Management to provide a means for sponsors of Canadian plans to value the liabilities of their postretirement benefit plans. The CIA / Natcan curve is a hypothetical yield curve represented by extrapolating the corporate AA‑rated yield curve beyond 10 years using yields on provincial AA bonds with a spread added to the provincial AA yields to approximate the difference between corporate AA and provincial AA credit risk. The CIA / Natcan curve utilizes this approach because there are very few corporate bonds rated AA or above with maturities of 10 years or more in Canada.
We employ a balanced total return investment approach, whereby a mix of equities and fixed income investments are used to maximize the long‑term return of plan assets for a prudent level of risk. Risk tolerance is established through careful consideration of plan liabilities, and the plan’s funded status. Plan assets in the common collective trust are currently invested in a diversified blend of equity and fixed‑income investments. Furthermore, equity investments are diversified across Canadian, U.S. and other international equities, as well as among growth, value and small and large capitalization stocks.
The pension plan assets weighted average allocations in the common collective trust were as follows:
2018
2017
Canadian equity
29
%
30
%
U.S. equity
14
%
14
%
International equity
13
%
14
%
Canadian fixed income
41
%
39
%
Real estate equities
3
%
—
%
International fixed income
—
%
3
%
100
%
100
%
Our expected future benefit payments for each of the next five years and in the aggregate for the five years thereafter, are as follows in Cdn$:
2018
2019
Cdn$
0.4
2020
0.4
2021
0.5
2022
0.6
2023
0.7
2024-2028
4.4
Defined Contribution Plans
We maintain a 401(k) retirement savings plan, registered retirement savings plan, and another defined contribution plan for the benefit of our eligible employees. Substantially all of our employees who meet certain service and age requirements are eligible to participate in these plans. Our plan documents provide that any matching contributions by us are discretionary. We have made or accrued matching contributions to these plans of $1.4 million, $1.2 million, and $1.4 million for the years ended December 31, 2018, 2017 and 2016, respectively.</t>
  </si>
  <si>
    <t>Common shares</t>
  </si>
  <si>
    <t>Common shares.</t>
  </si>
  <si>
    <t xml:space="preserve">19. Common shares
Our common shares have no par value and unlimited authorization. We had 108,341,738 and 115,211,976 common shares issued and outstanding at December 31, 2018 and December 31, 2017, respectively.
Stock Repurchase Program
On December 31, 2018, we commenced new NCIBs for our Series D and Series E Debentures, our common shares and for each series of the preferred shares of Atlantic Power Preferred Equity Ltd. (“APPEL”), our wholly-owned subsidiary. The new NCIBs expire on December 30, 2019. Under the new NCIBs, we may purchase up to a total of 10,623,464 common shares based on 10% of our public float as of December 17, 2018 and we are limited to daily purchases of 10,300 common shares per day with certain exceptions including block purchases and purchases on other approved exchanges. All purchases made under the new NCIBs will be made through the facilities of the TSX or other Canadian designated exchanges and published marketplaces and in accordance with the rules of the TSX at market prices prevailing at the time of purchase. Common share purchases under the NCIBs may also be made on the New York Stock Exchange in compliance with rule 10b-18 under the U.S. Securities Exchange Act of 1934, as amended, or other designated exchanges and published marketplaces in the U.S. in accordance with applicable regulatory requirements. The ability to make certain purchases through the facilities of the NYSE is subject to regulatory approval.
During the year ended December 31, 2018, we repurchased and canceled 7,772,971 common shares at a total cost of approximately $16.6 million. In the year ended December 31, 2017, we repurchased and canceled 93,391 common shares at a total cost of approximately $0.2 million.
The Board authorization permits the Company to repurchase common and preferred shares and convertible debentures. Therefore, in addition to the current NCIBs, from time to time we may repurchase our securities, including our common shares, our convertible debentures and our APPEL preferred shares through open market purchases, including pursuant to one or more “Rule 10b5-1 plans” pursuant to such provision under the United States Securities Exchange Act of 1934, as amended, NCIBs, issuer self tender or substantial issuer bids, or in privately negotiated transactions. There can be no assurances as to the amount, timing or prices of repurchases, which may vary based on market conditions, other market opportunities and other factors. Any share repurchases outside of previously authorized NCIBs would be effected after taking into account our then current cash position and then anticipated cash obligations or business opportunities.
Shelf Registration
On February 9, 2016, we announced the elimination of our common stock dividend, effective immediately. In conjunction with the elimination of the common stock dividend, our dividend reinvestment plan (the “Plan”) also was eliminated. We filed a post-effective amendment to our registration statement on Form S-3 (Registration No. 333-194204) to deregister all of the Company’s common shares that remain unissued under the Plan. </t>
  </si>
  <si>
    <t>Preferred shares issued by a subsidiary company</t>
  </si>
  <si>
    <t>Preferred shares issued by a subsidiary company.</t>
  </si>
  <si>
    <t>20. Preferred shares issued by a subsidiary company
In 2007, a subsidiary acquired in our acquisition of the Partnership issued 5.0 million 4.85% Cumulative Redeemable Preferred Shares, Series 1 (the “Series 1 Shares”) priced at Cdn$25.00 per share. Cumulative dividends are payable on a quarterly basis at the annual rate of Cdn$1.2125 per share. Beginning on June 30, 2012, the Series 1 Shares were redeemable by the subsidiary company at Cdn$26.00 per share, declining by Cdn$0.25 each year to Cdn$25.00 per share on or after June 30, 2016, plus, in each case, an amount equal to all accrued and unpaid dividends thereon.
In 2009, a subsidiary company acquired in our acquisition of the Partnership issued 4.0 million 7.0% Cumulative Rate Reset Preferred Shares, Series 2 (the “Series 2 Shares”) priced at Cdn$25.00 per share. The Series 2 Shares pay fixed cumulative dividends of Cdn$1.75 per share per annum, as and when declared, for the initial five-year period ending December 31, 2014. The dividend rate was reset on December 31, 2014 and will reset every five years thereafter at a rate equal to the sum of the then five‑year Government of Canada bond yield and 4.18%. On December 31, 2014 and on December 31 every five years thereafter, the Series 2 Shares were and will be redeemable by the subsidiary company at Cdn$25.00 per share, plus an amount equal to all declared and unpaid dividends thereon to, but excluding the date fixed for redemption. The holders of the Series 2 Shares had and will have the right to convert their shares into Cumulative Floating Rate Preferred Shares, Series 3 (the” Series 3 Shares”) of the subsidiary, subject to certain conditions, on December 31, 2014 and on December 31 of every fifth year thereafter. The holders of Series 3 Shares will be entitled to receive quarterly floating rate cumulative dividends, as and when declared by the board of directors of the subsidiary, at a rate equal to the sum of the then 90‑day Government of Canada Treasury bill rate and 4.18%. On December 31, 2014, 1,661,906 of Series 2 shares were converted to Series 3 shares.
The Series 1 Shares, the Series 2 Shares and the Series 3 Shares are fully and unconditionally guaranteed by us and by the Partnership on a subordinated basis as to: (i) the payment of dividends, as and when declared; (ii) the payment of amounts due on a redemption for cash; and (iii) the payment of amounts due on the liquidation, dissolution or winding up of the subsidiary company. If, and for so long as, the declaration or payment of dividends on the Series 1 Shares, the Series 2 Shares or the Series 3 Shares is in arrears, the Partnership will not make any distributions on its limited partnership units and we will not pay any dividends on our common shares.
The Series 1, 2 and 3 Shares are accounted for as a non-controlling interest on our consolidated balance sheets and consolidated statements of operations. The subsidiary company paid aggregate dividends of $8.3 million, $8.7 million and $8.5 million for the years ended December 31, 2018, 2017 and 2016, respectively. In 2018, we repurchased and cancelled 475,000 of the Series 1 Shares at Cdn$15.27 per share for Cdn$7.3 million. We also purchased and cancelled 5,000 and 164,790 of the Series 2 and 3 Shares at Cdn$17.99 and Cdn$17.89 per share for Cdn$0.1 million and Cdn$2.9 million, respectively for a total cost of $8.0 million. A $7.9 million gain on the redemption was recorded as a component of income attributable to preferred shares of a subsidiary company in the year ended December 31, 2018. From December 31, 2018 through February 27, 2019, we purchased the maximum limit of 427,500 shares of Series 1 Preferred Shares, 27,777 of Series 2 Preferred Shares and the maximum limit of 148,311 Series 3 Preferred Shares at a total cost of Cdn$9.2 million.</t>
  </si>
  <si>
    <t>Basic and diluted earnings (loss) per share</t>
  </si>
  <si>
    <t>21. Basic and diluted earnings (loss) per share
Basic earnings (loss) per share is calculated by dividing net income (loss) attributable to Atlantic Power Corporation by the weighted average common shares outstanding during their respective periods. Shares issued and shares repurchased during the year are weighted for the portion of the year that they were outstanding. Diluted earnings (loss) per share is computed in a manner consistent with that of basic earnings (loss) per share while giving effect to all potentially dilutive common shares that were outstanding during the period. The dilutive effect of our convertible debentures is calculated using the “if-converted method.” Under the if-converted method, the debentures are assumed to be converted at the beginning of the period, and the resulting common shares are included in the denominator of the diluted earnings (loss) per share calculation for the entire period being presented. Interest expense, net of any income tax effects, would be added back to the numerator for purposes of the if-converted calculation. The outstanding equity compensation for non-vested LTIP and Transition Equity Participation Agreement notional shares are not considered outstanding for purposes of computing basic earnings (loss) per share. However, these instruments are included in the denominator, when dilutive, for purposes of computing diluted earnings (loss) per share under the treasury stock method.
The following table sets forth the diluted net income and potentially dilutive shares utilized in the per share calculation for the years ended December 31, 2018, 2017 and 2016:
Basic
2018
2017
2016
Numerator:
Income (loss) attributable to Atlantic Power Corporation
$
36.8
$
(98.6)
$
(122.4)
Denominator:
Weighted average basic shares outstanding
112.0
115.1
119.5
Basic earnings (loss) per share attributable to Atlantic Power Corporation
$
0.33
$
(0.86)
$
(1.02)
Diluted
Numerator:
Net income (loss) attributable to Atlantic Power Corporation
36.8
(98.6)
(122.4)
Add: convertible debenture interest expense
4.7
—
—
41.5
(98.6)
(122.4)
Denominator:
Weighted average basic shares outstanding
112.0
115.1
119.5
Convertible debentures
27.8
—
—
Share-based compensation
2.0
—
—
141.8
115.1
119.5
Diluted earnings (loss) per share attributable to Atlantic Power Corporation
0.29
(0.86)
(1.02)
The following table summarizes our outstanding instruments that are anti-dilutive and were not included in the computation of our diluted (loss) earnings per share:
2018
2017
2016
Share-based compensation
—
1.6
1.4
Convertible debentures
—
8.1
13.1
Total
—
9.7
14.5</t>
  </si>
  <si>
    <t>Segment and geographic information</t>
  </si>
  <si>
    <t>22. Segment and geographic information
We have four reportable segments: East U.S., West U.S., Canada and Un-Allocated Corporate. We analyze the performance of our operating segments based on Project Adjusted EBITDA which is defined as project income (loss) plus interest, taxes, depreciation and amortization (including non-cash impairment charg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segment performance without considering how projects are capitalized or whether they contain derivative contracts that are required to be recorded at fair value. Our equity investments in unconsolidated affiliates are presented on a proportionally consolidated basis in Project Adjusted EBITDA and in the reconciliation of Project Adjusted EBITDA to project income (loss).
A reconciliation of Project Adjusted EBITDA to net income (loss) is included in the tables below:
Un-Allocated
East U.S.
West U.S.
Canada
Corporate
Consolidated
Year Ended December 31, 2018
Project revenues
$
158.7
$
43.8
$
78.9
$
0.9
$
282.3
Segment assets
585.3
176.0
182.3
80.9
1,024.5
Goodwill
17.7
—
3.6
—
21.3
Capital expenditures
1.3
0.1
0.1
0.3
1.8
Project Adjusted EBITDA
$
120.8
$
21.9
$
41.9
$
0.5
$
185.1
Change in fair value of derivative instruments
0.4
—
(3.6)
1.0
(2.2)
Depreciation and amortization
46.1
25.0
28.5
0.1
99.7
Interest, net
3.4
—
—
—
3.4
Other project income
—
(4.0)
—
—
(4.0)
Project income (loss)
70.9
0.9
17.0
(0.6)
88.2
Administration
—
—
—
23.9
23.9
Interest expense, net
—
—
—
52.7
52.7
Foreign exchange gain
—
—
—
(22.8)
(22.8)
Other income, net
—
—
—
(3.0)
(3.0)
Net income (loss) before income taxes
70.9
0.9
17.0
(51.4)
37.4
Income tax expense
—
—
—
0.2
0.2
Net income (loss)
$
70.9
$
0.9
$
17.0
$
(51.6)
$
37.2
Un-Allocated
East U.S.
West U.S.
Canada
Corporate
Consolidated
Year Ended December 31, 2017
Project revenues
$
152.5
$
108.9
$
168.6
$
1.0
$
431.0
Segment assets
632.4
189.9
239.6
96.9
1,158.8
Goodwill
17.7
—
3.6
—
21.3
Capital expenditures
4.6
0.1
0.8
—
5.5
Project Adjusted EBITDA
$
112.5
$
49.1
$
125.8
$
1.4
$
288.8
Change in fair value of derivative instruments
(6.3)
—
6.1
(1.9)
(2.1)
Depreciation and amortization
45.2
35.5
51.9
0.6
133.2
Interest, net
19.2
—
—
—
19.2
Impairment
72.4
85.6
29.1
—
187.1
Other project income
(1.0)
—
(0.1)
(0.1)
(1.2)
Project (loss) income
(17.0)
(72.0)
38.8
2.8
(47.4)
Administration
—
—
—
23.6
23.6
Interest expense, net
—
—
—
64.2
64.2
Foreign exchange loss
—
—
—
16.3
16.3
Other income, net
—
—
—
(0.4)
(0.4)
Net (loss) income before income taxes
(17.0)
(72.0)
38.8
(100.9)
$
(151.1)
Income tax benefit
—
—
—
(58.1)
(58.1)
Net (loss) income
$
(17.0)
$
(72.0)
$
38.8
$
(42.8)
$
(93.0)
Un-Allocated
East U.S.
West U.S.
Canada
Corporate
Consolidated
Year Ended December 31, 2016
Project revenues
$
134.5
$
101.3
$
162.5
$
0.9
$
399.2
Segment assets
754.2
313.6
291.8
97.2
1,456.8
Goodwill
32.4
—
3.6
—
36.0
Capital expenditures
6.2
—
0.9
0.1
7.2
Project Adjusted EBITDA
$
92.4
$
51.2
$
58.8
$
(0.2)
$
202.2
Change in fair value of derivative instruments
(9.2)
—
(25.5)
(3.2)
(37.9)
Depreciation and amortization
44.1
39.4
49.5
0.5
133.5
Interest, net
10.9
—
—
—
10.9
Impairment
15.4
—
70.5
—
85.9
Other project expense
—
—
—
(0.3)
(0.3)
Project income (loss)
31.2
$
11.8
$
(35.7)
$
2.8
10.1
Administration
—
—
—
22.6
22.6
Interest, net
—
—
—
106.0
106.0
Foreign exchange loss
—
—
—
13.9
13.9
Other income, net
—
—
—
(3.9)
(3.9)
Net income (loss) before income taxes
31.2
11.8
(35.7)
(135.8)
(128.5)
Income tax benefit
—
—
—
(14.6)
(14.6)
Net income (loss)
$
31.2
$
11.8
$
(35.7)
$
(121.2)
$
(113.9)
The table below provides information, by country, about our consolidated operations for each of the years ended December 31, 2018, 2017 and 2016 and Property, Plant &amp; Equipment as of December 31, 2018 and 2017, respectively. Revenue is recorded in the country in which it is earned and assets are recorded in the country in which they are located.
Property, Plant and
Equipment, net of
Revenue
accumulated depreciation
2018
2017
2016
2018
2017
United States
$
203.4
$
262.4
$
236.7
$
396.5
$
426.2
Canada
78.9
168.6
162.5
153.0
176.1
Total
$
282.3
$
431.0
$
399.2
$
549.5
$
602.3
Niagara Mohawk, Atlantic City Electric, BC Hydro, Georgia Power Company and IESO provided 15.1%, 12.6%, 12.5%, 10.9% and 10.8%, respectively, of total consolidated revenues for the year ended December 31, 2018. IESO, Niagara Mohawk, San Diego Gas &amp; Electric and BC Hydro provided 20.3%, 10.7%, 10.6% and 10.3%, respectively, of total consolidated revenues for the year ended December 31, 2017. OEFC, San Diego Gas &amp; Electric, and BC Hydro provided 29.2%, 11.5%, and 10.9%, respectively, of total consolidated revenues for the year ended December 31, 2016. IESO and OEFC purchase electricity from the Calstock, Nipigon and Tunis projects and previously purchased electricity from our North Bay and Kapuskasing projects in the Canada segment. San Diego Gas &amp; Electric previously purchased electricity from the Naval Station, Naval Training Center, and North Island projects in the West U.S. segment, Niagara Mohawk purchases electricity from the Curtis Palmer project in the East U.S. segment, and BC Hydro purchases electricity from the Mamquam, Moresby Lake, and Williams Lake projects in the Canada segment.</t>
  </si>
  <si>
    <t>Commitments and contingencies</t>
  </si>
  <si>
    <t>Guarantees and Contingencies</t>
  </si>
  <si>
    <t>Commitments and Contingencies Disclosure [Text Block]</t>
  </si>
  <si>
    <t>23. Commitments and contingencies
Commitments
Operating Lease Commitments
We lease our office properties and equipment under operating leases expiring on various dates through 2024. Certain operating lease agreements over their lease term include provisions for scheduled rent increases. We recognize the effects of these scheduled rent increases on a straight‑line basis over the lease term. We also have leased office properties for which we have entered into sub-lease agreements with tenants. The table below nets future rental income from these sub-lease agreements against the future rental expense obligations for the company. Lease expense under operating leases was $0.4 million, $0.5 million and $0.6 million for the years ended December 31, 2018, 2017, and 2016, respectively. Future minimum lease commitments under operating leases for the years ending after December 31, 2018, are as follows:
2019
$
0.6
2020
0.3
2021
0.3
2022
0.3
2023
0.1
Thereafter
—
$
1.6
Management Service Commitments
Our Manchief project is operated by a third party under a contract that expires in April 2022. As of December 31, 2018, our commitments under this agreement are estimated as follows:
2019
$
0.4
2020
0.4
2021
0.4
2022
0.2
2023
0.1
Thereafter
—
$
1.5
Fuel Supply and Transportation Commitments
We have entered into long‑term contractual arrangements to procure fuel and transportation services for our projects. We have also entered into long-term arrangements for firm gas sales. The commitments listed below include only contracts for fuel contracts that are not reimbursed or passed through under the terms of the relevant PPAs and are presented net of estimated future gas sales. As of December 31, 2018, our commitments under such outstanding agreements are estimated as follows:
2019
$
7.5
2020
4.2
2021
4.2
2022
5.1
2023
—
Thereafter
—
$
21.0
Acquisition Commitment
On September 20, 2018, we executed an agreement to acquire two biomass plants in South Carolina from EDF Renewables for $13.0 million. Closing of the transaction is expected to occur late in the third quarter or in the fourth quarter of 2019, subject to restructuring of the plants’ ownership structure by EDF Renewables after the end of relevant tax credit recapture periods. We have paid $2.6 million of the purchase price, which will be held in escrow until the closing date. The remainder of the purchase price will be paid at closing. If we do not proceed with the transaction close due to circumstances related to Atlantic Power, we will forfeit the $2.6 million held in escrow to EDF Renewables.
Guarantees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Contingencies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December 31, 2018.</t>
  </si>
  <si>
    <t>Unaudited selected quarterly financial data</t>
  </si>
  <si>
    <t>24. Unaudited selected quarterly financial data
Unaudited selected quarterly financial data are as follows:
Quarter Ended
2018
December 31,
September 30,
June 30,
March 31,
Total
Project revenue
$
70.7
$
65.4
$
66.2
$
80.0
$
282.3
Project income
20.1
26.2
13.6
28.3
88.2
Net income (loss)
26.7
(4.7)
1.0
14.2
37.2
Net income (loss) attributable to Atlantic Power Corporation
24.7
(3.2)
(0.6)
15.9
36.8
Income (loss) per share attributable to Atlantic Power Corporation
$
0.23
$
(0.03)
$
(0.01)
$
0.14
$
0.33
Weighted average number of common shares outstanding-basic
109.6
111.1
112.4
114.8
112.0
Diluted income (loss) per share attributable to Atlantic Power Corporation
$
0.18
$
(0.03)
$
(0.01)
$
0.12
$
0.29
Weighted average number of common shares outstanding-diluted
140.7
111.1
112.4
140.6
141.8
Quarter Ended
2017
December 31,
September 30,
June 30,
March 31,
Total
Project revenue
$
100.0
$
108.6
$
124.0
$
98.4
$
431.0
Project (loss) income
(39.7)
(20.9)
(12.1)
25.3
(47.4)
Net loss
(38.9)
(33.7)
(19.8)
(0.6)
(93.0)
Net loss attributable to Atlantic Power Corporation
(41.1)
(32.9)
(21.9)
(2.7)
(98.6)
Loss per share attributable to Atlantic Power Corporation
$
(0.36)
$
(0.29)
$
(0.19)
$
(0.02)
$
(0.86)
Weighted average number of common shares outstanding-basic
115.2
115.3
115.2
114.8
115.1
Diluted loss per share attributable to Atlantic Power Corporation
$
(0.36)
$
(0.29)
$
(0.19)
$
(0.02)
$
(0.86)
Weighted average number of common shares outstanding-diluted
115.2
115.3
115.2
114.8
115.1</t>
  </si>
  <si>
    <t>SCHEDULE I - CONDENSED FINANCIAL INFORMATION OF PARENT COMPANY</t>
  </si>
  <si>
    <t>Condensed Financial Information Disclosure [Abstract]</t>
  </si>
  <si>
    <t>SCHEDULE I—CONDENSED FINANCIAL INFORMATION OF PARENT COMPANY</t>
  </si>
  <si>
    <t>ATLANTIC POWER CORPORATION
SCHEDULE I—CONDENSED BALANCE SHEETS (PARENT COMPANY ONLY)
(in millions of U.S. dollars)
December 31,
2018
2017
Assets
Current assets:
Cash and cash equivalents
$
42.4
$
41.8
Prepayments and other current assets
3.3
1.8
Total current assets
45.7
43.6
Investment in and advances to / from subsidiaries
51.6
46.6
Total assets
$
97.3
$
90.2
Liabilities
Current liabilities:
Accounts payable and accrued liabilities
$
3.4
$
1.7
Derivative liability
1.2
—
Convertible debentures
18.1
—
Total current liabilities
22.7
1.7
Convertible debentures
80.4
105.5
Other long-term liabilities
1.1
1.3
Total liabilities
104.2
108.5
Shareholders' equity
(6.9)
(18.3)
Total liabilities and shareholders' equity
$
97.3
$
90.2
See accompanying notes to condensed financial statements.
ATLANTIC POWER CORPORATION
SCHEDULE I—CONDENSED STATEMENTS OF OPERATIONS (PARENT COMPANY ONLY)
(in millions of U.S. dollars)
Year Ended December 31,
2018
2017
2016
Administrative and other expenses:
Administrative expense
$
5.0
$
5.4
$
5.9
Interest expense, net
13.5
11.6
7.3
Foreign exchange (gain) loss
(9.4)
4.0
10.6
Other (income) expense
(3.1)
0.2
(3.6)
Loss from parent company
(6.0)
(21.2)
(20.2)
Equity earnings (loss) of subsidiaries, net of income tax benefit
43.2
(71.8)
(93.7)
Net income (loss)
$
37.2
$
(93.0)
$
(113.9)
See accompanying notes to condensed financial statements.
ATLANTIC POWER CORPORATION
SCHEDULE I—CONDENSED STATEMENTS OF CASH FLOWS (PARENT COMPANY ONLY)
(in millions of U.S. dollars)
Years Ended December 31,
2018
2017
2016
Cash provided by operating activities:
Net income (loss)
$
37.2
$
(93.0)
$
(113.9)
Adjustments to reconcile net loss to net cash provided by operating activities:
Non-cash (earning) losses from subsidiaries, net of taxes
(43.2)
71.8
93.7
Dividends received from subsidiaries
39.0
67.9
33.6
Unrealized foreign exchange (gain) loss
(9.4)
4.0
10.6
Gain on purchase and cancellation of convertible debentures
—
—
(4.7)
Change in fair value of convertible debenture conversion option derivative
(3.2)
—
—
Amortization of debt discount and deferred financing costs
2.6
—
—
Change in other operating balances
Accounts receivable
7.4
(1.1)
11.5
Prepayments and other assets
1.0
1.4
6.0
Accounts payable and accrued liabilities
0.8
0.5
(1.1)
Cash provided by operating activities
32.2
51.5
35.7
Cash (used in) provided by investing activities:
Advances to / from investments in subsidiaries
2.4
(57.8)
216.7
Cash paid for acquisition
(13.6)
—
—
Deposit for acquisition
(2.6)
—
—
Cash (used in) provided by investing activities
(13.8)
(57.8)
216.7
Cash used in financing activities:
Common share repurchases
(16.6)
(0.2)
(19.5)
Repayment of convertible debentures
(88.1)
—
(187.5)
Deferred financing costs
(5.1)
—
—
Proceeds from convertible debenture issuance
92.2
—
—
Payments received from intercompany note
—
—
1.5
Repayment of intercompany note
(0.2)
(0.9)
(9.2)
Cash used in financing activities
(17.8)
(1.1)
(214.7)
Net increase (decrease) in cash and cash equivalents
0.6
(7.4)
37.7
Cash, restricted cash and cash equivalents at beginning of period
41.8
49.2
11.5
Cash, restricted cash and cash equivalents at end of period
$
42.4
$
41.8
$
49.2
Supplemental cash flow information
Interest paid
$
4.7
$
6.2
$
48.3
See accompanying notes to condensed financial statements
ATLANTIC POWER CORPORATION
SCHEDULE I—NOTES TO CONDENSED FINANCIAL STATEMENTS (PARENT COMPANY ONLY)
(in millions of U.S. dollars)
1.
Nature of business
Atlantic Power Corporation (the “Parent Company”) is a holding company that conducts substantially all of its business through its subsidiaries. As specified in certain of its subsidiaries' credit agreements, there are restrictions on the Parent Company's ability to obtain funds from certain of its subsidiaries through dividends (refer to Note 11, “Long-term debt”, to the consolidated financial statements). As of December 31, 2018, total Atlantic Power Corporation shareholders’ deficit was $6.9 million and approximately $5.5 million of net assets at certain subsidiaries constituted restricted net assets as defined in Rule 4-08(e)(3) of Regulation S-X. The restricted net assets of these subsidiaries exceeded 80% of our consolidated net assets, thus requiring this Schedule I, “Condensed Financial Information of the Registrant.” Accordingly, the balance sheets as of December 31, 2018 and 2017, and the statements of operations and cash flows for the years ended December 31, 2018, 2017 and 2016, have been presented on a “Parent-only” basis. In these statements, the Parent Company's investments in its consolidated subsidiaries are presented under the equity method of accounting. We had no undistributed earnings from our unconsolidated investments for the years ended December 31, 2018, 2017 and 2016, respectively.
As disclosed in Note 12 of the consolidated financial statements, APLP Holdings may be restricted from making dividend payments or other distributions to Atlantic Power Corporation, and APLP and its subsidiaries may be prohibited from making dividends or distributions to Atlantic Power Preferred Equity Limited shareholders in the event of a covenant default or if APLP Holdings fails to achieve a target principal amount on the term loan that declines quarterly based on a predetermined specified schedule. APLP Holdings has made principal payments to meet the targeted debt balance requirement as of December 31, 2018 and is not prohibited from making dividends to the Parent Company. The consolidated equity of APLP Holdings was approximately $62.7 million at December 31, 2018 and includes the subsidiaries with restricted net assets of $5.5 million at December 31, 2018 disclosed above.
The Parent-only financial statements should be read in conjunction with our consolidated financial statements included elsewhere herein.
2.
Dividends received
The Parent Company received dividends of $39.0 million, $67.9 million and $33.6 million in 2018, 2017 and 2016, respectively, from its consolidated and unconsolidated subsidiaries.</t>
  </si>
  <si>
    <t>SCHEDULE II - VALUATION AND QUALIFYING ACCOUNTS</t>
  </si>
  <si>
    <t>SEC Schedule, 12-09, Valuation and Qualifying Accounts [Abstract]</t>
  </si>
  <si>
    <t>SCHEDULE II-VALUATION AND QUALIFYING ACCOUNTS</t>
  </si>
  <si>
    <t>ATLANTIC POWER CORPORATION
SCHEDULE II—VALUATION AND QUALIFYING ACCOUNTS
FOR THE YEARS ENDED DECEMBER 31, 2018, 2017 and 2016
(in millions of U.S. dollars)
Balance at
Charged to
Beginning of
Costs and
Charged to
Balance at
Period
Expenses
Other Accounts
Deductions
End of Period
Income tax valuation allowance, deducted from deferred tax assets:
Year ended December 31, 2018
$
151.4
$
(11.7)
$
—
$
—
$
139.7
Year ended December 31, 2017
186.0
(34.6)
—
—
151.4
Year ended December 31, 2016
175.2
10.8
—
—
186.0</t>
  </si>
  <si>
    <t>Summary of significant accounting policies (Policies)</t>
  </si>
  <si>
    <t>Principles of consolidation and basis of presentation</t>
  </si>
  <si>
    <t>(a)
Principles of consolidation and basis of presentation: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VIE”), through arrangements that do not involve controlling voting interests.
We apply the standard that requires consolidation of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t>
  </si>
  <si>
    <t>(b)
Cash and cash equivalents include cash deposited at banks and highly liquid investments with original maturities of 90 days or less when purchased.</t>
  </si>
  <si>
    <t>(c)
Restricted cash represents cash and cash equivalents that are maintained by the projects or corporate to support payments for maintenance costs and meet project level and corporate contractual debt obligations. Restricted cash is classified as a current or long-term asset based on the timing and nature of when or how the cash is expected to be used or when the restrictions are expected to lapse.</t>
  </si>
  <si>
    <t xml:space="preserve">(d)
Accounts Receivable are carried at cost. We periodically assesses the collectability of accounts receivable, considering factors such as specific evaluation of collectability, historical collection experience, the age of accounts receivable and other currently available evidence of the collectability, and record an allowance for doubtful accounts for the estimated uncollectible amount as appropriate. We had no allowance for doubtful accounts recorded at December 31, 2018 and 2017, respectively. </t>
  </si>
  <si>
    <t>(e)
Deferred financing costs represent costs to obtain long‑term financing and are amortized using the effective interest method over the term of the related debt, which ranges from 1 to 6 years. The carrying amount of deferred financing costs were recorded on the consolidated balance sheets as net of long-term debt and convertible debentures and was $11.8 million and $11.7 million at December 31, 2018 and 2017, respectively. Interest expense from the amortization of deferred finance costs for the years ended December 31, 2018, 2017, and 2016 was $5.1 million, $6.3 million, and $40.8 million, respectively.</t>
  </si>
  <si>
    <t>(f)
Inventory represents small parts and other consumables and fuel, the majority of which is consumed by our projects in provision of their services, and are valued at the lower of cost and net realizable value. Cost is the sum of the purchase price and incidental expenditures and charges incurred to bring the inventory to its existing condition or location. The cost of inventory items that are interchangeable are determined on an average cost basis. For inventory items that are not interchangeable, cost is assigned using specific identification of their individual costs.</t>
  </si>
  <si>
    <t>Property, plant and equipment</t>
  </si>
  <si>
    <t>(g)
Property, plant and equipment are stated at cost, net of accumulated depreciation. Depreciation is provided on a straight‑line basis over the estimated useful life of the related asset. Significant additions or improvements extending asset lives or increasing generating capacity are capitalized as incurred, while repairs and maintenance that do not improve or extend the life of the respective asset are charged to expense as incurred.</t>
  </si>
  <si>
    <t>Project development costs and capitalized interest</t>
  </si>
  <si>
    <t>(h)
Project development costs are expensed in the preliminary stages of a project and capitalized when the project is deemed to be commercially viable. Commercial viability is determined by one or a series of actions including among others, obtaining a PPA.
When a project is available for operations, capitalized interest an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si>
  <si>
    <t>Other intangible assets</t>
  </si>
  <si>
    <t>(i)
Other intangible assets include PPAs and fuel supply agreements at our projects acquired as part of business combinations. PPAs are valued at the time of acquisition based on the contract prices under the PPAs compared to projected market prices. Fuel supply agreements are valued at the time of acquisition based on the contract prices under the fuel supply agreement compared to projected market prices. The balances are presented net of accumulated amortization in the consolidated balance sheets. Amortization is recorded on a straight‑line basis over the remaining term of the agreement.</t>
  </si>
  <si>
    <t>Investments accounted for by the equity method</t>
  </si>
  <si>
    <t xml:space="preserve">(j)
We have investments in entities that own power-producing assets with the objective of generating cash flow. The equity method of accounting is applied to such investments in affiliates, which include joint ventures, partnerships, and limited liability companie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
Under the equity method, equity in pre‑tax income or losses of our investments is reflected as equity in earnings of unconsolidated affiliates in the consolidated statements of operations. We apply the nature of distributions method for the classification of our investments accounted for by the equity method in the Consolidated Statements of Cash Flows. The cash flows that are distributed to us from these unconsolidated affiliates are directly related to the operations of the affiliates’ power-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 </t>
  </si>
  <si>
    <t>Impairment of long-lived assets, non-amortizing intangible assets and equity method investments</t>
  </si>
  <si>
    <t>(k)
Long‑lived assets, such as property, plant and equipment, and other intangible assets and liabilities subject to depreciation and amortization, are reviewed for impairment annually or whenever events or changes in circumstances indicate that the carrying amount of an asset group may not be recoverable. Recoverability of assets to be held and used is measured by a comparison of the carrying amount of an asset to estimated undiscounted future cash flows expected to be generated by the asset group. If the carrying amount of an asset group exceeds its estimated future cash flows, an impairment charge is recognized in the amount by which the carrying amount of the asset group exceeds its fair value. Our asset groups have been determined to be at the plant level, which is the lowest level in which independent, separately identifiable cash flows have been identified.
Investments in and the operating results of 50%-or-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We also review a project for impairmen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lived assets for impairment.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term investments. Therefore, we complete our assessments with a long‑term view. If the fair value of the investment is determined to be less than the carrying value and the decline in value is considered to be other than temporary, the asset is written down to its fair value.</t>
  </si>
  <si>
    <t>Goodwill</t>
  </si>
  <si>
    <t>(l)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
Goodwill is not amortized and is tested for impairment, annually in the fourth quarter, or more frequently if events or changes in circumstances indicate that the asset might be impaired.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then we perform a quantitative impairment test. In the quantitative analysis, the carrying amount of the reporting unit is compared with its fair value. When the fair value of a reporting unit exceeds its carrying amount, goodwill of the reporting unit is considered not to be impaired. When the carrying amount of a reporting unit exceeds its fair value, an impairment loss is recognized in an amount equal to the excess, not to exceed the carrying amount of goodwill, and is recorded in the consolidated statements of operations.
We determine the fair value of our reporting units using an income approach with discounted cash flow models (“DCF”), as we believe forecasted cash flows are the best indicator of such fair value. A number of significant assumptions and estimates are involved in the application of the DCF model to forecast operating cash flows, including assumptions about discount rates, projected merchant power prices, generation, fuel costs and capital expenditure requirements. The undiscounted and discounted cash flows utilized in our long‑lived asset recovery and goodwill impairment tests for our reporting units are generally based on approved reporting unit operating plans for years with contracted PPAs and historical relationships for estimates at the expiration of PPAs. All cash flow forecasts from DCF models utilized estimated plant output for determining assumptions around future generation and industry data forward power and fuel curves to estimate future power and fuel prices. We used historical experience to determine estimated future capital investment requirements. The discount rate applied to the DCF models represents the weighted average cost of capital (“WACC”) consistent with the risk inherent in future cash flows of the particular reporting unit and is based upon an assumed capital structure, cost of long‑term debt and cost of equity consistent with comparable independent power producers. The betas used in calculating the WACC rate were obtained from reputable third party sources. We utilized the assistance of valuation experts to perform the quantitative impairment test for our Curtis Palmer reporting units. The fair value that could be realized in an actual transaction may differ from that used to evaluate the impairment of goodwill.
The valuation of long-lived assets and goodwill for the impairment analyses is considered a level 3 fair value measurement, which means that the valuation of the assets and liabilities reflect management’s own judgments regarding the assumptions market participants would use in determining the fair value of the assets and liabilities. Fair value determinations require considerable judgment and are sensitive to changes in these underlying assumptions and factors. As a result, there can be no assurance that the estimates and assumptions made for purposes of a goodwill impairment test will prove to be accurate predictions of the future. Examples of events or circumstances that could reasonably be expected to negatively affect the underlying key assumptions and ultimately impact the estimated fair value of our reporting units may include macroeconomic factors that significantly differ from our assumptions in timing or degree, increased input costs such as higher fuel prices and maintenance costs, or lower power prices than incorporated in our long-term forecasts.</t>
  </si>
  <si>
    <t>Accounts payable and other accrued liabilities</t>
  </si>
  <si>
    <t>(m)
Accounts payable consists of amounts due to trade creditors related to our core business operations. These payables include amounts owed to vendors and suppliers for items such as fuel, maintenance, inventory and other raw materials. Other accrued liabilities include items such as income taxes, legal contingencies and employee-related costs including payroll, benefits and related taxes.</t>
  </si>
  <si>
    <t>Derivative financial instruments</t>
  </si>
  <si>
    <t>(n)
We use derivative financial instruments in the form of interest rate swaps and foreign exchange forward contracts to manage our current and anticipated exposure to fluctuations in interest rates and foreign currency exchange rates. We also separate the conversion option of certain convertible debentures from the host instrument and account for it as an embedded derivative liability as such conversion option is in a currency different from our functional currency. We have also entered into natural gas supply contracts and natural gas forwards or swaps to minimize the effects of the price volatility of natural gas, which is a significant operating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for accounting purposes are deferred and recorded as a component of accumulated other comprehensive loss (“OCL”) until the hedged transactions occur and are recognized in earnings. The ineffective portion of the cash flow hedge, if any, is immediately recognized in earnings.
Derivative financial instruments not designated as a hedge for accounting purposes are measured at fair value with changes in fair value recorded in the consolidated statements of operations. Derivative financial instruments under master netting arrangements are recorded net, when applicable, in the consolidated balance sheet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
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Convertible debenture conversion option
Other expense, net
NA
Foreign currency forward contract
Foreign exchange (gain) loss
Foreign exchange (gain) loss</t>
  </si>
  <si>
    <t>Income taxes</t>
  </si>
  <si>
    <t>(o)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likely‑than‑not that the tax position will be ultimately sustained. Refer to Note 16 for more information.</t>
  </si>
  <si>
    <t>Revenue recognition</t>
  </si>
  <si>
    <t>(p)
We recognize energy sales revenue on a gross basis when electricity and steam are delivered and capacity revenue when capacity is provided under the terms of the related contracts. PPAs, steam purchase arrangements and energy services agreements are long‑term contracts with performance obligations to provide electricity, steam and capacity on a predetermined basis.
For certain PPAs determined to be operating leases, we recognize lease income consistent with the recognition of energy sales and capacity revenue. When energy is delivered and capacity is provided, we recognize lease income as a component of energy sales and capacity revenue.
We sell the majority of the capacity and energy from our power generation projects under PPAs to a variety of utilities and other parties. Under the PPAs, which have expiration dates ranging from June 30, 2019 to March 31, 2037, we receive payments for electric energy sold to our customers (known as energy payments), in addition to payments for electric generation capacity (known as capacity payments). We also sell steam from a number of our projects to industrial purchasers under steam sales agreements. Sales of electricity are generally higher during the summer and winter months, when temperature extremes create demand for either summer cooling or winter heating. The following is a description of principal activities from which we generate our revenue.
Products and services
Nature, timing of satisfaction of performance obligations, and significant payment terms
Energy
Energy revenue is recognized upon transmission to the customer. Physical transactions, or the sale of generated electricity to meet supply and demand, are recorded on a gross basis in our consolidated statements of operations. The price of energy could be contracted under PPAs at set prices or merchant sales based on market merchant price. Energy revenue is also recognized under certain contracts for avoided generation during curtailment periods. Energy revenue is billed and paid on a monthly basis.
Energy capacity
Capacity revenues are recognized when contractually earned, and consist of revenues billed to a third party at a negotiated contract price under the applicable PPAs for making installed generation capacity available in order to satisfy reliability requirements or merchant capacity sales based on the market price for such capacity. Energy capacity is billed and paid on a monthly basis.
Other revenue includes the following:
Steam energy and capacity
Steam revenue is recognized upon delivery to the customer. Steam capacity payments under the applicable PPAs are recognized as the amount billable under the respective PPA. Steam capacity is billed and paid on a monthly basis.
Waste heat
We generate electricity from excess steam provided by a nearby pipeline and its pumping station in the Canada segment. Waste heat is earned when it is generated and paid as a portion of monthly energy and capacity billing.
Enhanced dispatch contracts
Under certain contractual arrangements with our customers, we bill and are paid for not generating electricity. This revenue is recognized monthly under the terms of those agreements.
Ancillary and transmission services
We provide ancillary and transmission services to our customers under the terms of our PPAs. These services are billed and paid on a monthly basis.
Asset management and operation, operation and maintenance
We provide asset management and operation supervision to the Frederickson project, a facility that we jointly own with Puget Sound Energy. We also provide operation and maintenance services to several electric energy customers under the PPAs. All services are billed and paid on a monthly basis.
Refer to Note 4 Revenue from contracts for disaggregation of revenue and further contract balance information.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
Finance income related to leases or arrangements accounted for as direct financing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For PPAs accounted for as operating leases, we recognize lease income consistent with the recognition of energy revenue. When energy is delivered, we recognize lease income in energy revenue.</t>
  </si>
  <si>
    <t>Administrative expenses</t>
  </si>
  <si>
    <t>(q)
Administrative expenses include corporate and other expenses primarily for executive management, finance, legal, human resources and information systems, which are not directly allocable to our business segments.</t>
  </si>
  <si>
    <t>Foreign currency translation and transaction gains and losses</t>
  </si>
  <si>
    <t>(r)
The local currency is the functional currency of our U.S. and Canadian projects. Our reporting currency is the U.S. dollar. Foreign currency denominated assets and liabilities are translated at end‑of‑period rates of exchange. Revenues, expenses, and cash flows are translated at the weighted‑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consolidated statements of operations.</t>
  </si>
  <si>
    <t xml:space="preserve">(s)
The officers and certain other employees are eligible to participate in the Long‑Term Incentive Plan (“LTIP”). Vested notional units are expected to be redeemed one‑third in cash and two‑thirds in shares of our common stock. Notional units granted that are expected to be redeemed in cash upon vesting are accounted for as liability awards. Notional units granted that are expected to be redeemed in common shares upon vesting are accounted for as equity awards. Unvested notional units are entitled to receive dividends equal to the dividends per common share during the vesting period in the form of additional notional units. Unvested units are subject to forfeiture if the participant is not an employee at the vesting date.
We initially recognize compensation expense on the estimated number of notional units for which the requisite service is expected to be rendered. We have estimated a weighted average forfeiture rate of 11% for all notional unit grants under the LTIP. This estimate will be revisited if subsequent information indicates the actual number of notional units forfeited is likely to differ from previous estimates. Compensation expense related to awards granted to participants in the LTIP is recorded over the vesting period based on the estimated fair value of the award on the grant date for notional units accounted for as equity awards and the fair value of the award at each balance sheet date for notional units accounted for as liability awards. </t>
  </si>
  <si>
    <t>(t)
The fair value for an asset retirement obligation is recorded in the period in which it is incurred. Retirement obligation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its recorded amount or incur a gain or loss.</t>
  </si>
  <si>
    <t>Pensions</t>
  </si>
  <si>
    <t>(u)
We offer pension benefits to certain employees through a defined benefit pension plan. We recognize the funded status of our defined benefit plan in the consolidated balance sheets in other long‑term liabilities and record an offset to other comprehensive income (loss). In addition, we also recognize on an after‑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the rate of future compensation increases and retirement age. The assumptions used may differ materially from actual results, which may result in a significant impact to the amount of our pension obligation or expense recorded.</t>
  </si>
  <si>
    <t>Business combinations</t>
  </si>
  <si>
    <t>(v)
We account for our business combinations in accordance with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si>
  <si>
    <t>Concentration of credit risk</t>
  </si>
  <si>
    <t>(w)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term agreements to sell electricity, gas and steam to public utilities and corporations. We have exposure to trends within the energy industry, including declines in the creditworthiness of our customers. We do not normally require collateral or other security to support energy‑related accounts receivable. We do not believe there is significant credit risk associated with accounts receivable due to the credit-worthiness and payment history of our customers. See Note 22, Segment and geographic information , for a further discussion of customer concentrations.</t>
  </si>
  <si>
    <t>Use of estimates</t>
  </si>
  <si>
    <t>(x)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fair values of acquired assets.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t>
  </si>
  <si>
    <t>Recently adopted and issued accounting standards</t>
  </si>
  <si>
    <t>(y)
Accounting Standards Adopted in 2018
In May 2017, the Financial Accounting Standards Board (“FASB”) issued authoritative guidance to address diversity in practice and cost and complexity of applying the guidance relating to stock compensation when there is a change to the terms or conditions of a share-based payment award. The guidance is effective for fiscal years beginning after December 15, 2017, with early adoption permitted. We adopted this guidance on January 1, 2018 and it did not have an impact on the consolidated financial statements.
In November 2016, the FASB issued authoritative guidance to address diversity in practice of presenting changes in restricted cash on the statement of cash flows. The new guidance requires that a statement of cash flows explain the change during the period in the total of cash, cash equivalents, and amounts generally described as restricted cash or restricted cash equivalents. We adopted this guidance on January 1, 2018 and it was applied retrospectively to cash flows used in investing activities on the consolidated statements of cash flows for the years ended December 31, 2017 and 2016. As a result of adoption, cash flows used in investing activities were retrospectively decreased by $7.1 million and $1.9 million for the years ended December 31, 2017 and 2016, respectively.
In October 2016, the FASB issued authoritative guidance, which amends existing guidance related to the recognition of current and deferred income taxes for intra-entity asset transfers. Under the new guidance, current and deferred income tax consequences of an intra-entity asset transfer, other than an intra-entity asset transfer of inventory, are now recognized when the transfer occurs. We adopted this guidance on January 1, 2018 and it did not have an impact on the consolidated financial statements.
In August 2016, the FASB issued authoritative guidance intended to clarify classification of specific cash flows that have aspects of more than one class of cash flows. As a result of this new guidance, entities should be applying specific GAAP in the following eight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We adopted this guidance on January 1, 2018 and it did not have an impact on the consolidated financial statements.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recognizes revenue when it transfers goods or services to its customers in an amount that reflects the consideration an entity expects to be entitled to for those goods or services. We adopted this guidance on January 1, 2018 and it did not have an impact on the consolidated financial statements. Accordingly, we did not record a transition adjustment. The standard also requires new disclosures that include information intended to communicate the nature, amount, timing and any uncertainty of revenue and cash flows from applicable contracts, including any significant judgments and changes in judgments and assets recognized from the costs to obtain or fulfill a contract. These disclosures can be found in Note 4 Revenue from contracts.
Accounting Standards Not Yet Adopted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We expect to elect certain practical expedients permitted, including the expedient that permits us to retain our existing lease assessment and classification. In July 2018, the FASB issued further authoritative guidance to provide an additional transition method to adopt the new lease requirements by allowing entities to initially apply the requirements by recognizing a cumulative-effect adjustments to the opening balance of retained earnings in the period of adoption. We will elect this transition method. We are currently finalizing our adoption process, which includes the evaluation of lease contracts compared to the new standard. While we are currently completing our evaluation of the impact of the new guidance, we expect to record a right of use asset of approximately $6.5 million, a lease liability of approximately $7.1 million and an adjustment to other assets of approximately $0.6 million in the consolidated balance sheets on January 1, 2019. We do not expect adoption to impact opening retained earnings or our consolidated statements of operations.
In August 2017, the FASB issued authoritative guidance to align an entity’s risk management activities and financial reporting for hedging relationships through changes to both the designation and measurement guidance for qualifying hedging relationships and the presentation of hedge results. The guidance expands and refines hedge accounting for both nonfinancial and financial risk components and aligns the recognition and presentation of the effects of the hedging instrument and the hedged item in the financial statements. The guidance is effective for fiscal years beginning after December 15, 2018, with early adoption permitted. Adoption of this guidance will not have a material impact on the consolidated financial statements.
In February 2018, the FASB issued authoritative guidance to allow a reclassification from accumulated other comprehensive income to retained earnings for stranded tax effects resulting from the Tax Cuts and Jobs Act of 2017. The guidance is effective for fiscal years beginning after December 15, 2018. Adoption of this guidance will not have a material impact on the consolidated financial statements.
In August 2018, the FASB issued authoritative guidance to modify the disclosure requirements on fair value measurement disclosures. The guidance requires removals of certain disclosures, such as the amount of and reasons for transfers between level 1 and level 2 of fair value hierarchy and the policy for timing of transfers between levels. The guidance further requires modifications and additions surrounding the disclosures of level 3 fair value measurements and related unrealized gains and losses. The guidance is effective for fiscal years beginning after December 15, 2019. We do not expect this to have a material impact on the consolidated financial statements upon adoption.
In August 2018, the FASB issued authoritative guidance to remove disclosures that no longer are considered cost-beneficial, clarify the specific requirements of disclosures, and add disclosure requirements identified as relevant. The scope of the guidance is broad and includes reporting comprehensive income, debt modifications and extinguishments and other sub topics. The guidance is effective for fiscal years beginning after December 15, 2019. We are currently evaluating the impact that adoption will have on our disclosures.</t>
  </si>
  <si>
    <t>Summary of significant accounting policies (Tables)</t>
  </si>
  <si>
    <t>Summary of derivative instruments not designated, treatment of changes in fair value and cash settlements</t>
  </si>
  <si>
    <t>Derivative financial instrument
Classification of changes in fair value
Classification of cash settlements
Natural gas swaps
Changes in fair value of derivative instrument
Fuel expense
Fuel purchase agreements
Changes in fair value of derivative instrument
Fuel expense
Interest rate swaps
Changes in fair value of derivative instrument
Interest expense
Convertible debenture conversion option
Other expense, net
NA
Foreign currency forward contract
Foreign exchange (gain) loss
Foreign exchange (gain) loss</t>
  </si>
  <si>
    <t>Acquisitions and divestments (Tables)</t>
  </si>
  <si>
    <t>Schedule of preliminary purchase price allocation for the business combination</t>
  </si>
  <si>
    <t>Fair value of consideration transferred:
Cash
$
12.5
Other items to be allocated to identifiable assets acquired and liabilities assumed:
Book value of our investment in Koma at the acquisition date
5.4
Gain recognized from step acquisition
7.2
Total purchase price
$
25.1
Preliminary purchase price allocation
Cash
$
0.8
Working capital
0.1
Property, plant, and equipment
1.2
Intangible assets
24.8
Asset retirement obligation
(1.8)
Total identifiable net assets
$
25.1</t>
  </si>
  <si>
    <t>Revenue from contracts (Tables)</t>
  </si>
  <si>
    <t>Schedule of disaggregation of revenue</t>
  </si>
  <si>
    <t>Year Ended December 31, 2018
Un-Allocated
Consolidated
East U.S.
West U.S.
Canada
Corporate
Total
Project revenue:
Energy sales
$
87.5
$
13.5
$
29.9
$
—
$
130.9
Energy capacity revenue
52.8
27.8
17.3
—
97.9
Steam energy and capacity revenue
12.9
2.8
—
—
15.7
Waste heat revenue
—
—
0.3
—
0.3
Enhanced dispatch contracts
—
—
23.9
—
23.9
Ancillary and transmission services
5.5
—
7.5
—
13.0
Asset management and operation
—
—
—
0.9
0.9
Miscellaneous revenue
—
(0.3)
—
—
(0.3)
158.7
43.8
78.9
0.9
282.3
Year Ended December 31, 2017
Un-Allocated
Consolidated
East U.S.
West U.S.
Canada
Corporate
Total
Project revenue:
Energy sales
$
87.3
$
33.0
$
28.6
$
—
$
148.9
Energy capacity revenue
49.4
45.6
10.8
—
105.8
Steam energy and capacity revenue
11.1
31.2
—
—
42.3
Waste heat revenue
—
—
0.5
—
0.5
Enhanced dispatch contracts
—
—
109.9
—
109.9
Ancillary and transmission services
—
—
18.8
—
18.8
Asset management and operation
4.7
—
—
1.0
5.7
Miscellaneous revenue
—
(0.9)
—
—
(0.9)
152.5
108.9
168.6
1.0
431.0</t>
  </si>
  <si>
    <t>Schedule of receivables, contract assets and contract liabilities from contracts</t>
  </si>
  <si>
    <t>December 31,
December 31,
2018
2017
Accounts receivables
$
35.7
$
52.7
Contract assets
—
—
Contract liabilities
0.1
1.0</t>
  </si>
  <si>
    <t>Changes in accumulated other comprehensive loss by component (Tables)</t>
  </si>
  <si>
    <t>Schedule of changes in accumulated other comprehensive loss by component</t>
  </si>
  <si>
    <t>Year Ended December 31,
2018
2017
2016
Foreign currency translation
Balance at beginning of period
$
(134.3)
$
(148.3)
$
(139.1)
Other comprehensive loss:
Foreign currency translation adjustments (1)
(12.1)
14.0
(9.2)
Balance at end of period
$
(146.4)
$
(134.3)
$
(148.3)
Pension
Balance at beginning of period
$
(1.6)
$
(0.9)
$
(0.4)
Other comprehensive loss:
Curtailment gain
—
(1.6)
(0.7)
Tax expense
—
0.4
0.2
Total Other comprehensive income before reclassifications, net of tax
—
(1.2)
(0.5)
Total amount reclassified from accumulated other comprehensive income, net of tax
0.2
0.5
—
Total other comprehensive income
0.2
(0.7)
(0.5)
Balance at end of period
$
(1.4)
$
(1.6)
$
(0.9)
Cash flow hedges
Balance at beginning of period
$
1.1
$
0.7
$
0.2
Other comprehensive income (loss):
Net change from periodic revaluations
0.5
(0.2)
(0.3)
Tax (expense) benefit
(0.1)
0.1
0.1
Total Other comprehensive (loss) income before reclassifications, net of tax
0.4
(0.1)
(0.2)
Net amount reclassified to earnings:
Interest rate swaps (2)
0.2
0.9
1.0
Tax expense
(0.1)
(0.4)
(0.3)
Total amount reclassified from accumulated other comprehensive loss, net of tax
0.1
0.5
0.7
Total other comprehensive income
0.5
0.4
0.5
Balance at end of period
$
1.6
$
1.1
$
0.7
(1)
In all periods presented, there were no tax impacts related to rate changes and no amounts were reclassified to earnings (loss).
(2)
This amount was included in interest expense, net on the accompanying consolidated statements of operations.</t>
  </si>
  <si>
    <t>Equity method investments in unconsolidated affiliates (Tables)</t>
  </si>
  <si>
    <t>Schedule of equity method investments</t>
  </si>
  <si>
    <t>Percentage of
Carrying value as of
Ownership as of
December 31,
Entity name
December 31, 2018
2018
2017
Frederickson (1)
50.2
%
$
72.0
$
77.3
Orlando Cogen, LP
50.0
%
4.5
7.0
Koma Kulshan Associates (2)
—
%
—
4.9
Chambers Cogen, LP
40.0
%
64.3
74.5
Total
$
140.8
$
163.7
(1)
We own 50.15% of Frederickson. However, we do not have financial control of the entity. The Frederickson entity is organized under a joint ownership agreement. Under the terms of that agreement, the two owner parties have joint control of the asset and substantive participating rights through the structure of its Owner’s Committee. Each party has equal representation on this committee and unanimous consent is required over all significant decisions of the entity. These significant decisions include, but are not limited to (i) approval of the annual operating plan, annual operating budget, annual capital budget and five-year forecasts, (ii) approval of all expenditures in excess of the approved budget, (iii) adoption of procedures intended to govern the operation and conduct of the facility, and (iv) entering into, amending, supplementing or terminating any project agreement. Disputes between the owners for these significant decisions are subject to independent arbitration. Accordingly, since we do not control the project, Frederickson is accounted for under the equity method of accounting.
(2)
In July 2018, we purchased the remaining 50% partnership interest in Koma and consolidated the project in our financial statements. See Note 3 Acquisition and divestments .</t>
  </si>
  <si>
    <t>Equity (deficit) in earnings (loss) of equity method investments</t>
  </si>
  <si>
    <t>Year Ended December 31,
Entity name
2018
2017
2016
Frederickson
$
6.9
$
(27.9)
$
2.2
Orlando Cogen, LP
30.1
25.6
27.8
Koma Kulshan Associates (1)
0.6
0.7
0.8
Chambers Cogen, LP
5.6
(42.6)
5.5
Selkirk Cogen Partners, LP (2)
—
(10.6)
(0.4)
Total earnings (loss) of unconsolidated affiliates
43.2
(54.8)
35.9
Distributions from equity method investments
(61.6)
(47.3)
(55.3)
Deficit in earnings of equity method investments, net of distributions
$
(18.4)
$
(102.1)
$
(19.4)
(1)
In July 2018, we purchased the remaining 50% partnership interest in Koma and consolidated the project in our financial statements. See Note 3 Acquisition and divestments .
(2)
In November 2017, we sold our 17.7% interest in Selkirk.</t>
  </si>
  <si>
    <t>Summarized financial position information</t>
  </si>
  <si>
    <t>2018
2017
2016
Assets
Current assets
Frederickson
$
2.5
$
1.9
$
1.7
Orlando Cogen, LP
7.7
9.2
7.5
Koma Kulshan Associates (1)
—
0.5
0.6
Chambers Cogen, LP
15.6
17.3
15.0
Selkirk Cogen Partners, LP (2)
—
—
11.3
Non-current assets
Frederickson
70.0
76.2
114.1
Orlando Cogen, LP
7.1
8.1
9.1
Koma Kulshan Associates (1)
—
4.7
5.0
Chambers Cogen, LP
117.4
130.9
190.0
Selkirk Cogen Partners, LP (2)
—
—
2.4
$
220.3
$
248.8
$
356.7
Liabilities
Current liabilities
Frederickson
$
—
$
0.4
$
0.1
Orlando Cogen, LP
10.3
10.3
9.2
Koma Kulshan Associates (1)
—
0.1
0.1
Chambers Cogen, LP
9.2
3.7
3.8
Selkirk Cogen Partners, LP (2)
—
—
0.6
Non-current liabilities
Frederickson
0.5
0.4
0.5
Orlando Cogen, LP
—
—
—
Koma Kulshan Associates (1)
—
0.2
0.5
Chambers Cogen, LP
59.5
70.0
73.6
Selkirk Cogen Partners, LP (2)
—
—
1.5
$
79.5
$
85.1
$
89.9
(1)
In July 2018, we purchased the remaining 50% partnership interest in Koma and consolidated the project in our financial statements. See Note 3 Acquisition and divestments .
(2)
In November 2017, we sold our 17.7% interest in Selkirk.</t>
  </si>
  <si>
    <t>Summary of operating results</t>
  </si>
  <si>
    <t>Operating results
2018
2017
2016
Revenue
Frederickson
$
21.0
$
21.6
$
20.7
Orlando Cogen, LP
60.2
55.0
54.6
Koma Kulshan Associates (1)
1.2
1.8
1.9
Chambers Cogen, LP
43.3
43.8
44.7
Selkirk Cogen Partners, LP (2)
—
1.8
7.9
125.7
124.0
129.8
Project expenses
Frederickson
14.1
21.0
18.5
Orlando Cogen, LP
30.1
29.4
26.9
Koma Kulshan Associates (1)
0.6
1.1
1.1
Chambers Cogen, LP
36.1
37.5
37.4
Selkirk Cogen Partners, LP (2)
—
2.8
8.2
80.9
91.8
92.1
Project other expense
Frederickson
—
(28.4)
—
Orlando Cogen, LP
—
—
—
Koma Kulshan Associates (1)
—
—
—
Chambers Cogen, LP
(1.6)
(48.9)
(1.8)
Selkirk Cogen Partners, LP (2)
—
(9.7)
—
(1.6)
(87.0)
(1.8)
Project income (loss)
Frederickson
6.9
(27.8)
2.2
Orlando Cogen, LP
30.1
25.6
27.7
Koma Kulshan Associates (1)
0.6
0.7
0.8
Chambers Cogen, LP
5.6
(42.6)
5.5
Selkirk Cogen Partners, LP (2)
—
(10.7)
(0.3)
Equity in earnings (loss) of unconsolidated affiliates
$
43.2
$
(54.8)
$
35.9
(1)
In July 2018, we purchased the remaining 50% partnership interest in Koma and consolidated the project in our financial statements. Amounts in the above table relate to the period Koma was accounted for under the equity method of accounting. See Note 3 Acquisition and divestments .
(2)
In November 2017, we sold our 17.7% interest in Selkirk.</t>
  </si>
  <si>
    <t>Inventory (Tables)</t>
  </si>
  <si>
    <t>Schedule of inventories</t>
  </si>
  <si>
    <t>December 31,
2018
2017
Parts and other consumables
$
9.6
$
12.1
Fuel
6.2
5.6
Total inventory
$
15.8
$
17.7</t>
  </si>
  <si>
    <t>Property, plant and equipment, net (Tables)</t>
  </si>
  <si>
    <t>Schedule of property, plant and equipment, net</t>
  </si>
  <si>
    <t>December 31,
December 31,
Depreciable
2018
2017
Lives
Land
$
5.3
$
5.5
Office equipment, machinery and other
6.0
6.0
3
-
10
years
Leasehold improvements
2.1
2.2
7
-
15
years
Asset retirement obligation
24.1
28.4
1
-
43
years
Plant in service
874.4
942.5
1
-
45
years
911.9
984.6
Less accumulated depreciation
(362.4)
(382.3)
Total property, plant and equipment, net
$
549.5
$
602.3</t>
  </si>
  <si>
    <t>Goodwill and long-lived asset impairment (Tables)</t>
  </si>
  <si>
    <t>Goodwill Disclosure</t>
  </si>
  <si>
    <t>Schedule of changes in the carrying amount of goodwill</t>
  </si>
  <si>
    <t>December 31,
Translation
December 31,
Reporting unit
Segment
2017
Impairment
adjustment
2018
Curtis Palmer
East U.S.
$
14.4
$
—
$
—
$
14.4
Morris
East U.S.
3.3
—
—
3.3
Nipigon
Canada
3.6
—
—
3.6
$
21.3
$
—
$
—
$
21.3
December 31,
Translation
December 31,
Reporting unit
Segment
2016
Impairment
adjustment
2017
Curtis Palmer
East U.S.
$
29.1
$
(14.7)
$
—
$
14.4
Morris
East U.S.
3.3
—
—
3.3
Nipigon
Canada
3.6
—
—
3.6
$
36.0
$
(14.7)
$
—
$
21.3</t>
  </si>
  <si>
    <t>Schedule of impairment charges by type</t>
  </si>
  <si>
    <t>Year Ended December 31, 2017
Curtis Palmer
Williams Lake
Naval Station
North Island
Naval Training Center
Total
Goodwill
$
14.7
$
—
$
—
$
—
$
—
$
14.7
Property, plant and equipment
—
28.5
12.1
17.0
10.0
67.6
Power purchase agreement intangible assets
—
0.6
10.4
4.2
3.6
18.8
Total
$
14.7
$
29.1
$
22.5
$
21.2
$
13.6
$
101.1</t>
  </si>
  <si>
    <t>Power purchase agreements and other intangible assets and liabilities (Tables)</t>
  </si>
  <si>
    <t>Schedule of components of intangible assets subject to amortization</t>
  </si>
  <si>
    <t>Assets
Other Intangible Assets, Net
Power Purchase
Agreements
Total
Gross balances, December 31, 2018
$
362.7
$
362.7
Less: accumulated amortization
(192.6)
(192.6)
Net carrying amounts, December 31, 2018
$
170.1
$
170.1
Other Intangible Assets, Net
Power Purchase
Development
Agreements
Costs
Total
Gross balances, December 31, 2017
$
476.3
$
13.0
$
489.3
Less: accumulated amortization
(285.1)
(13.0)
(298.1)
Net carrying amounts, December 31, 2017
$
191.2
$
—
$
191.2
Liabilities
Power Purchase and Fuel Supply Agreement Liabilities, Net
Power Purchase
Fuel Supply
Agreements
Agreements
Total
Gross balances, December 31, 2018
$
(28.7)
(12.6)
$
(41.3)
Less: accumulated amortization
14.0
6.1
20.1
Net carrying amounts, December 31, 2018
$
(14.7)
$
(6.5)
$
(21.2)
Power Purchase and Fuel Supply Agreement Liabilities, Net
Power Purchase
Fuel Supply
Agreements
Agreements
Total
Gross balances, December 31, 2017
$
(30.4)
$
(12.6)
$
(43.0)
Less: accumulated amortization
11.6
7.3
18.9
Net carrying amounts, December 31, 2017
$
(18.8)
$
(5.3)
$
(24.1)</t>
  </si>
  <si>
    <t>Schedule of amortization expense of intangible assets</t>
  </si>
  <si>
    <t>2018
2017
2016
PPAs
$
43.4
$
36.5
$
63.3
Fuel supply agreements
(0.4)
(0.4)
(0.4)
Total amortization
$
43.0
$
36.1
$
62.9</t>
  </si>
  <si>
    <t>Schedule of estimated future amortization expense for the next five years</t>
  </si>
  <si>
    <t>Year Ended December 31,
2019
$
25.9
2020
22.7
2021
20.1
2022
15.8
2023
12.5</t>
  </si>
  <si>
    <t>Other long-term liabilities (Tables)</t>
  </si>
  <si>
    <t>Schedule of other long-term liabilities</t>
  </si>
  <si>
    <t>2018
2017
Net pension liability
1.2
1.9
Accrued LTIP and director share units
1.4
2.2
Other
2.4
2.3
$
5.0
$
6.4</t>
  </si>
  <si>
    <t>Rollforward of asset retirement obligations</t>
  </si>
  <si>
    <t>2018
2017
Asset retirement obligations beginning of year
$
45.3
$
50.3
Accretion and change in estimate of asset retirement obligation
4.3
(6.5)
Acquisition
1.8
—
Costs incurred
(0.5)
—
Translation adjustments
(1.7)
1.5
Asset retirement obligations, end of year
$
49.2
$
45.3</t>
  </si>
  <si>
    <t>Long-term debt (Tables)</t>
  </si>
  <si>
    <t>Schedule of current maturities</t>
  </si>
  <si>
    <t>December 31,
December 31,
2018
2017
Interest Rate
Current Maturities:
Senior secured term loan facility, due 2023 (1)
$
65.0
$
90.0
LIBOR (2)
plus
2.75
%
Epsilon Power Partners term facility, due 2019 (3)
—
6.5
LIBOR
plus
3.125
%
Cadillac term loan, due 2025 (4)
3.1
3.0
LIBOR
plus
1.49
%
Total current maturities
$
68.1
$
99.5
(1)
On a quarterly basis, we make a cash sweep payment to fund the principal balance, based on terms as defined in the credit agreement and disclosed below. The portion of the Term Loan facility classified as current is based on principal payments required to reduce the aggregate principal amount of Term Loans outstanding to achieve a target principal amount that declines quarterly based on a pre-determined specified schedule.
(2)
LIBOR cannot be less than 1.00%. We have entered into interest rate swap agreements to mitigate the exposure to changes in LIBOR for $421.5 million of the $450 million outstanding aggregate borrowings under our Term Loan facility at December 31, 2018. See Note 15, Accounting for derivative instruments and hedging activities for further details. On October 31, 2018, the repricing of the senior secured term loan facility became effective, reducing the interest rate to LIBOR plus 2.75% from 3.00% with no change to the 1.00% LIBOR floor.
(3)
In June 2018, we pre-paid the remaining $5.6 million principal amount originally due in 2018 and 2019.
(4)
We have entered into interest rate swap agreements to economically fix our exposure to changes in interest rates for this non-recourse debt. See Note 15, Accounting for derivative instruments and hedging activities , for further details.</t>
  </si>
  <si>
    <t>Schedule of principal payments on the maturities of debt due in next five years</t>
  </si>
  <si>
    <t>2019
$
68.1
2020
108.1
2021
82.7
2022
78.3
2023
128.3
Thereafter
159.5
$
625.0</t>
  </si>
  <si>
    <t>Schedule of long-term debt</t>
  </si>
  <si>
    <t>December 31,
December 31,
2018
2017
Interest Rate
Recourse Debt:
Senior secured term loan facility, due 2023 (1)
$
450.0
$
540.0
LIBOR (2)
plus
2.75
%
Senior unsecured notes, due June 2036 (Cdn$210.0)
154.0
167.4
5.95
%
Non-Recourse Debt:
Epsilon Power Partners term facility, due 2019 (3)
—
7.2
LIBOR
plus
3.125
%
Cadillac term loan, due 2025 (4)
21.0
24.0
LIBOR
plus
1.49
%
Other long-term debt
—
0.1
5.50
% -
6.70
%
Less: unamortized discount
(9.0)
(12.8)
Less: unamortized deferred financing costs
(7.2)
(10.1)
Less: current maturities
(68.1)
(99.5)
Total long-term debt
$
540.7
$
616.3</t>
  </si>
  <si>
    <t>Convertible debentures (Tables)</t>
  </si>
  <si>
    <t>December 31,
December 31,
2018
2017
6.00% Debentures due January 2025 (Series E) (Cdn $115.0 million)
$
84.3
$
—
5.75% Debentures due June 2019 (Series C)
—
42.5
6.00% Debentures due December 2019 (Series D) (Cdn $24.7 million)
18.1
64.5
Less: Unamortized deferred financing costs
(4.6)
(1.6)
Less: Unamortized discount
(4.0)
—
Total current and long-term convertible debentures
$
93.8
$
105.4</t>
  </si>
  <si>
    <t>Fair value of financial instruments (Tables)</t>
  </si>
  <si>
    <t>Schedule of estimated carrying values and fair values of financial instruments</t>
  </si>
  <si>
    <t>December 31,
2018
2017
Carrying
Carrying
Amount
Fair Value
Amount
Fair Value
Cash and cash equivalents
$
68.3
$
68.3
$
78.7
$
78.7
Restricted cash
2.1
2.1
6.2
6.2
Derivative assets current
4.2
4.2
2.7
2.7
Derivative assets non-current
0.3
0.3
2.8
2.8
Derivative liabilities current
4.5
4.5
4.4
4.4
Derivative liabilities non-current
15.4
15.4
19.9
19.9
Long-term debt, including current portion
625.0
607.6
738.7
749.3
Convertible debentures
102.4
101.8
107.0
108.1</t>
  </si>
  <si>
    <t>Schedule of recurring measurements of fair value hierarchy of financial assets and liabilities</t>
  </si>
  <si>
    <t>December 31, 2018
Level 1
Level 2
Level 3
Total
Assets:
Cash and cash equivalents
$
68.3
$
—
$
—
$
68.3
Restricted cash
2.1
—
—
2.1
Derivative instruments asset
—
4.5
—
4.5
Total
$
70.4
$
4.5
$
—
$
74.9
Liabilities:
Derivative instruments liability
$
—
$
18.7
$
1.2
$
19.9
Total
$
—
$
18.7
$
1.2
$
19.9
December 31, 2017
Level 1
Level 2
Level 3
Total
Assets:
Cash and cash equivalents
$
78.7
$
—
$
—
$
78.7
Restricted cash
6.2
—
—
6.2
Derivative instruments asset
—
5.5
—
5.5
Total
$
84.9
$
5.5
$
—
$
90.4
Liabilities:
Derivative instruments liability
$
—
$
24.3
$
—
$
24.3
Total
$
—
$
24.3
$
—
$
24.3</t>
  </si>
  <si>
    <t>Schedule of FVM of conversion option derivative</t>
  </si>
  <si>
    <t>Fair value
Year ended
December 31, 2018
Balance of liability at inception (January 2018)
$
4.7
Total unrealized gain
(3.2)
Currency transaction gain
(0.3)
Ending balance of liability at December 31, 2018
$
1.2</t>
  </si>
  <si>
    <t>Accounting for derivative instruments and hedging activities (Tables)</t>
  </si>
  <si>
    <t>Schedule of notional volumes of forecasted transactions</t>
  </si>
  <si>
    <t>December 31,
December 31,
Units
2018
2017
Natural gas swaps
Natural Gas (Mmbtu)
16.3
9.9
Gas purchase agreements
Natural Gas (Gigajoules)
9.0
9.9
Interest rate swaps
Interest (US$)
616.6
412.6
Foreign currency forward contracts
Dollars (Cdn$)
—
25.0</t>
  </si>
  <si>
    <t>Schedule of fair value of derivative instruments</t>
  </si>
  <si>
    <t>December 31, 2018
Derivative
Derivative
Assets
Liabilities
Derivative instruments designated as cash flow hedges:
Interest rate swaps current
$
—
$
0.4
Interest rate swaps long-term
—
1.0
Total derivative instruments designated as cash flow hedges
—
1.4
Derivative instruments not designated as cash flow hedges:
Interest rate swaps current
4.2
—
Interest rate swaps long-term
0.3
—
Natural gas swaps current
—
0.1
Natural gas swaps long-term
—
1.4
Gas purchase agreements current
—
2.8
Gas purchase agreements long-term
—
13.0
Convertible debenture conversion option
—
1.2
Total derivative instruments not designated as cash flow hedges
4.5
18.5
Total derivative instruments
$
4.5
$
19.9
December 31, 2017
Derivative
Derivative
Assets
Liabilities
Derivative instruments designated as cash flow hedges:
Interest rate swaps current
$
—
$
0.6
Interest rate swaps long-term
—
1.5
Total derivative instruments designated as cash flow hedges
—
2.1
Derivative instruments not designated as cash flow hedges:
Interest rate swaps current
2.7
—
Interest rate swaps long-term
2.8
—
Natural gas swaps current
—
0.8
Natural gas swaps long-term
—
0.2
Gas purchase agreements current
—
2.9
Gas purchase agreements long-term
—
18.2
Foreign currency forward contracts current
—
0.1
Total derivative instruments not designated as cash flow hedges
5.5
22.2
Total derivative instruments
$
5.5
$
24.3</t>
  </si>
  <si>
    <t>Schedule of changes in OCI attributable to derivative financial instruments</t>
  </si>
  <si>
    <t>Interest Rate
Year Ended December 31, 2018
Swaps
Accumulated OCI balance at January 1, 2018
$
1.1
Change in fair value of cash flow hedges
0.4
Realized from OCI during the period
0.1
Accumulated OCI balance at December 31, 2018
$
1.6
Settlements expected to be recognized from OCI in expense in the next 12 months, net of $0.2 million of tax
$
0.5
Interest Rate
Year Ended December 31, 2017
Swaps
Accumulated OCI balance at January 1, 2017
$
0.7
Change in fair value of cash flow hedges
(0.1)
Realized from OCI during the period
0.5
Accumulated OCI balance at December 31, 2017
$
1.1
Interest Rate
Year Ended December 31, 2016
Swaps
Accumulated OCI balance at January 1, 2016
$
0.2
Change in fair value of cash flow hedges
Realized from OCI during the period
Accumulated OCI balance at December 31, 2016
$
0.7</t>
  </si>
  <si>
    <t>Summary of realized loss (gain) for derivative instruments not designated as cash flow hedges</t>
  </si>
  <si>
    <t>Classification of loss (gain)
Year Ended December 31,
recognized in income
2018
2017
2016
Gas purchase agreements
Fuel
$
4.1
$
7.5
$
48.5
Natural gas swaps
Fuel
0.3
0.4
4.9
Interest rate swaps
Interest, net
(3.3)
0.9
3.9</t>
  </si>
  <si>
    <t>Summary of the unrealized gain (loss) resulting from changes in the fair value of derivative financial instruments that are not designated as cash flow hedges</t>
  </si>
  <si>
    <t>Classification of (loss) gain
Year ended December 31,
recognized in income
2018
2017
2016
Natural gas swaps
Change in fair value of derivatives
$
(0.5)
$
(1.8)
$
9.0
Gas purchase agreements
Change in fair value of derivatives
3.7
(5.0)
22.8
Interest rate swaps
Change in fair value of derivatives
(1.0)
8.9
6.1
2.2
2.1
37.9
Convertible debenture conversion option
Other income, net
(1.2)
—
—
Foreign currency forwards
Foreign exchange (loss) gain
$
—
$
0.1
$
—</t>
  </si>
  <si>
    <t>Income tax expense (Tables)</t>
  </si>
  <si>
    <t>Schedule of components of income tax expense (benefit)</t>
  </si>
  <si>
    <t>Year Ended December 31
2018
2017
2016
Current income tax expense
$
3.8
$
4.1
$
2.9
Deferred income tax benefit
(3.6)
(62.2)
(17.5)
Total income tax expense (benefit), net
$
0.2
$
(58.1)
$
(14.6)</t>
  </si>
  <si>
    <t>Schedule of reconciliation of income taxes calculated at the Canadian enacted statutory rate to the provision for income taxes in the consolidated statements of operations</t>
  </si>
  <si>
    <t>Year ended December 31,
2018
2017
2016
Income (loss) before income taxes
$
37.4
$
(151.1)
$
(128.5)
Computed income taxes at 27% Canadian statutory rate
10.1
(39.3)
(33.4)
Decreases resulting from:
Operating countries with different income tax rates
0.1
(20.1)
(2.9)
10.2
(59.4)
(36.3)
Change in valuation allowance
(6.7)
(34.6)
10.8
3.5
(94.0)
(25.5)
Dividend withholding tax and other cash taxes
0.5
0.2
(0.4)
Foreign exchange
—
(2.4)
6.9
Changes in tax rates
(3.3)
(1.5)
(1.5)
Remeasurement of deferred tax assets and liabilities
—
28.5
—
Capital loss on intercompany notes
(1.1)
(0.1)
(0.2)
Impairments
—
9.9
22.3
Capital loss recognized on tax restructuring
—
—
(18.0)
Other
0.6
1.3
1.8
(3.3)
35.9
10.9
Income tax expense (benefit)
$
0.2
$
(58.1)
$
(14.6)
Effective income tax rate
1
%
38
%
11
%</t>
  </si>
  <si>
    <t>Schedule of significant portions of the deferred tax assets and deferred tax liabilities</t>
  </si>
  <si>
    <t>2018
2017
Deferred tax assets:
Loss carryforwards
$
163.3
$
157.7
Capital loss carryforwards
34.4
35.4
Interest expense limitation carryforwards
10.9
—
Finance and share issuance costs
0.5
3.0
Tax credits
1.4
1.4
Stock-based compensation
2.9
2.8
Derivative contracts
3.2
4.0
Other long-term notes
1.5
1.1
Other
—
2.2
Total deferred tax assets
218.1
207.6
Valuation allowance
(139.7)
(151.4)
78.4
56.2
Deferred tax liabilities:
Intangible assets
(30.0)
(27.9)
Property, plant and equipment
(57.4)
(40.0)
Total deferred tax liabilities
(87.4)
(67.9)
Net deferred tax liability
$
(9.0)
$
(11.7)</t>
  </si>
  <si>
    <t>Summary of the net deferred tax position</t>
  </si>
  <si>
    <t>2018
2017
Long-term deferred liability
$
(9.0)
$
(11.7)
Net deferred tax liability
$
(9.0)
$
(11.7)</t>
  </si>
  <si>
    <t>Schedule of amounts of net operating loss carryforwards and their expiration years</t>
  </si>
  <si>
    <t>2027
$
4.0
2028
69.1
2029
70.2
2030
25.8
2031
13.4
2032
24.6
2033
145.5
2034
164.4
2035
17.0
2036
35.9
2037
8.4
2038
9.1
$
587.4</t>
  </si>
  <si>
    <t>Equity compensation plans (Tables)</t>
  </si>
  <si>
    <t>Schedule of changes in outstanding LTIP notional units</t>
  </si>
  <si>
    <t>Grant Date
Weighted-Average
Units
Fair Value per Unit
Outstanding at December 31, 2015
1,298,401
2.88
Granted
1,594,954
1.81
Vested and redeemed
(784,806)
2.83
Forfeitures
(7,431)
2.71
Outstanding at December 31, 2016
2,101,118
2.08
Granted
1,817,463
2.38
Vested and redeemed
(1,009,780)
2.22
Forfeitures
(24,227)
2.32
Outstanding at December 31, 2017
2,884,574
2.22
Granted
2,483,237
2.02
Vested and redeemed
(1,388,671)
2.22
Forfeitures
(26,939)
2.09
Outstanding at December 31, 2018
3,952,201
$
2.09</t>
  </si>
  <si>
    <t>Employee benefit plans (Tables)</t>
  </si>
  <si>
    <t>Schedule of components of net annual periodic pension cost</t>
  </si>
  <si>
    <t>2018
2017
2016
Service cost benefits earned
$
0.3
$
0.5
$
0.7
Interest cost on benefit obligation
0.5
0.6
0.7
Expected return on plan assets
(0.7)
(0.9)
(0.9)
Net period benefit cost
$
0.1
$
0.2
$
0.5</t>
  </si>
  <si>
    <t>Schedule of comparison of the pension benefit obligation and related plan assets</t>
  </si>
  <si>
    <t>2018
2017
Project benefit obligation at January 1
$
(15.8)
$
(17.4)
Service cost
(0.3)
(0.5)
Interest cost
(0.5)
(0.6)
Actuarial loss (gain)
1.4
(0.9)
Employee contributions
(0.1)
(0.1)
Benefits paid
0.8
0.2
Settlements
—
4.5
Foreign currency adjustment
1.3
(1.0)
Projected benefit obligation at December 31
(13.2)
(15.8)
Fair value of plan assets at January 1
$
13.9
$
16.1
Actual return on plan assets
(0.4)
1.1
Employer contributions
0.4
1.3
Employee contributions
0.1
0.1
Benefits paid
(0.8)
(0.2)
Settlements
—
(5.4)
Foreign currency adjustment
(1.2)
0.9
Fair value of plan assets at December 31
12.0
13.9
Funded status at December 31-excess of obligation over assets
$
(1.2)
$
(1.9)</t>
  </si>
  <si>
    <t>Schedule of amount recognized in the balance sheet</t>
  </si>
  <si>
    <t>2018
2017
Non-current liabilities
$
1.2
$
1.9</t>
  </si>
  <si>
    <t>Schedule of amounts recognized in accumulated OCI that have not yet been recognized as components of net periodic benefit cost</t>
  </si>
  <si>
    <t>2018
2017
Unrecognized loss
$
1.4
$
1.6</t>
  </si>
  <si>
    <t>Schedule of the balances of significant components of the pension plan</t>
  </si>
  <si>
    <t>2018
2017
Projected benefit obligation
$
13.2
$
15.8
Accumulated benefit obligation
12.2
14.4
Fair value of plan assets
12.0
13.9</t>
  </si>
  <si>
    <t>Schedule of assumptions used to calculate benefit obligations and expense</t>
  </si>
  <si>
    <t>The following table presents the significant assumptions used to calculate our benefit obligations:
2018
2017
Weighted-Average Assumptions
Discount rate
4.0
%
3.5
%
Rate of compensation increase
2.0
%
2.0
%
The following table presents the significant assumptions used to calculate our benefit expense:
2018
2017
2016
Weighted-Average Assumptions
Discount rate
3.5
%
4.0
%
4.3
%
Rate of return on plan assets
5.8
%
5.8
%
5.8
%
Rate of compensation increase
2.0
%
2.0
%
3.0
%</t>
  </si>
  <si>
    <t>Schedule of pension plan assets weighted average allocations in the common collective trust</t>
  </si>
  <si>
    <t>2018
2017
Canadian equity
29
%
30
%
U.S. equity
14
%
14
%
International equity
13
%
14
%
Canadian fixed income
41
%
39
%
Real estate equities
3
%
—
%
International fixed income
—
%
3
%
100
%
100
%</t>
  </si>
  <si>
    <t>Schedule of expected future benefit payments</t>
  </si>
  <si>
    <t>2018
2019
Cdn$
0.4
2020
0.4
2021
0.5
2022
0.6
2023
0.7
2024-2028
4.4</t>
  </si>
  <si>
    <t>Basic and diluted earnings (loss) per share (Tables)</t>
  </si>
  <si>
    <t>Schedule of diluted net income and potentially dilutive shares utilized in the per share calculation</t>
  </si>
  <si>
    <t>Basic
2018
2017
2016
Numerator:
Income (loss) attributable to Atlantic Power Corporation
$
36.8
$
(98.6)
$
(122.4)
Denominator:
Weighted average basic shares outstanding
112.0
115.1
119.5
Basic earnings (loss) per share attributable to Atlantic Power Corporation
$
0.33
$
(0.86)
$
(1.02)
Diluted
Numerator:
Net income (loss) attributable to Atlantic Power Corporation
36.8
(98.6)
(122.4)
Add: convertible debenture interest expense
4.7
—
—
41.5
(98.6)
(122.4)
Denominator:
Weighted average basic shares outstanding
112.0
115.1
119.5
Convertible debentures
27.8
—
—
Share-based compensation
2.0
—
—
141.8
115.1
119.5
Diluted earnings (loss) per share attributable to Atlantic Power Corporation
0.29
(0.86)
(1.02)</t>
  </si>
  <si>
    <t>Schedule of computation of our diluted earnings (loss) per share</t>
  </si>
  <si>
    <t>2018
2017
2016
Share-based compensation
—
1.6
1.4
Convertible debentures
—
8.1
13.1
Total
—
9.7
14.5</t>
  </si>
  <si>
    <t>Segment and geographic information (Tables)</t>
  </si>
  <si>
    <t>Reconciliation of Project Adjusted EBITDA to net income (loss) from continuing operations</t>
  </si>
  <si>
    <t>Un-Allocated
East U.S.
West U.S.
Canada
Corporate
Consolidated
Year Ended December 31, 2018
Project revenues
$
158.7
$
43.8
$
78.9
$
0.9
$
282.3
Segment assets
585.3
176.0
182.3
80.9
1,024.5
Goodwill
17.7
—
3.6
—
21.3
Capital expenditures
1.3
0.1
0.1
0.3
1.8
Project Adjusted EBITDA
$
120.8
$
21.9
$
41.9
$
0.5
$
185.1
Change in fair value of derivative instruments
0.4
—
(3.6)
1.0
(2.2)
Depreciation and amortization
46.1
25.0
28.5
0.1
99.7
Interest, net
3.4
—
—
—
3.4
Other project income
—
(4.0)
—
—
(4.0)
Project income (loss)
70.9
0.9
17.0
(0.6)
88.2
Administration
—
—
—
23.9
23.9
Interest expense, net
—
—
—
52.7
52.7
Foreign exchange gain
—
—
—
(22.8)
(22.8)
Other income, net
—
—
—
(3.0)
(3.0)
Net income (loss) before income taxes
70.9
0.9
17.0
(51.4)
37.4
Income tax expense
—
—
—
0.2
0.2
Net income (loss)
$
70.9
$
0.9
$
17.0
$
(51.6)
$
37.2
Un-Allocated
East U.S.
West U.S.
Canada
Corporate
Consolidated
Year Ended December 31, 2017
Project revenues
$
152.5
$
108.9
$
168.6
$
1.0
$
431.0
Segment assets
632.4
189.9
239.6
96.9
1,158.8
Goodwill
17.7
—
3.6
—
21.3
Capital expenditures
4.6
0.1
0.8
—
5.5
Project Adjusted EBITDA
$
112.5
$
49.1
$
125.8
$
1.4
$
288.8
Change in fair value of derivative instruments
(6.3)
—
6.1
(1.9)
(2.1)
Depreciation and amortization
45.2
35.5
51.9
0.6
133.2
Interest, net
19.2
—
—
—
19.2
Impairment
72.4
85.6
29.1
—
187.1
Other project income
(1.0)
—
(0.1)
(0.1)
(1.2)
Project (loss) income
(17.0)
(72.0)
38.8
2.8
(47.4)
Administration
—
—
—
23.6
23.6
Interest expense, net
—
—
—
64.2
64.2
Foreign exchange loss
—
—
—
16.3
16.3
Other income, net
—
—
—
(0.4)
(0.4)
Net (loss) income before income taxes
(17.0)
(72.0)
38.8
(100.9)
$
(151.1)
Income tax benefit
—
—
—
(58.1)
(58.1)
Net (loss) income
$
(17.0)
$
(72.0)
$
38.8
$
(42.8)
$
(93.0)
Un-Allocated
East U.S.
West U.S.
Canada
Corporate
Consolidated
Year Ended December 31, 2016
Project revenues
$
134.5
$
101.3
$
162.5
$
0.9
$
399.2
Segment assets
754.2
313.6
291.8
97.2
1,456.8
Goodwill
32.4
—
3.6
—
36.0
Capital expenditures
6.2
—
0.9
0.1
7.2
Project Adjusted EBITDA
$
92.4
$
51.2
$
58.8
$
(0.2)
$
202.2
Change in fair value of derivative instruments
(9.2)
—
(25.5)
(3.2)
(37.9)
Depreciation and amortization
44.1
39.4
49.5
0.5
133.5
Interest, net
10.9
—
—
—
10.9
Impairment
15.4
—
70.5
—
85.9
Other project expense
—
—
—
(0.3)
(0.3)
Project income (loss)
31.2
$
11.8
$
(35.7)
$
2.8
10.1
Administration
—
—
—
22.6
22.6
Interest, net
—
—
—
106.0
106.0
Foreign exchange loss
—
—
—
13.9
13.9
Other income, net
—
—
—
(3.9)
(3.9)
Net income (loss) before income taxes
31.2
11.8
(35.7)
(135.8)
(128.5)
Income tax benefit
—
—
—
(14.6)
(14.6)
Net income (loss)
$
31.2
$
11.8
$
(35.7)
$
(121.2)
$
(113.9)</t>
  </si>
  <si>
    <t>Schedule of revenue and property, plant and equipment by country</t>
  </si>
  <si>
    <t>Property, Plant and
Equipment, net of
Revenue
accumulated depreciation
2018
2017
2016
2018
2017
United States
$
203.4
$
262.4
$
236.7
$
396.5
$
426.2
Canada
78.9
168.6
162.5
153.0
176.1
Total
$
282.3
$
431.0
$
399.2
$
549.5
$
602.3</t>
  </si>
  <si>
    <t>Commitments and contingencies (Tables)</t>
  </si>
  <si>
    <t>Schedule of future minimum lease commitments under operating leases</t>
  </si>
  <si>
    <t>2019
$
0.6
2020
0.3
2021
0.3
2022
0.3
2023
0.1
Thereafter
—
$
1.6</t>
  </si>
  <si>
    <t>Management Service Commitments</t>
  </si>
  <si>
    <t>Schedule of estimated commitments under fuel supply and transportation agreements</t>
  </si>
  <si>
    <t>2019
$
0.4
2020
0.4
2021
0.4
2022
0.2
2023
0.1
Thereafter
—
$
1.5</t>
  </si>
  <si>
    <t>Fuel and Transportation Services</t>
  </si>
  <si>
    <t>2019
$
7.5
2020
4.2
2021
4.2
2022
5.1
2023
—
Thereafter
—
$
21.0</t>
  </si>
  <si>
    <t>Unaudited selected quarterly financial data (Tables)</t>
  </si>
  <si>
    <t>Schedule of unaudited selected quarterly financial data</t>
  </si>
  <si>
    <t>Quarter Ended
2018
December 31,
September 30,
June 30,
March 31,
Total
Project revenue
$
70.7
$
65.4
$
66.2
$
80.0
$
282.3
Project income
20.1
26.2
13.6
28.3
88.2
Net income (loss)
26.7
(4.7)
1.0
14.2
37.2
Net income (loss) attributable to Atlantic Power Corporation
24.7
(3.2)
(0.6)
15.9
36.8
Income (loss) per share attributable to Atlantic Power Corporation
$
0.23
$
(0.03)
$
(0.01)
$
0.14
$
0.33
Weighted average number of common shares outstanding-basic
109.6
111.1
112.4
114.8
112.0
Diluted income (loss) per share attributable to Atlantic Power Corporation
$
0.18
$
(0.03)
$
(0.01)
$
0.12
$
0.29
Weighted average number of common shares outstanding-diluted
140.7
111.1
112.4
140.6
141.8
Quarter Ended
2017
December 31,
September 30,
June 30,
March 31,
Total
Project revenue
$
100.0
$
108.6
$
124.0
$
98.4
$
431.0
Project (loss) income
(39.7)
(20.9)
(12.1)
25.3
(47.4)
Net loss
(38.9)
(33.7)
(19.8)
(0.6)
(93.0)
Net loss attributable to Atlantic Power Corporation
(41.1)
(32.9)
(21.9)
(2.7)
(98.6)
Loss per share attributable to Atlantic Power Corporation
$
(0.36)
$
(0.29)
$
(0.19)
$
(0.02)
$
(0.86)
Weighted average number of common shares outstanding-basic
115.2
115.3
115.2
114.8
115.1
Diluted loss per share attributable to Atlantic Power Corporation
$
(0.36)
$
(0.29)
$
(0.19)
$
(0.02)
$
(0.86)
Weighted average number of common shares outstanding-diluted
115.2
115.3
115.2
114.8
115.1</t>
  </si>
  <si>
    <t>SCHEDULE I - CONDENSED FINANCIAL INFORMATION OF PARENT COMPANY (Tables)</t>
  </si>
  <si>
    <t>Condensed Balance Sheets (Parent Company Only)</t>
  </si>
  <si>
    <t>SCHEDULE I—CONDENSED BALANCE SHEETS (PARENT COMPANY ONLY)
(in millions of U.S. dollars)
December 31,
2018
2017
Assets
Current assets:
Cash and cash equivalents
$
42.4
$
41.8
Prepayments and other current assets
3.3
1.8
Total current assets
45.7
43.6
Investment in and advances to / from subsidiaries
51.6
46.6
Total assets
$
97.3
$
90.2
Liabilities
Current liabilities:
Accounts payable and accrued liabilities
$
3.4
$
1.7
Derivative liability
1.2
—
Convertible debentures
18.1
—
Total current liabilities
22.7
1.7
Convertible debentures
80.4
105.5
Other long-term liabilities
1.1
1.3
Total liabilities
104.2
108.5
Shareholders' equity
(6.9)
(18.3)
Total liabilities and shareholders' equity
$
97.3
$
90.2</t>
  </si>
  <si>
    <t>Condensed Statements of Operations (Parent Company Only)</t>
  </si>
  <si>
    <t>SCHEDULE I—CONDENSED STATEMENTS OF OPERATIONS (PARENT COMPANY ONLY)
(in millions of U.S. dollars)
Year Ended December 31,
2018
2017
2016
Administrative and other expenses:
Administrative expense
$
5.0
$
5.4
$
5.9
Interest expense, net
13.5
11.6
7.3
Foreign exchange (gain) loss
(9.4)
4.0
10.6
Other (income) expense
(3.1)
0.2
(3.6)
Loss from parent company
(6.0)
(21.2)
(20.2)
Equity earnings (loss) of subsidiaries, net of income tax benefit
43.2
(71.8)
(93.7)
Net income (loss)
$
37.2
$
(93.0)
$
(113.9)</t>
  </si>
  <si>
    <t>Condensed statements of cash flows (Parent Company Only)</t>
  </si>
  <si>
    <t>SCHEDULE I—CONDENSED STATEMENTS OF CASH FLOWS (PARENT COMPANY ONLY)
(in millions of U.S. dollars)
Years Ended December 31,
2018
2017
2016
Cash provided by operating activities:
Net income (loss)
$
37.2
$
(93.0)
$
(113.9)
Adjustments to reconcile net loss to net cash provided by operating activities:
Non-cash (earning) losses from subsidiaries, net of taxes
(43.2)
71.8
93.7
Dividends received from subsidiaries
39.0
67.9
33.6
Unrealized foreign exchange (gain) loss
(9.4)
4.0
10.6
Gain on purchase and cancellation of convertible debentures
—
—
(4.7)
Change in fair value of convertible debenture conversion option derivative
(3.2)
—
—
Amortization of debt discount and deferred financing costs
2.6
—
—
Change in other operating balances
Accounts receivable
7.4
(1.1)
11.5
Prepayments and other assets
1.0
1.4
6.0
Accounts payable and accrued liabilities
0.8
0.5
(1.1)
Cash provided by operating activities
32.2
51.5
35.7
Cash (used in) provided by investing activities:
Advances to / from investments in subsidiaries
2.4
(57.8)
216.7
Cash paid for acquisition
(13.6)
—
—
Deposit for acquisition
(2.6)
—
—
Cash (used in) provided by investing activities
(13.8)
(57.8)
216.7
Cash used in financing activities:
Common share repurchases
(16.6)
(0.2)
(19.5)
Repayment of convertible debentures
(88.1)
—
(187.5)
Deferred financing costs
(5.1)
—
—
Proceeds from convertible debenture issuance
92.2
—
—
Payments received from intercompany note
—
—
1.5
Repayment of intercompany note
(0.2)
(0.9)
(9.2)
Cash used in financing activities
(17.8)
(1.1)
(214.7)
Net increase (decrease) in cash and cash equivalents
0.6
(7.4)
37.7
Cash, restricted cash and cash equivalents at beginning of period
41.8
49.2
11.5
Cash, restricted cash and cash equivalents at end of period
$
42.4
$
41.8
$
49.2
Supplemental cash flow information
Interest paid
$
4.7
$
6.2
$
48.3</t>
  </si>
  <si>
    <t>Nature of business (Details)</t>
  </si>
  <si>
    <t>Dec. 31, 2018stateregionprojectMW</t>
  </si>
  <si>
    <t>Number of states in which power generation projects operate | state</t>
  </si>
  <si>
    <t>Number of provinces in which power generation projects operate | region</t>
  </si>
  <si>
    <t>Number of power generation projects | project</t>
  </si>
  <si>
    <t>Gross generating capacity of project (in MW)</t>
  </si>
  <si>
    <t>Ownership interest in power generation projects (in MW)</t>
  </si>
  <si>
    <t>Number of projects which are majority owned | project</t>
  </si>
  <si>
    <t>Ontario project</t>
  </si>
  <si>
    <t>San Diego Projects</t>
  </si>
  <si>
    <t>Number of plants ceasing operations | project</t>
  </si>
  <si>
    <t>Summary of significant accounting policies - through derivatives (Details) $ in Millions</t>
  </si>
  <si>
    <t>Dec. 31, 2018USD ($)item</t>
  </si>
  <si>
    <t>Dec. 31, 2017USD ($)</t>
  </si>
  <si>
    <t>Dec. 31, 2016USD ($)</t>
  </si>
  <si>
    <t>Allowance for Doubtful Accounts Receivable</t>
  </si>
  <si>
    <t>Net carrying amount of deferred financing cost</t>
  </si>
  <si>
    <t>Amortization expense</t>
  </si>
  <si>
    <t>Period prior to expiration of PPA when impairment review is conducted</t>
  </si>
  <si>
    <t>6 months</t>
  </si>
  <si>
    <t>Number of interest rate swaps designated as cash flow hedges | item</t>
  </si>
  <si>
    <t>Minimum</t>
  </si>
  <si>
    <t>Amortization period</t>
  </si>
  <si>
    <t>1 year</t>
  </si>
  <si>
    <t>Ownership level triggering equity method of accounting, as a percent</t>
  </si>
  <si>
    <t>5.00%</t>
  </si>
  <si>
    <t>Maximum</t>
  </si>
  <si>
    <t>6 years</t>
  </si>
  <si>
    <t>50.00%</t>
  </si>
  <si>
    <t>Maximum percentage of ownership in entities in which consolidation is not required</t>
  </si>
  <si>
    <t>Summary of significant accounting policies - Equity comp (Details) - USD ($) $ in Millions</t>
  </si>
  <si>
    <t>3 Months Ended</t>
  </si>
  <si>
    <t>Sep. 30, 2016</t>
  </si>
  <si>
    <t>Nov. 30, 2018</t>
  </si>
  <si>
    <t>Recent accounting pronouncements adopted</t>
  </si>
  <si>
    <t>Goodwill, Impairment Loss</t>
  </si>
  <si>
    <t>ASU 2016-18 Transition</t>
  </si>
  <si>
    <t>Increase (decrease) in cash provided by operating activities</t>
  </si>
  <si>
    <t>Decrease in cash provided by investing activities</t>
  </si>
  <si>
    <t>Long-term incentive plan</t>
  </si>
  <si>
    <t>Portion of vested notional units expected to be redeemed in cash</t>
  </si>
  <si>
    <t>33.00%</t>
  </si>
  <si>
    <t>Portion of vested notional units expected to be redeemed in shares</t>
  </si>
  <si>
    <t>67.00%</t>
  </si>
  <si>
    <t>Weighted average forfeiture rate</t>
  </si>
  <si>
    <t>11.00%</t>
  </si>
  <si>
    <t>ASU 2016-18 | Adjustments for New Accounting Principle, Early Adoption [Member]</t>
  </si>
  <si>
    <t>Curtis Palmer</t>
  </si>
  <si>
    <t>Fair value in excess of carrying value</t>
  </si>
  <si>
    <t>Summary of significant accounting policies - Accounting Standards Not Yet Adopted (Details) - Forecast - ASU 2016-02 $ in Millions</t>
  </si>
  <si>
    <t>Jan. 01, 2019USD ($)</t>
  </si>
  <si>
    <t>Leases practical expedient</t>
  </si>
  <si>
    <t>Operating lease right of use asset</t>
  </si>
  <si>
    <t>Operating lease liability</t>
  </si>
  <si>
    <t>Adjustment to other assets</t>
  </si>
  <si>
    <t>Acquisitions and divestments - Koma Kulshan (Details) $ in Millions</t>
  </si>
  <si>
    <t>Jul. 27, 2018USD ($)</t>
  </si>
  <si>
    <t>Jun. 18, 2018USD ($)item</t>
  </si>
  <si>
    <t>Dec. 31, 2018USD ($)</t>
  </si>
  <si>
    <t>Jun. 17, 2018</t>
  </si>
  <si>
    <t>Equity method investments</t>
  </si>
  <si>
    <t>Equity investments in unconsolidated affiliates</t>
  </si>
  <si>
    <t>Koma Kulshan Associates</t>
  </si>
  <si>
    <t>Percentage of equity method ownership interest</t>
  </si>
  <si>
    <t>100.00%</t>
  </si>
  <si>
    <t>49.75%</t>
  </si>
  <si>
    <t>Number of owner parties with joint control | item</t>
  </si>
  <si>
    <t>Concrete</t>
  </si>
  <si>
    <t>Percentage of general partner interest purchased</t>
  </si>
  <si>
    <t>0.50%</t>
  </si>
  <si>
    <t>Purchase price of partnership interest</t>
  </si>
  <si>
    <t>Total cash paid to acquire business</t>
  </si>
  <si>
    <t>Concrete | General Partner</t>
  </si>
  <si>
    <t>Concrete | Limited Partner</t>
  </si>
  <si>
    <t>99.00%</t>
  </si>
  <si>
    <t>Concrete | Koma Kulshan Associates</t>
  </si>
  <si>
    <t>Percentage of limited partner interest held</t>
  </si>
  <si>
    <t>Covanta | Koma Kulshan Associates</t>
  </si>
  <si>
    <t>Acquisitions and divestments - Purchase Price Allocation (Details) - Koma Kulshan Associates $ in Millions</t>
  </si>
  <si>
    <t>Fair value of consideration transferred:</t>
  </si>
  <si>
    <t>Cash paid for acquisition</t>
  </si>
  <si>
    <t>Other items to be allocated to identifiable assets acquired and liabilities assumed:</t>
  </si>
  <si>
    <t>Book value of our investment in Koma at the acquisition date</t>
  </si>
  <si>
    <t>Gain recognized from step acquisition</t>
  </si>
  <si>
    <t>Total purchase price</t>
  </si>
  <si>
    <t>Final purchase price allocation</t>
  </si>
  <si>
    <t>Cash</t>
  </si>
  <si>
    <t>Working capital</t>
  </si>
  <si>
    <t>Property, plant, and equipment</t>
  </si>
  <si>
    <t>Intangible assets</t>
  </si>
  <si>
    <t>Asset retirement obligation</t>
  </si>
  <si>
    <t>Total identifiable net assets</t>
  </si>
  <si>
    <t>Acquisition - Pro forma (Details) - Koma Kulshan Associates - USD ($) $ in Millions</t>
  </si>
  <si>
    <t>5 Months Ended</t>
  </si>
  <si>
    <t>Jul. 27, 2018</t>
  </si>
  <si>
    <t>Step acquisition</t>
  </si>
  <si>
    <t>Gain as a result of remeasuring to fair value of 50% equity interest immediately prior to the business combination</t>
  </si>
  <si>
    <t>Deferred tax liabilities and deferred tax expense assumed at step acquisition</t>
  </si>
  <si>
    <t>Business Acquisition, Pro Forma Information [Abstract]</t>
  </si>
  <si>
    <t>Revenue contributed</t>
  </si>
  <si>
    <t>Net income contributed</t>
  </si>
  <si>
    <t>Acquisitions and divestments - South Carolina Biomass Plants (Details) $ in Millions</t>
  </si>
  <si>
    <t>Sep. 20, 2018USD ($)PlantMW</t>
  </si>
  <si>
    <t>Dec. 31, 2018USD ($)MW</t>
  </si>
  <si>
    <t>Acquisition</t>
  </si>
  <si>
    <t>Capacity of plant (MV) | MW</t>
  </si>
  <si>
    <t>Biomass plants to be acquired</t>
  </si>
  <si>
    <t>Number of biomass plants to be acquired | Plant</t>
  </si>
  <si>
    <t>Purchase price of biomass plants per agreement</t>
  </si>
  <si>
    <t>Number of plants with total output sold to state-owned utility | Plant</t>
  </si>
  <si>
    <t>Acquisitions and divestments - 2017 Divestments (Details) - Disposal Group, Disposed of by Sale, Not Discontinued Operations - Selkirk Cogen Partners, LP - USD ($) $ in Millions</t>
  </si>
  <si>
    <t>1 Months Ended</t>
  </si>
  <si>
    <t>Nov. 30, 2017</t>
  </si>
  <si>
    <t>Jun. 30, 2017</t>
  </si>
  <si>
    <t>Divestments</t>
  </si>
  <si>
    <t>Sale of ownership percentage</t>
  </si>
  <si>
    <t>17.70%</t>
  </si>
  <si>
    <t>Proceeds from disposal</t>
  </si>
  <si>
    <t>Equity investment after impairment write down</t>
  </si>
  <si>
    <t>Earnings from unconsolidated affiliates</t>
  </si>
  <si>
    <t>Gain on sale of equity method investment</t>
  </si>
  <si>
    <t>Revenue from contracts - Disaggregation of revenue (Details) $ in Millions</t>
  </si>
  <si>
    <t>Sep. 30, 2018USD ($)</t>
  </si>
  <si>
    <t>Jun. 30, 2018USD ($)</t>
  </si>
  <si>
    <t>Mar. 31, 2018USD ($)</t>
  </si>
  <si>
    <t>Sep. 30, 2017USD ($)</t>
  </si>
  <si>
    <t>Jun. 30, 2017USD ($)</t>
  </si>
  <si>
    <t>Mar. 31, 2017USD ($)</t>
  </si>
  <si>
    <t>Disaggregation of revenue</t>
  </si>
  <si>
    <t>Number of reportable segments | item</t>
  </si>
  <si>
    <t>Miscellaneous revenue</t>
  </si>
  <si>
    <t>Total revenue</t>
  </si>
  <si>
    <t>Project revenue</t>
  </si>
  <si>
    <t>Steam energy and capacity revenue</t>
  </si>
  <si>
    <t>Waste heat revenue</t>
  </si>
  <si>
    <t>Enhanced dispatch contracts</t>
  </si>
  <si>
    <t>Ancillary and transmission services</t>
  </si>
  <si>
    <t>Asset management and operation</t>
  </si>
  <si>
    <t>East U.S.</t>
  </si>
  <si>
    <t>East U.S. | Energy sales</t>
  </si>
  <si>
    <t>East U.S. | Energy capacity revenue</t>
  </si>
  <si>
    <t>East U.S. | Steam energy and capacity revenue</t>
  </si>
  <si>
    <t>East U.S. | Ancillary and transmission services</t>
  </si>
  <si>
    <t>East U.S. | Asset management and operation</t>
  </si>
  <si>
    <t>West U.S.</t>
  </si>
  <si>
    <t>West U.S. | Energy sales</t>
  </si>
  <si>
    <t>West U.S. | Energy capacity revenue</t>
  </si>
  <si>
    <t>West U.S. | Steam energy and capacity revenue</t>
  </si>
  <si>
    <t>Canada</t>
  </si>
  <si>
    <t>Canada | Energy sales</t>
  </si>
  <si>
    <t>Canada | Energy capacity revenue</t>
  </si>
  <si>
    <t>Canada | Waste heat revenue</t>
  </si>
  <si>
    <t>Canada | Enhanced dispatch contracts</t>
  </si>
  <si>
    <t>Canada | Ancillary and transmission services</t>
  </si>
  <si>
    <t>Un-Allocated Corporate</t>
  </si>
  <si>
    <t>Un-Allocated Corporate | Asset management and operation</t>
  </si>
  <si>
    <t>Revenue from contracts - Contract balances (Details) - USD ($) $ in Millions</t>
  </si>
  <si>
    <t>Mar. 31, 2018</t>
  </si>
  <si>
    <t>Disaggregation of Revenue [Line Items]</t>
  </si>
  <si>
    <t>Contract liabilities</t>
  </si>
  <si>
    <t>Revenue recognized from contract liability</t>
  </si>
  <si>
    <t>Changes in accumulated other comprehensive loss by component (Details) - USD ($) $ in Millions</t>
  </si>
  <si>
    <t>AOCI Attributable to Parent, Net of Tax</t>
  </si>
  <si>
    <t>Beginning Balance</t>
  </si>
  <si>
    <t>Amount reclassified</t>
  </si>
  <si>
    <t>Ending Balance</t>
  </si>
  <si>
    <t>Foreign currency translation</t>
  </si>
  <si>
    <t>Other comprehensive income (loss):</t>
  </si>
  <si>
    <t>Accumulated other comprehensive loss, tax impacts related to rate changes</t>
  </si>
  <si>
    <t>Pension</t>
  </si>
  <si>
    <t>Curtailment gain</t>
  </si>
  <si>
    <t>Tax (expense) benefit</t>
  </si>
  <si>
    <t>Total Other comprehensive (loss) income before reclassifications, net of tax</t>
  </si>
  <si>
    <t>Total other comprehensive income</t>
  </si>
  <si>
    <t>Cash flow hedges</t>
  </si>
  <si>
    <t>Net change from periodic revaluations</t>
  </si>
  <si>
    <t>Amount reclassified from accumulated other comprehensive income | Foreign currency translation</t>
  </si>
  <si>
    <t>Amounts reclassified to earnings, foreign currency</t>
  </si>
  <si>
    <t>Amount reclassified from accumulated other comprehensive income | Pension</t>
  </si>
  <si>
    <t>Total amount reclassified from accumulated other comprehensive income (loss), net of tax</t>
  </si>
  <si>
    <t>Amount reclassified from accumulated other comprehensive income | Cash flow hedges</t>
  </si>
  <si>
    <t>Tax expense</t>
  </si>
  <si>
    <t>Interest rate swaps | Amount reclassified from accumulated other comprehensive income | Cash flow hedges</t>
  </si>
  <si>
    <t>Interest rate swaps</t>
  </si>
  <si>
    <t>APC</t>
  </si>
  <si>
    <t>Equity method investments in unconsolidated affiliates (Details) $ in Millions</t>
  </si>
  <si>
    <t>41 Months Ended</t>
  </si>
  <si>
    <t>Jun. 18, 2018USD ($)</t>
  </si>
  <si>
    <t>Carrying value</t>
  </si>
  <si>
    <t>Equity in (loss) earnings of unconsolidated affiliates</t>
  </si>
  <si>
    <t>Distributions from equity method investments</t>
  </si>
  <si>
    <t>Deficit in earnings of equity method investments, net of distributions</t>
  </si>
  <si>
    <t>Frederickson</t>
  </si>
  <si>
    <t>50.20%</t>
  </si>
  <si>
    <t>Number of ownership parties | item</t>
  </si>
  <si>
    <t>Orlando Cogen, LP</t>
  </si>
  <si>
    <t>Chambers Cogen, LP</t>
  </si>
  <si>
    <t>40.00%</t>
  </si>
  <si>
    <t>Selkirk Cogen Partners, LP</t>
  </si>
  <si>
    <t>Equity method investments in unconsolidated affiliates - B/S and I/S (Details) - USD ($) $ in Millions</t>
  </si>
  <si>
    <t>Assets</t>
  </si>
  <si>
    <t>Liabilities</t>
  </si>
  <si>
    <t>Operating results</t>
  </si>
  <si>
    <t>Revenue</t>
  </si>
  <si>
    <t>Project expenses</t>
  </si>
  <si>
    <t>Project other (expense) income</t>
  </si>
  <si>
    <t>Current assets</t>
  </si>
  <si>
    <t>Non-current assets</t>
  </si>
  <si>
    <t>Current liabilities</t>
  </si>
  <si>
    <t>Non-current liabilities</t>
  </si>
  <si>
    <t>Equity method investments in unconsolidated affiliates - impairments (Details) $ in Millions</t>
  </si>
  <si>
    <t>Dec. 31, 2017USD ($)agreement</t>
  </si>
  <si>
    <t>Equity in earnings of unconsolidated affiliates</t>
  </si>
  <si>
    <t>Equity Method Investments.</t>
  </si>
  <si>
    <t>Cumulative project loss</t>
  </si>
  <si>
    <t>Equity impairment other than temporary</t>
  </si>
  <si>
    <t>Number of PPAs under which the project operates | agreement</t>
  </si>
  <si>
    <t>Earnings from unconsolidated affiliates | Frederickson</t>
  </si>
  <si>
    <t>Earnings from unconsolidated affiliates | Chambers Cogen, LP</t>
  </si>
  <si>
    <t>Earnings from unconsolidated affiliates | Selkirk Cogen Partners, LP</t>
  </si>
  <si>
    <t>Inventory (Details) - USD ($) $ in Millions</t>
  </si>
  <si>
    <t>Parts and other consumables</t>
  </si>
  <si>
    <t>Total inventory</t>
  </si>
  <si>
    <t>Property, plant and equipment, net 10-K (Details) - USD ($) $ in Millions</t>
  </si>
  <si>
    <t>Property, plant and equipment, gross</t>
  </si>
  <si>
    <t>Less accumulated depreciation</t>
  </si>
  <si>
    <t>Total property, plant and equipment, net</t>
  </si>
  <si>
    <t>Depreciation expense</t>
  </si>
  <si>
    <t>Impairment of property, plant and equipment</t>
  </si>
  <si>
    <t>Land</t>
  </si>
  <si>
    <t>Office equipment, machinery and other</t>
  </si>
  <si>
    <t>Office equipment, machinery and other | Minimum</t>
  </si>
  <si>
    <t>Depreciable Lives</t>
  </si>
  <si>
    <t>3 years</t>
  </si>
  <si>
    <t>Office equipment, machinery and other | Maximum</t>
  </si>
  <si>
    <t>10 years</t>
  </si>
  <si>
    <t>Leasehold improvements</t>
  </si>
  <si>
    <t>Leasehold improvements | Minimum</t>
  </si>
  <si>
    <t>7 years</t>
  </si>
  <si>
    <t>Leasehold improvements | Maximum</t>
  </si>
  <si>
    <t>15 years</t>
  </si>
  <si>
    <t>Asset retirement obligation.</t>
  </si>
  <si>
    <t>Asset retirement obligation. | Minimum</t>
  </si>
  <si>
    <t>Asset retirement obligation. | Maximum</t>
  </si>
  <si>
    <t>43 years</t>
  </si>
  <si>
    <t>Plant in service</t>
  </si>
  <si>
    <t>Plant in service | Minimum</t>
  </si>
  <si>
    <t>Plant in service | Maximum</t>
  </si>
  <si>
    <t>45 years</t>
  </si>
  <si>
    <t>Goodwill and long-lived asset impairment - Goodwill (Details) - USD ($) $ in Millions</t>
  </si>
  <si>
    <t>Jul. 31, 2016</t>
  </si>
  <si>
    <t>Changes in the carrying amount of goodwill</t>
  </si>
  <si>
    <t>Goodwill, Beginning Balance</t>
  </si>
  <si>
    <t>Impairment of goodwill</t>
  </si>
  <si>
    <t>Goodwill, Ending Balance</t>
  </si>
  <si>
    <t>Morris</t>
  </si>
  <si>
    <t>Nipigon</t>
  </si>
  <si>
    <t>Kapuskasing</t>
  </si>
  <si>
    <t>Mamquam</t>
  </si>
  <si>
    <t>Moresby Lake</t>
  </si>
  <si>
    <t>North Bay</t>
  </si>
  <si>
    <t>East U.S. | Curtis Palmer</t>
  </si>
  <si>
    <t>East U.S. | Morris</t>
  </si>
  <si>
    <t>Canada | Nipigon</t>
  </si>
  <si>
    <t>Goodwill and long-lived asset impairment - impairments (Details) $ in Millions</t>
  </si>
  <si>
    <t>Jul. 31, 2016USD ($)</t>
  </si>
  <si>
    <t>Sep. 30, 2017project</t>
  </si>
  <si>
    <t>Sep. 30, 2016USD ($)GWhitem</t>
  </si>
  <si>
    <t>Nov. 30, 2018USD ($)</t>
  </si>
  <si>
    <t>Nov. 30, 2017USD ($)</t>
  </si>
  <si>
    <t>Goodwill, Impaired [Abstract]</t>
  </si>
  <si>
    <t>Period of declining power prices</t>
  </si>
  <si>
    <t>2 years</t>
  </si>
  <si>
    <t>Number of asset groups tested under step one | item</t>
  </si>
  <si>
    <t>Long lived asset impairment charge</t>
  </si>
  <si>
    <t>Asset Impairment Charges [Abstract]</t>
  </si>
  <si>
    <t>Impairment of Ongoing Project</t>
  </si>
  <si>
    <t>Impairment of intangible assets related to PPAs</t>
  </si>
  <si>
    <t>Power Purchase agreements</t>
  </si>
  <si>
    <t>Asset group for testing long-lived assets</t>
  </si>
  <si>
    <t>Williams Lake</t>
  </si>
  <si>
    <t>Remaining useful life of the project</t>
  </si>
  <si>
    <t>20 years</t>
  </si>
  <si>
    <t>22 years</t>
  </si>
  <si>
    <t>Williams Lake | Property, Plant and Equipment</t>
  </si>
  <si>
    <t>Partial impairment of PP&amp;E</t>
  </si>
  <si>
    <t>Williams Lake | Power Purchase agreements</t>
  </si>
  <si>
    <t>Number of projects supplying steam | project</t>
  </si>
  <si>
    <t>Project removal obligation</t>
  </si>
  <si>
    <t>San Diego Projects | Property, Plant and Equipment</t>
  </si>
  <si>
    <t>San Diego Projects | Power Purchase agreements</t>
  </si>
  <si>
    <t>Naval Station</t>
  </si>
  <si>
    <t>Naval Station | Property, Plant and Equipment</t>
  </si>
  <si>
    <t>Naval Station | Power Purchase agreements</t>
  </si>
  <si>
    <t>Naval Training Center</t>
  </si>
  <si>
    <t>Naval Training Center | Property, Plant and Equipment</t>
  </si>
  <si>
    <t>Naval Training Center | Power Purchase agreements</t>
  </si>
  <si>
    <t>North Island</t>
  </si>
  <si>
    <t>North Island | Property, Plant and Equipment</t>
  </si>
  <si>
    <t>North Island | Power Purchase agreements</t>
  </si>
  <si>
    <t>Fair value in excess of carrying value (as a percent)</t>
  </si>
  <si>
    <t>9.00%</t>
  </si>
  <si>
    <t>Amount of carrying value in excess of fair value</t>
  </si>
  <si>
    <t>Quantity triggering agreement expiration | GWh</t>
  </si>
  <si>
    <t>Curtis Palmer And Nipigon</t>
  </si>
  <si>
    <t>45.00%</t>
  </si>
  <si>
    <t>North Bay And Kapuskasing | Property, Plant and Equipment</t>
  </si>
  <si>
    <t>Morris And Nipigon</t>
  </si>
  <si>
    <t>118.00%</t>
  </si>
  <si>
    <t>Goodwill and long-lived asset impairment - impairment by type (Details) - USD ($) $ in Millions</t>
  </si>
  <si>
    <t>Total impairment charges</t>
  </si>
  <si>
    <t>Power purchase agreements and other intangible assets and liabilities 10-K (Details) - USD ($) $ in Millions</t>
  </si>
  <si>
    <t>Components of intangible assets</t>
  </si>
  <si>
    <t>Assets, gross balance at the end of the period</t>
  </si>
  <si>
    <t>Less: accumulated amortization</t>
  </si>
  <si>
    <t>Assets, net balance at the end of the period</t>
  </si>
  <si>
    <t>Liabilities, gross balances at the end of the period</t>
  </si>
  <si>
    <t>Liabilities, net balance at the end of the period</t>
  </si>
  <si>
    <t>Power Purchase Agreements</t>
  </si>
  <si>
    <t>Development Costs</t>
  </si>
  <si>
    <t>Fuel Supply Agreements</t>
  </si>
  <si>
    <t>Power purchase agreements, etc. - amortization (Details) - USD ($) $ in Millions</t>
  </si>
  <si>
    <t>Amortization expense of intangible assets</t>
  </si>
  <si>
    <t>Amortization of intangible assets (liabilities)</t>
  </si>
  <si>
    <t>Estimated future amortization expense</t>
  </si>
  <si>
    <t>Weighted average remaining amortization period related to our intangible assets</t>
  </si>
  <si>
    <t>Weighted average remaining amortization period</t>
  </si>
  <si>
    <t>9 years 8 months 12 days</t>
  </si>
  <si>
    <t>Other long-term liabilities (Details) - USD ($) $ in Millions</t>
  </si>
  <si>
    <t>Net pension liability</t>
  </si>
  <si>
    <t>Accrued LTIP and director share units</t>
  </si>
  <si>
    <t>Asset retirement obligations rollforward</t>
  </si>
  <si>
    <t>Asset retirement obligations beginning of year</t>
  </si>
  <si>
    <t>Accretion and change in estimate of asset retirement obligation</t>
  </si>
  <si>
    <t>Costs incurred</t>
  </si>
  <si>
    <t>Translation adjustments</t>
  </si>
  <si>
    <t>Asset retirement obligations, end of year</t>
  </si>
  <si>
    <t>Amount of increase in asset retirement obligations</t>
  </si>
  <si>
    <t>Long-term debt (Details) $ in Millions, $ in Millions</t>
  </si>
  <si>
    <t>Oct. 30, 2018</t>
  </si>
  <si>
    <t>Dec. 31, 2018CAD ($)</t>
  </si>
  <si>
    <t>Less: unamortized discount</t>
  </si>
  <si>
    <t>Less: unamortized deferred financing costs</t>
  </si>
  <si>
    <t>Less: current maturities</t>
  </si>
  <si>
    <t>Total long-term debt</t>
  </si>
  <si>
    <t>Long-term Debt, Fiscal Year Maturity [Abstract]</t>
  </si>
  <si>
    <t>Thereafter</t>
  </si>
  <si>
    <t>Total debt</t>
  </si>
  <si>
    <t>Notional amount</t>
  </si>
  <si>
    <t>London Interbank Offered Rate (LIBOR)</t>
  </si>
  <si>
    <t>Minimum percentage of variable rate base</t>
  </si>
  <si>
    <t>1.00%</t>
  </si>
  <si>
    <t>Senior secured term loan facility, due 2023</t>
  </si>
  <si>
    <t>Applicable margin (as a percent)</t>
  </si>
  <si>
    <t>2.75%</t>
  </si>
  <si>
    <t>Senior secured term loan facility, due 2023 | Interest rate swaps</t>
  </si>
  <si>
    <t>Face amount of debt</t>
  </si>
  <si>
    <t>Senior secured term loan facility, due 2023 | Long-term debt excluding debentures</t>
  </si>
  <si>
    <t>Long-term Debt, Gross</t>
  </si>
  <si>
    <t>Senior secured term loan facility, due 2023 | Long-term debt excluding debentures | London Interbank Offered Rate (LIBOR)</t>
  </si>
  <si>
    <t>3.00%</t>
  </si>
  <si>
    <t>Senior unsecured notes, due June 2036</t>
  </si>
  <si>
    <t>Senior unsecured notes, due June 2036 | Long-term debt excluding debentures</t>
  </si>
  <si>
    <t>Interest rate (as a percent)</t>
  </si>
  <si>
    <t>5.95%</t>
  </si>
  <si>
    <t>Epsilon Power Partners term facility, due 2019 | Long-term debt excluding debentures</t>
  </si>
  <si>
    <t>Principal balance paid in advance of due date</t>
  </si>
  <si>
    <t>Epsilon Power Partners term facility, due 2019 | Long-term debt excluding debentures | London Interbank Offered Rate (LIBOR)</t>
  </si>
  <si>
    <t>3.125%</t>
  </si>
  <si>
    <t>Cadillac term loan, due 2025 | Long-term debt excluding debentures</t>
  </si>
  <si>
    <t>Cadillac term loan, due 2025 | Long-term debt excluding debentures | London Interbank Offered Rate (LIBOR)</t>
  </si>
  <si>
    <t>1.49%</t>
  </si>
  <si>
    <t>Other long-term debt | Long-term debt excluding debentures</t>
  </si>
  <si>
    <t>Other long-term debt | Long-term debt excluding debentures | Minimum</t>
  </si>
  <si>
    <t>5.50%</t>
  </si>
  <si>
    <t>Other long-term debt | Long-term debt excluding debentures | Maximum</t>
  </si>
  <si>
    <t>6.70%</t>
  </si>
  <si>
    <t>Long-term debt - Credit Facilities (Details) $ in Millions, $ in Millions</t>
  </si>
  <si>
    <t>Apr. 16, 2016</t>
  </si>
  <si>
    <t>Oct. 31, 2018</t>
  </si>
  <si>
    <t>Apr. 30, 2018</t>
  </si>
  <si>
    <t>Oct. 31, 2017</t>
  </si>
  <si>
    <t>Apr. 30, 2017</t>
  </si>
  <si>
    <t>Apr. 13, 2016USD ($)</t>
  </si>
  <si>
    <t>Debt Instrument [Line Items]</t>
  </si>
  <si>
    <t>Debt outstanding</t>
  </si>
  <si>
    <t>Original issue discount amount</t>
  </si>
  <si>
    <t>Credit Facilities</t>
  </si>
  <si>
    <t>Original issue discount (as a percent)</t>
  </si>
  <si>
    <t>Commitment fee related to New Revolver, as a percent</t>
  </si>
  <si>
    <t>0.75%</t>
  </si>
  <si>
    <t>Interest rate margin reduction due to repricing, as a percent</t>
  </si>
  <si>
    <t>0.25%</t>
  </si>
  <si>
    <t>Credit Facilities | Minimum</t>
  </si>
  <si>
    <t>4.00%</t>
  </si>
  <si>
    <t>Credit Facilities | Maximum</t>
  </si>
  <si>
    <t>Credit Facilities | London Interbank Offered Rate (LIBOR)</t>
  </si>
  <si>
    <t>3.50%</t>
  </si>
  <si>
    <t>4.25%</t>
  </si>
  <si>
    <t>Senior secured term loans</t>
  </si>
  <si>
    <t>Letters of credit</t>
  </si>
  <si>
    <t>Amount drawn under loan</t>
  </si>
  <si>
    <t>APLP Holdings | Credit Facilities</t>
  </si>
  <si>
    <t>Amount of cash flow of APLP Holdings and its subsidiaries remaining after application of funds according to the Credit Agreement to be applied under</t>
  </si>
  <si>
    <t>APLP Holdings | Credit Facilities | Minimum</t>
  </si>
  <si>
    <t>Interest coverage ratio as defined in Credit Agreement</t>
  </si>
  <si>
    <t>APLP Holdings | Credit Facilities | Maximum</t>
  </si>
  <si>
    <t>Leverage ratio as defined in Credit Agreement</t>
  </si>
  <si>
    <t>Other percentage of cash flow required to reduce aggregate principal amount of new term loans outstanding to achieve target principal amount that declines</t>
  </si>
  <si>
    <t>APLP Holdings | Credit Facilities | from June 30, 2022 | Minimum</t>
  </si>
  <si>
    <t>APLP Holdings | Credit Facilities | from June 30, 2022 | Maximum</t>
  </si>
  <si>
    <t>APLP Holdings | Senior secured term loans</t>
  </si>
  <si>
    <t>Prepayment of term loans if change of control occurs, as a percentage of par</t>
  </si>
  <si>
    <t>101.00%</t>
  </si>
  <si>
    <t>Percent of principal amount required to be repaid, prepaid, refinanced or replaced if APLP elects to do so within one year of initial funding date</t>
  </si>
  <si>
    <t>APLP Holdings | Senior secured term loan, due 2021</t>
  </si>
  <si>
    <t>Long-term debt - Senior Secured Credit Facilities and other - 10-K (Details) $ in Millions, $ in Millions</t>
  </si>
  <si>
    <t>Oct. 13, 2017USD ($)</t>
  </si>
  <si>
    <t>Aggregate borrowings outstanding</t>
  </si>
  <si>
    <t>Piedmont term loan, due 2018</t>
  </si>
  <si>
    <t>Aggregate principal amount of debt repurchased</t>
  </si>
  <si>
    <t>Interest rate swap agreements terminated, amount</t>
  </si>
  <si>
    <t>Accrued interest paid in redemption of debt</t>
  </si>
  <si>
    <t>Write off of deferred financing cost related to repurchase</t>
  </si>
  <si>
    <t>APLP Partnership | Senior unsecured notes, due June 2036</t>
  </si>
  <si>
    <t>Convertible debentures (Details) $ in Millions, $ in Millions</t>
  </si>
  <si>
    <t>Less: Unamortized discount</t>
  </si>
  <si>
    <t>Total current and long-term convertible debentures</t>
  </si>
  <si>
    <t>Series E Debentures | 6.00% Debenture Due January 31, 2025</t>
  </si>
  <si>
    <t>Convertible debentures stated interest rate percentage</t>
  </si>
  <si>
    <t>6.00%</t>
  </si>
  <si>
    <t>Series D Debentures | 6.00% Debenture due December 2019</t>
  </si>
  <si>
    <t>Series C Debentures | 5.75% Debentures due June 2019</t>
  </si>
  <si>
    <t>5.75%</t>
  </si>
  <si>
    <t>Convertible debentures - Series E Debentures (Details) $ / shares in Units, $ in Millions, $ in Millions</t>
  </si>
  <si>
    <t>Feb. 02, 2018CAD ($)</t>
  </si>
  <si>
    <t>Jan. 29, 2018CAD ($)$ / shares</t>
  </si>
  <si>
    <t>Jan. 29, 2018USD ($)</t>
  </si>
  <si>
    <t>Net proceeds from issuance of convertible debentures, after underwriting discounts and expenses</t>
  </si>
  <si>
    <t>Series E Debentures</t>
  </si>
  <si>
    <t>Sale offering, principal amount</t>
  </si>
  <si>
    <t>Amount of underwriters option to purchase additional debentures</t>
  </si>
  <si>
    <t>Sale of offering, principal amount after issuance costs</t>
  </si>
  <si>
    <t>Series E Debentures | Maximum</t>
  </si>
  <si>
    <t>Period of underwriters option to purchase</t>
  </si>
  <si>
    <t>30 days</t>
  </si>
  <si>
    <t>Series E Debentures | Over-Allotment Option</t>
  </si>
  <si>
    <t>Conversion rate of the debentures (in Shares per Dollar)</t>
  </si>
  <si>
    <t>Conversion price of shares (in dollars per share) | $ / shares</t>
  </si>
  <si>
    <t>Number of consecutive trading days used to determine weighted average trading price</t>
  </si>
  <si>
    <t>Number of days common stock price must exceed threshold percentage</t>
  </si>
  <si>
    <t>Series E Debentures | 6.00% Debenture Due January 31, 2025 | Maximum</t>
  </si>
  <si>
    <t>Period of prior notice of redemption</t>
  </si>
  <si>
    <t>60 days</t>
  </si>
  <si>
    <t>Series E Debentures | 6.00% Debenture Due January 31, 2025 | Minimum</t>
  </si>
  <si>
    <t>Debt instrument, redemption price threshold, percentage</t>
  </si>
  <si>
    <t>125.00%</t>
  </si>
  <si>
    <t>Series D Debentures</t>
  </si>
  <si>
    <t>Notice to redeem remaining principal amount</t>
  </si>
  <si>
    <t>Series C Debentures</t>
  </si>
  <si>
    <t>Convertible debentures - Series D Debentures (Details) $ / shares in Units, $ in Millions, $ in Millions</t>
  </si>
  <si>
    <t>Dec. 31, 2018CAD ($)$ / shares</t>
  </si>
  <si>
    <t>6.00% Debenture due December 2019</t>
  </si>
  <si>
    <t>Remaining aggregate principal amount</t>
  </si>
  <si>
    <t>Convertible debentures - Series C Debentures (Details) - Series C Debentures $ in Millions</t>
  </si>
  <si>
    <t>5.75% Debentures due June 2019</t>
  </si>
  <si>
    <t>Convertible debentures - Series E Conversion Option (Details) - USD ($) $ in Millions</t>
  </si>
  <si>
    <t>Jan. 29, 2018</t>
  </si>
  <si>
    <t>Derivative Liabilities measured at fair value</t>
  </si>
  <si>
    <t>Gain (loss) on derivatives</t>
  </si>
  <si>
    <t>Derivative fair value of derivative liability discount</t>
  </si>
  <si>
    <t>Fair value of financial instruments - carrying value and FV (Details) - USD ($) $ in Millions</t>
  </si>
  <si>
    <t>Derivative assets current</t>
  </si>
  <si>
    <t>Derivative assets non-current</t>
  </si>
  <si>
    <t>Derivative liabilities current</t>
  </si>
  <si>
    <t>Derivative liabilities non-current</t>
  </si>
  <si>
    <t>Long-term debt, including current portion</t>
  </si>
  <si>
    <t>Carrying Amount</t>
  </si>
  <si>
    <t>Fair Value</t>
  </si>
  <si>
    <t>Fair value of financial instruments - recurring (Details) - USD ($) $ in Millions</t>
  </si>
  <si>
    <t>Assets:</t>
  </si>
  <si>
    <t>Recurring</t>
  </si>
  <si>
    <t>Derivative instruments asset</t>
  </si>
  <si>
    <t>Liabilities:</t>
  </si>
  <si>
    <t>Derivative instruments liability</t>
  </si>
  <si>
    <t>Recurring | Level 1</t>
  </si>
  <si>
    <t>Recurring | Level 2</t>
  </si>
  <si>
    <t>Recurring | Level 3</t>
  </si>
  <si>
    <t>Fair value of financial instruments - credit valuation (Details) - USD ($) $ in Millions</t>
  </si>
  <si>
    <t>Recurring measurements of fair value hierarchy of financial assets and liabilities</t>
  </si>
  <si>
    <t>Gain (Loss) on Derivative Instruments, Net, Pretax</t>
  </si>
  <si>
    <t>Credit valuation adjustments</t>
  </si>
  <si>
    <t>Net increase in fair value</t>
  </si>
  <si>
    <t>Pre-tax gain in other comprehensive income</t>
  </si>
  <si>
    <t>Fair value of financial instruments - Conversion Option Derivative (Details) - Derivative Financial Instruments, Assets - Level 3 $ in Millions</t>
  </si>
  <si>
    <t>Fair Value, Assets Measured on Recurring Basis, Unobservable Input Reconciliation [Line Items]</t>
  </si>
  <si>
    <t>Balance of liability at inception (January 2018)</t>
  </si>
  <si>
    <t>Total unrealized gain</t>
  </si>
  <si>
    <t>Currency transaction gain</t>
  </si>
  <si>
    <t>Ending balance</t>
  </si>
  <si>
    <t>Accounting for derivative instruments and hedging activities (Details) $ in Millions, $ in Millions, J in Billions</t>
  </si>
  <si>
    <t>Dec. 31, 2018USD ($)MMBTUJitemcontract$ / J</t>
  </si>
  <si>
    <t>Dec. 31, 2017CAD ($)MMBTU</t>
  </si>
  <si>
    <t>Derivative instruments designated as cash flow hedges | Cash Flow Hedging [Member]</t>
  </si>
  <si>
    <t>Derivative instruments</t>
  </si>
  <si>
    <t>Number of derivative contracts designated as cash flow hedges | item</t>
  </si>
  <si>
    <t>Adjusted Eurodollar Rate</t>
  </si>
  <si>
    <t>Nipigon Project</t>
  </si>
  <si>
    <t>Amount of natural gas sold daily at spot market rate (in joules) | J</t>
  </si>
  <si>
    <t>Gas purchase agreements | Nipigon Project</t>
  </si>
  <si>
    <t>Notional amount, energy (in joules: Ontario, in Mmbtu: Orlando and Morris) | J</t>
  </si>
  <si>
    <t>Price per Gj | $ / J</t>
  </si>
  <si>
    <t>Gas purchase and sales agreements</t>
  </si>
  <si>
    <t>Notional amount, energy (in joules: Ontario, in Mmbtu: Orlando and Morris) | MMBTU</t>
  </si>
  <si>
    <t>Natural gas swaps</t>
  </si>
  <si>
    <t>Natural gas swaps | Orlando project</t>
  </si>
  <si>
    <t>Percentage of the entity's share in required natural gas purchases hedge</t>
  </si>
  <si>
    <t>Interest rate swaps | New term loan facility</t>
  </si>
  <si>
    <t>Minimum fixed interest rate (as a percent)</t>
  </si>
  <si>
    <t>3.75%</t>
  </si>
  <si>
    <t>Swaption interest rate (as a percent)</t>
  </si>
  <si>
    <t>1.27%</t>
  </si>
  <si>
    <t>Swaption all in one interest rate (as a percent)</t>
  </si>
  <si>
    <t>4.02%</t>
  </si>
  <si>
    <t>Interest rate swaps | Minimum | Adjusted Eurodollar Rate | New term loan facility</t>
  </si>
  <si>
    <t>Interest rate swaps | Swaption interest rate until February 15, 2019 | Cadillac Project</t>
  </si>
  <si>
    <t>6.10%</t>
  </si>
  <si>
    <t>Interest rate swaps | Swaption interest rate from February 16, 2019 to February 15, 2023 | Cadillac Project</t>
  </si>
  <si>
    <t>6.30%</t>
  </si>
  <si>
    <t>Interest rate swaps | Swaption interest rate after February 15, 2023 | Cadillac Project</t>
  </si>
  <si>
    <t>6.40%</t>
  </si>
  <si>
    <t>Foreign currency forward contracts</t>
  </si>
  <si>
    <t>Foreign currency forward contracts | Derivative instruments not designated as cash flow hedges</t>
  </si>
  <si>
    <t>Number of forward contracts | contract</t>
  </si>
  <si>
    <t>APLP Holdings | Interest rate swaps | Adjusted Eurodollar Rate | New term loan facility</t>
  </si>
  <si>
    <t>APLP Holdings | Interest rate swaps | Adjusted Eurodollar Rate | New term loan facility | Long-term debt excluding debentures</t>
  </si>
  <si>
    <t>APLP Holdings | Interest rate swaps | Derivative Swaption Interest Rate from September 30 2018 to September 30 2019</t>
  </si>
  <si>
    <t>APLP Holdings | Interest rate swaps | Derivative Swaption Interest Rate from September 30 2018 to September 30 2019 | One-month LIBOR</t>
  </si>
  <si>
    <t>2.18%</t>
  </si>
  <si>
    <t>APLP Holdings | Interest rate swaps | Derivative Swaption Interest Rate From October 1, 2019 To December 31, 2020</t>
  </si>
  <si>
    <t>APLP Holdings | Interest rate swaps | Derivative Swaption Interest Rate From October 1, 2019 To December 31, 2020 | One-month LIBOR</t>
  </si>
  <si>
    <t>2.42%</t>
  </si>
  <si>
    <t>Accounting for derivative instruments - forecasted transactions (Details) MMBTU in Millions, J in Millions, $ in Millions, $ in Millions</t>
  </si>
  <si>
    <t>Dec. 31, 2018USD ($)MMBTUJ</t>
  </si>
  <si>
    <t>Dec. 31, 2017CAD ($)MMBTUJ</t>
  </si>
  <si>
    <t>Volume of forecasted transactions, energy (swaps: Mmbtu, agreements: joules) | MMBTU</t>
  </si>
  <si>
    <t>Gas purchase agreements</t>
  </si>
  <si>
    <t>Volume of forecasted transactions, energy (swaps: Mmbtu, agreements: joules) | J</t>
  </si>
  <si>
    <t>Volume of forecasted transactions, (in dollars)</t>
  </si>
  <si>
    <t>Accounting for derivative instruments - FV by Bal Sht Loc (Details) - USD ($) $ in Millions</t>
  </si>
  <si>
    <t>Fair value of derivative instruments</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Derivative instruments not designated as cash flow hedges | Convertible Debentures</t>
  </si>
  <si>
    <t>Derivative instruments not designated as cash flow hedges | Foreign currency forward contracts</t>
  </si>
  <si>
    <t>Accounting for derivative instruments - AOCI (Details) - USD ($) $ in Millions</t>
  </si>
  <si>
    <t>Change in fair value of cash flow hedges</t>
  </si>
  <si>
    <t>Realized from OCI during the period</t>
  </si>
  <si>
    <t>Accumulated OCI balance at beginning of period</t>
  </si>
  <si>
    <t>Accumulated OCI balance at end of period</t>
  </si>
  <si>
    <t>Settlements expected to be recognized from OCI in expense in the next 12 months, net of tax</t>
  </si>
  <si>
    <t>Tax effect of gains (losses) expected to be realized from OCI in the next 12 months</t>
  </si>
  <si>
    <t>Accounting for derivative instruments - gain, loss (Details) - USD ($) $ in Millions</t>
  </si>
  <si>
    <t>Impact of derivative instruments on the consolidated statements of operations</t>
  </si>
  <si>
    <t>Change in fair value of derivatives</t>
  </si>
  <si>
    <t>Unrealized gain (loss) resulting from changes in the fair value of derivative financial instruments</t>
  </si>
  <si>
    <t>Convertible Debentures | Other income, net</t>
  </si>
  <si>
    <t>Derivative instruments not designated as cash flow hedges | Natural gas swaps</t>
  </si>
  <si>
    <t>Realized loss (gain) for derivative instruments</t>
  </si>
  <si>
    <t>Derivative instruments not designated as cash flow hedges | Natural gas swaps | Change in fair value of derivatives</t>
  </si>
  <si>
    <t>Derivative instruments not designated as cash flow hedges | Gas purchase agreements</t>
  </si>
  <si>
    <t>Derivative instruments not designated as cash flow hedges | Gas purchase agreements | Change in fair value of derivatives</t>
  </si>
  <si>
    <t>Derivative instruments not designated as cash flow hedges | Interest rate swaps</t>
  </si>
  <si>
    <t>Derivative instruments not designated as cash flow hedges | Interest rate swaps | Change in fair value of derivatives</t>
  </si>
  <si>
    <t>Derivative instruments not designated as cash flow hedges | Foreign currency forward contracts | Foreign exchange (loss) gain</t>
  </si>
  <si>
    <t>Income tax expense - Current and Deferred tax benefit (Details) - USD ($) $ in Millions</t>
  </si>
  <si>
    <t>Components of income tax expenses (benefit)</t>
  </si>
  <si>
    <t>Current income tax expense</t>
  </si>
  <si>
    <t>Deferred income tax benefit</t>
  </si>
  <si>
    <t>Total income tax expense (benefit), net</t>
  </si>
  <si>
    <t>Income tax expense - Reconciliation (Details) - USD ($) $ in Millions</t>
  </si>
  <si>
    <t>Reconciliation of income taxes</t>
  </si>
  <si>
    <t>Enacted statutory income tax rate</t>
  </si>
  <si>
    <t>21.00%</t>
  </si>
  <si>
    <t>35.00%</t>
  </si>
  <si>
    <t>Income (loss) before income taxes</t>
  </si>
  <si>
    <t>Computed income taxes at 27% Canadian statutory rate</t>
  </si>
  <si>
    <t>Operating countries with different income tax rates</t>
  </si>
  <si>
    <t>Income tax benefit after adjustments for countries with different income tax rates</t>
  </si>
  <si>
    <t>Change in valuation allowance</t>
  </si>
  <si>
    <t>Income tax benefit after adjustments for countries with different income tax rates and valuation allowance</t>
  </si>
  <si>
    <t>Dividend withholding tax and other cash taxes</t>
  </si>
  <si>
    <t>Foreign exchange</t>
  </si>
  <si>
    <t>Changes in tax rates</t>
  </si>
  <si>
    <t>Remeasurement of deferred tax assets and liabilities</t>
  </si>
  <si>
    <t>Capital loss on intercompany notes</t>
  </si>
  <si>
    <t>Impairments</t>
  </si>
  <si>
    <t>Capital loss recognized on tax restructuring</t>
  </si>
  <si>
    <t>Total other reconciliation items</t>
  </si>
  <si>
    <t>Effective income tax rate</t>
  </si>
  <si>
    <t>38.00%</t>
  </si>
  <si>
    <t>27.00%</t>
  </si>
  <si>
    <t>Income tax expense - Deferred tax assets and liabilities (Detail) - USD ($) $ in Millions</t>
  </si>
  <si>
    <t>Deferred tax assets:</t>
  </si>
  <si>
    <t>Loss carryforwards</t>
  </si>
  <si>
    <t>Capital loss carryforwards</t>
  </si>
  <si>
    <t>Interest expense limitation carryforwards</t>
  </si>
  <si>
    <t>Finance and share issuance costs</t>
  </si>
  <si>
    <t>Tax credits</t>
  </si>
  <si>
    <t>Stock-based compensation</t>
  </si>
  <si>
    <t>Derivative contracts</t>
  </si>
  <si>
    <t>Other long-term notes</t>
  </si>
  <si>
    <t>Total deferred tax assets</t>
  </si>
  <si>
    <t>Valuations allowance</t>
  </si>
  <si>
    <t>Net deferred tax assets</t>
  </si>
  <si>
    <t>Deferred tax liabilities:</t>
  </si>
  <si>
    <t>Total deferred tax liabilities</t>
  </si>
  <si>
    <t>Net deferred tax liability</t>
  </si>
  <si>
    <t>Net deferred tax position</t>
  </si>
  <si>
    <t>Long-term deferred liability</t>
  </si>
  <si>
    <t>Income tax expense - Other (Details) - USD ($) $ in Millions</t>
  </si>
  <si>
    <t>Other permanent differences</t>
  </si>
  <si>
    <t>Canada | Net operating losses</t>
  </si>
  <si>
    <t>United States</t>
  </si>
  <si>
    <t>Income tax expense - NOL (Details) $ in Millions</t>
  </si>
  <si>
    <t>Operating loss carryforwards</t>
  </si>
  <si>
    <t>Net operating loss carryforwards</t>
  </si>
  <si>
    <t>Equity compensation plans (Details) $ / shares in Units, $ in Millions</t>
  </si>
  <si>
    <t>Jan. 22, 2019shares</t>
  </si>
  <si>
    <t>Jan. 22, 2015$ / shares</t>
  </si>
  <si>
    <t>Dec. 31, 2018USD ($)$ / sharesshares</t>
  </si>
  <si>
    <t>Dec. 31, 2017USD ($)$ / sharesshares</t>
  </si>
  <si>
    <t>Dec. 31, 2016USD ($)$ / sharesshares</t>
  </si>
  <si>
    <t>Units</t>
  </si>
  <si>
    <t>Outstanding at the beginning of the period (in shares) | shares</t>
  </si>
  <si>
    <t>Granted (in shares) | shares</t>
  </si>
  <si>
    <t>Vested and redeemed (in shares) | shares</t>
  </si>
  <si>
    <t>Forfeitures (in shares) | shares</t>
  </si>
  <si>
    <t>Outstanding at the end of the period (in shares) | shares</t>
  </si>
  <si>
    <t>Weighted-Average Fair Value per Unit</t>
  </si>
  <si>
    <t>Outstanding at the beginning of the period (in dollars per share) | $ / shares</t>
  </si>
  <si>
    <t>Granted (in dollars per share) | $ / shares</t>
  </si>
  <si>
    <t>Additional shares from dividends (in dollars per share) | $ / shares</t>
  </si>
  <si>
    <t>Vested and redeemed (in dollars per share) | $ / shares</t>
  </si>
  <si>
    <t>Forfeitures (in dollars per share) | $ / shares</t>
  </si>
  <si>
    <t>Outstanding at the end of the period (in dollars per share) | $ / shares</t>
  </si>
  <si>
    <t>Fair value of outstanding notional units | $</t>
  </si>
  <si>
    <t>Weighted average vesting term</t>
  </si>
  <si>
    <t>1 year 9 months 18 days</t>
  </si>
  <si>
    <t>Unrecognized compensation expense | $</t>
  </si>
  <si>
    <t>Cash payments made for vested notional units | $</t>
  </si>
  <si>
    <t>Compensation expense related to LTIP | $</t>
  </si>
  <si>
    <t>Transition equity participation agreement</t>
  </si>
  <si>
    <t>Number of transition notional shares outstanding | shares</t>
  </si>
  <si>
    <t>Vesting period</t>
  </si>
  <si>
    <t>4 years</t>
  </si>
  <si>
    <t>Period after which remaining portions vests</t>
  </si>
  <si>
    <t>Minimum market price required for 3 consecutive months to vest remaining shares | $ / shares</t>
  </si>
  <si>
    <t>Minimum percentage by which weighted average Canadian dollar price exceeds market price</t>
  </si>
  <si>
    <t>Transition equity participation agreement | Minimum</t>
  </si>
  <si>
    <t>Number of consecutive months, weighted average Canadian dollar price must exceed market price of share by 50% for vesting</t>
  </si>
  <si>
    <t>3 months</t>
  </si>
  <si>
    <t>Subsequent event | Transition equity participation agreement</t>
  </si>
  <si>
    <t>Vesting percentage</t>
  </si>
  <si>
    <t>Notional shares granted vested | shares</t>
  </si>
  <si>
    <t>Employee benefit plans - Net annual benefit cost (Details) - USD ($) $ in Millions</t>
  </si>
  <si>
    <t>Expected contribution to pension plans</t>
  </si>
  <si>
    <t>Net annual periodic pension cost</t>
  </si>
  <si>
    <t>Service cost benefits earned</t>
  </si>
  <si>
    <t>Interest cost on benefit obligation</t>
  </si>
  <si>
    <t>Expected return on plan assets</t>
  </si>
  <si>
    <t>Net period benefit cost</t>
  </si>
  <si>
    <t>Employee benefit plans - Changes in obligations and assets (Details) - USD ($) $ in Millions</t>
  </si>
  <si>
    <t>Change in benefit obligation</t>
  </si>
  <si>
    <t>Project Benefit obligation at beginning of the year</t>
  </si>
  <si>
    <t>Service cost</t>
  </si>
  <si>
    <t>Interest cost</t>
  </si>
  <si>
    <t>Actuarial loss(gain)</t>
  </si>
  <si>
    <t>Employee contributions</t>
  </si>
  <si>
    <t>Benefits paid</t>
  </si>
  <si>
    <t>Settlements</t>
  </si>
  <si>
    <t>Foreign currency adjustment</t>
  </si>
  <si>
    <t>Project Benefit obligation at end of year</t>
  </si>
  <si>
    <t>Change in plan assets</t>
  </si>
  <si>
    <t>Fair value of plan assets at beginning of the year</t>
  </si>
  <si>
    <t>Actual return on plan assets</t>
  </si>
  <si>
    <t>Employer contributions</t>
  </si>
  <si>
    <t>Fair value of plan assets at end of year</t>
  </si>
  <si>
    <t>Funded status at end of year - excess of obligation over assets</t>
  </si>
  <si>
    <t>Employee benefit plans - Amounts recognized and significant components (Details) - USD ($)</t>
  </si>
  <si>
    <t>Amount recognized in the balance sheet</t>
  </si>
  <si>
    <t>Amounts recognized in accumulated OCL</t>
  </si>
  <si>
    <t>Unrecognized loss</t>
  </si>
  <si>
    <t>Amortization of net loss for the pension plan from accumulated OCI to net periodic cost over the next fiscal year</t>
  </si>
  <si>
    <t>Balances of significant components of the pension plan</t>
  </si>
  <si>
    <t>Projected benefit obligation</t>
  </si>
  <si>
    <t>Accumulated benefit obligation</t>
  </si>
  <si>
    <t>Fair value of plan assets</t>
  </si>
  <si>
    <t>Amount invested in common collective trust</t>
  </si>
  <si>
    <t>Amount of investments categorized as Level 1 or Level 3</t>
  </si>
  <si>
    <t>Employee benefit plans - Weighted average assumptions (Details)</t>
  </si>
  <si>
    <t>Weighted-Average Assumptions used to calculate benefit obligations</t>
  </si>
  <si>
    <t>Discount rate (as a percent)</t>
  </si>
  <si>
    <t>Rate of compensation increase (as a percent)</t>
  </si>
  <si>
    <t>2.00%</t>
  </si>
  <si>
    <t>Weighted-Average Assumptions used to calculate benefit expense</t>
  </si>
  <si>
    <t>4.30%</t>
  </si>
  <si>
    <t>Rate of return on plan assets (as a percent)</t>
  </si>
  <si>
    <t>5.80%</t>
  </si>
  <si>
    <t>Period over which corporate AA rated yield curve extrapolated to derive CIA/Natcan curve</t>
  </si>
  <si>
    <t>Maturity period of corporate bonds rated AA</t>
  </si>
  <si>
    <t>Employee benefit plans - Weighted average asset allocations (Details)</t>
  </si>
  <si>
    <t>Defined Benefit Plan</t>
  </si>
  <si>
    <t>Percentage of plan assets</t>
  </si>
  <si>
    <t>Canadian equity</t>
  </si>
  <si>
    <t>29.00%</t>
  </si>
  <si>
    <t>30.00%</t>
  </si>
  <si>
    <t>U.S. equity</t>
  </si>
  <si>
    <t>14.00%</t>
  </si>
  <si>
    <t>International equity</t>
  </si>
  <si>
    <t>13.00%</t>
  </si>
  <si>
    <t>Canadian fixed income</t>
  </si>
  <si>
    <t>41.00%</t>
  </si>
  <si>
    <t>39.00%</t>
  </si>
  <si>
    <t>Real estate equities</t>
  </si>
  <si>
    <t>International fixed income</t>
  </si>
  <si>
    <t>Employee benefit plans - Future benefit payments (Details) $ in Millions</t>
  </si>
  <si>
    <t>Expected future benefit payments</t>
  </si>
  <si>
    <t>2024-2028</t>
  </si>
  <si>
    <t>Employee benefit plans - 401K (Details) - USD ($) $ in Millions</t>
  </si>
  <si>
    <t>Defined Contribution Plan [Abstract]</t>
  </si>
  <si>
    <t>Defined Contribution Plan, Cost</t>
  </si>
  <si>
    <t>Common shares (Details) - USD ($) $ / shares in Units, $ in Millions</t>
  </si>
  <si>
    <t>Dec. 17, 2018</t>
  </si>
  <si>
    <t>Common Stock, No Par Value</t>
  </si>
  <si>
    <t>Common Stock, Shares, Issued</t>
  </si>
  <si>
    <t>Common Stock, Shares, Outstanding</t>
  </si>
  <si>
    <t>Stock Repurchase Program</t>
  </si>
  <si>
    <t>Common shares repurchased and canceled</t>
  </si>
  <si>
    <t>Common shares repurchased and canceled (in shares)</t>
  </si>
  <si>
    <t>NCIB</t>
  </si>
  <si>
    <t>Public float amount used to determine share amount, percent</t>
  </si>
  <si>
    <t>10.00%</t>
  </si>
  <si>
    <t>NCIB | Maximum</t>
  </si>
  <si>
    <t>Number of shares authorized for repurchase</t>
  </si>
  <si>
    <t>Number of shares that may be purchased per day</t>
  </si>
  <si>
    <t>Preferred shares issued by a subsidiary company - (Details) $ / shares in Units, $ in Millions, $ in Millions</t>
  </si>
  <si>
    <t>Jun. 30, 2012$ / shares</t>
  </si>
  <si>
    <t>Feb. 27, 2019CAD ($)shares</t>
  </si>
  <si>
    <t>Dec. 31, 2018CAD ($)$ / sharesshares</t>
  </si>
  <si>
    <t>Dec. 31, 2018USD ($)shares</t>
  </si>
  <si>
    <t>Dec. 31, 2014$ / sharesshares</t>
  </si>
  <si>
    <t>Dec. 31, 2009$ / sharesshares</t>
  </si>
  <si>
    <t>Dec. 31, 2007$ / sharesshares</t>
  </si>
  <si>
    <t>Jun. 30, 2016$ / shares</t>
  </si>
  <si>
    <t>Preferred shares repurchased and retired | $</t>
  </si>
  <si>
    <t>Net income attributable to preferred shares of a subsidiary company | $</t>
  </si>
  <si>
    <t>Cumulative Preferred Stock</t>
  </si>
  <si>
    <t>Series 1 Shares</t>
  </si>
  <si>
    <t>Preferred shares repurchased and retired (in shares) | shares</t>
  </si>
  <si>
    <t>Repurchased shares, cost per share</t>
  </si>
  <si>
    <t>Series 2 Shares</t>
  </si>
  <si>
    <t>Shares Converted | shares</t>
  </si>
  <si>
    <t>Series 3 Shares</t>
  </si>
  <si>
    <t>Maximum | Series 1 Shares</t>
  </si>
  <si>
    <t>Maximum | Series 3 Shares</t>
  </si>
  <si>
    <t>Subsidiary Issuer</t>
  </si>
  <si>
    <t>Dividend paid | $</t>
  </si>
  <si>
    <t>Subsidiary Issuer | Cumulative Preferred Stock</t>
  </si>
  <si>
    <t>Subsidiary Issuer | Series 1 Shares</t>
  </si>
  <si>
    <t>Number of shares issued in transaction | shares</t>
  </si>
  <si>
    <t>Dividend rate on preferred shares (as a percent)</t>
  </si>
  <si>
    <t>4.85%</t>
  </si>
  <si>
    <t>Issuance price per share</t>
  </si>
  <si>
    <t>Dividend per share per annum (in Canadian dollars per share)</t>
  </si>
  <si>
    <t>Redemption price after specified date and thereafter (in Canadian dollars per share)</t>
  </si>
  <si>
    <t>Decline in redemption price per year (in Canadian dollars per share)</t>
  </si>
  <si>
    <t>Subsidiary Issuer | Series 1 Shares | After June 30, 2016</t>
  </si>
  <si>
    <t>Subsidiary Issuer | Series 2 Shares</t>
  </si>
  <si>
    <t>7.00%</t>
  </si>
  <si>
    <t>Initial period for declaration of dividend</t>
  </si>
  <si>
    <t>5 years</t>
  </si>
  <si>
    <t>Period for declaration of dividend at reset rate</t>
  </si>
  <si>
    <t>Reference rate for dividend</t>
  </si>
  <si>
    <t>Five-year Government of Canada bond yield</t>
  </si>
  <si>
    <t>Percentage points added to the reference rate</t>
  </si>
  <si>
    <t>4.18%</t>
  </si>
  <si>
    <t>Frequency for redemption after December 31, 2014</t>
  </si>
  <si>
    <t>Subsidiary Issuer | Series 3 Shares</t>
  </si>
  <si>
    <t>90-day Government of Canada treasury bill rate</t>
  </si>
  <si>
    <t>Basic and diluted earnings (loss) per share (Details) - USD ($) $ / shares in Units, shares in Millions, $ in Millions</t>
  </si>
  <si>
    <t>Sep. 30, 2018</t>
  </si>
  <si>
    <t>Sep. 30, 2017</t>
  </si>
  <si>
    <t>Mar. 31, 2017</t>
  </si>
  <si>
    <t>Numerator:</t>
  </si>
  <si>
    <t>Add: convertible debenture interest expense</t>
  </si>
  <si>
    <t>Net income (loss) available to common stockholder, Diluted</t>
  </si>
  <si>
    <t>Denominator:</t>
  </si>
  <si>
    <t>Weighted average basic shares outstanding</t>
  </si>
  <si>
    <t>Convertible debentures (in shares)</t>
  </si>
  <si>
    <t>Share-based compensation (in shares)</t>
  </si>
  <si>
    <t>Weighted average diluted shares outstanding</t>
  </si>
  <si>
    <t>Basic earnings (loss) per share attributable to Atlantic Power Corporation</t>
  </si>
  <si>
    <t>Diluted earnings (loss) per share attributable to Atlantic Power Corporation</t>
  </si>
  <si>
    <t>Antidilutive Securities Excluded from Computation of Earnings Per Share [Abstract]</t>
  </si>
  <si>
    <t>Anti-dilutive instruments outstanding that were excluded from computation of diluted EPS</t>
  </si>
  <si>
    <t>Share-based compensation.</t>
  </si>
  <si>
    <t>Segment and geographic information - EBITDA (Detail) $ in Millions</t>
  </si>
  <si>
    <t>Project revenues</t>
  </si>
  <si>
    <t>Segment assets</t>
  </si>
  <si>
    <t>Goodwill.</t>
  </si>
  <si>
    <t>Capital expenditures</t>
  </si>
  <si>
    <t>Project Adjusted EBITDA</t>
  </si>
  <si>
    <t>Impairment</t>
  </si>
  <si>
    <t>Other project expense (income)</t>
  </si>
  <si>
    <t>Other income, net</t>
  </si>
  <si>
    <t>Income tax benefit (expenses)</t>
  </si>
  <si>
    <t>Segment and geographic information - Geographic (Details) - USD ($) $ in Millions</t>
  </si>
  <si>
    <t>Revenue and Assets</t>
  </si>
  <si>
    <t>Property, Plant and Equipment, net of accumulated depreciation</t>
  </si>
  <si>
    <t>Segment and geographic information - risk (Details) - Revenues, net - Consolidated revenue</t>
  </si>
  <si>
    <t>Georgia Power | East U.S.</t>
  </si>
  <si>
    <t>Consolidated revenue concentration</t>
  </si>
  <si>
    <t>Percentage of consolidated revenue</t>
  </si>
  <si>
    <t>10.90%</t>
  </si>
  <si>
    <t>Independent Electricity System Operator | Canada</t>
  </si>
  <si>
    <t>10.80%</t>
  </si>
  <si>
    <t>20.30%</t>
  </si>
  <si>
    <t>Atlantic City Electric [Member] | East U.S.</t>
  </si>
  <si>
    <t>12.60%</t>
  </si>
  <si>
    <t>San Diego Gas &amp; Electric | West U.S.</t>
  </si>
  <si>
    <t>10.60%</t>
  </si>
  <si>
    <t>11.50%</t>
  </si>
  <si>
    <t>BC Hydro | Canada</t>
  </si>
  <si>
    <t>12.50%</t>
  </si>
  <si>
    <t>10.30%</t>
  </si>
  <si>
    <t>Niagara Mohawk | East U.S.</t>
  </si>
  <si>
    <t>15.10%</t>
  </si>
  <si>
    <t>10.70%</t>
  </si>
  <si>
    <t>Ontario Electricity Financial Corporation | Canada</t>
  </si>
  <si>
    <t>29.20%</t>
  </si>
  <si>
    <t>Commitments and Contingencies - Operating Lease Commitments (Details) - USD ($) $ in Millions</t>
  </si>
  <si>
    <t>Operating Lease Commitments</t>
  </si>
  <si>
    <t>Lease expense under operating leases</t>
  </si>
  <si>
    <t>Future minimum lease commitments under operating leases</t>
  </si>
  <si>
    <t>Future minimum lease commitments</t>
  </si>
  <si>
    <t>Commitments and Contingencies - Long-term Commitments (Details) $ in Millions</t>
  </si>
  <si>
    <t>Long-term Purchase Commitments</t>
  </si>
  <si>
    <t>Commitments and Contingencies - Acquisition Commitment (Details) $ in Millions</t>
  </si>
  <si>
    <t>Sep. 20, 2018USD ($)Plant</t>
  </si>
  <si>
    <t>Acquisition Commitment</t>
  </si>
  <si>
    <t>Amount that may be forfeited if the transaction does not close due to circumstances related to Atlantic Power</t>
  </si>
  <si>
    <t>Unaudited selected quarterly financial data - (Details) - USD ($) $ / shares in Units, shares in Millions, $ in Millions</t>
  </si>
  <si>
    <t>Project (loss) income</t>
  </si>
  <si>
    <t>Net loss</t>
  </si>
  <si>
    <t>Income (loss) per share attributable to Atlantic Power Corporation</t>
  </si>
  <si>
    <t>Weighted average number of common shares outstanding - basic</t>
  </si>
  <si>
    <t>SCHEDULE I - CONDENSED FINANCIAL INFORMATION OF PARENT COMPANY - BALANCE SHEET (Details) - USD ($) $ in Millions</t>
  </si>
  <si>
    <t>Prepayments and other current assets</t>
  </si>
  <si>
    <t>Investment in and advances to / from subsidiaries</t>
  </si>
  <si>
    <t>Shareholders' equity</t>
  </si>
  <si>
    <t>Accounts payable and accrued liabilities</t>
  </si>
  <si>
    <t>Derivative liability</t>
  </si>
  <si>
    <t>SCHEDULE I - CONDENSED FINANCIAL INFORMATION OF PARENT COMPANY - STATEMENTS OF OPERATIONS (Details) - USD ($) $ in Millions</t>
  </si>
  <si>
    <t>Administrative expense</t>
  </si>
  <si>
    <t>Other expenses, net</t>
  </si>
  <si>
    <t>Net loss from continuing operations</t>
  </si>
  <si>
    <t>Equity losses of subsidiaries, net of income tax benefit</t>
  </si>
  <si>
    <t>SCHEDULE I - CONDENSED FINANCIAL INFORMATION OF PARENT COMPANY - STATEMENTS OF CASH FLOW (Details) - USD ($) $ in Millions</t>
  </si>
  <si>
    <t>Dividends received from subsidiaries</t>
  </si>
  <si>
    <t>Amortization</t>
  </si>
  <si>
    <t>Cash (used in) provided by investing activities:</t>
  </si>
  <si>
    <t>Repayment of long-term debt</t>
  </si>
  <si>
    <t>Non-cash losses from subsidiaries, net of taxes</t>
  </si>
  <si>
    <t>Advances to / from and investments in subsidiaries</t>
  </si>
  <si>
    <t>Payments received from intercompany note</t>
  </si>
  <si>
    <t>Repayment of intercompany note</t>
  </si>
  <si>
    <t>SCHEDULE I - CONDENSED FINANCIAL INFORMATION OF REGISTRANT - Notes (Details) - USD ($) $ in Millions</t>
  </si>
  <si>
    <t>Dec. 31, 2015</t>
  </si>
  <si>
    <t>Condensed consolidating balance sheet</t>
  </si>
  <si>
    <t>Stockholders' Equity Attributable to Parent</t>
  </si>
  <si>
    <t>Undistributed earnings from unconsolidated investments</t>
  </si>
  <si>
    <t>Cash dividends received by parent</t>
  </si>
  <si>
    <t>APLP Holdings</t>
  </si>
  <si>
    <t>Restricted net assets</t>
  </si>
  <si>
    <t>SCHEDULE II - VALUATION AND QUALIFYING ACCOUNTS - (Details) - Income tax valuation allowance, deducted from deferred tax assets: - USD ($) $ in Millions</t>
  </si>
  <si>
    <t>Movement in valuation and qualifying accounts</t>
  </si>
  <si>
    <t>Balance at Beginning of Period</t>
  </si>
  <si>
    <t>Charged to Costs and Expenses</t>
  </si>
  <si>
    <t>Balance at End of Period</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0000_);(#,##0.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2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9.3</v>
      </c>
    </row>
    <row r="15" spans="1:4">
      <c r="A15" s="4" t="s">
        <v>25</v>
      </c>
      <c r="B15" s="4" t="s">
        <v>26</v>
      </c>
    </row>
    <row r="16" spans="1:4">
      <c r="A16" s="4" t="s">
        <v>27</v>
      </c>
      <c r="B16" s="4" t="s">
        <v>14</v>
      </c>
    </row>
    <row r="17" spans="1:4">
      <c r="A17" s="4" t="s">
        <v>28</v>
      </c>
      <c r="B17" s="4" t="s">
        <v>14</v>
      </c>
    </row>
    <row r="18" spans="1:4">
      <c r="A18" s="4" t="s">
        <v>29</v>
      </c>
      <c r="C18" s="5" t="n">
        <v>109686626</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4</v>
      </c>
    </row>
    <row r="2" spans="1:3">
      <c r="A2" s="3" t="s">
        <v>1060</v>
      </c>
    </row>
    <row r="3" spans="1:3">
      <c r="A3" s="4" t="s">
        <v>1061</v>
      </c>
      <c r="B3" s="6" t="n">
        <v>163.3</v>
      </c>
      <c r="C3" s="6" t="n">
        <v>157.7</v>
      </c>
    </row>
    <row r="4" spans="1:3">
      <c r="A4" s="4" t="s">
        <v>1062</v>
      </c>
      <c r="B4" s="7" t="n">
        <v>34.4</v>
      </c>
      <c r="C4" s="7" t="n">
        <v>35.4</v>
      </c>
    </row>
    <row r="5" spans="1:3">
      <c r="A5" s="4" t="s">
        <v>1063</v>
      </c>
      <c r="B5" s="7" t="n">
        <v>10.9</v>
      </c>
    </row>
    <row r="6" spans="1:3">
      <c r="A6" s="4" t="s">
        <v>1064</v>
      </c>
      <c r="B6" s="7" t="n">
        <v>0.5</v>
      </c>
      <c r="C6" s="5" t="n">
        <v>3</v>
      </c>
    </row>
    <row r="7" spans="1:3">
      <c r="A7" s="4" t="s">
        <v>1065</v>
      </c>
      <c r="B7" s="7" t="n">
        <v>1.4</v>
      </c>
      <c r="C7" s="7" t="n">
        <v>1.4</v>
      </c>
    </row>
    <row r="8" spans="1:3">
      <c r="A8" s="4" t="s">
        <v>1066</v>
      </c>
      <c r="B8" s="7" t="n">
        <v>2.9</v>
      </c>
      <c r="C8" s="7" t="n">
        <v>2.8</v>
      </c>
    </row>
    <row r="9" spans="1:3">
      <c r="A9" s="4" t="s">
        <v>1067</v>
      </c>
      <c r="B9" s="7" t="n">
        <v>3.2</v>
      </c>
      <c r="C9" s="5" t="n">
        <v>4</v>
      </c>
    </row>
    <row r="10" spans="1:3">
      <c r="A10" s="4" t="s">
        <v>1068</v>
      </c>
      <c r="B10" s="7" t="n">
        <v>1.5</v>
      </c>
      <c r="C10" s="7" t="n">
        <v>1.1</v>
      </c>
    </row>
    <row r="11" spans="1:3">
      <c r="A11" s="4" t="s">
        <v>120</v>
      </c>
      <c r="C11" s="7" t="n">
        <v>2.2</v>
      </c>
    </row>
    <row r="12" spans="1:3">
      <c r="A12" s="4" t="s">
        <v>1069</v>
      </c>
      <c r="B12" s="7" t="n">
        <v>218.1</v>
      </c>
      <c r="C12" s="7" t="n">
        <v>207.6</v>
      </c>
    </row>
    <row r="13" spans="1:3">
      <c r="A13" s="4" t="s">
        <v>1070</v>
      </c>
      <c r="B13" s="7" t="n">
        <v>-139.7</v>
      </c>
      <c r="C13" s="7" t="n">
        <v>-151.4</v>
      </c>
    </row>
    <row r="14" spans="1:3">
      <c r="A14" s="4" t="s">
        <v>1071</v>
      </c>
      <c r="B14" s="7" t="n">
        <v>78.40000000000001</v>
      </c>
      <c r="C14" s="7" t="n">
        <v>56.2</v>
      </c>
    </row>
    <row r="15" spans="1:3">
      <c r="A15" s="3" t="s">
        <v>1072</v>
      </c>
    </row>
    <row r="16" spans="1:3">
      <c r="A16" s="4" t="s">
        <v>536</v>
      </c>
      <c r="B16" s="5" t="n">
        <v>-30</v>
      </c>
      <c r="C16" s="7" t="n">
        <v>-27.9</v>
      </c>
    </row>
    <row r="17" spans="1:3">
      <c r="A17" s="4" t="s">
        <v>278</v>
      </c>
      <c r="B17" s="7" t="n">
        <v>-57.4</v>
      </c>
      <c r="C17" s="5" t="n">
        <v>-40</v>
      </c>
    </row>
    <row r="18" spans="1:3">
      <c r="A18" s="4" t="s">
        <v>1073</v>
      </c>
      <c r="B18" s="7" t="n">
        <v>-87.40000000000001</v>
      </c>
      <c r="C18" s="7" t="n">
        <v>-67.90000000000001</v>
      </c>
    </row>
    <row r="19" spans="1:3">
      <c r="A19" s="4" t="s">
        <v>1074</v>
      </c>
      <c r="B19" s="5" t="n">
        <v>-9</v>
      </c>
      <c r="C19" s="7" t="n">
        <v>-11.7</v>
      </c>
    </row>
    <row r="20" spans="1:3">
      <c r="A20" s="3" t="s">
        <v>1075</v>
      </c>
    </row>
    <row r="21" spans="1:3">
      <c r="A21" s="4" t="s">
        <v>1076</v>
      </c>
      <c r="B21" s="8" t="n">
        <v>-9</v>
      </c>
      <c r="C21" s="6" t="n">
        <v>-1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77</v>
      </c>
      <c r="B1" s="2" t="s">
        <v>1</v>
      </c>
    </row>
    <row r="2" spans="1:4">
      <c r="B2" s="2" t="s">
        <v>2</v>
      </c>
      <c r="C2" s="2" t="s">
        <v>34</v>
      </c>
      <c r="D2" s="2" t="s">
        <v>85</v>
      </c>
    </row>
    <row r="3" spans="1:4">
      <c r="A3" s="3" t="s">
        <v>1038</v>
      </c>
    </row>
    <row r="4" spans="1:4">
      <c r="A4" s="4" t="s">
        <v>1039</v>
      </c>
      <c r="B4" s="4" t="s">
        <v>1040</v>
      </c>
      <c r="C4" s="4" t="s">
        <v>1041</v>
      </c>
    </row>
    <row r="5" spans="1:4">
      <c r="A5" s="4" t="s">
        <v>628</v>
      </c>
      <c r="B5" s="6" t="n">
        <v>0.2</v>
      </c>
      <c r="C5" s="6" t="n">
        <v>-58.1</v>
      </c>
      <c r="D5" s="6" t="n">
        <v>-14.6</v>
      </c>
    </row>
    <row r="6" spans="1:4">
      <c r="A6" s="4" t="s">
        <v>1043</v>
      </c>
      <c r="B6" s="7" t="n">
        <v>10.1</v>
      </c>
      <c r="C6" s="7" t="n">
        <v>-39.3</v>
      </c>
      <c r="D6" s="7" t="n">
        <v>-33.4</v>
      </c>
    </row>
    <row r="7" spans="1:4">
      <c r="A7" s="4" t="s">
        <v>1048</v>
      </c>
      <c r="B7" s="7" t="n">
        <v>0.5</v>
      </c>
      <c r="C7" s="7" t="n">
        <v>0.2</v>
      </c>
      <c r="D7" s="7" t="n">
        <v>-0.4</v>
      </c>
    </row>
    <row r="8" spans="1:4">
      <c r="A8" s="4" t="s">
        <v>1078</v>
      </c>
      <c r="B8" s="7" t="n">
        <v>0.7</v>
      </c>
    </row>
    <row r="9" spans="1:4">
      <c r="A9" s="4" t="s">
        <v>1046</v>
      </c>
      <c r="B9" s="7" t="n">
        <v>-6.7</v>
      </c>
    </row>
    <row r="10" spans="1:4">
      <c r="A10" s="4" t="s">
        <v>1050</v>
      </c>
      <c r="B10" s="7" t="n">
        <v>-3.3</v>
      </c>
      <c r="C10" s="7" t="n">
        <v>-1.5</v>
      </c>
      <c r="D10" s="7" t="n">
        <v>-1.5</v>
      </c>
    </row>
    <row r="11" spans="1:4">
      <c r="A11" s="4" t="s">
        <v>1052</v>
      </c>
      <c r="B11" s="6" t="n">
        <v>-1.1</v>
      </c>
      <c r="C11" s="6" t="n">
        <v>-0.1</v>
      </c>
      <c r="D11" s="6" t="n">
        <v>-0.2</v>
      </c>
    </row>
    <row r="12" spans="1:4">
      <c r="A12" s="4" t="s">
        <v>595</v>
      </c>
    </row>
    <row r="13" spans="1:4">
      <c r="A13" s="3" t="s">
        <v>1038</v>
      </c>
    </row>
    <row r="14" spans="1:4">
      <c r="A14" s="4" t="s">
        <v>1039</v>
      </c>
      <c r="B14" s="4" t="s">
        <v>1058</v>
      </c>
      <c r="C14" s="4" t="s">
        <v>1058</v>
      </c>
      <c r="D14" s="4" t="s">
        <v>1058</v>
      </c>
    </row>
    <row r="15" spans="1:4">
      <c r="A15" s="4" t="s">
        <v>1079</v>
      </c>
    </row>
    <row r="16" spans="1:4">
      <c r="A16" s="3" t="s">
        <v>1038</v>
      </c>
    </row>
    <row r="17" spans="1:4">
      <c r="A17" s="4" t="s">
        <v>1046</v>
      </c>
      <c r="B17" s="6" t="n">
        <v>-0.1</v>
      </c>
    </row>
    <row r="18" spans="1:4">
      <c r="A18" s="4" t="s">
        <v>1080</v>
      </c>
    </row>
    <row r="19" spans="1:4">
      <c r="A19" s="3" t="s">
        <v>1038</v>
      </c>
    </row>
    <row r="20" spans="1:4">
      <c r="A20" s="4" t="s">
        <v>1046</v>
      </c>
      <c r="B20" s="6" t="n">
        <v>-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9"/>
    <col customWidth="1" max="2" min="2" width="21"/>
  </cols>
  <sheetData>
    <row r="1" spans="1:2">
      <c r="A1" s="1" t="s">
        <v>1081</v>
      </c>
      <c r="B1" s="2" t="s">
        <v>505</v>
      </c>
    </row>
    <row r="2" spans="1:2">
      <c r="A2" s="3" t="s">
        <v>1082</v>
      </c>
    </row>
    <row r="3" spans="1:2">
      <c r="A3" s="4" t="s">
        <v>1083</v>
      </c>
      <c r="B3" s="6" t="n">
        <v>587.4</v>
      </c>
    </row>
    <row r="4" spans="1:2">
      <c r="A4" s="5" t="n">
        <v>2027</v>
      </c>
    </row>
    <row r="5" spans="1:2">
      <c r="A5" s="3" t="s">
        <v>1082</v>
      </c>
    </row>
    <row r="6" spans="1:2">
      <c r="A6" s="4" t="s">
        <v>1083</v>
      </c>
      <c r="B6" s="5" t="n">
        <v>4</v>
      </c>
    </row>
    <row r="7" spans="1:2">
      <c r="A7" s="5" t="n">
        <v>2028</v>
      </c>
    </row>
    <row r="8" spans="1:2">
      <c r="A8" s="3" t="s">
        <v>1082</v>
      </c>
    </row>
    <row r="9" spans="1:2">
      <c r="A9" s="4" t="s">
        <v>1083</v>
      </c>
      <c r="B9" s="7" t="n">
        <v>69.09999999999999</v>
      </c>
    </row>
    <row r="10" spans="1:2">
      <c r="A10" s="5" t="n">
        <v>2029</v>
      </c>
    </row>
    <row r="11" spans="1:2">
      <c r="A11" s="3" t="s">
        <v>1082</v>
      </c>
    </row>
    <row r="12" spans="1:2">
      <c r="A12" s="4" t="s">
        <v>1083</v>
      </c>
      <c r="B12" s="7" t="n">
        <v>70.2</v>
      </c>
    </row>
    <row r="13" spans="1:2">
      <c r="A13" s="5" t="n">
        <v>2030</v>
      </c>
    </row>
    <row r="14" spans="1:2">
      <c r="A14" s="3" t="s">
        <v>1082</v>
      </c>
    </row>
    <row r="15" spans="1:2">
      <c r="A15" s="4" t="s">
        <v>1083</v>
      </c>
      <c r="B15" s="7" t="n">
        <v>25.8</v>
      </c>
    </row>
    <row r="16" spans="1:2">
      <c r="A16" s="5" t="n">
        <v>2031</v>
      </c>
    </row>
    <row r="17" spans="1:2">
      <c r="A17" s="3" t="s">
        <v>1082</v>
      </c>
    </row>
    <row r="18" spans="1:2">
      <c r="A18" s="4" t="s">
        <v>1083</v>
      </c>
      <c r="B18" s="7" t="n">
        <v>13.4</v>
      </c>
    </row>
    <row r="19" spans="1:2">
      <c r="A19" s="5" t="n">
        <v>2032</v>
      </c>
    </row>
    <row r="20" spans="1:2">
      <c r="A20" s="3" t="s">
        <v>1082</v>
      </c>
    </row>
    <row r="21" spans="1:2">
      <c r="A21" s="4" t="s">
        <v>1083</v>
      </c>
      <c r="B21" s="7" t="n">
        <v>24.6</v>
      </c>
    </row>
    <row r="22" spans="1:2">
      <c r="A22" s="5" t="n">
        <v>2033</v>
      </c>
    </row>
    <row r="23" spans="1:2">
      <c r="A23" s="3" t="s">
        <v>1082</v>
      </c>
    </row>
    <row r="24" spans="1:2">
      <c r="A24" s="4" t="s">
        <v>1083</v>
      </c>
      <c r="B24" s="7" t="n">
        <v>145.5</v>
      </c>
    </row>
    <row r="25" spans="1:2">
      <c r="A25" s="5" t="n">
        <v>2034</v>
      </c>
    </row>
    <row r="26" spans="1:2">
      <c r="A26" s="3" t="s">
        <v>1082</v>
      </c>
    </row>
    <row r="27" spans="1:2">
      <c r="A27" s="4" t="s">
        <v>1083</v>
      </c>
      <c r="B27" s="7" t="n">
        <v>164.4</v>
      </c>
    </row>
    <row r="28" spans="1:2">
      <c r="A28" s="5" t="n">
        <v>2035</v>
      </c>
    </row>
    <row r="29" spans="1:2">
      <c r="A29" s="3" t="s">
        <v>1082</v>
      </c>
    </row>
    <row r="30" spans="1:2">
      <c r="A30" s="4" t="s">
        <v>1083</v>
      </c>
      <c r="B30" s="5" t="n">
        <v>17</v>
      </c>
    </row>
    <row r="31" spans="1:2">
      <c r="A31" s="5" t="n">
        <v>2036</v>
      </c>
    </row>
    <row r="32" spans="1:2">
      <c r="A32" s="3" t="s">
        <v>1082</v>
      </c>
    </row>
    <row r="33" spans="1:2">
      <c r="A33" s="4" t="s">
        <v>1083</v>
      </c>
      <c r="B33" s="7" t="n">
        <v>35.9</v>
      </c>
    </row>
    <row r="34" spans="1:2">
      <c r="A34" s="5" t="n">
        <v>2037</v>
      </c>
    </row>
    <row r="35" spans="1:2">
      <c r="A35" s="3" t="s">
        <v>1082</v>
      </c>
    </row>
    <row r="36" spans="1:2">
      <c r="A36" s="4" t="s">
        <v>1083</v>
      </c>
      <c r="B36" s="7" t="n">
        <v>8.4</v>
      </c>
    </row>
    <row r="37" spans="1:2">
      <c r="A37" s="5" t="n">
        <v>2038</v>
      </c>
    </row>
    <row r="38" spans="1:2">
      <c r="A38" s="3" t="s">
        <v>1082</v>
      </c>
    </row>
    <row r="39" spans="1:2">
      <c r="A39" s="4" t="s">
        <v>1083</v>
      </c>
      <c r="B39" s="6" t="n">
        <v>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7"/>
    <col customWidth="1" max="5" min="5" width="37"/>
    <col customWidth="1" max="6" min="6" width="37"/>
  </cols>
  <sheetData>
    <row r="1" spans="1:6">
      <c r="A1" s="1" t="s">
        <v>1084</v>
      </c>
      <c r="B1" s="2" t="s">
        <v>1085</v>
      </c>
      <c r="C1" s="2" t="s">
        <v>1086</v>
      </c>
      <c r="D1" s="2" t="s">
        <v>1087</v>
      </c>
      <c r="E1" s="2" t="s">
        <v>1088</v>
      </c>
      <c r="F1" s="2" t="s">
        <v>1089</v>
      </c>
    </row>
    <row r="2" spans="1:6">
      <c r="A2" s="4" t="s">
        <v>486</v>
      </c>
    </row>
    <row r="3" spans="1:6">
      <c r="A3" s="3" t="s">
        <v>1090</v>
      </c>
    </row>
    <row r="4" spans="1:6">
      <c r="A4" s="4" t="s">
        <v>1091</v>
      </c>
      <c r="D4" s="5" t="n">
        <v>2884574</v>
      </c>
      <c r="E4" s="5" t="n">
        <v>2101118</v>
      </c>
      <c r="F4" s="5" t="n">
        <v>1298401</v>
      </c>
    </row>
    <row r="5" spans="1:6">
      <c r="A5" s="4" t="s">
        <v>1092</v>
      </c>
      <c r="D5" s="5" t="n">
        <v>2483237</v>
      </c>
      <c r="E5" s="5" t="n">
        <v>1817463</v>
      </c>
      <c r="F5" s="5" t="n">
        <v>1594954</v>
      </c>
    </row>
    <row r="6" spans="1:6">
      <c r="A6" s="4" t="s">
        <v>1093</v>
      </c>
      <c r="D6" s="5" t="n">
        <v>-1388671</v>
      </c>
      <c r="E6" s="5" t="n">
        <v>-1009780</v>
      </c>
      <c r="F6" s="5" t="n">
        <v>-7431</v>
      </c>
    </row>
    <row r="7" spans="1:6">
      <c r="A7" s="4" t="s">
        <v>1094</v>
      </c>
      <c r="D7" s="5" t="n">
        <v>-26939</v>
      </c>
      <c r="E7" s="5" t="n">
        <v>-24227</v>
      </c>
      <c r="F7" s="5" t="n">
        <v>-784806</v>
      </c>
    </row>
    <row r="8" spans="1:6">
      <c r="A8" s="4" t="s">
        <v>1095</v>
      </c>
      <c r="D8" s="5" t="n">
        <v>3952201</v>
      </c>
      <c r="E8" s="5" t="n">
        <v>2884574</v>
      </c>
      <c r="F8" s="5" t="n">
        <v>2101118</v>
      </c>
    </row>
    <row r="9" spans="1:6">
      <c r="A9" s="3" t="s">
        <v>1096</v>
      </c>
    </row>
    <row r="10" spans="1:6">
      <c r="A10" s="4" t="s">
        <v>1097</v>
      </c>
      <c r="D10" s="9" t="n">
        <v>2.22</v>
      </c>
      <c r="E10" s="9" t="n">
        <v>2.08</v>
      </c>
      <c r="F10" s="9" t="n">
        <v>2.88</v>
      </c>
    </row>
    <row r="11" spans="1:6">
      <c r="A11" s="4" t="s">
        <v>1098</v>
      </c>
      <c r="D11" s="10" t="n">
        <v>2.02</v>
      </c>
      <c r="E11" s="10" t="n">
        <v>2.38</v>
      </c>
      <c r="F11" s="10" t="n">
        <v>1.81</v>
      </c>
    </row>
    <row r="12" spans="1:6">
      <c r="A12" s="4" t="s">
        <v>1099</v>
      </c>
      <c r="E12" s="10" t="n">
        <v>2.22</v>
      </c>
    </row>
    <row r="13" spans="1:6">
      <c r="A13" s="4" t="s">
        <v>1100</v>
      </c>
      <c r="D13" s="10" t="n">
        <v>2.22</v>
      </c>
      <c r="F13" s="10" t="n">
        <v>2.71</v>
      </c>
    </row>
    <row r="14" spans="1:6">
      <c r="A14" s="4" t="s">
        <v>1101</v>
      </c>
      <c r="D14" s="10" t="n">
        <v>2.09</v>
      </c>
      <c r="E14" s="10" t="n">
        <v>2.32</v>
      </c>
      <c r="F14" s="10" t="n">
        <v>2.83</v>
      </c>
    </row>
    <row r="15" spans="1:6">
      <c r="A15" s="4" t="s">
        <v>1102</v>
      </c>
      <c r="D15" s="9" t="n">
        <v>2.09</v>
      </c>
      <c r="E15" s="9" t="n">
        <v>2.22</v>
      </c>
      <c r="F15" s="9" t="n">
        <v>2.08</v>
      </c>
    </row>
    <row r="16" spans="1:6">
      <c r="A16" s="4" t="s">
        <v>1103</v>
      </c>
      <c r="D16" s="6" t="n">
        <v>8.300000000000001</v>
      </c>
      <c r="E16" s="6" t="n">
        <v>6.4</v>
      </c>
      <c r="F16" s="6" t="n">
        <v>4.4</v>
      </c>
    </row>
    <row r="17" spans="1:6">
      <c r="A17" s="4" t="s">
        <v>1104</v>
      </c>
      <c r="D17" s="4" t="s">
        <v>1105</v>
      </c>
    </row>
    <row r="18" spans="1:6">
      <c r="A18" s="4" t="s">
        <v>1106</v>
      </c>
      <c r="D18" s="6" t="n">
        <v>4.1</v>
      </c>
    </row>
    <row r="19" spans="1:6">
      <c r="A19" s="4" t="s">
        <v>1107</v>
      </c>
      <c r="D19" s="7" t="n">
        <v>0.9</v>
      </c>
      <c r="E19" s="7" t="n">
        <v>0.7</v>
      </c>
      <c r="F19" s="7" t="n">
        <v>0.5</v>
      </c>
    </row>
    <row r="20" spans="1:6">
      <c r="A20" s="4" t="s">
        <v>1108</v>
      </c>
      <c r="D20" s="6" t="n">
        <v>3.6</v>
      </c>
      <c r="E20" s="6" t="n">
        <v>3.4</v>
      </c>
      <c r="F20" s="6" t="n">
        <v>2.8</v>
      </c>
    </row>
    <row r="21" spans="1:6">
      <c r="A21" s="4" t="s">
        <v>1109</v>
      </c>
    </row>
    <row r="22" spans="1:6">
      <c r="A22" s="3" t="s">
        <v>1109</v>
      </c>
    </row>
    <row r="23" spans="1:6">
      <c r="A23" s="4" t="s">
        <v>1110</v>
      </c>
      <c r="D23" s="5" t="n">
        <v>539904</v>
      </c>
    </row>
    <row r="24" spans="1:6">
      <c r="A24" s="4" t="s">
        <v>1111</v>
      </c>
      <c r="D24" s="4" t="s">
        <v>1112</v>
      </c>
    </row>
    <row r="25" spans="1:6">
      <c r="A25" s="4" t="s">
        <v>1113</v>
      </c>
      <c r="D25" s="4" t="s">
        <v>719</v>
      </c>
    </row>
    <row r="26" spans="1:6">
      <c r="A26" s="4" t="s">
        <v>1114</v>
      </c>
      <c r="C26" s="9" t="n">
        <v>3.18</v>
      </c>
    </row>
    <row r="27" spans="1:6">
      <c r="A27" s="4" t="s">
        <v>1115</v>
      </c>
      <c r="C27" s="4" t="s">
        <v>475</v>
      </c>
    </row>
    <row r="28" spans="1:6">
      <c r="A28" s="4" t="s">
        <v>1116</v>
      </c>
    </row>
    <row r="29" spans="1:6">
      <c r="A29" s="3" t="s">
        <v>1109</v>
      </c>
    </row>
    <row r="30" spans="1:6">
      <c r="A30" s="4" t="s">
        <v>1117</v>
      </c>
      <c r="D30" s="4" t="s">
        <v>1118</v>
      </c>
    </row>
    <row r="31" spans="1:6">
      <c r="A31" s="4" t="s">
        <v>1119</v>
      </c>
    </row>
    <row r="32" spans="1:6">
      <c r="A32" s="3" t="s">
        <v>1109</v>
      </c>
    </row>
    <row r="33" spans="1:6">
      <c r="A33" s="4" t="s">
        <v>1120</v>
      </c>
      <c r="B33" s="4" t="s">
        <v>475</v>
      </c>
    </row>
    <row r="34" spans="1:6">
      <c r="A34" s="4" t="s">
        <v>1121</v>
      </c>
      <c r="B34" s="5" t="n">
        <v>26995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4</v>
      </c>
      <c r="D2" s="2" t="s">
        <v>85</v>
      </c>
    </row>
    <row r="3" spans="1:4">
      <c r="A3" s="3" t="s">
        <v>244</v>
      </c>
    </row>
    <row r="4" spans="1:4">
      <c r="A4" s="4" t="s">
        <v>1123</v>
      </c>
      <c r="B4" s="6" t="n">
        <v>0.3</v>
      </c>
    </row>
    <row r="5" spans="1:4">
      <c r="A5" s="3" t="s">
        <v>1124</v>
      </c>
    </row>
    <row r="6" spans="1:4">
      <c r="A6" s="4" t="s">
        <v>1125</v>
      </c>
      <c r="B6" s="7" t="n">
        <v>0.3</v>
      </c>
      <c r="C6" s="6" t="n">
        <v>0.5</v>
      </c>
      <c r="D6" s="6" t="n">
        <v>0.7</v>
      </c>
    </row>
    <row r="7" spans="1:4">
      <c r="A7" s="4" t="s">
        <v>1126</v>
      </c>
      <c r="B7" s="7" t="n">
        <v>0.5</v>
      </c>
      <c r="C7" s="7" t="n">
        <v>0.6</v>
      </c>
      <c r="D7" s="7" t="n">
        <v>0.7</v>
      </c>
    </row>
    <row r="8" spans="1:4">
      <c r="A8" s="4" t="s">
        <v>1127</v>
      </c>
      <c r="B8" s="7" t="n">
        <v>-0.7</v>
      </c>
      <c r="C8" s="7" t="n">
        <v>-0.9</v>
      </c>
      <c r="D8" s="7" t="n">
        <v>-0.9</v>
      </c>
    </row>
    <row r="9" spans="1:4">
      <c r="A9" s="4" t="s">
        <v>1128</v>
      </c>
      <c r="B9" s="6" t="n">
        <v>0.1</v>
      </c>
      <c r="C9" s="6" t="n">
        <v>0.2</v>
      </c>
      <c r="D9" s="6" t="n">
        <v>0.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4</v>
      </c>
      <c r="D2" s="2" t="s">
        <v>85</v>
      </c>
    </row>
    <row r="3" spans="1:4">
      <c r="A3" s="3" t="s">
        <v>1130</v>
      </c>
    </row>
    <row r="4" spans="1:4">
      <c r="A4" s="4" t="s">
        <v>1131</v>
      </c>
      <c r="B4" s="6" t="n">
        <v>-15.8</v>
      </c>
      <c r="C4" s="6" t="n">
        <v>-17.4</v>
      </c>
    </row>
    <row r="5" spans="1:4">
      <c r="A5" s="4" t="s">
        <v>1132</v>
      </c>
      <c r="B5" s="7" t="n">
        <v>-0.3</v>
      </c>
      <c r="C5" s="7" t="n">
        <v>-0.5</v>
      </c>
      <c r="D5" s="6" t="n">
        <v>-0.7</v>
      </c>
    </row>
    <row r="6" spans="1:4">
      <c r="A6" s="4" t="s">
        <v>1133</v>
      </c>
      <c r="B6" s="7" t="n">
        <v>-0.5</v>
      </c>
      <c r="C6" s="7" t="n">
        <v>-0.6</v>
      </c>
      <c r="D6" s="7" t="n">
        <v>-0.7</v>
      </c>
    </row>
    <row r="7" spans="1:4">
      <c r="A7" s="4" t="s">
        <v>1134</v>
      </c>
      <c r="B7" s="7" t="n">
        <v>1.4</v>
      </c>
      <c r="C7" s="7" t="n">
        <v>-0.9</v>
      </c>
    </row>
    <row r="8" spans="1:4">
      <c r="A8" s="4" t="s">
        <v>1135</v>
      </c>
      <c r="B8" s="7" t="n">
        <v>-0.1</v>
      </c>
      <c r="C8" s="7" t="n">
        <v>-0.1</v>
      </c>
    </row>
    <row r="9" spans="1:4">
      <c r="A9" s="4" t="s">
        <v>1136</v>
      </c>
      <c r="B9" s="7" t="n">
        <v>0.8</v>
      </c>
      <c r="C9" s="7" t="n">
        <v>0.2</v>
      </c>
    </row>
    <row r="10" spans="1:4">
      <c r="A10" s="4" t="s">
        <v>1137</v>
      </c>
      <c r="C10" s="7" t="n">
        <v>4.5</v>
      </c>
    </row>
    <row r="11" spans="1:4">
      <c r="A11" s="4" t="s">
        <v>1138</v>
      </c>
      <c r="B11" s="7" t="n">
        <v>1.3</v>
      </c>
      <c r="C11" s="5" t="n">
        <v>-1</v>
      </c>
    </row>
    <row r="12" spans="1:4">
      <c r="A12" s="4" t="s">
        <v>1139</v>
      </c>
      <c r="B12" s="7" t="n">
        <v>-13.2</v>
      </c>
      <c r="C12" s="7" t="n">
        <v>-15.8</v>
      </c>
      <c r="D12" s="7" t="n">
        <v>-17.4</v>
      </c>
    </row>
    <row r="13" spans="1:4">
      <c r="A13" s="3" t="s">
        <v>1140</v>
      </c>
    </row>
    <row r="14" spans="1:4">
      <c r="A14" s="4" t="s">
        <v>1141</v>
      </c>
      <c r="B14" s="7" t="n">
        <v>13.9</v>
      </c>
      <c r="C14" s="7" t="n">
        <v>16.1</v>
      </c>
    </row>
    <row r="15" spans="1:4">
      <c r="A15" s="4" t="s">
        <v>1142</v>
      </c>
      <c r="B15" s="7" t="n">
        <v>-0.4</v>
      </c>
      <c r="C15" s="7" t="n">
        <v>1.1</v>
      </c>
    </row>
    <row r="16" spans="1:4">
      <c r="A16" s="4" t="s">
        <v>1143</v>
      </c>
      <c r="B16" s="7" t="n">
        <v>0.4</v>
      </c>
      <c r="C16" s="7" t="n">
        <v>1.3</v>
      </c>
    </row>
    <row r="17" spans="1:4">
      <c r="A17" s="4" t="s">
        <v>1135</v>
      </c>
      <c r="B17" s="7" t="n">
        <v>0.1</v>
      </c>
      <c r="C17" s="7" t="n">
        <v>0.1</v>
      </c>
    </row>
    <row r="18" spans="1:4">
      <c r="A18" s="4" t="s">
        <v>1136</v>
      </c>
      <c r="B18" s="7" t="n">
        <v>-0.8</v>
      </c>
      <c r="C18" s="7" t="n">
        <v>-0.2</v>
      </c>
    </row>
    <row r="19" spans="1:4">
      <c r="A19" s="4" t="s">
        <v>1137</v>
      </c>
      <c r="C19" s="7" t="n">
        <v>-5.4</v>
      </c>
    </row>
    <row r="20" spans="1:4">
      <c r="A20" s="4" t="s">
        <v>1138</v>
      </c>
      <c r="B20" s="7" t="n">
        <v>-1.2</v>
      </c>
      <c r="C20" s="7" t="n">
        <v>0.9</v>
      </c>
    </row>
    <row r="21" spans="1:4">
      <c r="A21" s="4" t="s">
        <v>1144</v>
      </c>
      <c r="B21" s="5" t="n">
        <v>12</v>
      </c>
      <c r="C21" s="7" t="n">
        <v>13.9</v>
      </c>
      <c r="D21" s="6" t="n">
        <v>16.1</v>
      </c>
    </row>
    <row r="22" spans="1:4">
      <c r="A22" s="4" t="s">
        <v>1145</v>
      </c>
      <c r="B22" s="6" t="n">
        <v>-1.2</v>
      </c>
      <c r="C22" s="6" t="n">
        <v>-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4</v>
      </c>
      <c r="D2" s="2" t="s">
        <v>85</v>
      </c>
    </row>
    <row r="3" spans="1:4">
      <c r="A3" s="3" t="s">
        <v>1147</v>
      </c>
    </row>
    <row r="4" spans="1:4">
      <c r="A4" s="4" t="s">
        <v>656</v>
      </c>
      <c r="B4" s="8" t="n">
        <v>1200000</v>
      </c>
      <c r="C4" s="8" t="n">
        <v>1900000</v>
      </c>
    </row>
    <row r="5" spans="1:4">
      <c r="A5" s="3" t="s">
        <v>1148</v>
      </c>
    </row>
    <row r="6" spans="1:4">
      <c r="A6" s="4" t="s">
        <v>1149</v>
      </c>
      <c r="B6" s="5" t="n">
        <v>1400000</v>
      </c>
      <c r="C6" s="5" t="n">
        <v>1600000</v>
      </c>
    </row>
    <row r="7" spans="1:4">
      <c r="A7" s="4" t="s">
        <v>1150</v>
      </c>
      <c r="B7" s="5" t="n">
        <v>0</v>
      </c>
    </row>
    <row r="8" spans="1:4">
      <c r="A8" s="3" t="s">
        <v>1151</v>
      </c>
    </row>
    <row r="9" spans="1:4">
      <c r="A9" s="4" t="s">
        <v>1152</v>
      </c>
      <c r="B9" s="5" t="n">
        <v>13200000</v>
      </c>
      <c r="C9" s="5" t="n">
        <v>15800000</v>
      </c>
      <c r="D9" s="8" t="n">
        <v>17400000</v>
      </c>
    </row>
    <row r="10" spans="1:4">
      <c r="A10" s="4" t="s">
        <v>1153</v>
      </c>
      <c r="B10" s="5" t="n">
        <v>12200000</v>
      </c>
      <c r="C10" s="5" t="n">
        <v>14400000</v>
      </c>
    </row>
    <row r="11" spans="1:4">
      <c r="A11" s="4" t="s">
        <v>1154</v>
      </c>
      <c r="B11" s="5" t="n">
        <v>12000000</v>
      </c>
      <c r="C11" s="5" t="n">
        <v>13900000</v>
      </c>
      <c r="D11" s="8" t="n">
        <v>16100000</v>
      </c>
    </row>
    <row r="12" spans="1:4">
      <c r="A12" s="4" t="s">
        <v>1155</v>
      </c>
      <c r="B12" s="5" t="n">
        <v>12000000</v>
      </c>
      <c r="C12" s="8" t="n">
        <v>13900000</v>
      </c>
    </row>
    <row r="13" spans="1:4">
      <c r="A13" s="4" t="s">
        <v>1156</v>
      </c>
      <c r="B13" s="8"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4</v>
      </c>
      <c r="D2" s="2" t="s">
        <v>85</v>
      </c>
    </row>
    <row r="3" spans="1:4">
      <c r="A3" s="3" t="s">
        <v>1158</v>
      </c>
    </row>
    <row r="4" spans="1:4">
      <c r="A4" s="4" t="s">
        <v>1159</v>
      </c>
      <c r="B4" s="4" t="s">
        <v>841</v>
      </c>
      <c r="C4" s="4" t="s">
        <v>844</v>
      </c>
    </row>
    <row r="5" spans="1:4">
      <c r="A5" s="4" t="s">
        <v>1160</v>
      </c>
      <c r="B5" s="4" t="s">
        <v>1161</v>
      </c>
      <c r="C5" s="4" t="s">
        <v>1161</v>
      </c>
    </row>
    <row r="6" spans="1:4">
      <c r="A6" s="3" t="s">
        <v>1162</v>
      </c>
    </row>
    <row r="7" spans="1:4">
      <c r="A7" s="4" t="s">
        <v>1159</v>
      </c>
      <c r="B7" s="4" t="s">
        <v>844</v>
      </c>
      <c r="C7" s="4" t="s">
        <v>841</v>
      </c>
      <c r="D7" s="4" t="s">
        <v>1163</v>
      </c>
    </row>
    <row r="8" spans="1:4">
      <c r="A8" s="4" t="s">
        <v>1164</v>
      </c>
      <c r="B8" s="4" t="s">
        <v>1165</v>
      </c>
      <c r="C8" s="4" t="s">
        <v>1165</v>
      </c>
      <c r="D8" s="4" t="s">
        <v>1165</v>
      </c>
    </row>
    <row r="9" spans="1:4">
      <c r="A9" s="4" t="s">
        <v>1160</v>
      </c>
      <c r="B9" s="4" t="s">
        <v>1161</v>
      </c>
      <c r="C9" s="4" t="s">
        <v>1161</v>
      </c>
      <c r="D9" s="4" t="s">
        <v>807</v>
      </c>
    </row>
    <row r="10" spans="1:4">
      <c r="A10" s="4" t="s">
        <v>1166</v>
      </c>
      <c r="B10" s="4" t="s">
        <v>682</v>
      </c>
    </row>
    <row r="11" spans="1:4">
      <c r="A11" s="4" t="s">
        <v>1167</v>
      </c>
      <c r="B11" s="4" t="s">
        <v>6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68</v>
      </c>
      <c r="B1" s="2" t="s">
        <v>2</v>
      </c>
      <c r="C1" s="2" t="s">
        <v>34</v>
      </c>
    </row>
    <row r="2" spans="1:3">
      <c r="A2" s="3" t="s">
        <v>1169</v>
      </c>
    </row>
    <row r="3" spans="1:3">
      <c r="A3" s="4" t="s">
        <v>1170</v>
      </c>
      <c r="B3" s="4" t="s">
        <v>511</v>
      </c>
      <c r="C3" s="4" t="s">
        <v>511</v>
      </c>
    </row>
    <row r="4" spans="1:3">
      <c r="A4" s="4" t="s">
        <v>1171</v>
      </c>
    </row>
    <row r="5" spans="1:3">
      <c r="A5" s="3" t="s">
        <v>1169</v>
      </c>
    </row>
    <row r="6" spans="1:3">
      <c r="A6" s="4" t="s">
        <v>1170</v>
      </c>
      <c r="B6" s="4" t="s">
        <v>1172</v>
      </c>
      <c r="C6" s="4" t="s">
        <v>1173</v>
      </c>
    </row>
    <row r="7" spans="1:3">
      <c r="A7" s="4" t="s">
        <v>1174</v>
      </c>
    </row>
    <row r="8" spans="1:3">
      <c r="A8" s="3" t="s">
        <v>1169</v>
      </c>
    </row>
    <row r="9" spans="1:3">
      <c r="A9" s="4" t="s">
        <v>1170</v>
      </c>
      <c r="B9" s="4" t="s">
        <v>1175</v>
      </c>
      <c r="C9" s="4" t="s">
        <v>1175</v>
      </c>
    </row>
    <row r="10" spans="1:3">
      <c r="A10" s="4" t="s">
        <v>1176</v>
      </c>
    </row>
    <row r="11" spans="1:3">
      <c r="A11" s="3" t="s">
        <v>1169</v>
      </c>
    </row>
    <row r="12" spans="1:3">
      <c r="A12" s="4" t="s">
        <v>1170</v>
      </c>
      <c r="B12" s="4" t="s">
        <v>1177</v>
      </c>
      <c r="C12" s="4" t="s">
        <v>1175</v>
      </c>
    </row>
    <row r="13" spans="1:3">
      <c r="A13" s="4" t="s">
        <v>1178</v>
      </c>
    </row>
    <row r="14" spans="1:3">
      <c r="A14" s="3" t="s">
        <v>1169</v>
      </c>
    </row>
    <row r="15" spans="1:3">
      <c r="A15" s="4" t="s">
        <v>1170</v>
      </c>
      <c r="B15" s="4" t="s">
        <v>1179</v>
      </c>
      <c r="C15" s="4" t="s">
        <v>1180</v>
      </c>
    </row>
    <row r="16" spans="1:3">
      <c r="A16" s="4" t="s">
        <v>1181</v>
      </c>
    </row>
    <row r="17" spans="1:3">
      <c r="A17" s="3" t="s">
        <v>1169</v>
      </c>
    </row>
    <row r="18" spans="1:3">
      <c r="A18" s="4" t="s">
        <v>1170</v>
      </c>
      <c r="B18" s="4" t="s">
        <v>807</v>
      </c>
    </row>
    <row r="19" spans="1:3">
      <c r="A19" s="4" t="s">
        <v>1182</v>
      </c>
    </row>
    <row r="20" spans="1:3">
      <c r="A20" s="3" t="s">
        <v>1169</v>
      </c>
    </row>
    <row r="21" spans="1:3">
      <c r="A21" s="4" t="s">
        <v>1170</v>
      </c>
      <c r="C21" s="4" t="s">
        <v>8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183</v>
      </c>
      <c r="B1" s="2" t="s">
        <v>787</v>
      </c>
    </row>
    <row r="2" spans="1:2">
      <c r="A2" s="3" t="s">
        <v>1184</v>
      </c>
    </row>
    <row r="3" spans="1:2">
      <c r="A3" s="5" t="n">
        <v>2019</v>
      </c>
      <c r="B3" s="6" t="n">
        <v>0.4</v>
      </c>
    </row>
    <row r="4" spans="1:2">
      <c r="A4" s="5" t="n">
        <v>2020</v>
      </c>
      <c r="B4" s="7" t="n">
        <v>0.4</v>
      </c>
    </row>
    <row r="5" spans="1:2">
      <c r="A5" s="5" t="n">
        <v>2021</v>
      </c>
      <c r="B5" s="7" t="n">
        <v>0.5</v>
      </c>
    </row>
    <row r="6" spans="1:2">
      <c r="A6" s="5" t="n">
        <v>2022</v>
      </c>
      <c r="B6" s="7" t="n">
        <v>0.6</v>
      </c>
    </row>
    <row r="7" spans="1:2">
      <c r="A7" s="5" t="n">
        <v>2023</v>
      </c>
      <c r="B7" s="7" t="n">
        <v>0.7</v>
      </c>
    </row>
    <row r="8" spans="1:2">
      <c r="A8" s="4" t="s">
        <v>1185</v>
      </c>
      <c r="B8" s="6" t="n">
        <v>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86</v>
      </c>
      <c r="B1" s="2" t="s">
        <v>1</v>
      </c>
    </row>
    <row r="2" spans="1:4">
      <c r="B2" s="2" t="s">
        <v>2</v>
      </c>
      <c r="C2" s="2" t="s">
        <v>34</v>
      </c>
      <c r="D2" s="2" t="s">
        <v>85</v>
      </c>
    </row>
    <row r="3" spans="1:4">
      <c r="A3" s="3" t="s">
        <v>1187</v>
      </c>
    </row>
    <row r="4" spans="1:4">
      <c r="A4" s="4" t="s">
        <v>1188</v>
      </c>
      <c r="B4" s="6" t="n">
        <v>1.4</v>
      </c>
      <c r="C4" s="6" t="n">
        <v>1.2</v>
      </c>
      <c r="D4" s="6" t="n">
        <v>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189</v>
      </c>
      <c r="B1" s="2" t="s">
        <v>2</v>
      </c>
      <c r="C1" s="2" t="s">
        <v>1190</v>
      </c>
      <c r="D1" s="2" t="s">
        <v>2</v>
      </c>
      <c r="E1" s="2" t="s">
        <v>34</v>
      </c>
      <c r="F1" s="2" t="s">
        <v>85</v>
      </c>
    </row>
    <row r="2" spans="1:6">
      <c r="A2" s="3" t="s">
        <v>246</v>
      </c>
    </row>
    <row r="3" spans="1:6">
      <c r="A3" s="4" t="s">
        <v>1191</v>
      </c>
      <c r="B3" s="8" t="n">
        <v>0</v>
      </c>
      <c r="D3" s="8" t="n">
        <v>0</v>
      </c>
      <c r="E3" s="8" t="n">
        <v>0</v>
      </c>
    </row>
    <row r="4" spans="1:6">
      <c r="A4" s="4" t="s">
        <v>80</v>
      </c>
      <c r="D4" s="4" t="s">
        <v>81</v>
      </c>
      <c r="E4" s="4" t="s">
        <v>81</v>
      </c>
    </row>
    <row r="5" spans="1:6">
      <c r="A5" s="4" t="s">
        <v>1192</v>
      </c>
      <c r="B5" s="5" t="n">
        <v>108341738</v>
      </c>
      <c r="D5" s="5" t="n">
        <v>108341738</v>
      </c>
      <c r="E5" s="5" t="n">
        <v>115211976</v>
      </c>
    </row>
    <row r="6" spans="1:6">
      <c r="A6" s="4" t="s">
        <v>1193</v>
      </c>
      <c r="B6" s="5" t="n">
        <v>108341738</v>
      </c>
      <c r="D6" s="5" t="n">
        <v>108341738</v>
      </c>
      <c r="E6" s="5" t="n">
        <v>115211976</v>
      </c>
    </row>
    <row r="7" spans="1:6">
      <c r="A7" s="3" t="s">
        <v>1194</v>
      </c>
    </row>
    <row r="8" spans="1:6">
      <c r="A8" s="4" t="s">
        <v>1195</v>
      </c>
      <c r="D8" s="6" t="n">
        <v>16.6</v>
      </c>
      <c r="E8" s="6" t="n">
        <v>0.2</v>
      </c>
      <c r="F8" s="6" t="n">
        <v>19.5</v>
      </c>
    </row>
    <row r="9" spans="1:6">
      <c r="A9" s="4" t="s">
        <v>1196</v>
      </c>
      <c r="D9" s="5" t="n">
        <v>7772971</v>
      </c>
      <c r="E9" s="5" t="n">
        <v>93391</v>
      </c>
    </row>
    <row r="10" spans="1:6">
      <c r="A10" s="4" t="s">
        <v>1197</v>
      </c>
    </row>
    <row r="11" spans="1:6">
      <c r="A11" s="3" t="s">
        <v>1194</v>
      </c>
    </row>
    <row r="12" spans="1:6">
      <c r="A12" s="4" t="s">
        <v>1198</v>
      </c>
      <c r="C12" s="4" t="s">
        <v>1199</v>
      </c>
    </row>
    <row r="13" spans="1:6">
      <c r="A13" s="4" t="s">
        <v>1200</v>
      </c>
    </row>
    <row r="14" spans="1:6">
      <c r="A14" s="3" t="s">
        <v>1194</v>
      </c>
    </row>
    <row r="15" spans="1:6">
      <c r="A15" s="4" t="s">
        <v>1201</v>
      </c>
      <c r="B15" s="5" t="n">
        <v>10623464</v>
      </c>
      <c r="D15" s="5" t="n">
        <v>10623464</v>
      </c>
    </row>
    <row r="16" spans="1:6">
      <c r="A16" s="4" t="s">
        <v>1202</v>
      </c>
      <c r="B16" s="5" t="n">
        <v>103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47"/>
    <col customWidth="1" max="5" min="5" width="47"/>
    <col customWidth="1" max="6" min="6" width="21"/>
    <col customWidth="1" max="7" min="7" width="21"/>
    <col customWidth="1" max="8" min="8" width="42"/>
    <col customWidth="1" max="9" min="9" width="30"/>
    <col customWidth="1" max="10" min="10" width="30"/>
    <col customWidth="1" max="11" min="11" width="24"/>
  </cols>
  <sheetData>
    <row r="1" spans="1:11">
      <c r="A1" s="1" t="s">
        <v>1203</v>
      </c>
      <c r="B1" s="2" t="s">
        <v>1204</v>
      </c>
      <c r="C1" s="2" t="s">
        <v>1205</v>
      </c>
      <c r="D1" s="2" t="s">
        <v>1206</v>
      </c>
      <c r="E1" s="2" t="s">
        <v>1207</v>
      </c>
      <c r="F1" s="2" t="s">
        <v>460</v>
      </c>
      <c r="G1" s="2" t="s">
        <v>461</v>
      </c>
      <c r="H1" s="2" t="s">
        <v>1208</v>
      </c>
      <c r="I1" s="2" t="s">
        <v>1209</v>
      </c>
      <c r="J1" s="2" t="s">
        <v>1210</v>
      </c>
      <c r="K1" s="2" t="s">
        <v>1211</v>
      </c>
    </row>
    <row r="2" spans="1:11">
      <c r="A2" s="3" t="s">
        <v>249</v>
      </c>
    </row>
    <row r="3" spans="1:11">
      <c r="A3" s="4" t="s">
        <v>1212</v>
      </c>
      <c r="E3" s="8" t="n">
        <v>8</v>
      </c>
      <c r="F3" s="6" t="n">
        <v>3.1</v>
      </c>
    </row>
    <row r="4" spans="1:11">
      <c r="A4" s="4" t="s">
        <v>1213</v>
      </c>
      <c r="E4" s="7" t="n">
        <v>-0.4</v>
      </c>
      <c r="F4" s="7" t="n">
        <v>-5.6</v>
      </c>
      <c r="G4" s="6" t="n">
        <v>-8.5</v>
      </c>
    </row>
    <row r="5" spans="1:11">
      <c r="A5" s="4" t="s">
        <v>1214</v>
      </c>
    </row>
    <row r="6" spans="1:11">
      <c r="A6" s="3" t="s">
        <v>249</v>
      </c>
    </row>
    <row r="7" spans="1:11">
      <c r="A7" s="4" t="s">
        <v>1212</v>
      </c>
      <c r="C7" s="6" t="n">
        <v>9.199999999999999</v>
      </c>
    </row>
    <row r="8" spans="1:11">
      <c r="A8" s="4" t="s">
        <v>1213</v>
      </c>
      <c r="E8" s="6" t="n">
        <v>7.9</v>
      </c>
    </row>
    <row r="9" spans="1:11">
      <c r="A9" s="4" t="s">
        <v>1215</v>
      </c>
    </row>
    <row r="10" spans="1:11">
      <c r="A10" s="3" t="s">
        <v>249</v>
      </c>
    </row>
    <row r="11" spans="1:11">
      <c r="A11" s="4" t="s">
        <v>1216</v>
      </c>
      <c r="D11" s="5" t="n">
        <v>475000</v>
      </c>
      <c r="E11" s="5" t="n">
        <v>475000</v>
      </c>
    </row>
    <row r="12" spans="1:11">
      <c r="A12" s="4" t="s">
        <v>1212</v>
      </c>
      <c r="D12" s="6" t="n">
        <v>7.3</v>
      </c>
    </row>
    <row r="13" spans="1:11">
      <c r="A13" s="4" t="s">
        <v>1217</v>
      </c>
      <c r="D13" s="9" t="n">
        <v>15.27</v>
      </c>
    </row>
    <row r="14" spans="1:11">
      <c r="A14" s="4" t="s">
        <v>1218</v>
      </c>
    </row>
    <row r="15" spans="1:11">
      <c r="A15" s="3" t="s">
        <v>249</v>
      </c>
    </row>
    <row r="16" spans="1:11">
      <c r="A16" s="4" t="s">
        <v>1219</v>
      </c>
      <c r="H16" s="5" t="n">
        <v>1661906</v>
      </c>
    </row>
    <row r="17" spans="1:11">
      <c r="A17" s="4" t="s">
        <v>1216</v>
      </c>
      <c r="C17" s="5" t="n">
        <v>27777</v>
      </c>
      <c r="D17" s="5" t="n">
        <v>5000</v>
      </c>
      <c r="E17" s="5" t="n">
        <v>5000</v>
      </c>
    </row>
    <row r="18" spans="1:11">
      <c r="A18" s="4" t="s">
        <v>1212</v>
      </c>
      <c r="D18" s="6" t="n">
        <v>0.1</v>
      </c>
    </row>
    <row r="19" spans="1:11">
      <c r="A19" s="4" t="s">
        <v>1217</v>
      </c>
      <c r="D19" s="9" t="n">
        <v>17.99</v>
      </c>
    </row>
    <row r="20" spans="1:11">
      <c r="A20" s="4" t="s">
        <v>1220</v>
      </c>
    </row>
    <row r="21" spans="1:11">
      <c r="A21" s="3" t="s">
        <v>249</v>
      </c>
    </row>
    <row r="22" spans="1:11">
      <c r="A22" s="4" t="s">
        <v>1216</v>
      </c>
      <c r="D22" s="5" t="n">
        <v>164790</v>
      </c>
      <c r="E22" s="5" t="n">
        <v>164790</v>
      </c>
    </row>
    <row r="23" spans="1:11">
      <c r="A23" s="4" t="s">
        <v>1212</v>
      </c>
      <c r="D23" s="6" t="n">
        <v>2.9</v>
      </c>
    </row>
    <row r="24" spans="1:11">
      <c r="A24" s="4" t="s">
        <v>1217</v>
      </c>
      <c r="D24" s="9" t="n">
        <v>17.89</v>
      </c>
    </row>
    <row r="25" spans="1:11">
      <c r="A25" s="4" t="s">
        <v>1221</v>
      </c>
    </row>
    <row r="26" spans="1:11">
      <c r="A26" s="3" t="s">
        <v>249</v>
      </c>
    </row>
    <row r="27" spans="1:11">
      <c r="A27" s="4" t="s">
        <v>1216</v>
      </c>
      <c r="C27" s="5" t="n">
        <v>427500</v>
      </c>
    </row>
    <row r="28" spans="1:11">
      <c r="A28" s="4" t="s">
        <v>1222</v>
      </c>
    </row>
    <row r="29" spans="1:11">
      <c r="A29" s="3" t="s">
        <v>249</v>
      </c>
    </row>
    <row r="30" spans="1:11">
      <c r="A30" s="4" t="s">
        <v>1216</v>
      </c>
      <c r="C30" s="5" t="n">
        <v>148311</v>
      </c>
    </row>
    <row r="31" spans="1:11">
      <c r="A31" s="4" t="s">
        <v>1223</v>
      </c>
    </row>
    <row r="32" spans="1:11">
      <c r="A32" s="3" t="s">
        <v>249</v>
      </c>
    </row>
    <row r="33" spans="1:11">
      <c r="A33" s="4" t="s">
        <v>1224</v>
      </c>
      <c r="F33" s="6" t="n">
        <v>8.699999999999999</v>
      </c>
      <c r="G33" s="6" t="n">
        <v>8.5</v>
      </c>
    </row>
    <row r="34" spans="1:11">
      <c r="A34" s="4" t="s">
        <v>1225</v>
      </c>
    </row>
    <row r="35" spans="1:11">
      <c r="A35" s="3" t="s">
        <v>249</v>
      </c>
    </row>
    <row r="36" spans="1:11">
      <c r="A36" s="4" t="s">
        <v>1224</v>
      </c>
      <c r="E36" s="6" t="n">
        <v>8.300000000000001</v>
      </c>
    </row>
    <row r="37" spans="1:11">
      <c r="A37" s="4" t="s">
        <v>1226</v>
      </c>
    </row>
    <row r="38" spans="1:11">
      <c r="A38" s="3" t="s">
        <v>249</v>
      </c>
    </row>
    <row r="39" spans="1:11">
      <c r="A39" s="4" t="s">
        <v>1227</v>
      </c>
      <c r="J39" s="5" t="n">
        <v>5000000</v>
      </c>
    </row>
    <row r="40" spans="1:11">
      <c r="A40" s="4" t="s">
        <v>1228</v>
      </c>
      <c r="J40" s="4" t="s">
        <v>1229</v>
      </c>
    </row>
    <row r="41" spans="1:11">
      <c r="A41" s="4" t="s">
        <v>1230</v>
      </c>
      <c r="J41" s="8" t="n">
        <v>25</v>
      </c>
    </row>
    <row r="42" spans="1:11">
      <c r="A42" s="4" t="s">
        <v>1231</v>
      </c>
      <c r="J42" s="12" t="n">
        <v>1.2125</v>
      </c>
    </row>
    <row r="43" spans="1:11">
      <c r="A43" s="4" t="s">
        <v>1232</v>
      </c>
      <c r="B43" s="8" t="n">
        <v>26</v>
      </c>
    </row>
    <row r="44" spans="1:11">
      <c r="A44" s="4" t="s">
        <v>1233</v>
      </c>
      <c r="B44" s="9" t="n">
        <v>0.25</v>
      </c>
    </row>
    <row r="45" spans="1:11">
      <c r="A45" s="4" t="s">
        <v>1234</v>
      </c>
    </row>
    <row r="46" spans="1:11">
      <c r="A46" s="3" t="s">
        <v>249</v>
      </c>
    </row>
    <row r="47" spans="1:11">
      <c r="A47" s="4" t="s">
        <v>1232</v>
      </c>
      <c r="K47" s="8" t="n">
        <v>25</v>
      </c>
    </row>
    <row r="48" spans="1:11">
      <c r="A48" s="4" t="s">
        <v>1235</v>
      </c>
    </row>
    <row r="49" spans="1:11">
      <c r="A49" s="3" t="s">
        <v>249</v>
      </c>
    </row>
    <row r="50" spans="1:11">
      <c r="A50" s="4" t="s">
        <v>1227</v>
      </c>
      <c r="I50" s="5" t="n">
        <v>4000000</v>
      </c>
    </row>
    <row r="51" spans="1:11">
      <c r="A51" s="4" t="s">
        <v>1228</v>
      </c>
      <c r="I51" s="4" t="s">
        <v>1236</v>
      </c>
    </row>
    <row r="52" spans="1:11">
      <c r="A52" s="4" t="s">
        <v>1230</v>
      </c>
      <c r="I52" s="8" t="n">
        <v>25</v>
      </c>
    </row>
    <row r="53" spans="1:11">
      <c r="A53" s="4" t="s">
        <v>1231</v>
      </c>
      <c r="I53" s="9" t="n">
        <v>1.75</v>
      </c>
    </row>
    <row r="54" spans="1:11">
      <c r="A54" s="4" t="s">
        <v>1232</v>
      </c>
      <c r="H54" s="8" t="n">
        <v>25</v>
      </c>
    </row>
    <row r="55" spans="1:11">
      <c r="A55" s="4" t="s">
        <v>1237</v>
      </c>
      <c r="I55" s="4" t="s">
        <v>1238</v>
      </c>
    </row>
    <row r="56" spans="1:11">
      <c r="A56" s="4" t="s">
        <v>1239</v>
      </c>
      <c r="H56" s="4" t="s">
        <v>1238</v>
      </c>
    </row>
    <row r="57" spans="1:11">
      <c r="A57" s="4" t="s">
        <v>1240</v>
      </c>
      <c r="H57" s="4" t="s">
        <v>1241</v>
      </c>
    </row>
    <row r="58" spans="1:11">
      <c r="A58" s="4" t="s">
        <v>1242</v>
      </c>
      <c r="H58" s="4" t="s">
        <v>1243</v>
      </c>
    </row>
    <row r="59" spans="1:11">
      <c r="A59" s="4" t="s">
        <v>1244</v>
      </c>
      <c r="F59" s="4" t="s">
        <v>1238</v>
      </c>
    </row>
    <row r="60" spans="1:11">
      <c r="A60" s="4" t="s">
        <v>1245</v>
      </c>
    </row>
    <row r="61" spans="1:11">
      <c r="A61" s="3" t="s">
        <v>249</v>
      </c>
    </row>
    <row r="62" spans="1:11">
      <c r="A62" s="4" t="s">
        <v>1240</v>
      </c>
      <c r="D62" s="4" t="s">
        <v>1246</v>
      </c>
      <c r="E62" s="4" t="s">
        <v>1246</v>
      </c>
    </row>
    <row r="63" spans="1:11">
      <c r="A63" s="4" t="s">
        <v>1242</v>
      </c>
      <c r="D63" s="4" t="s">
        <v>1243</v>
      </c>
      <c r="E63" s="4" t="s">
        <v>124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478</v>
      </c>
      <c r="J1" s="2" t="s">
        <v>1</v>
      </c>
    </row>
    <row r="2" spans="1:12">
      <c r="B2" s="2" t="s">
        <v>2</v>
      </c>
      <c r="C2" s="2" t="s">
        <v>1248</v>
      </c>
      <c r="D2" s="2" t="s">
        <v>4</v>
      </c>
      <c r="E2" s="2" t="s">
        <v>604</v>
      </c>
      <c r="F2" s="2" t="s">
        <v>34</v>
      </c>
      <c r="G2" s="2" t="s">
        <v>1249</v>
      </c>
      <c r="H2" s="2" t="s">
        <v>560</v>
      </c>
      <c r="I2" s="2" t="s">
        <v>1250</v>
      </c>
      <c r="J2" s="2" t="s">
        <v>2</v>
      </c>
      <c r="K2" s="2" t="s">
        <v>34</v>
      </c>
      <c r="L2" s="2" t="s">
        <v>85</v>
      </c>
    </row>
    <row r="3" spans="1:12">
      <c r="A3" s="3" t="s">
        <v>1251</v>
      </c>
    </row>
    <row r="4" spans="1:12">
      <c r="A4" s="4" t="s">
        <v>111</v>
      </c>
      <c r="B4" s="6" t="n">
        <v>24.7</v>
      </c>
      <c r="C4" s="6" t="n">
        <v>-3.2</v>
      </c>
      <c r="D4" s="6" t="n">
        <v>-0.6</v>
      </c>
      <c r="E4" s="6" t="n">
        <v>15.9</v>
      </c>
      <c r="F4" s="6" t="n">
        <v>-41.1</v>
      </c>
      <c r="G4" s="6" t="n">
        <v>-32.9</v>
      </c>
      <c r="H4" s="6" t="n">
        <v>-21.9</v>
      </c>
      <c r="I4" s="6" t="n">
        <v>-2.7</v>
      </c>
      <c r="J4" s="6" t="n">
        <v>36.8</v>
      </c>
      <c r="K4" s="6" t="n">
        <v>-98.59999999999999</v>
      </c>
      <c r="L4" s="6" t="n">
        <v>-122.4</v>
      </c>
    </row>
    <row r="5" spans="1:12">
      <c r="A5" s="4" t="s">
        <v>1252</v>
      </c>
      <c r="J5" s="7" t="n">
        <v>4.7</v>
      </c>
    </row>
    <row r="6" spans="1:12">
      <c r="A6" s="4" t="s">
        <v>1253</v>
      </c>
      <c r="J6" s="6" t="n">
        <v>41.5</v>
      </c>
      <c r="K6" s="6" t="n">
        <v>-98.59999999999999</v>
      </c>
      <c r="L6" s="6" t="n">
        <v>-122.4</v>
      </c>
    </row>
    <row r="7" spans="1:12">
      <c r="A7" s="3" t="s">
        <v>1254</v>
      </c>
    </row>
    <row r="8" spans="1:12">
      <c r="A8" s="4" t="s">
        <v>1255</v>
      </c>
      <c r="B8" s="7" t="n">
        <v>109.6</v>
      </c>
      <c r="C8" s="7" t="n">
        <v>111.1</v>
      </c>
      <c r="D8" s="7" t="n">
        <v>112.4</v>
      </c>
      <c r="E8" s="7" t="n">
        <v>114.8</v>
      </c>
      <c r="F8" s="7" t="n">
        <v>115.2</v>
      </c>
      <c r="G8" s="7" t="n">
        <v>115.3</v>
      </c>
      <c r="H8" s="7" t="n">
        <v>115.2</v>
      </c>
      <c r="I8" s="7" t="n">
        <v>114.8</v>
      </c>
      <c r="J8" s="5" t="n">
        <v>112</v>
      </c>
      <c r="K8" s="7" t="n">
        <v>115.1</v>
      </c>
      <c r="L8" s="7" t="n">
        <v>119.5</v>
      </c>
    </row>
    <row r="9" spans="1:12">
      <c r="A9" s="4" t="s">
        <v>1256</v>
      </c>
      <c r="J9" s="7" t="n">
        <v>27.8</v>
      </c>
    </row>
    <row r="10" spans="1:12">
      <c r="A10" s="4" t="s">
        <v>1257</v>
      </c>
      <c r="J10" s="5" t="n">
        <v>2</v>
      </c>
    </row>
    <row r="11" spans="1:12">
      <c r="A11" s="4" t="s">
        <v>1258</v>
      </c>
      <c r="B11" s="7" t="n">
        <v>140.7</v>
      </c>
      <c r="C11" s="7" t="n">
        <v>111.1</v>
      </c>
      <c r="D11" s="7" t="n">
        <v>112.4</v>
      </c>
      <c r="E11" s="7" t="n">
        <v>140.6</v>
      </c>
      <c r="F11" s="7" t="n">
        <v>115.2</v>
      </c>
      <c r="G11" s="7" t="n">
        <v>115.3</v>
      </c>
      <c r="H11" s="7" t="n">
        <v>115.2</v>
      </c>
      <c r="I11" s="7" t="n">
        <v>114.8</v>
      </c>
      <c r="J11" s="7" t="n">
        <v>141.8</v>
      </c>
      <c r="K11" s="7" t="n">
        <v>115.1</v>
      </c>
      <c r="L11" s="7" t="n">
        <v>119.5</v>
      </c>
    </row>
    <row r="12" spans="1:12">
      <c r="A12" s="4" t="s">
        <v>1259</v>
      </c>
      <c r="B12" s="9" t="n">
        <v>0.23</v>
      </c>
      <c r="C12" s="9" t="n">
        <v>-0.03</v>
      </c>
      <c r="D12" s="9" t="n">
        <v>-0.01</v>
      </c>
      <c r="E12" s="9" t="n">
        <v>0.14</v>
      </c>
      <c r="F12" s="9" t="n">
        <v>-0.36</v>
      </c>
      <c r="G12" s="9" t="n">
        <v>-0.29</v>
      </c>
      <c r="H12" s="9" t="n">
        <v>-0.19</v>
      </c>
      <c r="I12" s="9" t="n">
        <v>-0.02</v>
      </c>
      <c r="J12" s="9" t="n">
        <v>0.33</v>
      </c>
      <c r="K12" s="9" t="n">
        <v>-0.86</v>
      </c>
      <c r="L12" s="9" t="n">
        <v>-1.02</v>
      </c>
    </row>
    <row r="13" spans="1:12">
      <c r="A13" s="4" t="s">
        <v>1260</v>
      </c>
      <c r="B13" s="9" t="n">
        <v>0.18</v>
      </c>
      <c r="C13" s="9" t="n">
        <v>-0.03</v>
      </c>
      <c r="D13" s="9" t="n">
        <v>-0.01</v>
      </c>
      <c r="E13" s="9" t="n">
        <v>0.12</v>
      </c>
      <c r="F13" s="9" t="n">
        <v>-0.36</v>
      </c>
      <c r="G13" s="9" t="n">
        <v>-0.29</v>
      </c>
      <c r="H13" s="9" t="n">
        <v>-0.19</v>
      </c>
      <c r="I13" s="9" t="n">
        <v>-0.02</v>
      </c>
      <c r="J13" s="9" t="n">
        <v>0.29</v>
      </c>
      <c r="K13" s="9" t="n">
        <v>-0.86</v>
      </c>
      <c r="L13" s="9" t="n">
        <v>-1.02</v>
      </c>
    </row>
    <row r="14" spans="1:12">
      <c r="A14" s="3" t="s">
        <v>1261</v>
      </c>
    </row>
    <row r="15" spans="1:12">
      <c r="A15" s="4" t="s">
        <v>1262</v>
      </c>
      <c r="K15" s="6" t="n">
        <v>9.699999999999999</v>
      </c>
      <c r="L15" s="6" t="n">
        <v>14.5</v>
      </c>
    </row>
    <row r="16" spans="1:12">
      <c r="A16" s="4" t="s">
        <v>1263</v>
      </c>
    </row>
    <row r="17" spans="1:12">
      <c r="A17" s="3" t="s">
        <v>1261</v>
      </c>
    </row>
    <row r="18" spans="1:12">
      <c r="A18" s="4" t="s">
        <v>1262</v>
      </c>
      <c r="K18" s="7" t="n">
        <v>1.6</v>
      </c>
      <c r="L18" s="7" t="n">
        <v>1.4</v>
      </c>
    </row>
    <row r="19" spans="1:12">
      <c r="A19" s="4" t="s">
        <v>232</v>
      </c>
    </row>
    <row r="20" spans="1:12">
      <c r="A20" s="3" t="s">
        <v>1261</v>
      </c>
    </row>
    <row r="21" spans="1:12">
      <c r="A21" s="4" t="s">
        <v>1262</v>
      </c>
      <c r="K21" s="6" t="n">
        <v>8.1</v>
      </c>
      <c r="L21" s="6" t="n">
        <v>13.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264</v>
      </c>
      <c r="B1" s="2" t="s">
        <v>478</v>
      </c>
      <c r="J1" s="2" t="s">
        <v>1</v>
      </c>
    </row>
    <row r="2" spans="1:12">
      <c r="B2" s="2" t="s">
        <v>505</v>
      </c>
      <c r="C2" s="2" t="s">
        <v>569</v>
      </c>
      <c r="D2" s="2" t="s">
        <v>570</v>
      </c>
      <c r="E2" s="2" t="s">
        <v>571</v>
      </c>
      <c r="F2" s="2" t="s">
        <v>460</v>
      </c>
      <c r="G2" s="2" t="s">
        <v>572</v>
      </c>
      <c r="H2" s="2" t="s">
        <v>573</v>
      </c>
      <c r="I2" s="2" t="s">
        <v>574</v>
      </c>
      <c r="J2" s="2" t="s">
        <v>459</v>
      </c>
      <c r="K2" s="2" t="s">
        <v>460</v>
      </c>
      <c r="L2" s="2" t="s">
        <v>461</v>
      </c>
    </row>
    <row r="3" spans="1:12">
      <c r="A3" s="3" t="s">
        <v>254</v>
      </c>
    </row>
    <row r="4" spans="1:12">
      <c r="A4" s="4" t="s">
        <v>576</v>
      </c>
      <c r="J4" s="5" t="n">
        <v>4</v>
      </c>
    </row>
    <row r="5" spans="1:12">
      <c r="A5" s="4" t="s">
        <v>1265</v>
      </c>
      <c r="B5" s="6" t="n">
        <v>70.7</v>
      </c>
      <c r="C5" s="6" t="n">
        <v>65.40000000000001</v>
      </c>
      <c r="D5" s="6" t="n">
        <v>66.2</v>
      </c>
      <c r="E5" s="8" t="n">
        <v>80</v>
      </c>
      <c r="F5" s="8" t="n">
        <v>100</v>
      </c>
      <c r="G5" s="6" t="n">
        <v>108.6</v>
      </c>
      <c r="H5" s="8" t="n">
        <v>124</v>
      </c>
      <c r="I5" s="6" t="n">
        <v>98.40000000000001</v>
      </c>
      <c r="J5" s="6" t="n">
        <v>282.3</v>
      </c>
      <c r="K5" s="8" t="n">
        <v>431</v>
      </c>
      <c r="L5" s="6" t="n">
        <v>399.2</v>
      </c>
    </row>
    <row r="6" spans="1:12">
      <c r="A6" s="4" t="s">
        <v>1266</v>
      </c>
      <c r="B6" s="7" t="n">
        <v>1024.5</v>
      </c>
      <c r="F6" s="7" t="n">
        <v>1158.8</v>
      </c>
      <c r="J6" s="7" t="n">
        <v>1024.5</v>
      </c>
      <c r="K6" s="7" t="n">
        <v>1158.8</v>
      </c>
      <c r="L6" s="7" t="n">
        <v>1456.8</v>
      </c>
    </row>
    <row r="7" spans="1:12">
      <c r="A7" s="4" t="s">
        <v>1267</v>
      </c>
      <c r="B7" s="7" t="n">
        <v>21.3</v>
      </c>
      <c r="F7" s="7" t="n">
        <v>21.3</v>
      </c>
      <c r="J7" s="7" t="n">
        <v>21.3</v>
      </c>
      <c r="K7" s="7" t="n">
        <v>21.3</v>
      </c>
      <c r="L7" s="5" t="n">
        <v>36</v>
      </c>
    </row>
    <row r="8" spans="1:12">
      <c r="A8" s="4" t="s">
        <v>1268</v>
      </c>
      <c r="K8" s="7" t="n">
        <v>5.5</v>
      </c>
      <c r="L8" s="7" t="n">
        <v>7.2</v>
      </c>
    </row>
    <row r="9" spans="1:12">
      <c r="A9" s="4" t="s">
        <v>1269</v>
      </c>
      <c r="K9" s="7" t="n">
        <v>288.8</v>
      </c>
      <c r="L9" s="7" t="n">
        <v>202.2</v>
      </c>
    </row>
    <row r="10" spans="1:12">
      <c r="A10" s="4" t="s">
        <v>172</v>
      </c>
      <c r="K10" s="7" t="n">
        <v>-2.1</v>
      </c>
      <c r="L10" s="7" t="n">
        <v>-37.9</v>
      </c>
    </row>
    <row r="11" spans="1:12">
      <c r="A11" s="4" t="s">
        <v>91</v>
      </c>
      <c r="K11" s="7" t="n">
        <v>133.2</v>
      </c>
      <c r="L11" s="7" t="n">
        <v>133.5</v>
      </c>
    </row>
    <row r="12" spans="1:12">
      <c r="A12" s="4" t="s">
        <v>96</v>
      </c>
      <c r="K12" s="7" t="n">
        <v>19.2</v>
      </c>
      <c r="L12" s="7" t="n">
        <v>10.9</v>
      </c>
    </row>
    <row r="13" spans="1:12">
      <c r="A13" s="4" t="s">
        <v>1270</v>
      </c>
      <c r="K13" s="7" t="n">
        <v>187.1</v>
      </c>
      <c r="L13" s="7" t="n">
        <v>85.90000000000001</v>
      </c>
    </row>
    <row r="14" spans="1:12">
      <c r="A14" s="4" t="s">
        <v>1271</v>
      </c>
      <c r="K14" s="7" t="n">
        <v>1.2</v>
      </c>
      <c r="L14" s="7" t="n">
        <v>0.3</v>
      </c>
    </row>
    <row r="15" spans="1:12">
      <c r="A15" s="4" t="s">
        <v>100</v>
      </c>
      <c r="B15" s="6" t="n">
        <v>20.1</v>
      </c>
      <c r="C15" s="6" t="n">
        <v>26.2</v>
      </c>
      <c r="D15" s="6" t="n">
        <v>13.6</v>
      </c>
      <c r="E15" s="6" t="n">
        <v>28.3</v>
      </c>
      <c r="F15" s="7" t="n">
        <v>-39.7</v>
      </c>
      <c r="G15" s="6" t="n">
        <v>-20.9</v>
      </c>
      <c r="H15" s="6" t="n">
        <v>-12.1</v>
      </c>
      <c r="I15" s="6" t="n">
        <v>25.3</v>
      </c>
      <c r="J15" s="7" t="n">
        <v>88.2</v>
      </c>
      <c r="K15" s="7" t="n">
        <v>-47.4</v>
      </c>
      <c r="L15" s="7" t="n">
        <v>10.1</v>
      </c>
    </row>
    <row r="16" spans="1:12">
      <c r="A16" s="4" t="s">
        <v>102</v>
      </c>
      <c r="J16" s="7" t="n">
        <v>23.9</v>
      </c>
      <c r="K16" s="7" t="n">
        <v>23.6</v>
      </c>
      <c r="L16" s="7" t="n">
        <v>22.6</v>
      </c>
    </row>
    <row r="17" spans="1:12">
      <c r="A17" s="4" t="s">
        <v>103</v>
      </c>
      <c r="J17" s="7" t="n">
        <v>52.7</v>
      </c>
      <c r="K17" s="7" t="n">
        <v>64.2</v>
      </c>
      <c r="L17" s="5" t="n">
        <v>106</v>
      </c>
    </row>
    <row r="18" spans="1:12">
      <c r="A18" s="4" t="s">
        <v>104</v>
      </c>
      <c r="J18" s="7" t="n">
        <v>-22.8</v>
      </c>
      <c r="K18" s="7" t="n">
        <v>16.3</v>
      </c>
      <c r="L18" s="7" t="n">
        <v>13.9</v>
      </c>
    </row>
    <row r="19" spans="1:12">
      <c r="A19" s="4" t="s">
        <v>1272</v>
      </c>
      <c r="J19" s="5" t="n">
        <v>3</v>
      </c>
      <c r="K19" s="7" t="n">
        <v>0.4</v>
      </c>
      <c r="L19" s="7" t="n">
        <v>3.9</v>
      </c>
    </row>
    <row r="20" spans="1:12">
      <c r="A20" s="4" t="s">
        <v>107</v>
      </c>
      <c r="J20" s="7" t="n">
        <v>37.4</v>
      </c>
      <c r="K20" s="7" t="n">
        <v>-151.1</v>
      </c>
      <c r="L20" s="7" t="n">
        <v>-128.5</v>
      </c>
    </row>
    <row r="21" spans="1:12">
      <c r="A21" s="4" t="s">
        <v>1273</v>
      </c>
      <c r="J21" s="7" t="n">
        <v>0.2</v>
      </c>
      <c r="K21" s="7" t="n">
        <v>-58.1</v>
      </c>
      <c r="L21" s="7" t="n">
        <v>-14.6</v>
      </c>
    </row>
    <row r="22" spans="1:12">
      <c r="A22" s="4" t="s">
        <v>109</v>
      </c>
      <c r="K22" s="5" t="n">
        <v>-93</v>
      </c>
      <c r="L22" s="7" t="n">
        <v>-113.9</v>
      </c>
    </row>
    <row r="23" spans="1:12">
      <c r="A23" s="4" t="s">
        <v>585</v>
      </c>
    </row>
    <row r="24" spans="1:12">
      <c r="A24" s="3" t="s">
        <v>254</v>
      </c>
    </row>
    <row r="25" spans="1:12">
      <c r="A25" s="4" t="s">
        <v>1265</v>
      </c>
      <c r="J25" s="7" t="n">
        <v>158.7</v>
      </c>
      <c r="K25" s="7" t="n">
        <v>152.5</v>
      </c>
      <c r="L25" s="7" t="n">
        <v>134.5</v>
      </c>
    </row>
    <row r="26" spans="1:12">
      <c r="A26" s="4" t="s">
        <v>1266</v>
      </c>
      <c r="F26" s="7" t="n">
        <v>632.4</v>
      </c>
      <c r="K26" s="7" t="n">
        <v>632.4</v>
      </c>
      <c r="L26" s="7" t="n">
        <v>754.2</v>
      </c>
    </row>
    <row r="27" spans="1:12">
      <c r="A27" s="4" t="s">
        <v>1267</v>
      </c>
      <c r="F27" s="7" t="n">
        <v>17.7</v>
      </c>
      <c r="K27" s="7" t="n">
        <v>17.7</v>
      </c>
      <c r="L27" s="7" t="n">
        <v>32.4</v>
      </c>
    </row>
    <row r="28" spans="1:12">
      <c r="A28" s="4" t="s">
        <v>1268</v>
      </c>
      <c r="K28" s="7" t="n">
        <v>4.6</v>
      </c>
      <c r="L28" s="7" t="n">
        <v>6.2</v>
      </c>
    </row>
    <row r="29" spans="1:12">
      <c r="A29" s="4" t="s">
        <v>1269</v>
      </c>
      <c r="K29" s="7" t="n">
        <v>112.5</v>
      </c>
      <c r="L29" s="7" t="n">
        <v>92.40000000000001</v>
      </c>
    </row>
    <row r="30" spans="1:12">
      <c r="A30" s="4" t="s">
        <v>172</v>
      </c>
      <c r="K30" s="7" t="n">
        <v>-6.3</v>
      </c>
      <c r="L30" s="7" t="n">
        <v>-9.199999999999999</v>
      </c>
    </row>
    <row r="31" spans="1:12">
      <c r="A31" s="4" t="s">
        <v>91</v>
      </c>
      <c r="K31" s="7" t="n">
        <v>45.2</v>
      </c>
      <c r="L31" s="7" t="n">
        <v>44.1</v>
      </c>
    </row>
    <row r="32" spans="1:12">
      <c r="A32" s="4" t="s">
        <v>96</v>
      </c>
      <c r="K32" s="7" t="n">
        <v>19.2</v>
      </c>
      <c r="L32" s="7" t="n">
        <v>10.9</v>
      </c>
    </row>
    <row r="33" spans="1:12">
      <c r="A33" s="4" t="s">
        <v>1270</v>
      </c>
      <c r="K33" s="7" t="n">
        <v>72.40000000000001</v>
      </c>
      <c r="L33" s="7" t="n">
        <v>15.4</v>
      </c>
    </row>
    <row r="34" spans="1:12">
      <c r="A34" s="4" t="s">
        <v>1271</v>
      </c>
      <c r="K34" s="5" t="n">
        <v>1</v>
      </c>
    </row>
    <row r="35" spans="1:12">
      <c r="A35" s="4" t="s">
        <v>100</v>
      </c>
      <c r="K35" s="5" t="n">
        <v>-17</v>
      </c>
      <c r="L35" s="7" t="n">
        <v>31.2</v>
      </c>
    </row>
    <row r="36" spans="1:12">
      <c r="A36" s="4" t="s">
        <v>107</v>
      </c>
      <c r="K36" s="5" t="n">
        <v>-17</v>
      </c>
      <c r="L36" s="7" t="n">
        <v>31.2</v>
      </c>
    </row>
    <row r="37" spans="1:12">
      <c r="A37" s="4" t="s">
        <v>109</v>
      </c>
      <c r="K37" s="5" t="n">
        <v>-17</v>
      </c>
      <c r="L37" s="7" t="n">
        <v>31.2</v>
      </c>
    </row>
    <row r="38" spans="1:12">
      <c r="A38" s="4" t="s">
        <v>591</v>
      </c>
    </row>
    <row r="39" spans="1:12">
      <c r="A39" s="3" t="s">
        <v>254</v>
      </c>
    </row>
    <row r="40" spans="1:12">
      <c r="A40" s="4" t="s">
        <v>1265</v>
      </c>
      <c r="J40" s="7" t="n">
        <v>43.8</v>
      </c>
      <c r="K40" s="7" t="n">
        <v>108.9</v>
      </c>
      <c r="L40" s="7" t="n">
        <v>101.3</v>
      </c>
    </row>
    <row r="41" spans="1:12">
      <c r="A41" s="4" t="s">
        <v>1266</v>
      </c>
      <c r="F41" s="7" t="n">
        <v>189.9</v>
      </c>
      <c r="K41" s="7" t="n">
        <v>189.9</v>
      </c>
      <c r="L41" s="7" t="n">
        <v>313.6</v>
      </c>
    </row>
    <row r="42" spans="1:12">
      <c r="A42" s="4" t="s">
        <v>1268</v>
      </c>
      <c r="K42" s="7" t="n">
        <v>0.1</v>
      </c>
    </row>
    <row r="43" spans="1:12">
      <c r="A43" s="4" t="s">
        <v>1269</v>
      </c>
      <c r="K43" s="7" t="n">
        <v>49.1</v>
      </c>
      <c r="L43" s="7" t="n">
        <v>51.2</v>
      </c>
    </row>
    <row r="44" spans="1:12">
      <c r="A44" s="4" t="s">
        <v>91</v>
      </c>
      <c r="K44" s="7" t="n">
        <v>35.5</v>
      </c>
      <c r="L44" s="7" t="n">
        <v>39.4</v>
      </c>
    </row>
    <row r="45" spans="1:12">
      <c r="A45" s="4" t="s">
        <v>1270</v>
      </c>
      <c r="K45" s="7" t="n">
        <v>85.59999999999999</v>
      </c>
    </row>
    <row r="46" spans="1:12">
      <c r="A46" s="4" t="s">
        <v>100</v>
      </c>
      <c r="K46" s="5" t="n">
        <v>-72</v>
      </c>
      <c r="L46" s="7" t="n">
        <v>11.8</v>
      </c>
    </row>
    <row r="47" spans="1:12">
      <c r="A47" s="4" t="s">
        <v>107</v>
      </c>
      <c r="K47" s="5" t="n">
        <v>-72</v>
      </c>
      <c r="L47" s="7" t="n">
        <v>11.8</v>
      </c>
    </row>
    <row r="48" spans="1:12">
      <c r="A48" s="4" t="s">
        <v>109</v>
      </c>
      <c r="K48" s="5" t="n">
        <v>-72</v>
      </c>
      <c r="L48" s="7" t="n">
        <v>11.8</v>
      </c>
    </row>
    <row r="49" spans="1:12">
      <c r="A49" s="4" t="s">
        <v>595</v>
      </c>
    </row>
    <row r="50" spans="1:12">
      <c r="A50" s="3" t="s">
        <v>254</v>
      </c>
    </row>
    <row r="51" spans="1:12">
      <c r="A51" s="4" t="s">
        <v>1265</v>
      </c>
      <c r="J51" s="7" t="n">
        <v>78.90000000000001</v>
      </c>
      <c r="K51" s="7" t="n">
        <v>168.6</v>
      </c>
      <c r="L51" s="7" t="n">
        <v>162.5</v>
      </c>
    </row>
    <row r="52" spans="1:12">
      <c r="A52" s="4" t="s">
        <v>1266</v>
      </c>
      <c r="F52" s="7" t="n">
        <v>239.6</v>
      </c>
      <c r="K52" s="7" t="n">
        <v>239.6</v>
      </c>
      <c r="L52" s="7" t="n">
        <v>291.8</v>
      </c>
    </row>
    <row r="53" spans="1:12">
      <c r="A53" s="4" t="s">
        <v>1267</v>
      </c>
      <c r="F53" s="7" t="n">
        <v>3.6</v>
      </c>
      <c r="K53" s="7" t="n">
        <v>3.6</v>
      </c>
      <c r="L53" s="7" t="n">
        <v>3.6</v>
      </c>
    </row>
    <row r="54" spans="1:12">
      <c r="A54" s="4" t="s">
        <v>1268</v>
      </c>
      <c r="K54" s="7" t="n">
        <v>0.8</v>
      </c>
      <c r="L54" s="7" t="n">
        <v>0.9</v>
      </c>
    </row>
    <row r="55" spans="1:12">
      <c r="A55" s="4" t="s">
        <v>1269</v>
      </c>
      <c r="K55" s="7" t="n">
        <v>125.8</v>
      </c>
      <c r="L55" s="7" t="n">
        <v>58.8</v>
      </c>
    </row>
    <row r="56" spans="1:12">
      <c r="A56" s="4" t="s">
        <v>172</v>
      </c>
      <c r="K56" s="7" t="n">
        <v>6.1</v>
      </c>
      <c r="L56" s="7" t="n">
        <v>-25.5</v>
      </c>
    </row>
    <row r="57" spans="1:12">
      <c r="A57" s="4" t="s">
        <v>91</v>
      </c>
      <c r="K57" s="7" t="n">
        <v>51.9</v>
      </c>
      <c r="L57" s="7" t="n">
        <v>49.5</v>
      </c>
    </row>
    <row r="58" spans="1:12">
      <c r="A58" s="4" t="s">
        <v>1270</v>
      </c>
      <c r="K58" s="7" t="n">
        <v>29.1</v>
      </c>
      <c r="L58" s="7" t="n">
        <v>70.5</v>
      </c>
    </row>
    <row r="59" spans="1:12">
      <c r="A59" s="4" t="s">
        <v>1271</v>
      </c>
      <c r="K59" s="7" t="n">
        <v>0.1</v>
      </c>
    </row>
    <row r="60" spans="1:12">
      <c r="A60" s="4" t="s">
        <v>100</v>
      </c>
      <c r="K60" s="7" t="n">
        <v>38.8</v>
      </c>
      <c r="L60" s="7" t="n">
        <v>-35.7</v>
      </c>
    </row>
    <row r="61" spans="1:12">
      <c r="A61" s="4" t="s">
        <v>107</v>
      </c>
      <c r="K61" s="7" t="n">
        <v>38.8</v>
      </c>
      <c r="L61" s="7" t="n">
        <v>-35.7</v>
      </c>
    </row>
    <row r="62" spans="1:12">
      <c r="A62" s="4" t="s">
        <v>109</v>
      </c>
      <c r="K62" s="7" t="n">
        <v>38.8</v>
      </c>
      <c r="L62" s="7" t="n">
        <v>-35.7</v>
      </c>
    </row>
    <row r="63" spans="1:12">
      <c r="A63" s="4" t="s">
        <v>601</v>
      </c>
    </row>
    <row r="64" spans="1:12">
      <c r="A64" s="3" t="s">
        <v>254</v>
      </c>
    </row>
    <row r="65" spans="1:12">
      <c r="A65" s="4" t="s">
        <v>1265</v>
      </c>
      <c r="J65" s="6" t="n">
        <v>0.9</v>
      </c>
      <c r="K65" s="5" t="n">
        <v>1</v>
      </c>
      <c r="L65" s="7" t="n">
        <v>0.9</v>
      </c>
    </row>
    <row r="66" spans="1:12">
      <c r="A66" s="4" t="s">
        <v>1266</v>
      </c>
      <c r="F66" s="6" t="n">
        <v>96.90000000000001</v>
      </c>
      <c r="K66" s="7" t="n">
        <v>96.90000000000001</v>
      </c>
      <c r="L66" s="7" t="n">
        <v>97.2</v>
      </c>
    </row>
    <row r="67" spans="1:12">
      <c r="A67" s="4" t="s">
        <v>1268</v>
      </c>
      <c r="L67" s="7" t="n">
        <v>0.1</v>
      </c>
    </row>
    <row r="68" spans="1:12">
      <c r="A68" s="4" t="s">
        <v>1269</v>
      </c>
      <c r="K68" s="7" t="n">
        <v>1.4</v>
      </c>
      <c r="L68" s="7" t="n">
        <v>-0.2</v>
      </c>
    </row>
    <row r="69" spans="1:12">
      <c r="A69" s="4" t="s">
        <v>172</v>
      </c>
      <c r="K69" s="7" t="n">
        <v>-1.9</v>
      </c>
      <c r="L69" s="7" t="n">
        <v>-3.2</v>
      </c>
    </row>
    <row r="70" spans="1:12">
      <c r="A70" s="4" t="s">
        <v>91</v>
      </c>
      <c r="K70" s="7" t="n">
        <v>0.6</v>
      </c>
      <c r="L70" s="7" t="n">
        <v>0.5</v>
      </c>
    </row>
    <row r="71" spans="1:12">
      <c r="A71" s="4" t="s">
        <v>1271</v>
      </c>
      <c r="K71" s="7" t="n">
        <v>0.1</v>
      </c>
      <c r="L71" s="7" t="n">
        <v>0.3</v>
      </c>
    </row>
    <row r="72" spans="1:12">
      <c r="A72" s="4" t="s">
        <v>100</v>
      </c>
      <c r="K72" s="7" t="n">
        <v>2.8</v>
      </c>
      <c r="L72" s="7" t="n">
        <v>2.8</v>
      </c>
    </row>
    <row r="73" spans="1:12">
      <c r="A73" s="4" t="s">
        <v>102</v>
      </c>
      <c r="K73" s="7" t="n">
        <v>23.6</v>
      </c>
      <c r="L73" s="7" t="n">
        <v>22.6</v>
      </c>
    </row>
    <row r="74" spans="1:12">
      <c r="A74" s="4" t="s">
        <v>103</v>
      </c>
      <c r="K74" s="7" t="n">
        <v>64.2</v>
      </c>
      <c r="L74" s="5" t="n">
        <v>106</v>
      </c>
    </row>
    <row r="75" spans="1:12">
      <c r="A75" s="4" t="s">
        <v>104</v>
      </c>
      <c r="K75" s="7" t="n">
        <v>16.3</v>
      </c>
      <c r="L75" s="7" t="n">
        <v>13.9</v>
      </c>
    </row>
    <row r="76" spans="1:12">
      <c r="A76" s="4" t="s">
        <v>1272</v>
      </c>
      <c r="K76" s="7" t="n">
        <v>0.4</v>
      </c>
      <c r="L76" s="7" t="n">
        <v>3.9</v>
      </c>
    </row>
    <row r="77" spans="1:12">
      <c r="A77" s="4" t="s">
        <v>107</v>
      </c>
      <c r="K77" s="7" t="n">
        <v>-100.9</v>
      </c>
      <c r="L77" s="7" t="n">
        <v>-135.8</v>
      </c>
    </row>
    <row r="78" spans="1:12">
      <c r="A78" s="4" t="s">
        <v>1273</v>
      </c>
      <c r="K78" s="7" t="n">
        <v>-58.1</v>
      </c>
      <c r="L78" s="7" t="n">
        <v>-14.6</v>
      </c>
    </row>
    <row r="79" spans="1:12">
      <c r="A79" s="4" t="s">
        <v>109</v>
      </c>
      <c r="K79" s="6" t="n">
        <v>-42.8</v>
      </c>
      <c r="L79" s="6" t="n">
        <v>-121.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478</v>
      </c>
      <c r="J1" s="2" t="s">
        <v>1</v>
      </c>
    </row>
    <row r="2" spans="1:12">
      <c r="B2" s="2" t="s">
        <v>2</v>
      </c>
      <c r="C2" s="2" t="s">
        <v>1248</v>
      </c>
      <c r="D2" s="2" t="s">
        <v>4</v>
      </c>
      <c r="E2" s="2" t="s">
        <v>604</v>
      </c>
      <c r="F2" s="2" t="s">
        <v>34</v>
      </c>
      <c r="G2" s="2" t="s">
        <v>1249</v>
      </c>
      <c r="H2" s="2" t="s">
        <v>560</v>
      </c>
      <c r="I2" s="2" t="s">
        <v>1250</v>
      </c>
      <c r="J2" s="2" t="s">
        <v>2</v>
      </c>
      <c r="K2" s="2" t="s">
        <v>34</v>
      </c>
      <c r="L2" s="2" t="s">
        <v>85</v>
      </c>
    </row>
    <row r="3" spans="1:12">
      <c r="A3" s="3" t="s">
        <v>1275</v>
      </c>
    </row>
    <row r="4" spans="1:12">
      <c r="A4" s="4" t="s">
        <v>1265</v>
      </c>
      <c r="B4" s="6" t="n">
        <v>70.7</v>
      </c>
      <c r="C4" s="6" t="n">
        <v>65.40000000000001</v>
      </c>
      <c r="D4" s="6" t="n">
        <v>66.2</v>
      </c>
      <c r="E4" s="8" t="n">
        <v>80</v>
      </c>
      <c r="F4" s="8" t="n">
        <v>100</v>
      </c>
      <c r="G4" s="6" t="n">
        <v>108.6</v>
      </c>
      <c r="H4" s="8" t="n">
        <v>124</v>
      </c>
      <c r="I4" s="6" t="n">
        <v>98.40000000000001</v>
      </c>
      <c r="J4" s="6" t="n">
        <v>282.3</v>
      </c>
      <c r="K4" s="8" t="n">
        <v>431</v>
      </c>
      <c r="L4" s="6" t="n">
        <v>399.2</v>
      </c>
    </row>
    <row r="5" spans="1:12">
      <c r="A5" s="4" t="s">
        <v>1276</v>
      </c>
      <c r="B5" s="7" t="n">
        <v>549.5</v>
      </c>
      <c r="F5" s="7" t="n">
        <v>602.3</v>
      </c>
      <c r="J5" s="7" t="n">
        <v>549.5</v>
      </c>
      <c r="K5" s="7" t="n">
        <v>602.3</v>
      </c>
    </row>
    <row r="6" spans="1:12">
      <c r="A6" s="4" t="s">
        <v>1080</v>
      </c>
    </row>
    <row r="7" spans="1:12">
      <c r="A7" s="3" t="s">
        <v>1275</v>
      </c>
    </row>
    <row r="8" spans="1:12">
      <c r="A8" s="4" t="s">
        <v>1265</v>
      </c>
      <c r="J8" s="7" t="n">
        <v>203.4</v>
      </c>
      <c r="K8" s="7" t="n">
        <v>262.4</v>
      </c>
      <c r="L8" s="7" t="n">
        <v>236.7</v>
      </c>
    </row>
    <row r="9" spans="1:12">
      <c r="A9" s="4" t="s">
        <v>1276</v>
      </c>
      <c r="B9" s="7" t="n">
        <v>396.5</v>
      </c>
      <c r="F9" s="7" t="n">
        <v>426.2</v>
      </c>
      <c r="J9" s="7" t="n">
        <v>396.5</v>
      </c>
      <c r="K9" s="7" t="n">
        <v>426.2</v>
      </c>
    </row>
    <row r="10" spans="1:12">
      <c r="A10" s="4" t="s">
        <v>595</v>
      </c>
    </row>
    <row r="11" spans="1:12">
      <c r="A11" s="3" t="s">
        <v>1275</v>
      </c>
    </row>
    <row r="12" spans="1:12">
      <c r="A12" s="4" t="s">
        <v>1265</v>
      </c>
      <c r="J12" s="7" t="n">
        <v>78.90000000000001</v>
      </c>
      <c r="K12" s="7" t="n">
        <v>168.6</v>
      </c>
      <c r="L12" s="6" t="n">
        <v>162.5</v>
      </c>
    </row>
    <row r="13" spans="1:12">
      <c r="A13" s="4" t="s">
        <v>1276</v>
      </c>
      <c r="B13" s="8" t="n">
        <v>153</v>
      </c>
      <c r="F13" s="6" t="n">
        <v>176.1</v>
      </c>
      <c r="J13" s="8" t="n">
        <v>153</v>
      </c>
      <c r="K13" s="6" t="n">
        <v>176.1</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4</v>
      </c>
      <c r="D2" s="2" t="s">
        <v>85</v>
      </c>
    </row>
    <row r="3" spans="1:4">
      <c r="A3" s="4" t="s">
        <v>1278</v>
      </c>
    </row>
    <row r="4" spans="1:4">
      <c r="A4" s="3" t="s">
        <v>1279</v>
      </c>
    </row>
    <row r="5" spans="1:4">
      <c r="A5" s="4" t="s">
        <v>1280</v>
      </c>
      <c r="B5" s="4" t="s">
        <v>1281</v>
      </c>
    </row>
    <row r="6" spans="1:4">
      <c r="A6" s="4" t="s">
        <v>1282</v>
      </c>
    </row>
    <row r="7" spans="1:4">
      <c r="A7" s="3" t="s">
        <v>1279</v>
      </c>
    </row>
    <row r="8" spans="1:4">
      <c r="A8" s="4" t="s">
        <v>1280</v>
      </c>
      <c r="B8" s="4" t="s">
        <v>1283</v>
      </c>
      <c r="C8" s="4" t="s">
        <v>1284</v>
      </c>
    </row>
    <row r="9" spans="1:4">
      <c r="A9" s="4" t="s">
        <v>1285</v>
      </c>
    </row>
    <row r="10" spans="1:4">
      <c r="A10" s="3" t="s">
        <v>1279</v>
      </c>
    </row>
    <row r="11" spans="1:4">
      <c r="A11" s="4" t="s">
        <v>1280</v>
      </c>
      <c r="B11" s="4" t="s">
        <v>1286</v>
      </c>
    </row>
    <row r="12" spans="1:4">
      <c r="A12" s="4" t="s">
        <v>1287</v>
      </c>
    </row>
    <row r="13" spans="1:4">
      <c r="A13" s="3" t="s">
        <v>1279</v>
      </c>
    </row>
    <row r="14" spans="1:4">
      <c r="A14" s="4" t="s">
        <v>1280</v>
      </c>
      <c r="C14" s="4" t="s">
        <v>1288</v>
      </c>
      <c r="D14" s="4" t="s">
        <v>1289</v>
      </c>
    </row>
    <row r="15" spans="1:4">
      <c r="A15" s="4" t="s">
        <v>1290</v>
      </c>
    </row>
    <row r="16" spans="1:4">
      <c r="A16" s="3" t="s">
        <v>1279</v>
      </c>
    </row>
    <row r="17" spans="1:4">
      <c r="A17" s="4" t="s">
        <v>1280</v>
      </c>
      <c r="B17" s="4" t="s">
        <v>1291</v>
      </c>
      <c r="C17" s="4" t="s">
        <v>1292</v>
      </c>
      <c r="D17" s="4" t="s">
        <v>1281</v>
      </c>
    </row>
    <row r="18" spans="1:4">
      <c r="A18" s="4" t="s">
        <v>1293</v>
      </c>
    </row>
    <row r="19" spans="1:4">
      <c r="A19" s="3" t="s">
        <v>1279</v>
      </c>
    </row>
    <row r="20" spans="1:4">
      <c r="A20" s="4" t="s">
        <v>1280</v>
      </c>
      <c r="B20" s="4" t="s">
        <v>1294</v>
      </c>
      <c r="C20" s="4" t="s">
        <v>1295</v>
      </c>
    </row>
    <row r="21" spans="1:4">
      <c r="A21" s="4" t="s">
        <v>1296</v>
      </c>
    </row>
    <row r="22" spans="1:4">
      <c r="A22" s="3" t="s">
        <v>1279</v>
      </c>
    </row>
    <row r="23" spans="1:4">
      <c r="A23" s="4" t="s">
        <v>1280</v>
      </c>
      <c r="D23" s="4" t="s">
        <v>129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4</v>
      </c>
      <c r="D2" s="2" t="s">
        <v>85</v>
      </c>
    </row>
    <row r="3" spans="1:4">
      <c r="A3" s="3" t="s">
        <v>1299</v>
      </c>
    </row>
    <row r="4" spans="1:4">
      <c r="A4" s="4" t="s">
        <v>1300</v>
      </c>
      <c r="B4" s="6" t="n">
        <v>0.4</v>
      </c>
      <c r="C4" s="6" t="n">
        <v>0.5</v>
      </c>
      <c r="D4" s="6" t="n">
        <v>0.6</v>
      </c>
    </row>
    <row r="5" spans="1:4">
      <c r="A5" s="3" t="s">
        <v>1301</v>
      </c>
    </row>
    <row r="6" spans="1:4">
      <c r="A6" s="5" t="n">
        <v>2019</v>
      </c>
      <c r="B6" s="7" t="n">
        <v>0.6</v>
      </c>
    </row>
    <row r="7" spans="1:4">
      <c r="A7" s="5" t="n">
        <v>2020</v>
      </c>
      <c r="B7" s="7" t="n">
        <v>0.3</v>
      </c>
    </row>
    <row r="8" spans="1:4">
      <c r="A8" s="5" t="n">
        <v>2021</v>
      </c>
      <c r="B8" s="7" t="n">
        <v>0.3</v>
      </c>
    </row>
    <row r="9" spans="1:4">
      <c r="A9" s="5" t="n">
        <v>2022</v>
      </c>
      <c r="B9" s="7" t="n">
        <v>0.3</v>
      </c>
    </row>
    <row r="10" spans="1:4">
      <c r="A10" s="5" t="n">
        <v>2023</v>
      </c>
      <c r="B10" s="7" t="n">
        <v>0.1</v>
      </c>
    </row>
    <row r="11" spans="1:4">
      <c r="A11" s="4" t="s">
        <v>1302</v>
      </c>
      <c r="B11" s="6" t="n">
        <v>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1303</v>
      </c>
      <c r="B1" s="2" t="s">
        <v>505</v>
      </c>
    </row>
    <row r="2" spans="1:2">
      <c r="A2" s="4" t="s">
        <v>432</v>
      </c>
    </row>
    <row r="3" spans="1:2">
      <c r="A3" s="3" t="s">
        <v>1304</v>
      </c>
    </row>
    <row r="4" spans="1:2">
      <c r="A4" s="5" t="n">
        <v>2019</v>
      </c>
      <c r="B4" s="6" t="n">
        <v>0.4</v>
      </c>
    </row>
    <row r="5" spans="1:2">
      <c r="A5" s="5" t="n">
        <v>2020</v>
      </c>
      <c r="B5" s="7" t="n">
        <v>0.4</v>
      </c>
    </row>
    <row r="6" spans="1:2">
      <c r="A6" s="5" t="n">
        <v>2021</v>
      </c>
      <c r="B6" s="7" t="n">
        <v>0.4</v>
      </c>
    </row>
    <row r="7" spans="1:2">
      <c r="A7" s="5" t="n">
        <v>2022</v>
      </c>
      <c r="B7" s="7" t="n">
        <v>0.2</v>
      </c>
    </row>
    <row r="8" spans="1:2">
      <c r="A8" s="5" t="n">
        <v>2023</v>
      </c>
      <c r="B8" s="7" t="n">
        <v>0.1</v>
      </c>
    </row>
    <row r="9" spans="1:2">
      <c r="A9" s="4" t="s">
        <v>138</v>
      </c>
      <c r="B9" s="7" t="n">
        <v>1.5</v>
      </c>
    </row>
    <row r="10" spans="1:2">
      <c r="A10" s="4" t="s">
        <v>435</v>
      </c>
    </row>
    <row r="11" spans="1:2">
      <c r="A11" s="3" t="s">
        <v>1304</v>
      </c>
    </row>
    <row r="12" spans="1:2">
      <c r="A12" s="5" t="n">
        <v>2019</v>
      </c>
      <c r="B12" s="7" t="n">
        <v>7.5</v>
      </c>
    </row>
    <row r="13" spans="1:2">
      <c r="A13" s="5" t="n">
        <v>2020</v>
      </c>
      <c r="B13" s="7" t="n">
        <v>4.2</v>
      </c>
    </row>
    <row r="14" spans="1:2">
      <c r="A14" s="5" t="n">
        <v>2021</v>
      </c>
      <c r="B14" s="7" t="n">
        <v>4.2</v>
      </c>
    </row>
    <row r="15" spans="1:2">
      <c r="A15" s="5" t="n">
        <v>2022</v>
      </c>
      <c r="B15" s="7" t="n">
        <v>5.1</v>
      </c>
    </row>
    <row r="16" spans="1:2">
      <c r="A16" s="4" t="s">
        <v>138</v>
      </c>
      <c r="B16" s="8" t="n">
        <v>2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305</v>
      </c>
      <c r="B1" s="2" t="s">
        <v>1306</v>
      </c>
      <c r="C1" s="2" t="s">
        <v>505</v>
      </c>
    </row>
    <row r="2" spans="1:3">
      <c r="A2" s="3" t="s">
        <v>1307</v>
      </c>
    </row>
    <row r="3" spans="1:3">
      <c r="A3" s="4" t="s">
        <v>184</v>
      </c>
      <c r="C3" s="6" t="n">
        <v>2.6</v>
      </c>
    </row>
    <row r="4" spans="1:3">
      <c r="A4" s="4" t="s">
        <v>553</v>
      </c>
    </row>
    <row r="5" spans="1:3">
      <c r="A5" s="3" t="s">
        <v>1307</v>
      </c>
    </row>
    <row r="6" spans="1:3">
      <c r="A6" s="4" t="s">
        <v>554</v>
      </c>
      <c r="B6" s="5" t="n">
        <v>2</v>
      </c>
    </row>
    <row r="7" spans="1:3">
      <c r="A7" s="4" t="s">
        <v>555</v>
      </c>
      <c r="B7" s="8" t="n">
        <v>13</v>
      </c>
    </row>
    <row r="8" spans="1:3">
      <c r="A8" s="4" t="s">
        <v>184</v>
      </c>
      <c r="B8" s="7" t="n">
        <v>2.6</v>
      </c>
    </row>
    <row r="9" spans="1:3">
      <c r="A9" s="4" t="s">
        <v>1308</v>
      </c>
      <c r="B9" s="6" t="n">
        <v>2.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478</v>
      </c>
      <c r="J1" s="2" t="s">
        <v>1</v>
      </c>
    </row>
    <row r="2" spans="1:12">
      <c r="B2" s="2" t="s">
        <v>2</v>
      </c>
      <c r="C2" s="2" t="s">
        <v>1248</v>
      </c>
      <c r="D2" s="2" t="s">
        <v>4</v>
      </c>
      <c r="E2" s="2" t="s">
        <v>604</v>
      </c>
      <c r="F2" s="2" t="s">
        <v>34</v>
      </c>
      <c r="G2" s="2" t="s">
        <v>1249</v>
      </c>
      <c r="H2" s="2" t="s">
        <v>560</v>
      </c>
      <c r="I2" s="2" t="s">
        <v>1250</v>
      </c>
      <c r="J2" s="2" t="s">
        <v>2</v>
      </c>
      <c r="K2" s="2" t="s">
        <v>34</v>
      </c>
      <c r="L2" s="2" t="s">
        <v>85</v>
      </c>
    </row>
    <row r="3" spans="1:12">
      <c r="A3" s="3" t="s">
        <v>260</v>
      </c>
    </row>
    <row r="4" spans="1:12">
      <c r="A4" s="4" t="s">
        <v>1265</v>
      </c>
      <c r="B4" s="6" t="n">
        <v>70.7</v>
      </c>
      <c r="C4" s="6" t="n">
        <v>65.40000000000001</v>
      </c>
      <c r="D4" s="6" t="n">
        <v>66.2</v>
      </c>
      <c r="E4" s="8" t="n">
        <v>80</v>
      </c>
      <c r="F4" s="8" t="n">
        <v>100</v>
      </c>
      <c r="G4" s="6" t="n">
        <v>108.6</v>
      </c>
      <c r="H4" s="8" t="n">
        <v>124</v>
      </c>
      <c r="I4" s="6" t="n">
        <v>98.40000000000001</v>
      </c>
      <c r="J4" s="6" t="n">
        <v>282.3</v>
      </c>
      <c r="K4" s="8" t="n">
        <v>431</v>
      </c>
      <c r="L4" s="6" t="n">
        <v>399.2</v>
      </c>
    </row>
    <row r="5" spans="1:12">
      <c r="A5" s="4" t="s">
        <v>1310</v>
      </c>
      <c r="B5" s="7" t="n">
        <v>20.1</v>
      </c>
      <c r="C5" s="7" t="n">
        <v>26.2</v>
      </c>
      <c r="D5" s="7" t="n">
        <v>13.6</v>
      </c>
      <c r="E5" s="7" t="n">
        <v>28.3</v>
      </c>
      <c r="F5" s="7" t="n">
        <v>-39.7</v>
      </c>
      <c r="G5" s="7" t="n">
        <v>-20.9</v>
      </c>
      <c r="H5" s="7" t="n">
        <v>-12.1</v>
      </c>
      <c r="I5" s="7" t="n">
        <v>25.3</v>
      </c>
      <c r="J5" s="7" t="n">
        <v>88.2</v>
      </c>
      <c r="K5" s="7" t="n">
        <v>-47.4</v>
      </c>
      <c r="L5" s="7" t="n">
        <v>10.1</v>
      </c>
    </row>
    <row r="6" spans="1:12">
      <c r="A6" s="4" t="s">
        <v>1311</v>
      </c>
      <c r="B6" s="7" t="n">
        <v>26.7</v>
      </c>
      <c r="C6" s="7" t="n">
        <v>-4.7</v>
      </c>
      <c r="D6" s="5" t="n">
        <v>1</v>
      </c>
      <c r="E6" s="7" t="n">
        <v>14.2</v>
      </c>
      <c r="F6" s="7" t="n">
        <v>-38.9</v>
      </c>
      <c r="G6" s="7" t="n">
        <v>-33.7</v>
      </c>
      <c r="H6" s="7" t="n">
        <v>-19.8</v>
      </c>
      <c r="I6" s="7" t="n">
        <v>-0.6</v>
      </c>
      <c r="J6" s="7" t="n">
        <v>37.2</v>
      </c>
      <c r="K6" s="5" t="n">
        <v>-93</v>
      </c>
    </row>
    <row r="7" spans="1:12">
      <c r="A7" s="4" t="s">
        <v>1312</v>
      </c>
      <c r="B7" s="6" t="n">
        <v>24.7</v>
      </c>
      <c r="C7" s="6" t="n">
        <v>-3.2</v>
      </c>
      <c r="D7" s="6" t="n">
        <v>-0.6</v>
      </c>
      <c r="E7" s="6" t="n">
        <v>15.9</v>
      </c>
      <c r="F7" s="6" t="n">
        <v>-41.1</v>
      </c>
      <c r="G7" s="6" t="n">
        <v>-32.9</v>
      </c>
      <c r="H7" s="6" t="n">
        <v>-21.9</v>
      </c>
      <c r="I7" s="6" t="n">
        <v>-2.7</v>
      </c>
      <c r="J7" s="6" t="n">
        <v>36.8</v>
      </c>
      <c r="K7" s="6" t="n">
        <v>-98.59999999999999</v>
      </c>
      <c r="L7" s="6" t="n">
        <v>-122.4</v>
      </c>
    </row>
    <row r="8" spans="1:12">
      <c r="A8" s="4" t="s">
        <v>1259</v>
      </c>
      <c r="B8" s="9" t="n">
        <v>0.23</v>
      </c>
      <c r="C8" s="9" t="n">
        <v>-0.03</v>
      </c>
      <c r="D8" s="9" t="n">
        <v>-0.01</v>
      </c>
      <c r="E8" s="9" t="n">
        <v>0.14</v>
      </c>
      <c r="F8" s="9" t="n">
        <v>-0.36</v>
      </c>
      <c r="G8" s="9" t="n">
        <v>-0.29</v>
      </c>
      <c r="H8" s="9" t="n">
        <v>-0.19</v>
      </c>
      <c r="I8" s="9" t="n">
        <v>-0.02</v>
      </c>
      <c r="J8" s="9" t="n">
        <v>0.33</v>
      </c>
      <c r="K8" s="9" t="n">
        <v>-0.86</v>
      </c>
      <c r="L8" s="9" t="n">
        <v>-1.02</v>
      </c>
    </row>
    <row r="9" spans="1:12">
      <c r="A9" s="4" t="s">
        <v>1313</v>
      </c>
      <c r="B9" s="7" t="n">
        <v>109.6</v>
      </c>
      <c r="C9" s="7" t="n">
        <v>111.1</v>
      </c>
      <c r="D9" s="7" t="n">
        <v>112.4</v>
      </c>
      <c r="E9" s="7" t="n">
        <v>114.8</v>
      </c>
      <c r="F9" s="7" t="n">
        <v>115.2</v>
      </c>
      <c r="G9" s="7" t="n">
        <v>115.3</v>
      </c>
      <c r="H9" s="7" t="n">
        <v>115.2</v>
      </c>
      <c r="I9" s="7" t="n">
        <v>114.8</v>
      </c>
      <c r="J9" s="5" t="n">
        <v>112</v>
      </c>
      <c r="K9" s="7" t="n">
        <v>115.1</v>
      </c>
      <c r="L9" s="7" t="n">
        <v>119.5</v>
      </c>
    </row>
    <row r="10" spans="1:12">
      <c r="A10" s="4" t="s">
        <v>1260</v>
      </c>
      <c r="B10" s="9" t="n">
        <v>0.18</v>
      </c>
      <c r="C10" s="9" t="n">
        <v>-0.03</v>
      </c>
      <c r="D10" s="9" t="n">
        <v>-0.01</v>
      </c>
      <c r="E10" s="9" t="n">
        <v>0.12</v>
      </c>
      <c r="F10" s="9" t="n">
        <v>-0.36</v>
      </c>
      <c r="G10" s="9" t="n">
        <v>-0.29</v>
      </c>
      <c r="H10" s="9" t="n">
        <v>-0.19</v>
      </c>
      <c r="I10" s="9" t="n">
        <v>-0.02</v>
      </c>
      <c r="J10" s="9" t="n">
        <v>0.29</v>
      </c>
      <c r="K10" s="9" t="n">
        <v>-0.86</v>
      </c>
      <c r="L10" s="9" t="n">
        <v>-1.02</v>
      </c>
    </row>
    <row r="11" spans="1:12">
      <c r="A11" s="4" t="s">
        <v>1258</v>
      </c>
      <c r="B11" s="7" t="n">
        <v>140.7</v>
      </c>
      <c r="C11" s="7" t="n">
        <v>111.1</v>
      </c>
      <c r="D11" s="7" t="n">
        <v>112.4</v>
      </c>
      <c r="E11" s="7" t="n">
        <v>140.6</v>
      </c>
      <c r="F11" s="7" t="n">
        <v>115.2</v>
      </c>
      <c r="G11" s="7" t="n">
        <v>115.3</v>
      </c>
      <c r="H11" s="7" t="n">
        <v>115.2</v>
      </c>
      <c r="I11" s="7" t="n">
        <v>114.8</v>
      </c>
      <c r="J11" s="7" t="n">
        <v>141.8</v>
      </c>
      <c r="K11" s="7" t="n">
        <v>115.1</v>
      </c>
      <c r="L11" s="7" t="n">
        <v>119.5</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4</v>
      </c>
      <c r="B1" s="2" t="s">
        <v>2</v>
      </c>
      <c r="C1" s="2" t="s">
        <v>34</v>
      </c>
      <c r="D1" s="2" t="s">
        <v>85</v>
      </c>
    </row>
    <row r="2" spans="1:4">
      <c r="A2" s="3" t="s">
        <v>35</v>
      </c>
    </row>
    <row r="3" spans="1:4">
      <c r="A3" s="4" t="s">
        <v>36</v>
      </c>
      <c r="B3" s="6" t="n">
        <v>68.3</v>
      </c>
      <c r="C3" s="6" t="n">
        <v>78.7</v>
      </c>
    </row>
    <row r="4" spans="1:4">
      <c r="A4" s="4" t="s">
        <v>37</v>
      </c>
      <c r="B4" s="7" t="n">
        <v>2.1</v>
      </c>
      <c r="C4" s="7" t="n">
        <v>6.2</v>
      </c>
    </row>
    <row r="5" spans="1:4">
      <c r="A5" s="4" t="s">
        <v>38</v>
      </c>
      <c r="B5" s="7" t="n">
        <v>35.7</v>
      </c>
      <c r="C5" s="7" t="n">
        <v>52.7</v>
      </c>
    </row>
    <row r="6" spans="1:4">
      <c r="A6" s="4" t="s">
        <v>1315</v>
      </c>
      <c r="B6" s="5" t="n">
        <v>4</v>
      </c>
      <c r="C6" s="7" t="n">
        <v>6.9</v>
      </c>
    </row>
    <row r="7" spans="1:4">
      <c r="A7" s="4" t="s">
        <v>44</v>
      </c>
      <c r="B7" s="7" t="n">
        <v>136.3</v>
      </c>
      <c r="C7" s="5" t="n">
        <v>169</v>
      </c>
    </row>
    <row r="8" spans="1:4">
      <c r="A8" s="4" t="s">
        <v>1316</v>
      </c>
      <c r="B8" s="7" t="n">
        <v>140.8</v>
      </c>
      <c r="C8" s="7" t="n">
        <v>163.7</v>
      </c>
    </row>
    <row r="9" spans="1:4">
      <c r="A9" s="4" t="s">
        <v>51</v>
      </c>
      <c r="B9" s="7" t="n">
        <v>1024.5</v>
      </c>
      <c r="C9" s="7" t="n">
        <v>1158.8</v>
      </c>
      <c r="D9" s="6" t="n">
        <v>1456.8</v>
      </c>
    </row>
    <row r="10" spans="1:4">
      <c r="A10" s="3" t="s">
        <v>52</v>
      </c>
    </row>
    <row r="11" spans="1:4">
      <c r="A11" s="4" t="s">
        <v>231</v>
      </c>
      <c r="B11" s="7" t="n">
        <v>18.1</v>
      </c>
    </row>
    <row r="12" spans="1:4">
      <c r="A12" s="4" t="s">
        <v>60</v>
      </c>
      <c r="B12" s="7" t="n">
        <v>115.9</v>
      </c>
      <c r="C12" s="7" t="n">
        <v>132.9</v>
      </c>
    </row>
    <row r="13" spans="1:4">
      <c r="A13" s="4" t="s">
        <v>226</v>
      </c>
      <c r="B13" s="5" t="n">
        <v>5</v>
      </c>
      <c r="C13" s="7" t="n">
        <v>6.4</v>
      </c>
    </row>
    <row r="14" spans="1:4">
      <c r="A14" s="4" t="s">
        <v>231</v>
      </c>
      <c r="B14" s="7" t="n">
        <v>75.7</v>
      </c>
      <c r="C14" s="7" t="n">
        <v>105.4</v>
      </c>
    </row>
    <row r="15" spans="1:4">
      <c r="A15" s="4" t="s">
        <v>68</v>
      </c>
      <c r="B15" s="7" t="n">
        <v>832.1</v>
      </c>
      <c r="C15" s="5" t="n">
        <v>962</v>
      </c>
    </row>
    <row r="16" spans="1:4">
      <c r="A16" s="4" t="s">
        <v>1317</v>
      </c>
      <c r="B16" s="7" t="n">
        <v>-6.9</v>
      </c>
      <c r="C16" s="7" t="n">
        <v>-18.4</v>
      </c>
    </row>
    <row r="17" spans="1:4">
      <c r="A17" s="4" t="s">
        <v>76</v>
      </c>
      <c r="B17" s="7" t="n">
        <v>1024.5</v>
      </c>
      <c r="C17" s="7" t="n">
        <v>1158.8</v>
      </c>
    </row>
    <row r="18" spans="1:4">
      <c r="A18" s="4" t="s">
        <v>631</v>
      </c>
    </row>
    <row r="19" spans="1:4">
      <c r="A19" s="3" t="s">
        <v>35</v>
      </c>
    </row>
    <row r="20" spans="1:4">
      <c r="A20" s="4" t="s">
        <v>36</v>
      </c>
      <c r="B20" s="7" t="n">
        <v>42.4</v>
      </c>
      <c r="C20" s="7" t="n">
        <v>41.8</v>
      </c>
    </row>
    <row r="21" spans="1:4">
      <c r="A21" s="4" t="s">
        <v>1315</v>
      </c>
      <c r="B21" s="7" t="n">
        <v>3.3</v>
      </c>
      <c r="C21" s="7" t="n">
        <v>1.8</v>
      </c>
    </row>
    <row r="22" spans="1:4">
      <c r="A22" s="4" t="s">
        <v>44</v>
      </c>
      <c r="B22" s="7" t="n">
        <v>45.7</v>
      </c>
      <c r="C22" s="7" t="n">
        <v>43.6</v>
      </c>
    </row>
    <row r="23" spans="1:4">
      <c r="A23" s="4" t="s">
        <v>1316</v>
      </c>
      <c r="B23" s="7" t="n">
        <v>51.6</v>
      </c>
      <c r="C23" s="7" t="n">
        <v>46.6</v>
      </c>
    </row>
    <row r="24" spans="1:4">
      <c r="A24" s="4" t="s">
        <v>51</v>
      </c>
      <c r="B24" s="7" t="n">
        <v>97.3</v>
      </c>
      <c r="C24" s="7" t="n">
        <v>90.2</v>
      </c>
    </row>
    <row r="25" spans="1:4">
      <c r="A25" s="3" t="s">
        <v>52</v>
      </c>
    </row>
    <row r="26" spans="1:4">
      <c r="A26" s="4" t="s">
        <v>1318</v>
      </c>
      <c r="B26" s="7" t="n">
        <v>3.4</v>
      </c>
      <c r="C26" s="7" t="n">
        <v>1.7</v>
      </c>
    </row>
    <row r="27" spans="1:4">
      <c r="A27" s="4" t="s">
        <v>1319</v>
      </c>
      <c r="B27" s="7" t="n">
        <v>1.2</v>
      </c>
    </row>
    <row r="28" spans="1:4">
      <c r="A28" s="4" t="s">
        <v>231</v>
      </c>
      <c r="B28" s="7" t="n">
        <v>18.1</v>
      </c>
    </row>
    <row r="29" spans="1:4">
      <c r="A29" s="4" t="s">
        <v>60</v>
      </c>
      <c r="B29" s="7" t="n">
        <v>22.7</v>
      </c>
      <c r="C29" s="7" t="n">
        <v>1.7</v>
      </c>
    </row>
    <row r="30" spans="1:4">
      <c r="A30" s="4" t="s">
        <v>226</v>
      </c>
      <c r="B30" s="7" t="n">
        <v>1.1</v>
      </c>
      <c r="C30" s="7" t="n">
        <v>1.3</v>
      </c>
    </row>
    <row r="31" spans="1:4">
      <c r="A31" s="4" t="s">
        <v>231</v>
      </c>
      <c r="B31" s="7" t="n">
        <v>80.40000000000001</v>
      </c>
      <c r="C31" s="7" t="n">
        <v>105.5</v>
      </c>
    </row>
    <row r="32" spans="1:4">
      <c r="A32" s="4" t="s">
        <v>68</v>
      </c>
      <c r="B32" s="7" t="n">
        <v>104.2</v>
      </c>
      <c r="C32" s="7" t="n">
        <v>108.5</v>
      </c>
    </row>
    <row r="33" spans="1:4">
      <c r="A33" s="4" t="s">
        <v>1317</v>
      </c>
      <c r="B33" s="7" t="n">
        <v>-6.9</v>
      </c>
      <c r="C33" s="7" t="n">
        <v>-18.3</v>
      </c>
    </row>
    <row r="34" spans="1:4">
      <c r="A34" s="4" t="s">
        <v>76</v>
      </c>
      <c r="B34" s="6" t="n">
        <v>97.3</v>
      </c>
      <c r="C34" s="6" t="n">
        <v>9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4</v>
      </c>
      <c r="D2" s="2" t="s">
        <v>85</v>
      </c>
    </row>
    <row r="3" spans="1:4">
      <c r="A3" s="3" t="s">
        <v>101</v>
      </c>
    </row>
    <row r="4" spans="1:4">
      <c r="A4" s="4" t="s">
        <v>1321</v>
      </c>
      <c r="B4" s="6" t="n">
        <v>23.9</v>
      </c>
      <c r="C4" s="6" t="n">
        <v>23.6</v>
      </c>
      <c r="D4" s="6" t="n">
        <v>22.6</v>
      </c>
    </row>
    <row r="5" spans="1:4">
      <c r="A5" s="4" t="s">
        <v>103</v>
      </c>
      <c r="B5" s="7" t="n">
        <v>52.7</v>
      </c>
      <c r="C5" s="7" t="n">
        <v>64.2</v>
      </c>
      <c r="D5" s="5" t="n">
        <v>106</v>
      </c>
    </row>
    <row r="6" spans="1:4">
      <c r="A6" s="4" t="s">
        <v>104</v>
      </c>
      <c r="B6" s="7" t="n">
        <v>-22.8</v>
      </c>
      <c r="C6" s="7" t="n">
        <v>16.3</v>
      </c>
      <c r="D6" s="7" t="n">
        <v>13.9</v>
      </c>
    </row>
    <row r="7" spans="1:4">
      <c r="A7" s="4" t="s">
        <v>1322</v>
      </c>
      <c r="B7" s="5" t="n">
        <v>-3</v>
      </c>
      <c r="C7" s="7" t="n">
        <v>-0.4</v>
      </c>
      <c r="D7" s="7" t="n">
        <v>-3.9</v>
      </c>
    </row>
    <row r="8" spans="1:4">
      <c r="A8" s="4" t="s">
        <v>107</v>
      </c>
      <c r="B8" s="7" t="n">
        <v>37.4</v>
      </c>
      <c r="C8" s="7" t="n">
        <v>-151.1</v>
      </c>
      <c r="D8" s="7" t="n">
        <v>-128.5</v>
      </c>
    </row>
    <row r="9" spans="1:4">
      <c r="A9" s="4" t="s">
        <v>1323</v>
      </c>
      <c r="C9" s="5" t="n">
        <v>-93</v>
      </c>
      <c r="D9" s="7" t="n">
        <v>-113.9</v>
      </c>
    </row>
    <row r="10" spans="1:4">
      <c r="A10" s="4" t="s">
        <v>109</v>
      </c>
      <c r="B10" s="7" t="n">
        <v>37.2</v>
      </c>
      <c r="C10" s="5" t="n">
        <v>-93</v>
      </c>
      <c r="D10" s="7" t="n">
        <v>-113.9</v>
      </c>
    </row>
    <row r="11" spans="1:4">
      <c r="A11" s="4" t="s">
        <v>631</v>
      </c>
    </row>
    <row r="12" spans="1:4">
      <c r="A12" s="3" t="s">
        <v>101</v>
      </c>
    </row>
    <row r="13" spans="1:4">
      <c r="A13" s="4" t="s">
        <v>1321</v>
      </c>
      <c r="B13" s="5" t="n">
        <v>5</v>
      </c>
      <c r="C13" s="7" t="n">
        <v>5.4</v>
      </c>
      <c r="D13" s="7" t="n">
        <v>5.9</v>
      </c>
    </row>
    <row r="14" spans="1:4">
      <c r="A14" s="4" t="s">
        <v>103</v>
      </c>
      <c r="B14" s="7" t="n">
        <v>13.5</v>
      </c>
      <c r="C14" s="7" t="n">
        <v>11.6</v>
      </c>
      <c r="D14" s="7" t="n">
        <v>7.3</v>
      </c>
    </row>
    <row r="15" spans="1:4">
      <c r="A15" s="4" t="s">
        <v>104</v>
      </c>
      <c r="B15" s="7" t="n">
        <v>-9.4</v>
      </c>
      <c r="C15" s="5" t="n">
        <v>4</v>
      </c>
      <c r="D15" s="7" t="n">
        <v>10.6</v>
      </c>
    </row>
    <row r="16" spans="1:4">
      <c r="A16" s="4" t="s">
        <v>1322</v>
      </c>
      <c r="B16" s="7" t="n">
        <v>-3.1</v>
      </c>
      <c r="C16" s="7" t="n">
        <v>0.2</v>
      </c>
      <c r="D16" s="7" t="n">
        <v>-3.6</v>
      </c>
    </row>
    <row r="17" spans="1:4">
      <c r="A17" s="4" t="s">
        <v>107</v>
      </c>
      <c r="B17" s="5" t="n">
        <v>-6</v>
      </c>
      <c r="C17" s="7" t="n">
        <v>-21.2</v>
      </c>
      <c r="D17" s="7" t="n">
        <v>-20.2</v>
      </c>
    </row>
    <row r="18" spans="1:4">
      <c r="A18" s="4" t="s">
        <v>1324</v>
      </c>
      <c r="B18" s="7" t="n">
        <v>43.2</v>
      </c>
      <c r="C18" s="7" t="n">
        <v>-71.8</v>
      </c>
      <c r="D18" s="7" t="n">
        <v>-93.7</v>
      </c>
    </row>
    <row r="19" spans="1:4">
      <c r="A19" s="4" t="s">
        <v>109</v>
      </c>
      <c r="B19" s="6" t="n">
        <v>37.2</v>
      </c>
      <c r="C19" s="8" t="n">
        <v>-93</v>
      </c>
      <c r="D19" s="6" t="n">
        <v>-113.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4</v>
      </c>
      <c r="D2" s="2" t="s">
        <v>85</v>
      </c>
    </row>
    <row r="3" spans="1:4">
      <c r="A3" s="3" t="s">
        <v>161</v>
      </c>
    </row>
    <row r="4" spans="1:4">
      <c r="A4" s="4" t="s">
        <v>142</v>
      </c>
      <c r="B4" s="6" t="n">
        <v>37.2</v>
      </c>
      <c r="C4" s="8" t="n">
        <v>-93</v>
      </c>
      <c r="D4" s="6" t="n">
        <v>-113.9</v>
      </c>
    </row>
    <row r="5" spans="1:4">
      <c r="A5" s="3" t="s">
        <v>162</v>
      </c>
    </row>
    <row r="6" spans="1:4">
      <c r="A6" s="4" t="s">
        <v>1326</v>
      </c>
      <c r="B6" s="7" t="n">
        <v>61.6</v>
      </c>
      <c r="C6" s="7" t="n">
        <v>47.3</v>
      </c>
      <c r="D6" s="7" t="n">
        <v>55.3</v>
      </c>
    </row>
    <row r="7" spans="1:4">
      <c r="A7" s="4" t="s">
        <v>171</v>
      </c>
      <c r="B7" s="5" t="n">
        <v>-22</v>
      </c>
      <c r="C7" s="7" t="n">
        <v>15.2</v>
      </c>
      <c r="D7" s="7" t="n">
        <v>13.8</v>
      </c>
    </row>
    <row r="8" spans="1:4">
      <c r="A8" s="4" t="s">
        <v>165</v>
      </c>
      <c r="D8" s="7" t="n">
        <v>-3.7</v>
      </c>
    </row>
    <row r="9" spans="1:4">
      <c r="A9" s="4" t="s">
        <v>172</v>
      </c>
      <c r="B9" s="7" t="n">
        <v>-5.5</v>
      </c>
      <c r="C9" s="7" t="n">
        <v>-2.1</v>
      </c>
      <c r="D9" s="7" t="n">
        <v>-37.9</v>
      </c>
    </row>
    <row r="10" spans="1:4">
      <c r="A10" s="4" t="s">
        <v>1327</v>
      </c>
      <c r="B10" s="7" t="n">
        <v>9.4</v>
      </c>
      <c r="C10" s="7" t="n">
        <v>10.8</v>
      </c>
      <c r="D10" s="7" t="n">
        <v>44.6</v>
      </c>
    </row>
    <row r="11" spans="1:4">
      <c r="A11" s="3" t="s">
        <v>175</v>
      </c>
    </row>
    <row r="12" spans="1:4">
      <c r="A12" s="4" t="s">
        <v>38</v>
      </c>
      <c r="B12" s="7" t="n">
        <v>18.8</v>
      </c>
      <c r="C12" s="7" t="n">
        <v>-15.4</v>
      </c>
      <c r="D12" s="7" t="n">
        <v>2.3</v>
      </c>
    </row>
    <row r="13" spans="1:4">
      <c r="A13" s="4" t="s">
        <v>177</v>
      </c>
      <c r="B13" s="7" t="n">
        <v>8.699999999999999</v>
      </c>
      <c r="C13" s="7" t="n">
        <v>0.4</v>
      </c>
      <c r="D13" s="7" t="n">
        <v>5.4</v>
      </c>
    </row>
    <row r="14" spans="1:4">
      <c r="A14" s="4" t="s">
        <v>179</v>
      </c>
      <c r="B14" s="7" t="n">
        <v>137.5</v>
      </c>
      <c r="C14" s="7" t="n">
        <v>169.2</v>
      </c>
      <c r="D14" s="7" t="n">
        <v>112.3</v>
      </c>
    </row>
    <row r="15" spans="1:4">
      <c r="A15" s="3" t="s">
        <v>1328</v>
      </c>
    </row>
    <row r="16" spans="1:4">
      <c r="A16" s="4" t="s">
        <v>184</v>
      </c>
      <c r="B16" s="7" t="n">
        <v>-2.6</v>
      </c>
    </row>
    <row r="17" spans="1:4">
      <c r="A17" s="4" t="s">
        <v>187</v>
      </c>
      <c r="B17" s="5" t="n">
        <v>-17</v>
      </c>
      <c r="C17" s="7" t="n">
        <v>-4.3</v>
      </c>
      <c r="D17" s="7" t="n">
        <v>-2.4</v>
      </c>
    </row>
    <row r="18" spans="1:4">
      <c r="A18" s="3" t="s">
        <v>188</v>
      </c>
    </row>
    <row r="19" spans="1:4">
      <c r="A19" s="4" t="s">
        <v>145</v>
      </c>
      <c r="B19" s="7" t="n">
        <v>-16.6</v>
      </c>
      <c r="C19" s="7" t="n">
        <v>-0.2</v>
      </c>
      <c r="D19" s="7" t="n">
        <v>-19.5</v>
      </c>
    </row>
    <row r="20" spans="1:4">
      <c r="A20" s="4" t="s">
        <v>191</v>
      </c>
      <c r="B20" s="7" t="n">
        <v>-88.09999999999999</v>
      </c>
      <c r="D20" s="7" t="n">
        <v>-188.5</v>
      </c>
    </row>
    <row r="21" spans="1:4">
      <c r="A21" s="4" t="s">
        <v>194</v>
      </c>
      <c r="B21" s="7" t="n">
        <v>-5.1</v>
      </c>
      <c r="C21" s="7" t="n">
        <v>-0.3</v>
      </c>
      <c r="D21" s="7" t="n">
        <v>-16.2</v>
      </c>
    </row>
    <row r="22" spans="1:4">
      <c r="A22" s="4" t="s">
        <v>190</v>
      </c>
      <c r="D22" s="5" t="n">
        <v>679</v>
      </c>
    </row>
    <row r="23" spans="1:4">
      <c r="A23" s="4" t="s">
        <v>1329</v>
      </c>
      <c r="B23" s="7" t="n">
        <v>-100.3</v>
      </c>
      <c r="C23" s="7" t="n">
        <v>-165.9</v>
      </c>
      <c r="D23" s="7" t="n">
        <v>-544.4</v>
      </c>
    </row>
    <row r="24" spans="1:4">
      <c r="A24" s="4" t="s">
        <v>188</v>
      </c>
      <c r="B24" s="5" t="n">
        <v>-135</v>
      </c>
      <c r="C24" s="7" t="n">
        <v>-178.9</v>
      </c>
      <c r="D24" s="7" t="n">
        <v>-98.59999999999999</v>
      </c>
    </row>
    <row r="25" spans="1:4">
      <c r="A25" s="4" t="s">
        <v>196</v>
      </c>
      <c r="B25" s="7" t="n">
        <v>-14.5</v>
      </c>
      <c r="C25" s="5" t="n">
        <v>-14</v>
      </c>
      <c r="D25" s="7" t="n">
        <v>11.3</v>
      </c>
    </row>
    <row r="26" spans="1:4">
      <c r="A26" s="4" t="s">
        <v>197</v>
      </c>
      <c r="B26" s="7" t="n">
        <v>84.90000000000001</v>
      </c>
      <c r="C26" s="7" t="n">
        <v>98.90000000000001</v>
      </c>
      <c r="D26" s="7" t="n">
        <v>87.59999999999999</v>
      </c>
    </row>
    <row r="27" spans="1:4">
      <c r="A27" s="4" t="s">
        <v>198</v>
      </c>
      <c r="B27" s="7" t="n">
        <v>70.40000000000001</v>
      </c>
      <c r="C27" s="7" t="n">
        <v>84.90000000000001</v>
      </c>
      <c r="D27" s="7" t="n">
        <v>98.90000000000001</v>
      </c>
    </row>
    <row r="28" spans="1:4">
      <c r="A28" s="3" t="s">
        <v>199</v>
      </c>
    </row>
    <row r="29" spans="1:4">
      <c r="A29" s="4" t="s">
        <v>200</v>
      </c>
      <c r="B29" s="7" t="n">
        <v>41.3</v>
      </c>
      <c r="C29" s="5" t="n">
        <v>72</v>
      </c>
      <c r="D29" s="7" t="n">
        <v>70.7</v>
      </c>
    </row>
    <row r="30" spans="1:4">
      <c r="A30" s="4" t="s">
        <v>631</v>
      </c>
    </row>
    <row r="31" spans="1:4">
      <c r="A31" s="3" t="s">
        <v>161</v>
      </c>
    </row>
    <row r="32" spans="1:4">
      <c r="A32" s="4" t="s">
        <v>142</v>
      </c>
      <c r="B32" s="7" t="n">
        <v>37.2</v>
      </c>
      <c r="C32" s="5" t="n">
        <v>-93</v>
      </c>
      <c r="D32" s="7" t="n">
        <v>-113.9</v>
      </c>
    </row>
    <row r="33" spans="1:4">
      <c r="A33" s="3" t="s">
        <v>162</v>
      </c>
    </row>
    <row r="34" spans="1:4">
      <c r="A34" s="4" t="s">
        <v>1330</v>
      </c>
      <c r="B34" s="7" t="n">
        <v>-43.2</v>
      </c>
      <c r="C34" s="7" t="n">
        <v>71.8</v>
      </c>
      <c r="D34" s="7" t="n">
        <v>93.7</v>
      </c>
    </row>
    <row r="35" spans="1:4">
      <c r="A35" s="4" t="s">
        <v>1326</v>
      </c>
      <c r="B35" s="5" t="n">
        <v>39</v>
      </c>
      <c r="C35" s="7" t="n">
        <v>67.90000000000001</v>
      </c>
      <c r="D35" s="7" t="n">
        <v>33.6</v>
      </c>
    </row>
    <row r="36" spans="1:4">
      <c r="A36" s="4" t="s">
        <v>171</v>
      </c>
      <c r="B36" s="7" t="n">
        <v>-9.4</v>
      </c>
      <c r="C36" s="5" t="n">
        <v>4</v>
      </c>
      <c r="D36" s="7" t="n">
        <v>10.6</v>
      </c>
    </row>
    <row r="37" spans="1:4">
      <c r="A37" s="4" t="s">
        <v>165</v>
      </c>
      <c r="D37" s="7" t="n">
        <v>-4.7</v>
      </c>
    </row>
    <row r="38" spans="1:4">
      <c r="A38" s="4" t="s">
        <v>172</v>
      </c>
      <c r="B38" s="7" t="n">
        <v>3.2</v>
      </c>
    </row>
    <row r="39" spans="1:4">
      <c r="A39" s="4" t="s">
        <v>1327</v>
      </c>
      <c r="B39" s="7" t="n">
        <v>2.6</v>
      </c>
    </row>
    <row r="40" spans="1:4">
      <c r="A40" s="3" t="s">
        <v>175</v>
      </c>
    </row>
    <row r="41" spans="1:4">
      <c r="A41" s="4" t="s">
        <v>38</v>
      </c>
      <c r="B41" s="7" t="n">
        <v>7.4</v>
      </c>
      <c r="C41" s="7" t="n">
        <v>-1.1</v>
      </c>
      <c r="D41" s="7" t="n">
        <v>11.5</v>
      </c>
    </row>
    <row r="42" spans="1:4">
      <c r="A42" s="4" t="s">
        <v>177</v>
      </c>
      <c r="B42" s="5" t="n">
        <v>1</v>
      </c>
      <c r="C42" s="7" t="n">
        <v>1.4</v>
      </c>
      <c r="D42" s="5" t="n">
        <v>6</v>
      </c>
    </row>
    <row r="43" spans="1:4">
      <c r="A43" s="4" t="s">
        <v>1318</v>
      </c>
      <c r="B43" s="7" t="n">
        <v>0.8</v>
      </c>
      <c r="C43" s="7" t="n">
        <v>0.5</v>
      </c>
      <c r="D43" s="7" t="n">
        <v>-1.1</v>
      </c>
    </row>
    <row r="44" spans="1:4">
      <c r="A44" s="4" t="s">
        <v>179</v>
      </c>
      <c r="B44" s="7" t="n">
        <v>32.2</v>
      </c>
      <c r="C44" s="7" t="n">
        <v>51.5</v>
      </c>
      <c r="D44" s="7" t="n">
        <v>35.7</v>
      </c>
    </row>
    <row r="45" spans="1:4">
      <c r="A45" s="3" t="s">
        <v>1328</v>
      </c>
    </row>
    <row r="46" spans="1:4">
      <c r="A46" s="4" t="s">
        <v>1331</v>
      </c>
      <c r="B46" s="7" t="n">
        <v>2.4</v>
      </c>
      <c r="C46" s="7" t="n">
        <v>-57.8</v>
      </c>
      <c r="D46" s="7" t="n">
        <v>216.7</v>
      </c>
    </row>
    <row r="47" spans="1:4">
      <c r="A47" s="4" t="s">
        <v>527</v>
      </c>
      <c r="B47" s="7" t="n">
        <v>-13.6</v>
      </c>
    </row>
    <row r="48" spans="1:4">
      <c r="A48" s="4" t="s">
        <v>184</v>
      </c>
      <c r="B48" s="7" t="n">
        <v>-2.6</v>
      </c>
    </row>
    <row r="49" spans="1:4">
      <c r="A49" s="4" t="s">
        <v>187</v>
      </c>
      <c r="B49" s="7" t="n">
        <v>-13.8</v>
      </c>
      <c r="C49" s="7" t="n">
        <v>-57.8</v>
      </c>
      <c r="D49" s="7" t="n">
        <v>216.7</v>
      </c>
    </row>
    <row r="50" spans="1:4">
      <c r="A50" s="3" t="s">
        <v>188</v>
      </c>
    </row>
    <row r="51" spans="1:4">
      <c r="A51" s="4" t="s">
        <v>145</v>
      </c>
      <c r="B51" s="7" t="n">
        <v>-16.6</v>
      </c>
      <c r="C51" s="7" t="n">
        <v>-0.2</v>
      </c>
      <c r="D51" s="7" t="n">
        <v>-19.5</v>
      </c>
    </row>
    <row r="52" spans="1:4">
      <c r="A52" s="4" t="s">
        <v>191</v>
      </c>
      <c r="B52" s="7" t="n">
        <v>-88.09999999999999</v>
      </c>
      <c r="D52" s="7" t="n">
        <v>-187.5</v>
      </c>
    </row>
    <row r="53" spans="1:4">
      <c r="A53" s="4" t="s">
        <v>194</v>
      </c>
      <c r="B53" s="7" t="n">
        <v>-5.1</v>
      </c>
    </row>
    <row r="54" spans="1:4">
      <c r="A54" s="4" t="s">
        <v>190</v>
      </c>
      <c r="B54" s="7" t="n">
        <v>92.2</v>
      </c>
    </row>
    <row r="55" spans="1:4">
      <c r="A55" s="4" t="s">
        <v>1332</v>
      </c>
      <c r="D55" s="7" t="n">
        <v>1.5</v>
      </c>
    </row>
    <row r="56" spans="1:4">
      <c r="A56" s="4" t="s">
        <v>1333</v>
      </c>
      <c r="B56" s="7" t="n">
        <v>-0.2</v>
      </c>
      <c r="C56" s="7" t="n">
        <v>-0.9</v>
      </c>
      <c r="D56" s="7" t="n">
        <v>-9.199999999999999</v>
      </c>
    </row>
    <row r="57" spans="1:4">
      <c r="A57" s="4" t="s">
        <v>188</v>
      </c>
      <c r="B57" s="7" t="n">
        <v>-17.8</v>
      </c>
      <c r="C57" s="7" t="n">
        <v>-1.1</v>
      </c>
      <c r="D57" s="7" t="n">
        <v>-214.7</v>
      </c>
    </row>
    <row r="58" spans="1:4">
      <c r="A58" s="4" t="s">
        <v>196</v>
      </c>
      <c r="B58" s="7" t="n">
        <v>0.6</v>
      </c>
      <c r="C58" s="7" t="n">
        <v>-7.4</v>
      </c>
      <c r="D58" s="7" t="n">
        <v>37.7</v>
      </c>
    </row>
    <row r="59" spans="1:4">
      <c r="A59" s="4" t="s">
        <v>197</v>
      </c>
      <c r="B59" s="7" t="n">
        <v>41.8</v>
      </c>
      <c r="C59" s="7" t="n">
        <v>49.2</v>
      </c>
      <c r="D59" s="7" t="n">
        <v>11.5</v>
      </c>
    </row>
    <row r="60" spans="1:4">
      <c r="A60" s="4" t="s">
        <v>198</v>
      </c>
      <c r="B60" s="7" t="n">
        <v>42.4</v>
      </c>
      <c r="C60" s="7" t="n">
        <v>41.8</v>
      </c>
      <c r="D60" s="7" t="n">
        <v>49.2</v>
      </c>
    </row>
    <row r="61" spans="1:4">
      <c r="A61" s="3" t="s">
        <v>199</v>
      </c>
    </row>
    <row r="62" spans="1:4">
      <c r="A62" s="4" t="s">
        <v>200</v>
      </c>
      <c r="B62" s="6" t="n">
        <v>4.7</v>
      </c>
      <c r="C62" s="6" t="n">
        <v>6.2</v>
      </c>
      <c r="D62" s="6" t="n">
        <v>48.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4</v>
      </c>
      <c r="B1" s="2" t="s">
        <v>1</v>
      </c>
    </row>
    <row r="2" spans="1:5">
      <c r="B2" s="2" t="s">
        <v>2</v>
      </c>
      <c r="C2" s="2" t="s">
        <v>34</v>
      </c>
      <c r="D2" s="2" t="s">
        <v>85</v>
      </c>
      <c r="E2" s="2" t="s">
        <v>1335</v>
      </c>
    </row>
    <row r="3" spans="1:5">
      <c r="A3" s="3" t="s">
        <v>1336</v>
      </c>
    </row>
    <row r="4" spans="1:5">
      <c r="A4" s="4" t="s">
        <v>1317</v>
      </c>
      <c r="B4" s="6" t="n">
        <v>192.4</v>
      </c>
      <c r="C4" s="6" t="n">
        <v>196.8</v>
      </c>
      <c r="D4" s="6" t="n">
        <v>285.9</v>
      </c>
      <c r="E4" s="6" t="n">
        <v>435.2</v>
      </c>
    </row>
    <row r="5" spans="1:5">
      <c r="A5" s="4" t="s">
        <v>1337</v>
      </c>
      <c r="B5" s="7" t="n">
        <v>-6.9</v>
      </c>
      <c r="C5" s="7" t="n">
        <v>-18.4</v>
      </c>
    </row>
    <row r="6" spans="1:5">
      <c r="A6" s="4" t="s">
        <v>1338</v>
      </c>
      <c r="B6" s="7" t="n">
        <v>-18.4</v>
      </c>
      <c r="C6" s="7" t="n">
        <v>-102.1</v>
      </c>
      <c r="D6" s="7" t="n">
        <v>-19.4</v>
      </c>
    </row>
    <row r="7" spans="1:5">
      <c r="A7" s="4" t="s">
        <v>631</v>
      </c>
    </row>
    <row r="8" spans="1:5">
      <c r="A8" s="3" t="s">
        <v>1336</v>
      </c>
    </row>
    <row r="9" spans="1:5">
      <c r="A9" s="4" t="s">
        <v>1337</v>
      </c>
      <c r="B9" s="7" t="n">
        <v>-6.9</v>
      </c>
      <c r="C9" s="7" t="n">
        <v>-18.3</v>
      </c>
    </row>
    <row r="10" spans="1:5">
      <c r="A10" s="4" t="s">
        <v>1338</v>
      </c>
      <c r="B10" s="5" t="n">
        <v>0</v>
      </c>
      <c r="C10" s="5" t="n">
        <v>0</v>
      </c>
      <c r="D10" s="5" t="n">
        <v>0</v>
      </c>
    </row>
    <row r="11" spans="1:5">
      <c r="A11" s="4" t="s">
        <v>1339</v>
      </c>
      <c r="B11" s="5" t="n">
        <v>39</v>
      </c>
      <c r="C11" s="6" t="n">
        <v>67.90000000000001</v>
      </c>
      <c r="D11" s="6" t="n">
        <v>33.6</v>
      </c>
    </row>
    <row r="12" spans="1:5">
      <c r="A12" s="4" t="s">
        <v>1340</v>
      </c>
    </row>
    <row r="13" spans="1:5">
      <c r="A13" s="3" t="s">
        <v>1336</v>
      </c>
    </row>
    <row r="14" spans="1:5">
      <c r="A14" s="4" t="s">
        <v>1341</v>
      </c>
      <c r="B14" s="6" t="n">
        <v>5.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4</v>
      </c>
      <c r="D2" s="2" t="s">
        <v>85</v>
      </c>
    </row>
    <row r="3" spans="1:4">
      <c r="A3" s="3" t="s">
        <v>1343</v>
      </c>
    </row>
    <row r="4" spans="1:4">
      <c r="A4" s="4" t="s">
        <v>1344</v>
      </c>
      <c r="B4" s="6" t="n">
        <v>151.4</v>
      </c>
      <c r="C4" s="8" t="n">
        <v>186</v>
      </c>
      <c r="D4" s="6" t="n">
        <v>175.2</v>
      </c>
    </row>
    <row r="5" spans="1:4">
      <c r="A5" s="4" t="s">
        <v>1345</v>
      </c>
      <c r="B5" s="7" t="n">
        <v>-11.7</v>
      </c>
      <c r="C5" s="7" t="n">
        <v>-34.6</v>
      </c>
      <c r="D5" s="7" t="n">
        <v>10.8</v>
      </c>
    </row>
    <row r="6" spans="1:4">
      <c r="A6" s="4" t="s">
        <v>1346</v>
      </c>
      <c r="B6" s="6" t="n">
        <v>139.7</v>
      </c>
      <c r="C6" s="6" t="n">
        <v>151.4</v>
      </c>
      <c r="D6" s="8" t="n">
        <v>18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6</v>
      </c>
      <c r="B1" s="2" t="s">
        <v>1</v>
      </c>
    </row>
    <row r="2" spans="1:2">
      <c r="B2" s="2" t="s">
        <v>2</v>
      </c>
    </row>
    <row r="3" spans="1:2">
      <c r="A3" s="3" t="s">
        <v>176</v>
      </c>
    </row>
    <row r="4" spans="1:2">
      <c r="A4" s="4" t="s">
        <v>17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8.3</v>
      </c>
      <c r="C3" s="6" t="n">
        <v>78.7</v>
      </c>
    </row>
    <row r="4" spans="1:3">
      <c r="A4" s="4" t="s">
        <v>37</v>
      </c>
      <c r="B4" s="7" t="n">
        <v>2.1</v>
      </c>
      <c r="C4" s="7" t="n">
        <v>6.2</v>
      </c>
    </row>
    <row r="5" spans="1:3">
      <c r="A5" s="4" t="s">
        <v>38</v>
      </c>
      <c r="B5" s="7" t="n">
        <v>35.7</v>
      </c>
      <c r="C5" s="7" t="n">
        <v>52.7</v>
      </c>
    </row>
    <row r="6" spans="1:3">
      <c r="A6" s="4" t="s">
        <v>39</v>
      </c>
      <c r="B6" s="7" t="n">
        <v>4.2</v>
      </c>
      <c r="C6" s="7" t="n">
        <v>2.7</v>
      </c>
    </row>
    <row r="7" spans="1:3">
      <c r="A7" s="4" t="s">
        <v>40</v>
      </c>
      <c r="B7" s="7" t="n">
        <v>15.8</v>
      </c>
      <c r="C7" s="7" t="n">
        <v>17.7</v>
      </c>
    </row>
    <row r="8" spans="1:3">
      <c r="A8" s="4" t="s">
        <v>41</v>
      </c>
      <c r="B8" s="5" t="n">
        <v>4</v>
      </c>
      <c r="C8" s="7" t="n">
        <v>6.9</v>
      </c>
    </row>
    <row r="9" spans="1:3">
      <c r="A9" s="4" t="s">
        <v>42</v>
      </c>
      <c r="B9" s="7" t="n">
        <v>0.3</v>
      </c>
      <c r="C9" s="5" t="n">
        <v>1</v>
      </c>
    </row>
    <row r="10" spans="1:3">
      <c r="A10" s="4" t="s">
        <v>43</v>
      </c>
      <c r="B10" s="7" t="n">
        <v>5.9</v>
      </c>
      <c r="C10" s="7" t="n">
        <v>3.1</v>
      </c>
    </row>
    <row r="11" spans="1:3">
      <c r="A11" s="4" t="s">
        <v>44</v>
      </c>
      <c r="B11" s="7" t="n">
        <v>136.3</v>
      </c>
      <c r="C11" s="5" t="n">
        <v>169</v>
      </c>
    </row>
    <row r="12" spans="1:3">
      <c r="A12" s="4" t="s">
        <v>45</v>
      </c>
      <c r="B12" s="7" t="n">
        <v>549.5</v>
      </c>
      <c r="C12" s="7" t="n">
        <v>602.3</v>
      </c>
    </row>
    <row r="13" spans="1:3">
      <c r="A13" s="4" t="s">
        <v>46</v>
      </c>
      <c r="B13" s="7" t="n">
        <v>140.8</v>
      </c>
      <c r="C13" s="7" t="n">
        <v>163.7</v>
      </c>
    </row>
    <row r="14" spans="1:3">
      <c r="A14" s="4" t="s">
        <v>47</v>
      </c>
      <c r="B14" s="7" t="n">
        <v>170.1</v>
      </c>
      <c r="C14" s="7" t="n">
        <v>191.2</v>
      </c>
    </row>
    <row r="15" spans="1:3">
      <c r="A15" s="4" t="s">
        <v>48</v>
      </c>
      <c r="B15" s="7" t="n">
        <v>21.3</v>
      </c>
      <c r="C15" s="7" t="n">
        <v>21.3</v>
      </c>
    </row>
    <row r="16" spans="1:3">
      <c r="A16" s="4" t="s">
        <v>49</v>
      </c>
      <c r="B16" s="7" t="n">
        <v>0.3</v>
      </c>
      <c r="C16" s="7" t="n">
        <v>2.8</v>
      </c>
    </row>
    <row r="17" spans="1:3">
      <c r="A17" s="4" t="s">
        <v>50</v>
      </c>
      <c r="B17" s="7" t="n">
        <v>6.2</v>
      </c>
      <c r="C17" s="7" t="n">
        <v>8.5</v>
      </c>
    </row>
    <row r="18" spans="1:3">
      <c r="A18" s="4" t="s">
        <v>51</v>
      </c>
      <c r="B18" s="7" t="n">
        <v>1024.5</v>
      </c>
      <c r="C18" s="7" t="n">
        <v>1158.8</v>
      </c>
    </row>
    <row r="19" spans="1:3">
      <c r="A19" s="3" t="s">
        <v>52</v>
      </c>
    </row>
    <row r="20" spans="1:3">
      <c r="A20" s="4" t="s">
        <v>53</v>
      </c>
      <c r="B20" s="7" t="n">
        <v>2.5</v>
      </c>
      <c r="C20" s="7" t="n">
        <v>2.2</v>
      </c>
    </row>
    <row r="21" spans="1:3">
      <c r="A21" s="4" t="s">
        <v>54</v>
      </c>
      <c r="B21" s="7" t="n">
        <v>2.3</v>
      </c>
      <c r="C21" s="7" t="n">
        <v>0.3</v>
      </c>
    </row>
    <row r="22" spans="1:3">
      <c r="A22" s="4" t="s">
        <v>55</v>
      </c>
      <c r="B22" s="7" t="n">
        <v>20.2</v>
      </c>
      <c r="C22" s="7" t="n">
        <v>25.5</v>
      </c>
    </row>
    <row r="23" spans="1:3">
      <c r="A23" s="4" t="s">
        <v>56</v>
      </c>
      <c r="B23" s="7" t="n">
        <v>68.09999999999999</v>
      </c>
      <c r="C23" s="7" t="n">
        <v>99.5</v>
      </c>
    </row>
    <row r="24" spans="1:3">
      <c r="A24" s="4" t="s">
        <v>57</v>
      </c>
      <c r="B24" s="7" t="n">
        <v>4.5</v>
      </c>
      <c r="C24" s="7" t="n">
        <v>4.4</v>
      </c>
    </row>
    <row r="25" spans="1:3">
      <c r="A25" s="4" t="s">
        <v>58</v>
      </c>
      <c r="B25" s="7" t="n">
        <v>18.1</v>
      </c>
    </row>
    <row r="26" spans="1:3">
      <c r="A26" s="4" t="s">
        <v>59</v>
      </c>
      <c r="B26" s="7" t="n">
        <v>0.2</v>
      </c>
      <c r="C26" s="5" t="n">
        <v>1</v>
      </c>
    </row>
    <row r="27" spans="1:3">
      <c r="A27" s="4" t="s">
        <v>60</v>
      </c>
      <c r="B27" s="7" t="n">
        <v>115.9</v>
      </c>
      <c r="C27" s="7" t="n">
        <v>132.9</v>
      </c>
    </row>
    <row r="28" spans="1:3">
      <c r="A28" s="4" t="s">
        <v>61</v>
      </c>
      <c r="B28" s="7" t="n">
        <v>540.7</v>
      </c>
      <c r="C28" s="7" t="n">
        <v>616.3</v>
      </c>
    </row>
    <row r="29" spans="1:3">
      <c r="A29" s="4" t="s">
        <v>62</v>
      </c>
      <c r="B29" s="7" t="n">
        <v>75.7</v>
      </c>
      <c r="C29" s="7" t="n">
        <v>105.4</v>
      </c>
    </row>
    <row r="30" spans="1:3">
      <c r="A30" s="4" t="s">
        <v>63</v>
      </c>
      <c r="B30" s="7" t="n">
        <v>15.4</v>
      </c>
      <c r="C30" s="7" t="n">
        <v>19.9</v>
      </c>
    </row>
    <row r="31" spans="1:3">
      <c r="A31" s="4" t="s">
        <v>64</v>
      </c>
      <c r="B31" s="5" t="n">
        <v>9</v>
      </c>
      <c r="C31" s="7" t="n">
        <v>11.7</v>
      </c>
    </row>
    <row r="32" spans="1:3">
      <c r="A32" s="4" t="s">
        <v>65</v>
      </c>
      <c r="B32" s="7" t="n">
        <v>21.2</v>
      </c>
      <c r="C32" s="7" t="n">
        <v>24.1</v>
      </c>
    </row>
    <row r="33" spans="1:3">
      <c r="A33" s="4" t="s">
        <v>66</v>
      </c>
      <c r="B33" s="7" t="n">
        <v>49.2</v>
      </c>
      <c r="C33" s="7" t="n">
        <v>45.3</v>
      </c>
    </row>
    <row r="34" spans="1:3">
      <c r="A34" s="4" t="s">
        <v>67</v>
      </c>
      <c r="B34" s="5" t="n">
        <v>5</v>
      </c>
      <c r="C34" s="7" t="n">
        <v>6.4</v>
      </c>
    </row>
    <row r="35" spans="1:3">
      <c r="A35" s="4" t="s">
        <v>68</v>
      </c>
      <c r="B35" s="7" t="n">
        <v>832.1</v>
      </c>
      <c r="C35" s="5" t="n">
        <v>962</v>
      </c>
    </row>
    <row r="36" spans="1:3">
      <c r="A36" s="3" t="s">
        <v>69</v>
      </c>
    </row>
    <row r="37" spans="1:3">
      <c r="A37" s="4" t="s">
        <v>70</v>
      </c>
      <c r="B37" s="7" t="n">
        <v>1260.9</v>
      </c>
      <c r="C37" s="7" t="n">
        <v>1274.8</v>
      </c>
    </row>
    <row r="38" spans="1:3">
      <c r="A38" s="4" t="s">
        <v>71</v>
      </c>
      <c r="B38" s="7" t="n">
        <v>-146.2</v>
      </c>
      <c r="C38" s="7" t="n">
        <v>-134.8</v>
      </c>
    </row>
    <row r="39" spans="1:3">
      <c r="A39" s="4" t="s">
        <v>72</v>
      </c>
      <c r="B39" s="7" t="n">
        <v>-1121.6</v>
      </c>
      <c r="C39" s="7" t="n">
        <v>-1158.4</v>
      </c>
    </row>
    <row r="40" spans="1:3">
      <c r="A40" s="4" t="s">
        <v>73</v>
      </c>
      <c r="B40" s="7" t="n">
        <v>-6.9</v>
      </c>
      <c r="C40" s="7" t="n">
        <v>-18.4</v>
      </c>
    </row>
    <row r="41" spans="1:3">
      <c r="A41" s="4" t="s">
        <v>74</v>
      </c>
      <c r="B41" s="7" t="n">
        <v>199.3</v>
      </c>
      <c r="C41" s="7" t="n">
        <v>215.2</v>
      </c>
    </row>
    <row r="42" spans="1:3">
      <c r="A42" s="4" t="s">
        <v>75</v>
      </c>
      <c r="B42" s="7" t="n">
        <v>192.4</v>
      </c>
      <c r="C42" s="7" t="n">
        <v>196.8</v>
      </c>
    </row>
    <row r="43" spans="1:3">
      <c r="A43" s="4" t="s">
        <v>76</v>
      </c>
      <c r="B43" s="6" t="n">
        <v>1024.5</v>
      </c>
      <c r="C43" s="6" t="n">
        <v>11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4"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4" t="s">
        <v>232</v>
      </c>
    </row>
    <row r="4" spans="1:2">
      <c r="A4" s="4" t="s">
        <v>228</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7</v>
      </c>
      <c r="B1" s="2" t="s">
        <v>1</v>
      </c>
    </row>
    <row r="2" spans="1:3">
      <c r="B2" s="2" t="s">
        <v>2</v>
      </c>
      <c r="C2" s="2" t="s">
        <v>34</v>
      </c>
    </row>
    <row r="3" spans="1:3">
      <c r="A3" s="3" t="s">
        <v>78</v>
      </c>
    </row>
    <row r="4" spans="1:3">
      <c r="A4" s="4" t="s">
        <v>79</v>
      </c>
      <c r="B4" s="8" t="n">
        <v>0</v>
      </c>
      <c r="C4" s="8" t="n">
        <v>0</v>
      </c>
    </row>
    <row r="5" spans="1:3">
      <c r="A5" s="4" t="s">
        <v>80</v>
      </c>
      <c r="B5" s="4" t="s">
        <v>81</v>
      </c>
      <c r="C5" s="4" t="s">
        <v>81</v>
      </c>
    </row>
    <row r="6" spans="1:3">
      <c r="A6" s="4" t="s">
        <v>82</v>
      </c>
      <c r="B6" s="5" t="n">
        <v>108341738</v>
      </c>
      <c r="C6" s="5" t="n">
        <v>115211976</v>
      </c>
    </row>
    <row r="7" spans="1:3">
      <c r="A7" s="4" t="s">
        <v>83</v>
      </c>
      <c r="B7" s="5" t="n">
        <v>108341738</v>
      </c>
      <c r="C7" s="5" t="n">
        <v>1152119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36</v>
      </c>
      <c r="B5" s="4" t="s">
        <v>273</v>
      </c>
    </row>
    <row r="6" spans="1:2">
      <c r="A6" s="4" t="s">
        <v>37</v>
      </c>
      <c r="B6" s="4" t="s">
        <v>274</v>
      </c>
    </row>
    <row r="7" spans="1:2">
      <c r="A7" s="4" t="s">
        <v>38</v>
      </c>
      <c r="B7" s="4" t="s">
        <v>275</v>
      </c>
    </row>
    <row r="8" spans="1:2">
      <c r="A8" s="4" t="s">
        <v>194</v>
      </c>
      <c r="B8" s="4" t="s">
        <v>276</v>
      </c>
    </row>
    <row r="9" spans="1:2">
      <c r="A9" s="4" t="s">
        <v>1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241</v>
      </c>
      <c r="B22" s="4" t="s">
        <v>302</v>
      </c>
    </row>
    <row r="23" spans="1:2">
      <c r="A23" s="4" t="s">
        <v>164</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4</v>
      </c>
      <c r="D2" s="2" t="s">
        <v>85</v>
      </c>
    </row>
    <row r="3" spans="1:4">
      <c r="A3" s="3" t="s">
        <v>86</v>
      </c>
    </row>
    <row r="4" spans="1:4">
      <c r="A4" s="4" t="s">
        <v>87</v>
      </c>
      <c r="B4" s="6" t="n">
        <v>282.3</v>
      </c>
      <c r="C4" s="8" t="n">
        <v>431</v>
      </c>
      <c r="D4" s="6" t="n">
        <v>399.2</v>
      </c>
    </row>
    <row r="5" spans="1:4">
      <c r="A5" s="3" t="s">
        <v>88</v>
      </c>
    </row>
    <row r="6" spans="1:4">
      <c r="A6" s="4" t="s">
        <v>89</v>
      </c>
      <c r="B6" s="7" t="n">
        <v>73.09999999999999</v>
      </c>
      <c r="C6" s="7" t="n">
        <v>106.3</v>
      </c>
      <c r="D6" s="7" t="n">
        <v>149.5</v>
      </c>
    </row>
    <row r="7" spans="1:4">
      <c r="A7" s="4" t="s">
        <v>90</v>
      </c>
      <c r="B7" s="5" t="n">
        <v>85</v>
      </c>
      <c r="C7" s="7" t="n">
        <v>87.8</v>
      </c>
      <c r="D7" s="7" t="n">
        <v>105.2</v>
      </c>
    </row>
    <row r="8" spans="1:4">
      <c r="A8" s="4" t="s">
        <v>91</v>
      </c>
      <c r="B8" s="7" t="n">
        <v>83.7</v>
      </c>
      <c r="C8" s="7" t="n">
        <v>113.1</v>
      </c>
      <c r="D8" s="7" t="n">
        <v>113.5</v>
      </c>
    </row>
    <row r="9" spans="1:4">
      <c r="A9" s="4" t="s">
        <v>92</v>
      </c>
      <c r="B9" s="7" t="n">
        <v>241.8</v>
      </c>
      <c r="C9" s="7" t="n">
        <v>307.2</v>
      </c>
      <c r="D9" s="7" t="n">
        <v>368.2</v>
      </c>
    </row>
    <row r="10" spans="1:4">
      <c r="A10" s="3" t="s">
        <v>93</v>
      </c>
    </row>
    <row r="11" spans="1:4">
      <c r="A11" s="4" t="s">
        <v>94</v>
      </c>
      <c r="B11" s="7" t="n">
        <v>2.2</v>
      </c>
      <c r="C11" s="7" t="n">
        <v>2.1</v>
      </c>
      <c r="D11" s="7" t="n">
        <v>37.9</v>
      </c>
    </row>
    <row r="12" spans="1:4">
      <c r="A12" s="4" t="s">
        <v>95</v>
      </c>
      <c r="B12" s="7" t="n">
        <v>43.2</v>
      </c>
      <c r="C12" s="7" t="n">
        <v>-54.8</v>
      </c>
      <c r="D12" s="7" t="n">
        <v>35.9</v>
      </c>
    </row>
    <row r="13" spans="1:4">
      <c r="A13" s="4" t="s">
        <v>96</v>
      </c>
      <c r="B13" s="7" t="n">
        <v>-1.8</v>
      </c>
      <c r="C13" s="7" t="n">
        <v>-17.5</v>
      </c>
      <c r="D13" s="7" t="n">
        <v>-9.199999999999999</v>
      </c>
    </row>
    <row r="14" spans="1:4">
      <c r="A14" s="4" t="s">
        <v>97</v>
      </c>
      <c r="C14" s="7" t="n">
        <v>-101.1</v>
      </c>
      <c r="D14" s="7" t="n">
        <v>-85.90000000000001</v>
      </c>
    </row>
    <row r="15" spans="1:4">
      <c r="A15" s="4" t="s">
        <v>98</v>
      </c>
      <c r="B15" s="7" t="n">
        <v>4.1</v>
      </c>
      <c r="C15" s="7" t="n">
        <v>0.1</v>
      </c>
      <c r="D15" s="7" t="n">
        <v>0.4</v>
      </c>
    </row>
    <row r="16" spans="1:4">
      <c r="A16" s="4" t="s">
        <v>99</v>
      </c>
      <c r="B16" s="7" t="n">
        <v>47.7</v>
      </c>
      <c r="C16" s="7" t="n">
        <v>-171.2</v>
      </c>
      <c r="D16" s="7" t="n">
        <v>-20.9</v>
      </c>
    </row>
    <row r="17" spans="1:4">
      <c r="A17" s="4" t="s">
        <v>100</v>
      </c>
      <c r="B17" s="7" t="n">
        <v>88.2</v>
      </c>
      <c r="C17" s="7" t="n">
        <v>-47.4</v>
      </c>
      <c r="D17" s="7" t="n">
        <v>10.1</v>
      </c>
    </row>
    <row r="18" spans="1:4">
      <c r="A18" s="3" t="s">
        <v>101</v>
      </c>
    </row>
    <row r="19" spans="1:4">
      <c r="A19" s="4" t="s">
        <v>102</v>
      </c>
      <c r="B19" s="7" t="n">
        <v>23.9</v>
      </c>
      <c r="C19" s="7" t="n">
        <v>23.6</v>
      </c>
      <c r="D19" s="7" t="n">
        <v>22.6</v>
      </c>
    </row>
    <row r="20" spans="1:4">
      <c r="A20" s="4" t="s">
        <v>103</v>
      </c>
      <c r="B20" s="7" t="n">
        <v>52.7</v>
      </c>
      <c r="C20" s="7" t="n">
        <v>64.2</v>
      </c>
      <c r="D20" s="5" t="n">
        <v>106</v>
      </c>
    </row>
    <row r="21" spans="1:4">
      <c r="A21" s="4" t="s">
        <v>104</v>
      </c>
      <c r="B21" s="7" t="n">
        <v>-22.8</v>
      </c>
      <c r="C21" s="7" t="n">
        <v>16.3</v>
      </c>
      <c r="D21" s="7" t="n">
        <v>13.9</v>
      </c>
    </row>
    <row r="22" spans="1:4">
      <c r="A22" s="4" t="s">
        <v>105</v>
      </c>
      <c r="B22" s="5" t="n">
        <v>-3</v>
      </c>
      <c r="C22" s="7" t="n">
        <v>-0.4</v>
      </c>
      <c r="D22" s="7" t="n">
        <v>-3.9</v>
      </c>
    </row>
    <row r="23" spans="1:4">
      <c r="A23" s="4" t="s">
        <v>106</v>
      </c>
      <c r="B23" s="7" t="n">
        <v>50.8</v>
      </c>
      <c r="C23" s="7" t="n">
        <v>103.7</v>
      </c>
      <c r="D23" s="7" t="n">
        <v>138.6</v>
      </c>
    </row>
    <row r="24" spans="1:4">
      <c r="A24" s="4" t="s">
        <v>107</v>
      </c>
      <c r="B24" s="7" t="n">
        <v>37.4</v>
      </c>
      <c r="C24" s="7" t="n">
        <v>-151.1</v>
      </c>
      <c r="D24" s="7" t="n">
        <v>-128.5</v>
      </c>
    </row>
    <row r="25" spans="1:4">
      <c r="A25" s="4" t="s">
        <v>108</v>
      </c>
      <c r="B25" s="7" t="n">
        <v>0.2</v>
      </c>
      <c r="C25" s="7" t="n">
        <v>-58.1</v>
      </c>
      <c r="D25" s="7" t="n">
        <v>-14.6</v>
      </c>
    </row>
    <row r="26" spans="1:4">
      <c r="A26" s="4" t="s">
        <v>109</v>
      </c>
      <c r="B26" s="7" t="n">
        <v>37.2</v>
      </c>
      <c r="C26" s="5" t="n">
        <v>-93</v>
      </c>
      <c r="D26" s="7" t="n">
        <v>-113.9</v>
      </c>
    </row>
    <row r="27" spans="1:4">
      <c r="A27" s="4" t="s">
        <v>110</v>
      </c>
      <c r="B27" s="7" t="n">
        <v>0.4</v>
      </c>
      <c r="C27" s="7" t="n">
        <v>5.6</v>
      </c>
      <c r="D27" s="7" t="n">
        <v>8.5</v>
      </c>
    </row>
    <row r="28" spans="1:4">
      <c r="A28" s="4" t="s">
        <v>111</v>
      </c>
      <c r="B28" s="6" t="n">
        <v>36.8</v>
      </c>
      <c r="C28" s="6" t="n">
        <v>-98.59999999999999</v>
      </c>
      <c r="D28" s="6" t="n">
        <v>-122.4</v>
      </c>
    </row>
    <row r="29" spans="1:4">
      <c r="A29" s="3" t="s">
        <v>112</v>
      </c>
    </row>
    <row r="30" spans="1:4">
      <c r="A30" s="4" t="s">
        <v>113</v>
      </c>
      <c r="B30" s="9" t="n">
        <v>0.33</v>
      </c>
      <c r="C30" s="9" t="n">
        <v>-0.86</v>
      </c>
      <c r="D30" s="9" t="n">
        <v>-1.02</v>
      </c>
    </row>
    <row r="31" spans="1:4">
      <c r="A31" s="4" t="s">
        <v>114</v>
      </c>
      <c r="B31" s="9" t="n">
        <v>0.29</v>
      </c>
      <c r="C31" s="9" t="n">
        <v>-0.86</v>
      </c>
      <c r="D31" s="9" t="n">
        <v>-1.02</v>
      </c>
    </row>
    <row r="32" spans="1:4">
      <c r="A32" s="3" t="s">
        <v>115</v>
      </c>
    </row>
    <row r="33" spans="1:4">
      <c r="A33" s="4" t="s">
        <v>116</v>
      </c>
      <c r="B33" s="5" t="n">
        <v>112</v>
      </c>
      <c r="C33" s="7" t="n">
        <v>115.1</v>
      </c>
      <c r="D33" s="7" t="n">
        <v>119.5</v>
      </c>
    </row>
    <row r="34" spans="1:4">
      <c r="A34" s="4" t="s">
        <v>117</v>
      </c>
      <c r="B34" s="7" t="n">
        <v>141.8</v>
      </c>
      <c r="C34" s="7" t="n">
        <v>115.1</v>
      </c>
      <c r="D34" s="7" t="n">
        <v>119.5</v>
      </c>
    </row>
    <row r="35" spans="1:4">
      <c r="A35" s="4" t="s">
        <v>118</v>
      </c>
    </row>
    <row r="36" spans="1:4">
      <c r="A36" s="3" t="s">
        <v>86</v>
      </c>
    </row>
    <row r="37" spans="1:4">
      <c r="A37" s="4" t="s">
        <v>87</v>
      </c>
      <c r="B37" s="6" t="n">
        <v>130.9</v>
      </c>
      <c r="C37" s="6" t="n">
        <v>148.9</v>
      </c>
      <c r="D37" s="6" t="n">
        <v>184.2</v>
      </c>
    </row>
    <row r="38" spans="1:4">
      <c r="A38" s="4" t="s">
        <v>119</v>
      </c>
    </row>
    <row r="39" spans="1:4">
      <c r="A39" s="3" t="s">
        <v>86</v>
      </c>
    </row>
    <row r="40" spans="1:4">
      <c r="A40" s="4" t="s">
        <v>87</v>
      </c>
      <c r="B40" s="7" t="n">
        <v>97.90000000000001</v>
      </c>
      <c r="C40" s="7" t="n">
        <v>105.8</v>
      </c>
      <c r="D40" s="7" t="n">
        <v>141.9</v>
      </c>
    </row>
    <row r="41" spans="1:4">
      <c r="A41" s="4" t="s">
        <v>120</v>
      </c>
    </row>
    <row r="42" spans="1:4">
      <c r="A42" s="3" t="s">
        <v>86</v>
      </c>
    </row>
    <row r="43" spans="1:4">
      <c r="A43" s="4" t="s">
        <v>87</v>
      </c>
      <c r="B43" s="6" t="n">
        <v>53.5</v>
      </c>
      <c r="C43" s="6" t="n">
        <v>176.3</v>
      </c>
      <c r="D43" s="6" t="n">
        <v>73.0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7</v>
      </c>
      <c r="B1" s="2" t="s">
        <v>1</v>
      </c>
    </row>
    <row r="2" spans="1:2">
      <c r="B2" s="2" t="s">
        <v>2</v>
      </c>
    </row>
    <row r="3" spans="1:2">
      <c r="A3" s="3" t="s">
        <v>176</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22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3" t="s">
        <v>22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229</v>
      </c>
    </row>
    <row r="6" spans="1:2">
      <c r="A6" s="4" t="s">
        <v>366</v>
      </c>
      <c r="B6"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2</v>
      </c>
    </row>
    <row r="3" spans="1:2">
      <c r="A3" s="4" t="s">
        <v>232</v>
      </c>
    </row>
    <row r="4" spans="1:2">
      <c r="A4" s="4" t="s">
        <v>366</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6</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4</v>
      </c>
      <c r="D2" s="2" t="s">
        <v>85</v>
      </c>
    </row>
    <row r="3" spans="1:4">
      <c r="A3" s="3" t="s">
        <v>122</v>
      </c>
    </row>
    <row r="4" spans="1:4">
      <c r="A4" s="4" t="s">
        <v>109</v>
      </c>
      <c r="B4" s="6" t="n">
        <v>37.2</v>
      </c>
      <c r="C4" s="8" t="n">
        <v>-93</v>
      </c>
      <c r="D4" s="6" t="n">
        <v>-113.9</v>
      </c>
    </row>
    <row r="5" spans="1:4">
      <c r="A5" s="3" t="s">
        <v>123</v>
      </c>
    </row>
    <row r="6" spans="1:4">
      <c r="A6" s="4" t="s">
        <v>124</v>
      </c>
      <c r="B6" s="7" t="n">
        <v>0.4</v>
      </c>
      <c r="C6" s="7" t="n">
        <v>-0.1</v>
      </c>
      <c r="D6" s="7" t="n">
        <v>-0.2</v>
      </c>
    </row>
    <row r="7" spans="1:4">
      <c r="A7" s="4" t="s">
        <v>125</v>
      </c>
      <c r="B7" s="7" t="n">
        <v>0.1</v>
      </c>
      <c r="C7" s="7" t="n">
        <v>0.5</v>
      </c>
      <c r="D7" s="7" t="n">
        <v>0.7</v>
      </c>
    </row>
    <row r="8" spans="1:4">
      <c r="A8" s="4" t="s">
        <v>126</v>
      </c>
      <c r="B8" s="7" t="n">
        <v>0.5</v>
      </c>
      <c r="C8" s="7" t="n">
        <v>0.4</v>
      </c>
      <c r="D8" s="7" t="n">
        <v>0.5</v>
      </c>
    </row>
    <row r="9" spans="1:4">
      <c r="A9" s="4" t="s">
        <v>127</v>
      </c>
      <c r="B9" s="7" t="n">
        <v>0.2</v>
      </c>
      <c r="C9" s="7" t="n">
        <v>-0.7</v>
      </c>
      <c r="D9" s="7" t="n">
        <v>-0.5</v>
      </c>
    </row>
    <row r="10" spans="1:4">
      <c r="A10" s="4" t="s">
        <v>128</v>
      </c>
      <c r="B10" s="7" t="n">
        <v>-12.1</v>
      </c>
      <c r="C10" s="5" t="n">
        <v>14</v>
      </c>
      <c r="D10" s="7" t="n">
        <v>-9.199999999999999</v>
      </c>
    </row>
    <row r="11" spans="1:4">
      <c r="A11" s="4" t="s">
        <v>129</v>
      </c>
      <c r="B11" s="7" t="n">
        <v>-11.4</v>
      </c>
      <c r="C11" s="7" t="n">
        <v>13.7</v>
      </c>
      <c r="D11" s="7" t="n">
        <v>-9.199999999999999</v>
      </c>
    </row>
    <row r="12" spans="1:4">
      <c r="A12" s="4" t="s">
        <v>130</v>
      </c>
      <c r="B12" s="7" t="n">
        <v>25.8</v>
      </c>
      <c r="C12" s="7" t="n">
        <v>-79.3</v>
      </c>
      <c r="D12" s="7" t="n">
        <v>-123.1</v>
      </c>
    </row>
    <row r="13" spans="1:4">
      <c r="A13" s="4" t="s">
        <v>131</v>
      </c>
      <c r="B13" s="7" t="n">
        <v>0.4</v>
      </c>
      <c r="C13" s="7" t="n">
        <v>5.6</v>
      </c>
      <c r="D13" s="7" t="n">
        <v>8.5</v>
      </c>
    </row>
    <row r="14" spans="1:4">
      <c r="A14" s="4" t="s">
        <v>132</v>
      </c>
      <c r="B14" s="6" t="n">
        <v>25.4</v>
      </c>
      <c r="C14" s="6" t="n">
        <v>-84.90000000000001</v>
      </c>
      <c r="D14" s="6" t="n">
        <v>-13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9</v>
      </c>
      <c r="B1" s="2" t="s">
        <v>1</v>
      </c>
    </row>
    <row r="2" spans="1:2">
      <c r="B2" s="2" t="s">
        <v>2</v>
      </c>
    </row>
    <row r="3" spans="1:2">
      <c r="A3" s="3" t="s">
        <v>241</v>
      </c>
    </row>
    <row r="4" spans="1:2">
      <c r="A4" s="4" t="s">
        <v>400</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4</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4</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66"/>
  </cols>
  <sheetData>
    <row r="1" spans="1:2">
      <c r="A1" s="1" t="s">
        <v>429</v>
      </c>
      <c r="B1" s="2" t="s">
        <v>1</v>
      </c>
    </row>
    <row r="2" spans="1:2">
      <c r="B2" s="2" t="s">
        <v>2</v>
      </c>
    </row>
    <row r="3" spans="1:2">
      <c r="A3" s="4" t="s">
        <v>430</v>
      </c>
      <c r="B3" s="4" t="s">
        <v>431</v>
      </c>
    </row>
    <row r="4" spans="1:2">
      <c r="A4" s="4" t="s">
        <v>432</v>
      </c>
    </row>
    <row r="5" spans="1:2">
      <c r="A5" s="4" t="s">
        <v>433</v>
      </c>
      <c r="B5" s="4" t="s">
        <v>434</v>
      </c>
    </row>
    <row r="6" spans="1:2">
      <c r="A6" s="4" t="s">
        <v>435</v>
      </c>
    </row>
    <row r="7" spans="1:2">
      <c r="A7" s="4" t="s">
        <v>433</v>
      </c>
      <c r="B7"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3" t="s">
        <v>260</v>
      </c>
    </row>
    <row r="4" spans="1:2">
      <c r="A4" s="4" t="s">
        <v>438</v>
      </c>
      <c r="B4"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40</v>
      </c>
      <c r="B1" s="2" t="s">
        <v>1</v>
      </c>
    </row>
    <row r="2" spans="1:2">
      <c r="B2" s="2" t="s">
        <v>2</v>
      </c>
    </row>
    <row r="3" spans="1:2">
      <c r="A3" s="3" t="s">
        <v>263</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34"/>
  </cols>
  <sheetData>
    <row r="1" spans="1:2">
      <c r="A1" s="1" t="s">
        <v>447</v>
      </c>
      <c r="B1" s="2" t="s">
        <v>1</v>
      </c>
    </row>
    <row r="2" spans="1:2">
      <c r="B2" s="2" t="s">
        <v>448</v>
      </c>
    </row>
    <row r="3" spans="1:2">
      <c r="A3" s="3" t="s">
        <v>204</v>
      </c>
    </row>
    <row r="4" spans="1:2">
      <c r="A4" s="4" t="s">
        <v>449</v>
      </c>
      <c r="B4" s="5" t="n">
        <v>9</v>
      </c>
    </row>
    <row r="5" spans="1:2">
      <c r="A5" s="4" t="s">
        <v>450</v>
      </c>
      <c r="B5" s="5" t="n">
        <v>2</v>
      </c>
    </row>
    <row r="6" spans="1:2">
      <c r="A6" s="4" t="s">
        <v>451</v>
      </c>
      <c r="B6" s="5" t="n">
        <v>17</v>
      </c>
    </row>
    <row r="7" spans="1:2">
      <c r="A7" s="4" t="s">
        <v>452</v>
      </c>
      <c r="B7" s="5" t="n">
        <v>1598</v>
      </c>
    </row>
    <row r="8" spans="1:2">
      <c r="A8" s="4" t="s">
        <v>453</v>
      </c>
      <c r="B8" s="5" t="n">
        <v>1252</v>
      </c>
    </row>
    <row r="9" spans="1:2">
      <c r="A9" s="4" t="s">
        <v>454</v>
      </c>
      <c r="B9" s="5" t="n">
        <v>14</v>
      </c>
    </row>
    <row r="10" spans="1:2">
      <c r="A10" s="4" t="s">
        <v>455</v>
      </c>
    </row>
    <row r="11" spans="1:2">
      <c r="A11" s="3" t="s">
        <v>204</v>
      </c>
    </row>
    <row r="12" spans="1:2">
      <c r="A12" s="4" t="s">
        <v>451</v>
      </c>
      <c r="B12" s="5" t="n">
        <v>2</v>
      </c>
    </row>
    <row r="13" spans="1:2">
      <c r="A13" s="4" t="s">
        <v>452</v>
      </c>
      <c r="B13" s="5" t="n">
        <v>80</v>
      </c>
    </row>
    <row r="14" spans="1:2">
      <c r="A14" s="4" t="s">
        <v>456</v>
      </c>
    </row>
    <row r="15" spans="1:2">
      <c r="A15" s="3" t="s">
        <v>204</v>
      </c>
    </row>
    <row r="16" spans="1:2">
      <c r="A16" s="4" t="s">
        <v>452</v>
      </c>
      <c r="B16" s="5" t="n">
        <v>112</v>
      </c>
    </row>
    <row r="17" spans="1:2">
      <c r="A17" s="4" t="s">
        <v>453</v>
      </c>
      <c r="B17" s="5" t="n">
        <v>112</v>
      </c>
    </row>
    <row r="18" spans="1:2">
      <c r="A18" s="4" t="s">
        <v>457</v>
      </c>
      <c r="B18"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58</v>
      </c>
      <c r="B1" s="2" t="s">
        <v>1</v>
      </c>
    </row>
    <row r="2" spans="1:4">
      <c r="B2" s="2" t="s">
        <v>459</v>
      </c>
      <c r="C2" s="2" t="s">
        <v>460</v>
      </c>
      <c r="D2" s="2" t="s">
        <v>461</v>
      </c>
    </row>
    <row r="3" spans="1:4">
      <c r="A3" s="3" t="s">
        <v>38</v>
      </c>
    </row>
    <row r="4" spans="1:4">
      <c r="A4" s="4" t="s">
        <v>462</v>
      </c>
      <c r="B4" s="8" t="n">
        <v>0</v>
      </c>
      <c r="C4" s="8" t="n">
        <v>0</v>
      </c>
    </row>
    <row r="5" spans="1:4">
      <c r="A5" s="3" t="s">
        <v>194</v>
      </c>
    </row>
    <row r="6" spans="1:4">
      <c r="A6" s="4" t="s">
        <v>463</v>
      </c>
      <c r="B6" s="7" t="n">
        <v>11.8</v>
      </c>
      <c r="C6" s="7" t="n">
        <v>11.7</v>
      </c>
    </row>
    <row r="7" spans="1:4">
      <c r="A7" s="4" t="s">
        <v>464</v>
      </c>
      <c r="B7" s="6" t="n">
        <v>5.1</v>
      </c>
      <c r="C7" s="6" t="n">
        <v>6.3</v>
      </c>
      <c r="D7" s="6" t="n">
        <v>40.8</v>
      </c>
    </row>
    <row r="8" spans="1:4">
      <c r="A8" s="3" t="s">
        <v>286</v>
      </c>
    </row>
    <row r="9" spans="1:4">
      <c r="A9" s="4" t="s">
        <v>465</v>
      </c>
      <c r="B9" s="4" t="s">
        <v>466</v>
      </c>
    </row>
    <row r="10" spans="1:4">
      <c r="A10" s="3" t="s">
        <v>292</v>
      </c>
    </row>
    <row r="11" spans="1:4">
      <c r="A11" s="4" t="s">
        <v>467</v>
      </c>
      <c r="B11" s="5" t="n">
        <v>1</v>
      </c>
    </row>
    <row r="12" spans="1:4">
      <c r="A12" s="4" t="s">
        <v>468</v>
      </c>
    </row>
    <row r="13" spans="1:4">
      <c r="A13" s="3" t="s">
        <v>194</v>
      </c>
    </row>
    <row r="14" spans="1:4">
      <c r="A14" s="4" t="s">
        <v>469</v>
      </c>
      <c r="B14" s="4" t="s">
        <v>470</v>
      </c>
    </row>
    <row r="15" spans="1:4">
      <c r="A15" s="3" t="s">
        <v>284</v>
      </c>
    </row>
    <row r="16" spans="1:4">
      <c r="A16" s="4" t="s">
        <v>471</v>
      </c>
      <c r="B16" s="4" t="s">
        <v>472</v>
      </c>
    </row>
    <row r="17" spans="1:4">
      <c r="A17" s="4" t="s">
        <v>473</v>
      </c>
    </row>
    <row r="18" spans="1:4">
      <c r="A18" s="3" t="s">
        <v>194</v>
      </c>
    </row>
    <row r="19" spans="1:4">
      <c r="A19" s="4" t="s">
        <v>469</v>
      </c>
      <c r="B19" s="4" t="s">
        <v>474</v>
      </c>
    </row>
    <row r="20" spans="1:4">
      <c r="A20" s="3" t="s">
        <v>284</v>
      </c>
    </row>
    <row r="21" spans="1:4">
      <c r="A21" s="4" t="s">
        <v>471</v>
      </c>
      <c r="B21" s="4" t="s">
        <v>475</v>
      </c>
    </row>
    <row r="22" spans="1:4">
      <c r="A22" s="3" t="s">
        <v>286</v>
      </c>
    </row>
    <row r="23" spans="1:4">
      <c r="A23" s="4" t="s">
        <v>476</v>
      </c>
      <c r="B23" s="4" t="s">
        <v>4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2"/>
    <col customWidth="1" max="2" min="2" width="14"/>
    <col customWidth="1" max="3" min="3" width="17"/>
    <col customWidth="1" max="4" min="4" width="46"/>
    <col customWidth="1" max="5" min="5" width="41"/>
    <col customWidth="1" max="6" min="6" width="10"/>
  </cols>
  <sheetData>
    <row r="1" spans="1:6">
      <c r="A1" s="1" t="s">
        <v>133</v>
      </c>
      <c r="B1" s="2" t="s">
        <v>134</v>
      </c>
      <c r="C1" s="2" t="s">
        <v>135</v>
      </c>
      <c r="D1" s="2" t="s">
        <v>136</v>
      </c>
      <c r="E1" s="2" t="s">
        <v>137</v>
      </c>
      <c r="F1" s="2" t="s">
        <v>138</v>
      </c>
    </row>
    <row r="2" spans="1:6">
      <c r="A2" s="4" t="s">
        <v>139</v>
      </c>
      <c r="B2" s="6" t="n">
        <v>1290.6</v>
      </c>
      <c r="C2" s="6" t="n">
        <v>-937.4</v>
      </c>
      <c r="D2" s="6" t="n">
        <v>-139.3</v>
      </c>
      <c r="E2" s="6" t="n">
        <v>221.3</v>
      </c>
      <c r="F2" s="6" t="n">
        <v>435.2</v>
      </c>
    </row>
    <row r="3" spans="1:6">
      <c r="A3" s="4" t="s">
        <v>140</v>
      </c>
      <c r="B3" s="5" t="n">
        <v>122100000</v>
      </c>
    </row>
    <row r="4" spans="1:6">
      <c r="A4" s="3" t="s">
        <v>141</v>
      </c>
    </row>
    <row r="5" spans="1:6">
      <c r="A5" s="4" t="s">
        <v>142</v>
      </c>
      <c r="C5" s="7" t="n">
        <v>-122.4</v>
      </c>
      <c r="E5" s="7" t="n">
        <v>8.5</v>
      </c>
      <c r="F5" s="7" t="n">
        <v>-113.9</v>
      </c>
    </row>
    <row r="6" spans="1:6">
      <c r="A6" s="4" t="s">
        <v>143</v>
      </c>
      <c r="B6" s="6" t="n">
        <v>1.8</v>
      </c>
      <c r="F6" s="7" t="n">
        <v>1.8</v>
      </c>
    </row>
    <row r="7" spans="1:6">
      <c r="A7" s="4" t="s">
        <v>144</v>
      </c>
      <c r="B7" s="5" t="n">
        <v>500000</v>
      </c>
    </row>
    <row r="8" spans="1:6">
      <c r="A8" s="4" t="s">
        <v>145</v>
      </c>
      <c r="B8" s="6" t="n">
        <v>-19.5</v>
      </c>
      <c r="F8" s="7" t="n">
        <v>-19.5</v>
      </c>
    </row>
    <row r="9" spans="1:6">
      <c r="A9" s="4" t="s">
        <v>146</v>
      </c>
      <c r="B9" s="5" t="n">
        <v>-8000000</v>
      </c>
    </row>
    <row r="10" spans="1:6">
      <c r="A10" s="4" t="s">
        <v>147</v>
      </c>
      <c r="E10" s="7" t="n">
        <v>-8.5</v>
      </c>
      <c r="F10" s="7" t="n">
        <v>-8.5</v>
      </c>
    </row>
    <row r="11" spans="1:6">
      <c r="A11" s="4" t="s">
        <v>148</v>
      </c>
      <c r="D11" s="7" t="n">
        <v>0.5</v>
      </c>
      <c r="F11" s="7" t="n">
        <v>0.5</v>
      </c>
    </row>
    <row r="12" spans="1:6">
      <c r="A12" s="4" t="s">
        <v>128</v>
      </c>
      <c r="D12" s="7" t="n">
        <v>-9.199999999999999</v>
      </c>
      <c r="F12" s="7" t="n">
        <v>-9.199999999999999</v>
      </c>
    </row>
    <row r="13" spans="1:6">
      <c r="A13" s="4" t="s">
        <v>127</v>
      </c>
      <c r="D13" s="7" t="n">
        <v>-0.5</v>
      </c>
      <c r="F13" s="7" t="n">
        <v>-0.5</v>
      </c>
    </row>
    <row r="14" spans="1:6">
      <c r="A14" s="4" t="s">
        <v>149</v>
      </c>
      <c r="B14" s="6" t="n">
        <v>1272.9</v>
      </c>
      <c r="C14" s="7" t="n">
        <v>-1059.8</v>
      </c>
      <c r="D14" s="7" t="n">
        <v>-148.5</v>
      </c>
      <c r="E14" s="7" t="n">
        <v>221.3</v>
      </c>
      <c r="F14" s="7" t="n">
        <v>285.9</v>
      </c>
    </row>
    <row r="15" spans="1:6">
      <c r="A15" s="4" t="s">
        <v>150</v>
      </c>
      <c r="B15" s="5" t="n">
        <v>114600000</v>
      </c>
    </row>
    <row r="16" spans="1:6">
      <c r="A16" s="3" t="s">
        <v>141</v>
      </c>
    </row>
    <row r="17" spans="1:6">
      <c r="A17" s="4" t="s">
        <v>142</v>
      </c>
      <c r="C17" s="7" t="n">
        <v>-98.59999999999999</v>
      </c>
      <c r="E17" s="7" t="n">
        <v>5.6</v>
      </c>
      <c r="F17" s="5" t="n">
        <v>-93</v>
      </c>
    </row>
    <row r="18" spans="1:6">
      <c r="A18" s="4" t="s">
        <v>143</v>
      </c>
      <c r="B18" s="6" t="n">
        <v>2.1</v>
      </c>
      <c r="F18" s="7" t="n">
        <v>2.1</v>
      </c>
    </row>
    <row r="19" spans="1:6">
      <c r="A19" s="4" t="s">
        <v>144</v>
      </c>
      <c r="B19" s="5" t="n">
        <v>700000</v>
      </c>
    </row>
    <row r="20" spans="1:6">
      <c r="A20" s="4" t="s">
        <v>145</v>
      </c>
      <c r="B20" s="6" t="n">
        <v>-0.2</v>
      </c>
      <c r="F20" s="6" t="n">
        <v>-0.2</v>
      </c>
    </row>
    <row r="21" spans="1:6">
      <c r="A21" s="4" t="s">
        <v>146</v>
      </c>
      <c r="B21" s="5" t="n">
        <v>-100000</v>
      </c>
      <c r="F21" s="5" t="n">
        <v>-93391</v>
      </c>
    </row>
    <row r="22" spans="1:6">
      <c r="A22" s="4" t="s">
        <v>151</v>
      </c>
      <c r="E22" s="7" t="n">
        <v>-3.1</v>
      </c>
      <c r="F22" s="6" t="n">
        <v>-3.1</v>
      </c>
    </row>
    <row r="23" spans="1:6">
      <c r="A23" s="4" t="s">
        <v>147</v>
      </c>
      <c r="E23" s="7" t="n">
        <v>-8.6</v>
      </c>
      <c r="F23" s="7" t="n">
        <v>-8.6</v>
      </c>
    </row>
    <row r="24" spans="1:6">
      <c r="A24" s="4" t="s">
        <v>148</v>
      </c>
      <c r="D24" s="7" t="n">
        <v>0.4</v>
      </c>
      <c r="F24" s="7" t="n">
        <v>0.4</v>
      </c>
    </row>
    <row r="25" spans="1:6">
      <c r="A25" s="4" t="s">
        <v>128</v>
      </c>
      <c r="D25" s="5" t="n">
        <v>14</v>
      </c>
      <c r="F25" s="5" t="n">
        <v>14</v>
      </c>
    </row>
    <row r="26" spans="1:6">
      <c r="A26" s="4" t="s">
        <v>127</v>
      </c>
      <c r="D26" s="7" t="n">
        <v>-0.7</v>
      </c>
      <c r="F26" s="7" t="n">
        <v>-0.7</v>
      </c>
    </row>
    <row r="27" spans="1:6">
      <c r="A27" s="4" t="s">
        <v>152</v>
      </c>
      <c r="B27" s="6" t="n">
        <v>1274.8</v>
      </c>
      <c r="C27" s="7" t="n">
        <v>-1158.4</v>
      </c>
      <c r="D27" s="7" t="n">
        <v>-134.8</v>
      </c>
      <c r="E27" s="7" t="n">
        <v>215.2</v>
      </c>
      <c r="F27" s="7" t="n">
        <v>196.8</v>
      </c>
    </row>
    <row r="28" spans="1:6">
      <c r="A28" s="4" t="s">
        <v>153</v>
      </c>
      <c r="B28" s="5" t="n">
        <v>115200000</v>
      </c>
    </row>
    <row r="29" spans="1:6">
      <c r="A29" s="3" t="s">
        <v>141</v>
      </c>
    </row>
    <row r="30" spans="1:6">
      <c r="A30" s="4" t="s">
        <v>142</v>
      </c>
      <c r="C30" s="7" t="n">
        <v>36.8</v>
      </c>
      <c r="E30" s="7" t="n">
        <v>0.4</v>
      </c>
      <c r="F30" s="7" t="n">
        <v>37.2</v>
      </c>
    </row>
    <row r="31" spans="1:6">
      <c r="A31" s="4" t="s">
        <v>143</v>
      </c>
      <c r="B31" s="6" t="n">
        <v>2.7</v>
      </c>
      <c r="F31" s="7" t="n">
        <v>2.7</v>
      </c>
    </row>
    <row r="32" spans="1:6">
      <c r="A32" s="4" t="s">
        <v>144</v>
      </c>
      <c r="B32" s="5" t="n">
        <v>900000</v>
      </c>
    </row>
    <row r="33" spans="1:6">
      <c r="A33" s="4" t="s">
        <v>145</v>
      </c>
      <c r="B33" s="6" t="n">
        <v>-16.6</v>
      </c>
      <c r="F33" s="6" t="n">
        <v>-16.6</v>
      </c>
    </row>
    <row r="34" spans="1:6">
      <c r="A34" s="4" t="s">
        <v>146</v>
      </c>
      <c r="B34" s="5" t="n">
        <v>-7800000</v>
      </c>
      <c r="F34" s="5" t="n">
        <v>-7772971</v>
      </c>
    </row>
    <row r="35" spans="1:6">
      <c r="A35" s="4" t="s">
        <v>151</v>
      </c>
      <c r="E35" s="5" t="n">
        <v>-8</v>
      </c>
      <c r="F35" s="8" t="n">
        <v>-8</v>
      </c>
    </row>
    <row r="36" spans="1:6">
      <c r="A36" s="4" t="s">
        <v>147</v>
      </c>
      <c r="E36" s="7" t="n">
        <v>-8.300000000000001</v>
      </c>
      <c r="F36" s="7" t="n">
        <v>-8.300000000000001</v>
      </c>
    </row>
    <row r="37" spans="1:6">
      <c r="A37" s="4" t="s">
        <v>148</v>
      </c>
      <c r="D37" s="7" t="n">
        <v>0.5</v>
      </c>
      <c r="F37" s="7" t="n">
        <v>0.5</v>
      </c>
    </row>
    <row r="38" spans="1:6">
      <c r="A38" s="4" t="s">
        <v>128</v>
      </c>
      <c r="D38" s="7" t="n">
        <v>-12.1</v>
      </c>
      <c r="F38" s="7" t="n">
        <v>-12.1</v>
      </c>
    </row>
    <row r="39" spans="1:6">
      <c r="A39" s="4" t="s">
        <v>127</v>
      </c>
      <c r="D39" s="7" t="n">
        <v>0.2</v>
      </c>
      <c r="F39" s="7" t="n">
        <v>0.2</v>
      </c>
    </row>
    <row r="40" spans="1:6">
      <c r="A40" s="4" t="s">
        <v>154</v>
      </c>
      <c r="B40" s="6" t="n">
        <v>1260.9</v>
      </c>
      <c r="C40" s="6" t="n">
        <v>-1121.6</v>
      </c>
      <c r="D40" s="6" t="n">
        <v>-146.2</v>
      </c>
      <c r="E40" s="6" t="n">
        <v>199.3</v>
      </c>
      <c r="F40" s="6" t="n">
        <v>192.4</v>
      </c>
    </row>
    <row r="41" spans="1:6">
      <c r="A41" s="4" t="s">
        <v>155</v>
      </c>
      <c r="B41" s="5" t="n">
        <v>108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77</v>
      </c>
      <c r="B1" s="2" t="s">
        <v>478</v>
      </c>
      <c r="D1" s="2" t="s">
        <v>1</v>
      </c>
    </row>
    <row r="2" spans="1:7">
      <c r="B2" s="2" t="s">
        <v>2</v>
      </c>
      <c r="C2" s="2" t="s">
        <v>479</v>
      </c>
      <c r="D2" s="2" t="s">
        <v>2</v>
      </c>
      <c r="E2" s="2" t="s">
        <v>34</v>
      </c>
      <c r="F2" s="2" t="s">
        <v>85</v>
      </c>
      <c r="G2" s="2" t="s">
        <v>480</v>
      </c>
    </row>
    <row r="3" spans="1:7">
      <c r="A3" s="3" t="s">
        <v>481</v>
      </c>
    </row>
    <row r="4" spans="1:7">
      <c r="A4" s="4" t="s">
        <v>482</v>
      </c>
      <c r="B4" s="8" t="n">
        <v>0</v>
      </c>
      <c r="C4" s="6" t="n">
        <v>78.8</v>
      </c>
      <c r="E4" s="6" t="n">
        <v>14.7</v>
      </c>
    </row>
    <row r="5" spans="1:7">
      <c r="A5" s="3" t="s">
        <v>483</v>
      </c>
    </row>
    <row r="6" spans="1:7">
      <c r="A6" s="4" t="s">
        <v>484</v>
      </c>
      <c r="D6" s="6" t="n">
        <v>137.5</v>
      </c>
      <c r="E6" s="7" t="n">
        <v>169.2</v>
      </c>
      <c r="F6" s="6" t="n">
        <v>112.3</v>
      </c>
    </row>
    <row r="7" spans="1:7">
      <c r="A7" s="4" t="s">
        <v>485</v>
      </c>
      <c r="D7" s="8" t="n">
        <v>-17</v>
      </c>
      <c r="E7" s="7" t="n">
        <v>-4.3</v>
      </c>
      <c r="F7" s="7" t="n">
        <v>-2.4</v>
      </c>
    </row>
    <row r="8" spans="1:7">
      <c r="A8" s="4" t="s">
        <v>486</v>
      </c>
    </row>
    <row r="9" spans="1:7">
      <c r="A9" s="3" t="s">
        <v>241</v>
      </c>
    </row>
    <row r="10" spans="1:7">
      <c r="A10" s="4" t="s">
        <v>487</v>
      </c>
      <c r="D10" s="4" t="s">
        <v>488</v>
      </c>
    </row>
    <row r="11" spans="1:7">
      <c r="A11" s="4" t="s">
        <v>489</v>
      </c>
      <c r="D11" s="4" t="s">
        <v>490</v>
      </c>
    </row>
    <row r="12" spans="1:7">
      <c r="A12" s="4" t="s">
        <v>491</v>
      </c>
      <c r="D12" s="4" t="s">
        <v>492</v>
      </c>
    </row>
    <row r="13" spans="1:7">
      <c r="A13" s="4" t="s">
        <v>493</v>
      </c>
    </row>
    <row r="14" spans="1:7">
      <c r="A14" s="3" t="s">
        <v>483</v>
      </c>
    </row>
    <row r="15" spans="1:7">
      <c r="A15" s="4" t="s">
        <v>485</v>
      </c>
      <c r="E15" s="7" t="n">
        <v>7.1</v>
      </c>
      <c r="F15" s="6" t="n">
        <v>1.9</v>
      </c>
    </row>
    <row r="16" spans="1:7">
      <c r="A16" s="4" t="s">
        <v>494</v>
      </c>
    </row>
    <row r="17" spans="1:7">
      <c r="A17" s="3" t="s">
        <v>481</v>
      </c>
    </row>
    <row r="18" spans="1:7">
      <c r="A18" s="4" t="s">
        <v>495</v>
      </c>
      <c r="G18" s="6" t="n">
        <v>8.300000000000001</v>
      </c>
    </row>
    <row r="19" spans="1:7">
      <c r="A19" s="4" t="s">
        <v>482</v>
      </c>
      <c r="C19" s="6" t="n">
        <v>15.4</v>
      </c>
      <c r="E19" s="6" t="n">
        <v>14.7</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4" t="s">
        <v>498</v>
      </c>
      <c r="B2" s="4" t="s">
        <v>26</v>
      </c>
    </row>
    <row r="3" spans="1:2">
      <c r="A3" s="4" t="s">
        <v>499</v>
      </c>
      <c r="B3" s="6" t="n">
        <v>6.5</v>
      </c>
    </row>
    <row r="4" spans="1:2">
      <c r="A4" s="4" t="s">
        <v>500</v>
      </c>
      <c r="B4" s="7" t="n">
        <v>7.1</v>
      </c>
    </row>
    <row r="5" spans="1:2">
      <c r="A5" s="4" t="s">
        <v>501</v>
      </c>
      <c r="B5" s="6" t="n">
        <v>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21"/>
    <col customWidth="1" max="3" min="3" width="25"/>
    <col customWidth="1" max="4" min="4" width="21"/>
    <col customWidth="1" max="5" min="5" width="14"/>
    <col customWidth="1" max="6" min="6" width="21"/>
  </cols>
  <sheetData>
    <row r="1" spans="1:6">
      <c r="A1" s="1" t="s">
        <v>502</v>
      </c>
      <c r="B1" s="2" t="s">
        <v>503</v>
      </c>
      <c r="C1" s="2" t="s">
        <v>504</v>
      </c>
      <c r="D1" s="2" t="s">
        <v>505</v>
      </c>
      <c r="E1" s="2" t="s">
        <v>506</v>
      </c>
      <c r="F1" s="2" t="s">
        <v>460</v>
      </c>
    </row>
    <row r="2" spans="1:6">
      <c r="A2" s="3" t="s">
        <v>507</v>
      </c>
    </row>
    <row r="3" spans="1:6">
      <c r="A3" s="4" t="s">
        <v>508</v>
      </c>
      <c r="D3" s="6" t="n">
        <v>140.8</v>
      </c>
      <c r="F3" s="6" t="n">
        <v>163.7</v>
      </c>
    </row>
    <row r="4" spans="1:6">
      <c r="A4" s="4" t="s">
        <v>509</v>
      </c>
    </row>
    <row r="5" spans="1:6">
      <c r="A5" s="3" t="s">
        <v>507</v>
      </c>
    </row>
    <row r="6" spans="1:6">
      <c r="A6" s="4" t="s">
        <v>510</v>
      </c>
      <c r="B6" s="4" t="s">
        <v>511</v>
      </c>
      <c r="C6" s="4" t="s">
        <v>475</v>
      </c>
      <c r="E6" s="4" t="s">
        <v>512</v>
      </c>
    </row>
    <row r="7" spans="1:6">
      <c r="A7" s="4" t="s">
        <v>508</v>
      </c>
      <c r="C7" s="6" t="n">
        <v>1.1</v>
      </c>
    </row>
    <row r="8" spans="1:6">
      <c r="A8" s="4" t="s">
        <v>513</v>
      </c>
      <c r="C8" s="5" t="n">
        <v>2</v>
      </c>
    </row>
    <row r="9" spans="1:6">
      <c r="A9" s="4" t="s">
        <v>514</v>
      </c>
    </row>
    <row r="10" spans="1:6">
      <c r="A10" s="3" t="s">
        <v>507</v>
      </c>
    </row>
    <row r="11" spans="1:6">
      <c r="A11" s="4" t="s">
        <v>515</v>
      </c>
      <c r="C11" s="4" t="s">
        <v>516</v>
      </c>
    </row>
    <row r="12" spans="1:6">
      <c r="A12" s="4" t="s">
        <v>517</v>
      </c>
      <c r="C12" s="6" t="n">
        <v>1.1</v>
      </c>
    </row>
    <row r="13" spans="1:6">
      <c r="A13" s="4" t="s">
        <v>509</v>
      </c>
    </row>
    <row r="14" spans="1:6">
      <c r="A14" s="3" t="s">
        <v>507</v>
      </c>
    </row>
    <row r="15" spans="1:6">
      <c r="A15" s="4" t="s">
        <v>518</v>
      </c>
      <c r="B15" s="6" t="n">
        <v>12.5</v>
      </c>
    </row>
    <row r="16" spans="1:6">
      <c r="A16" s="4" t="s">
        <v>514</v>
      </c>
    </row>
    <row r="17" spans="1:6">
      <c r="A17" s="3" t="s">
        <v>507</v>
      </c>
    </row>
    <row r="18" spans="1:6">
      <c r="A18" s="4" t="s">
        <v>510</v>
      </c>
      <c r="C18" s="4" t="s">
        <v>511</v>
      </c>
    </row>
    <row r="19" spans="1:6">
      <c r="A19" s="4" t="s">
        <v>519</v>
      </c>
    </row>
    <row r="20" spans="1:6">
      <c r="A20" s="3" t="s">
        <v>507</v>
      </c>
    </row>
    <row r="21" spans="1:6">
      <c r="A21" s="4" t="s">
        <v>510</v>
      </c>
      <c r="E21" s="4" t="s">
        <v>516</v>
      </c>
    </row>
    <row r="22" spans="1:6">
      <c r="A22" s="4" t="s">
        <v>520</v>
      </c>
    </row>
    <row r="23" spans="1:6">
      <c r="A23" s="3" t="s">
        <v>507</v>
      </c>
    </row>
    <row r="24" spans="1:6">
      <c r="A24" s="4" t="s">
        <v>510</v>
      </c>
      <c r="E24" s="4" t="s">
        <v>521</v>
      </c>
    </row>
    <row r="25" spans="1:6">
      <c r="A25" s="4" t="s">
        <v>522</v>
      </c>
    </row>
    <row r="26" spans="1:6">
      <c r="A26" s="3" t="s">
        <v>507</v>
      </c>
    </row>
    <row r="27" spans="1:6">
      <c r="A27" s="4" t="s">
        <v>523</v>
      </c>
      <c r="C27" s="4" t="s">
        <v>475</v>
      </c>
    </row>
    <row r="28" spans="1:6">
      <c r="A28" s="4" t="s">
        <v>524</v>
      </c>
    </row>
    <row r="29" spans="1:6">
      <c r="A29" s="3" t="s">
        <v>507</v>
      </c>
    </row>
    <row r="30" spans="1:6">
      <c r="A30" s="4" t="s">
        <v>515</v>
      </c>
      <c r="B30" s="4" t="s">
        <v>475</v>
      </c>
    </row>
    <row r="31" spans="1:6">
      <c r="A31" s="4" t="s">
        <v>518</v>
      </c>
      <c r="B31" s="6" t="n">
        <v>1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03</v>
      </c>
    </row>
    <row r="2" spans="1:2">
      <c r="A2" s="3" t="s">
        <v>526</v>
      </c>
    </row>
    <row r="3" spans="1:2">
      <c r="A3" s="4" t="s">
        <v>527</v>
      </c>
      <c r="B3" s="6" t="n">
        <v>12.5</v>
      </c>
    </row>
    <row r="4" spans="1:2">
      <c r="A4" s="3" t="s">
        <v>528</v>
      </c>
    </row>
    <row r="5" spans="1:2">
      <c r="A5" s="4" t="s">
        <v>529</v>
      </c>
      <c r="B5" s="7" t="n">
        <v>5.4</v>
      </c>
    </row>
    <row r="6" spans="1:2">
      <c r="A6" s="4" t="s">
        <v>530</v>
      </c>
      <c r="B6" s="7" t="n">
        <v>7.2</v>
      </c>
    </row>
    <row r="7" spans="1:2">
      <c r="A7" s="4" t="s">
        <v>531</v>
      </c>
      <c r="B7" s="7" t="n">
        <v>25.1</v>
      </c>
    </row>
    <row r="8" spans="1:2">
      <c r="A8" s="3" t="s">
        <v>532</v>
      </c>
    </row>
    <row r="9" spans="1:2">
      <c r="A9" s="4" t="s">
        <v>533</v>
      </c>
      <c r="B9" s="7" t="n">
        <v>0.8</v>
      </c>
    </row>
    <row r="10" spans="1:2">
      <c r="A10" s="4" t="s">
        <v>534</v>
      </c>
      <c r="B10" s="7" t="n">
        <v>0.1</v>
      </c>
    </row>
    <row r="11" spans="1:2">
      <c r="A11" s="4" t="s">
        <v>535</v>
      </c>
      <c r="B11" s="7" t="n">
        <v>1.2</v>
      </c>
    </row>
    <row r="12" spans="1:2">
      <c r="A12" s="4" t="s">
        <v>536</v>
      </c>
      <c r="B12" s="7" t="n">
        <v>24.8</v>
      </c>
    </row>
    <row r="13" spans="1:2">
      <c r="A13" s="4" t="s">
        <v>537</v>
      </c>
      <c r="B13" s="7" t="n">
        <v>-1.8</v>
      </c>
    </row>
    <row r="14" spans="1:2">
      <c r="A14" s="4" t="s">
        <v>538</v>
      </c>
      <c r="B14" s="6" t="n">
        <v>2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9</v>
      </c>
      <c r="B1" s="2" t="s">
        <v>540</v>
      </c>
      <c r="C1" s="2" t="s">
        <v>1</v>
      </c>
    </row>
    <row r="2" spans="1:4">
      <c r="B2" s="2" t="s">
        <v>2</v>
      </c>
      <c r="C2" s="2" t="s">
        <v>2</v>
      </c>
      <c r="D2" s="2" t="s">
        <v>541</v>
      </c>
    </row>
    <row r="3" spans="1:4">
      <c r="A3" s="3" t="s">
        <v>542</v>
      </c>
    </row>
    <row r="4" spans="1:4">
      <c r="A4" s="4" t="s">
        <v>543</v>
      </c>
      <c r="C4" s="6" t="n">
        <v>7.2</v>
      </c>
    </row>
    <row r="5" spans="1:4">
      <c r="A5" s="4" t="s">
        <v>536</v>
      </c>
      <c r="D5" s="6" t="n">
        <v>24.8</v>
      </c>
    </row>
    <row r="6" spans="1:4">
      <c r="A6" s="4" t="s">
        <v>544</v>
      </c>
      <c r="D6" s="6" t="n">
        <v>0.5</v>
      </c>
    </row>
    <row r="7" spans="1:4">
      <c r="A7" s="3" t="s">
        <v>545</v>
      </c>
    </row>
    <row r="8" spans="1:4">
      <c r="A8" s="4" t="s">
        <v>546</v>
      </c>
      <c r="B8" s="6" t="n">
        <v>1.1</v>
      </c>
    </row>
    <row r="9" spans="1:4">
      <c r="A9" s="4" t="s">
        <v>547</v>
      </c>
      <c r="B9" s="8"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3"/>
  </cols>
  <sheetData>
    <row r="1" spans="1:3">
      <c r="A1" s="1" t="s">
        <v>548</v>
      </c>
      <c r="B1" s="2" t="s">
        <v>549</v>
      </c>
      <c r="C1" s="2" t="s">
        <v>550</v>
      </c>
    </row>
    <row r="2" spans="1:3">
      <c r="A2" s="3" t="s">
        <v>551</v>
      </c>
    </row>
    <row r="3" spans="1:3">
      <c r="A3" s="4" t="s">
        <v>184</v>
      </c>
      <c r="C3" s="6" t="n">
        <v>2.6</v>
      </c>
    </row>
    <row r="4" spans="1:3">
      <c r="A4" s="4" t="s">
        <v>552</v>
      </c>
      <c r="C4" s="5" t="n">
        <v>1598</v>
      </c>
    </row>
    <row r="5" spans="1:3">
      <c r="A5" s="4" t="s">
        <v>553</v>
      </c>
    </row>
    <row r="6" spans="1:3">
      <c r="A6" s="3" t="s">
        <v>551</v>
      </c>
    </row>
    <row r="7" spans="1:3">
      <c r="A7" s="4" t="s">
        <v>554</v>
      </c>
      <c r="B7" s="5" t="n">
        <v>2</v>
      </c>
    </row>
    <row r="8" spans="1:3">
      <c r="A8" s="4" t="s">
        <v>555</v>
      </c>
      <c r="B8" s="8" t="n">
        <v>13</v>
      </c>
    </row>
    <row r="9" spans="1:3">
      <c r="A9" s="4" t="s">
        <v>184</v>
      </c>
      <c r="B9" s="6" t="n">
        <v>2.6</v>
      </c>
    </row>
    <row r="10" spans="1:3">
      <c r="A10" s="4" t="s">
        <v>552</v>
      </c>
      <c r="B10" s="5" t="n">
        <v>20</v>
      </c>
    </row>
    <row r="11" spans="1:3">
      <c r="A11" s="4" t="s">
        <v>556</v>
      </c>
      <c r="B11"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7</v>
      </c>
      <c r="B1" s="2" t="s">
        <v>558</v>
      </c>
      <c r="C1" s="2" t="s">
        <v>478</v>
      </c>
      <c r="D1" s="2" t="s">
        <v>1</v>
      </c>
    </row>
    <row r="2" spans="1:4">
      <c r="B2" s="2" t="s">
        <v>559</v>
      </c>
      <c r="C2" s="2" t="s">
        <v>560</v>
      </c>
      <c r="D2" s="2" t="s">
        <v>2</v>
      </c>
    </row>
    <row r="3" spans="1:4">
      <c r="A3" s="3" t="s">
        <v>561</v>
      </c>
    </row>
    <row r="4" spans="1:4">
      <c r="A4" s="4" t="s">
        <v>562</v>
      </c>
      <c r="B4" s="4" t="s">
        <v>563</v>
      </c>
    </row>
    <row r="5" spans="1:4">
      <c r="A5" s="4" t="s">
        <v>564</v>
      </c>
      <c r="B5" s="8" t="n">
        <v>1</v>
      </c>
    </row>
    <row r="6" spans="1:4">
      <c r="A6" s="4" t="s">
        <v>565</v>
      </c>
      <c r="C6" s="8" t="n">
        <v>0</v>
      </c>
    </row>
    <row r="7" spans="1:4">
      <c r="A7" s="4" t="s">
        <v>566</v>
      </c>
    </row>
    <row r="8" spans="1:4">
      <c r="A8" s="3" t="s">
        <v>561</v>
      </c>
    </row>
    <row r="9" spans="1:4">
      <c r="A9" s="4" t="s">
        <v>567</v>
      </c>
      <c r="D9" s="8"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568</v>
      </c>
      <c r="B1" s="2" t="s">
        <v>478</v>
      </c>
      <c r="J1" s="2" t="s">
        <v>1</v>
      </c>
    </row>
    <row r="2" spans="1:12">
      <c r="B2" s="2" t="s">
        <v>505</v>
      </c>
      <c r="C2" s="2" t="s">
        <v>569</v>
      </c>
      <c r="D2" s="2" t="s">
        <v>570</v>
      </c>
      <c r="E2" s="2" t="s">
        <v>571</v>
      </c>
      <c r="F2" s="2" t="s">
        <v>460</v>
      </c>
      <c r="G2" s="2" t="s">
        <v>572</v>
      </c>
      <c r="H2" s="2" t="s">
        <v>573</v>
      </c>
      <c r="I2" s="2" t="s">
        <v>574</v>
      </c>
      <c r="J2" s="2" t="s">
        <v>459</v>
      </c>
      <c r="K2" s="2" t="s">
        <v>460</v>
      </c>
      <c r="L2" s="2" t="s">
        <v>461</v>
      </c>
    </row>
    <row r="3" spans="1:12">
      <c r="A3" s="3" t="s">
        <v>575</v>
      </c>
    </row>
    <row r="4" spans="1:12">
      <c r="A4" s="4" t="s">
        <v>576</v>
      </c>
      <c r="J4" s="5" t="n">
        <v>4</v>
      </c>
    </row>
    <row r="5" spans="1:12">
      <c r="A5" s="4" t="s">
        <v>577</v>
      </c>
      <c r="J5" s="6" t="n">
        <v>-0.3</v>
      </c>
      <c r="K5" s="6" t="n">
        <v>-0.9</v>
      </c>
    </row>
    <row r="6" spans="1:12">
      <c r="A6" s="4" t="s">
        <v>578</v>
      </c>
      <c r="B6" s="6" t="n">
        <v>70.7</v>
      </c>
      <c r="C6" s="6" t="n">
        <v>65.40000000000001</v>
      </c>
      <c r="D6" s="6" t="n">
        <v>66.2</v>
      </c>
      <c r="E6" s="8" t="n">
        <v>80</v>
      </c>
      <c r="F6" s="8" t="n">
        <v>100</v>
      </c>
      <c r="G6" s="6" t="n">
        <v>108.6</v>
      </c>
      <c r="H6" s="8" t="n">
        <v>124</v>
      </c>
      <c r="I6" s="6" t="n">
        <v>98.40000000000001</v>
      </c>
      <c r="J6" s="7" t="n">
        <v>282.3</v>
      </c>
      <c r="K6" s="5" t="n">
        <v>431</v>
      </c>
      <c r="L6" s="6" t="n">
        <v>399.2</v>
      </c>
    </row>
    <row r="7" spans="1:12">
      <c r="A7" s="4" t="s">
        <v>118</v>
      </c>
    </row>
    <row r="8" spans="1:12">
      <c r="A8" s="3" t="s">
        <v>575</v>
      </c>
    </row>
    <row r="9" spans="1:12">
      <c r="A9" s="4" t="s">
        <v>579</v>
      </c>
      <c r="J9" s="7" t="n">
        <v>130.9</v>
      </c>
      <c r="K9" s="7" t="n">
        <v>148.9</v>
      </c>
    </row>
    <row r="10" spans="1:12">
      <c r="A10" s="4" t="s">
        <v>578</v>
      </c>
      <c r="J10" s="7" t="n">
        <v>130.9</v>
      </c>
      <c r="K10" s="7" t="n">
        <v>148.9</v>
      </c>
      <c r="L10" s="7" t="n">
        <v>184.2</v>
      </c>
    </row>
    <row r="11" spans="1:12">
      <c r="A11" s="4" t="s">
        <v>119</v>
      </c>
    </row>
    <row r="12" spans="1:12">
      <c r="A12" s="3" t="s">
        <v>575</v>
      </c>
    </row>
    <row r="13" spans="1:12">
      <c r="A13" s="4" t="s">
        <v>579</v>
      </c>
      <c r="J13" s="7" t="n">
        <v>97.90000000000001</v>
      </c>
      <c r="K13" s="7" t="n">
        <v>105.8</v>
      </c>
    </row>
    <row r="14" spans="1:12">
      <c r="A14" s="4" t="s">
        <v>578</v>
      </c>
      <c r="J14" s="7" t="n">
        <v>97.90000000000001</v>
      </c>
      <c r="K14" s="7" t="n">
        <v>105.8</v>
      </c>
      <c r="L14" s="7" t="n">
        <v>141.9</v>
      </c>
    </row>
    <row r="15" spans="1:12">
      <c r="A15" s="4" t="s">
        <v>120</v>
      </c>
    </row>
    <row r="16" spans="1:12">
      <c r="A16" s="3" t="s">
        <v>575</v>
      </c>
    </row>
    <row r="17" spans="1:12">
      <c r="A17" s="4" t="s">
        <v>578</v>
      </c>
      <c r="J17" s="7" t="n">
        <v>53.5</v>
      </c>
      <c r="K17" s="7" t="n">
        <v>176.3</v>
      </c>
      <c r="L17" s="7" t="n">
        <v>73.09999999999999</v>
      </c>
    </row>
    <row r="18" spans="1:12">
      <c r="A18" s="4" t="s">
        <v>580</v>
      </c>
    </row>
    <row r="19" spans="1:12">
      <c r="A19" s="3" t="s">
        <v>575</v>
      </c>
    </row>
    <row r="20" spans="1:12">
      <c r="A20" s="4" t="s">
        <v>579</v>
      </c>
      <c r="J20" s="7" t="n">
        <v>15.7</v>
      </c>
      <c r="K20" s="7" t="n">
        <v>42.3</v>
      </c>
    </row>
    <row r="21" spans="1:12">
      <c r="A21" s="4" t="s">
        <v>581</v>
      </c>
    </row>
    <row r="22" spans="1:12">
      <c r="A22" s="3" t="s">
        <v>575</v>
      </c>
    </row>
    <row r="23" spans="1:12">
      <c r="A23" s="4" t="s">
        <v>579</v>
      </c>
      <c r="J23" s="7" t="n">
        <v>0.3</v>
      </c>
      <c r="K23" s="7" t="n">
        <v>0.5</v>
      </c>
    </row>
    <row r="24" spans="1:12">
      <c r="A24" s="4" t="s">
        <v>582</v>
      </c>
    </row>
    <row r="25" spans="1:12">
      <c r="A25" s="3" t="s">
        <v>575</v>
      </c>
    </row>
    <row r="26" spans="1:12">
      <c r="A26" s="4" t="s">
        <v>579</v>
      </c>
      <c r="J26" s="7" t="n">
        <v>23.9</v>
      </c>
      <c r="K26" s="7" t="n">
        <v>109.9</v>
      </c>
    </row>
    <row r="27" spans="1:12">
      <c r="A27" s="4" t="s">
        <v>583</v>
      </c>
    </row>
    <row r="28" spans="1:12">
      <c r="A28" s="3" t="s">
        <v>575</v>
      </c>
    </row>
    <row r="29" spans="1:12">
      <c r="A29" s="4" t="s">
        <v>579</v>
      </c>
      <c r="J29" s="5" t="n">
        <v>13</v>
      </c>
      <c r="K29" s="7" t="n">
        <v>18.8</v>
      </c>
    </row>
    <row r="30" spans="1:12">
      <c r="A30" s="4" t="s">
        <v>584</v>
      </c>
    </row>
    <row r="31" spans="1:12">
      <c r="A31" s="3" t="s">
        <v>575</v>
      </c>
    </row>
    <row r="32" spans="1:12">
      <c r="A32" s="4" t="s">
        <v>579</v>
      </c>
      <c r="J32" s="7" t="n">
        <v>0.9</v>
      </c>
      <c r="K32" s="7" t="n">
        <v>5.7</v>
      </c>
    </row>
    <row r="33" spans="1:12">
      <c r="A33" s="4" t="s">
        <v>585</v>
      </c>
    </row>
    <row r="34" spans="1:12">
      <c r="A34" s="3" t="s">
        <v>575</v>
      </c>
    </row>
    <row r="35" spans="1:12">
      <c r="A35" s="4" t="s">
        <v>578</v>
      </c>
      <c r="J35" s="7" t="n">
        <v>158.7</v>
      </c>
      <c r="K35" s="7" t="n">
        <v>152.5</v>
      </c>
      <c r="L35" s="7" t="n">
        <v>134.5</v>
      </c>
    </row>
    <row r="36" spans="1:12">
      <c r="A36" s="4" t="s">
        <v>586</v>
      </c>
    </row>
    <row r="37" spans="1:12">
      <c r="A37" s="3" t="s">
        <v>575</v>
      </c>
    </row>
    <row r="38" spans="1:12">
      <c r="A38" s="4" t="s">
        <v>579</v>
      </c>
      <c r="J38" s="7" t="n">
        <v>87.5</v>
      </c>
      <c r="K38" s="7" t="n">
        <v>87.3</v>
      </c>
    </row>
    <row r="39" spans="1:12">
      <c r="A39" s="4" t="s">
        <v>587</v>
      </c>
    </row>
    <row r="40" spans="1:12">
      <c r="A40" s="3" t="s">
        <v>575</v>
      </c>
    </row>
    <row r="41" spans="1:12">
      <c r="A41" s="4" t="s">
        <v>579</v>
      </c>
      <c r="J41" s="7" t="n">
        <v>52.8</v>
      </c>
      <c r="K41" s="7" t="n">
        <v>49.4</v>
      </c>
    </row>
    <row r="42" spans="1:12">
      <c r="A42" s="4" t="s">
        <v>588</v>
      </c>
    </row>
    <row r="43" spans="1:12">
      <c r="A43" s="3" t="s">
        <v>575</v>
      </c>
    </row>
    <row r="44" spans="1:12">
      <c r="A44" s="4" t="s">
        <v>579</v>
      </c>
      <c r="J44" s="7" t="n">
        <v>12.9</v>
      </c>
      <c r="K44" s="7" t="n">
        <v>11.1</v>
      </c>
    </row>
    <row r="45" spans="1:12">
      <c r="A45" s="4" t="s">
        <v>589</v>
      </c>
    </row>
    <row r="46" spans="1:12">
      <c r="A46" s="3" t="s">
        <v>575</v>
      </c>
    </row>
    <row r="47" spans="1:12">
      <c r="A47" s="4" t="s">
        <v>579</v>
      </c>
      <c r="J47" s="7" t="n">
        <v>5.5</v>
      </c>
    </row>
    <row r="48" spans="1:12">
      <c r="A48" s="4" t="s">
        <v>590</v>
      </c>
    </row>
    <row r="49" spans="1:12">
      <c r="A49" s="3" t="s">
        <v>575</v>
      </c>
    </row>
    <row r="50" spans="1:12">
      <c r="A50" s="4" t="s">
        <v>579</v>
      </c>
      <c r="K50" s="7" t="n">
        <v>4.7</v>
      </c>
    </row>
    <row r="51" spans="1:12">
      <c r="A51" s="4" t="s">
        <v>591</v>
      </c>
    </row>
    <row r="52" spans="1:12">
      <c r="A52" s="3" t="s">
        <v>575</v>
      </c>
    </row>
    <row r="53" spans="1:12">
      <c r="A53" s="4" t="s">
        <v>577</v>
      </c>
      <c r="J53" s="7" t="n">
        <v>-0.3</v>
      </c>
      <c r="K53" s="7" t="n">
        <v>-0.9</v>
      </c>
    </row>
    <row r="54" spans="1:12">
      <c r="A54" s="4" t="s">
        <v>578</v>
      </c>
      <c r="J54" s="7" t="n">
        <v>43.8</v>
      </c>
      <c r="K54" s="7" t="n">
        <v>108.9</v>
      </c>
      <c r="L54" s="7" t="n">
        <v>101.3</v>
      </c>
    </row>
    <row r="55" spans="1:12">
      <c r="A55" s="4" t="s">
        <v>592</v>
      </c>
    </row>
    <row r="56" spans="1:12">
      <c r="A56" s="3" t="s">
        <v>575</v>
      </c>
    </row>
    <row r="57" spans="1:12">
      <c r="A57" s="4" t="s">
        <v>579</v>
      </c>
      <c r="J57" s="7" t="n">
        <v>13.5</v>
      </c>
      <c r="K57" s="5" t="n">
        <v>33</v>
      </c>
    </row>
    <row r="58" spans="1:12">
      <c r="A58" s="4" t="s">
        <v>593</v>
      </c>
    </row>
    <row r="59" spans="1:12">
      <c r="A59" s="3" t="s">
        <v>575</v>
      </c>
    </row>
    <row r="60" spans="1:12">
      <c r="A60" s="4" t="s">
        <v>579</v>
      </c>
      <c r="J60" s="7" t="n">
        <v>27.8</v>
      </c>
      <c r="K60" s="7" t="n">
        <v>45.6</v>
      </c>
    </row>
    <row r="61" spans="1:12">
      <c r="A61" s="4" t="s">
        <v>594</v>
      </c>
    </row>
    <row r="62" spans="1:12">
      <c r="A62" s="3" t="s">
        <v>575</v>
      </c>
    </row>
    <row r="63" spans="1:12">
      <c r="A63" s="4" t="s">
        <v>579</v>
      </c>
      <c r="J63" s="7" t="n">
        <v>2.8</v>
      </c>
      <c r="K63" s="7" t="n">
        <v>31.2</v>
      </c>
    </row>
    <row r="64" spans="1:12">
      <c r="A64" s="4" t="s">
        <v>595</v>
      </c>
    </row>
    <row r="65" spans="1:12">
      <c r="A65" s="3" t="s">
        <v>575</v>
      </c>
    </row>
    <row r="66" spans="1:12">
      <c r="A66" s="4" t="s">
        <v>578</v>
      </c>
      <c r="J66" s="7" t="n">
        <v>78.90000000000001</v>
      </c>
      <c r="K66" s="7" t="n">
        <v>168.6</v>
      </c>
      <c r="L66" s="7" t="n">
        <v>162.5</v>
      </c>
    </row>
    <row r="67" spans="1:12">
      <c r="A67" s="4" t="s">
        <v>596</v>
      </c>
    </row>
    <row r="68" spans="1:12">
      <c r="A68" s="3" t="s">
        <v>575</v>
      </c>
    </row>
    <row r="69" spans="1:12">
      <c r="A69" s="4" t="s">
        <v>579</v>
      </c>
      <c r="J69" s="7" t="n">
        <v>29.9</v>
      </c>
      <c r="K69" s="7" t="n">
        <v>28.6</v>
      </c>
    </row>
    <row r="70" spans="1:12">
      <c r="A70" s="4" t="s">
        <v>597</v>
      </c>
    </row>
    <row r="71" spans="1:12">
      <c r="A71" s="3" t="s">
        <v>575</v>
      </c>
    </row>
    <row r="72" spans="1:12">
      <c r="A72" s="4" t="s">
        <v>579</v>
      </c>
      <c r="J72" s="7" t="n">
        <v>17.3</v>
      </c>
      <c r="K72" s="7" t="n">
        <v>10.8</v>
      </c>
    </row>
    <row r="73" spans="1:12">
      <c r="A73" s="4" t="s">
        <v>598</v>
      </c>
    </row>
    <row r="74" spans="1:12">
      <c r="A74" s="3" t="s">
        <v>575</v>
      </c>
    </row>
    <row r="75" spans="1:12">
      <c r="A75" s="4" t="s">
        <v>579</v>
      </c>
      <c r="J75" s="7" t="n">
        <v>0.3</v>
      </c>
      <c r="K75" s="7" t="n">
        <v>0.5</v>
      </c>
    </row>
    <row r="76" spans="1:12">
      <c r="A76" s="4" t="s">
        <v>599</v>
      </c>
    </row>
    <row r="77" spans="1:12">
      <c r="A77" s="3" t="s">
        <v>575</v>
      </c>
    </row>
    <row r="78" spans="1:12">
      <c r="A78" s="4" t="s">
        <v>579</v>
      </c>
      <c r="J78" s="7" t="n">
        <v>23.9</v>
      </c>
      <c r="K78" s="7" t="n">
        <v>109.9</v>
      </c>
    </row>
    <row r="79" spans="1:12">
      <c r="A79" s="4" t="s">
        <v>600</v>
      </c>
    </row>
    <row r="80" spans="1:12">
      <c r="A80" s="3" t="s">
        <v>575</v>
      </c>
    </row>
    <row r="81" spans="1:12">
      <c r="A81" s="4" t="s">
        <v>579</v>
      </c>
      <c r="J81" s="7" t="n">
        <v>7.5</v>
      </c>
      <c r="K81" s="7" t="n">
        <v>18.8</v>
      </c>
    </row>
    <row r="82" spans="1:12">
      <c r="A82" s="4" t="s">
        <v>601</v>
      </c>
    </row>
    <row r="83" spans="1:12">
      <c r="A83" s="3" t="s">
        <v>575</v>
      </c>
    </row>
    <row r="84" spans="1:12">
      <c r="A84" s="4" t="s">
        <v>578</v>
      </c>
      <c r="J84" s="7" t="n">
        <v>0.9</v>
      </c>
      <c r="K84" s="5" t="n">
        <v>1</v>
      </c>
      <c r="L84" s="6" t="n">
        <v>0.9</v>
      </c>
    </row>
    <row r="85" spans="1:12">
      <c r="A85" s="4" t="s">
        <v>602</v>
      </c>
    </row>
    <row r="86" spans="1:12">
      <c r="A86" s="3" t="s">
        <v>575</v>
      </c>
    </row>
    <row r="87" spans="1:12">
      <c r="A87" s="4" t="s">
        <v>579</v>
      </c>
      <c r="J87" s="6" t="n">
        <v>0.9</v>
      </c>
      <c r="K87" s="8" t="n">
        <v>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03</v>
      </c>
      <c r="B1" s="2" t="s">
        <v>478</v>
      </c>
    </row>
    <row r="2" spans="1:4">
      <c r="B2" s="2" t="s">
        <v>604</v>
      </c>
      <c r="C2" s="2" t="s">
        <v>2</v>
      </c>
      <c r="D2" s="2" t="s">
        <v>34</v>
      </c>
    </row>
    <row r="3" spans="1:4">
      <c r="A3" s="3" t="s">
        <v>605</v>
      </c>
    </row>
    <row r="4" spans="1:4">
      <c r="A4" s="4" t="s">
        <v>38</v>
      </c>
      <c r="C4" s="6" t="n">
        <v>35.7</v>
      </c>
      <c r="D4" s="6" t="n">
        <v>52.7</v>
      </c>
    </row>
    <row r="5" spans="1:4">
      <c r="A5" s="4" t="s">
        <v>606</v>
      </c>
      <c r="C5" s="7" t="n">
        <v>0.1</v>
      </c>
      <c r="D5" s="8" t="n">
        <v>1</v>
      </c>
    </row>
    <row r="6" spans="1:4">
      <c r="A6" s="4" t="s">
        <v>456</v>
      </c>
    </row>
    <row r="7" spans="1:4">
      <c r="A7" s="3" t="s">
        <v>605</v>
      </c>
    </row>
    <row r="8" spans="1:4">
      <c r="A8" s="4" t="s">
        <v>606</v>
      </c>
      <c r="C8" s="6" t="n">
        <v>0.1</v>
      </c>
    </row>
    <row r="9" spans="1:4">
      <c r="A9" s="4" t="s">
        <v>583</v>
      </c>
    </row>
    <row r="10" spans="1:4">
      <c r="A10" s="3" t="s">
        <v>605</v>
      </c>
    </row>
    <row r="11" spans="1:4">
      <c r="A11" s="4" t="s">
        <v>607</v>
      </c>
      <c r="B11" s="8"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4</v>
      </c>
      <c r="D2" s="2" t="s">
        <v>85</v>
      </c>
    </row>
    <row r="3" spans="1:4">
      <c r="A3" s="3" t="s">
        <v>609</v>
      </c>
    </row>
    <row r="4" spans="1:4">
      <c r="A4" s="4" t="s">
        <v>610</v>
      </c>
      <c r="B4" s="6" t="n">
        <v>-18.4</v>
      </c>
    </row>
    <row r="5" spans="1:4">
      <c r="A5" s="3" t="s">
        <v>611</v>
      </c>
    </row>
    <row r="6" spans="1:4">
      <c r="A6" s="4" t="s">
        <v>612</v>
      </c>
      <c r="B6" s="7" t="n">
        <v>-6.9</v>
      </c>
      <c r="C6" s="6" t="n">
        <v>-18.4</v>
      </c>
    </row>
    <row r="7" spans="1:4">
      <c r="A7" s="4" t="s">
        <v>613</v>
      </c>
    </row>
    <row r="8" spans="1:4">
      <c r="A8" s="3" t="s">
        <v>609</v>
      </c>
    </row>
    <row r="9" spans="1:4">
      <c r="A9" s="4" t="s">
        <v>610</v>
      </c>
      <c r="B9" s="7" t="n">
        <v>-134.3</v>
      </c>
      <c r="C9" s="7" t="n">
        <v>-148.3</v>
      </c>
      <c r="D9" s="6" t="n">
        <v>-139.1</v>
      </c>
    </row>
    <row r="10" spans="1:4">
      <c r="A10" s="3" t="s">
        <v>614</v>
      </c>
    </row>
    <row r="11" spans="1:4">
      <c r="A11" s="4" t="s">
        <v>128</v>
      </c>
      <c r="B11" s="7" t="n">
        <v>-12.1</v>
      </c>
      <c r="C11" s="5" t="n">
        <v>14</v>
      </c>
      <c r="D11" s="7" t="n">
        <v>-9.199999999999999</v>
      </c>
    </row>
    <row r="12" spans="1:4">
      <c r="A12" s="3" t="s">
        <v>611</v>
      </c>
    </row>
    <row r="13" spans="1:4">
      <c r="A13" s="4" t="s">
        <v>612</v>
      </c>
      <c r="B13" s="7" t="n">
        <v>-146.4</v>
      </c>
      <c r="C13" s="7" t="n">
        <v>-134.3</v>
      </c>
      <c r="D13" s="7" t="n">
        <v>-148.3</v>
      </c>
    </row>
    <row r="14" spans="1:4">
      <c r="A14" s="4" t="s">
        <v>615</v>
      </c>
      <c r="B14" s="5" t="n">
        <v>0</v>
      </c>
      <c r="C14" s="5" t="n">
        <v>0</v>
      </c>
      <c r="D14" s="5" t="n">
        <v>0</v>
      </c>
    </row>
    <row r="15" spans="1:4">
      <c r="A15" s="4" t="s">
        <v>616</v>
      </c>
    </row>
    <row r="16" spans="1:4">
      <c r="A16" s="3" t="s">
        <v>609</v>
      </c>
    </row>
    <row r="17" spans="1:4">
      <c r="A17" s="4" t="s">
        <v>610</v>
      </c>
      <c r="B17" s="7" t="n">
        <v>-1.6</v>
      </c>
      <c r="C17" s="7" t="n">
        <v>-0.9</v>
      </c>
      <c r="D17" s="7" t="n">
        <v>-0.4</v>
      </c>
    </row>
    <row r="18" spans="1:4">
      <c r="A18" s="3" t="s">
        <v>614</v>
      </c>
    </row>
    <row r="19" spans="1:4">
      <c r="A19" s="4" t="s">
        <v>617</v>
      </c>
      <c r="C19" s="7" t="n">
        <v>-1.6</v>
      </c>
      <c r="D19" s="7" t="n">
        <v>-0.7</v>
      </c>
    </row>
    <row r="20" spans="1:4">
      <c r="A20" s="4" t="s">
        <v>618</v>
      </c>
      <c r="C20" s="7" t="n">
        <v>0.4</v>
      </c>
      <c r="D20" s="7" t="n">
        <v>0.2</v>
      </c>
    </row>
    <row r="21" spans="1:4">
      <c r="A21" s="4" t="s">
        <v>619</v>
      </c>
      <c r="C21" s="7" t="n">
        <v>-1.2</v>
      </c>
      <c r="D21" s="7" t="n">
        <v>-0.5</v>
      </c>
    </row>
    <row r="22" spans="1:4">
      <c r="A22" s="3" t="s">
        <v>611</v>
      </c>
    </row>
    <row r="23" spans="1:4">
      <c r="A23" s="4" t="s">
        <v>620</v>
      </c>
      <c r="B23" s="7" t="n">
        <v>0.2</v>
      </c>
      <c r="C23" s="7" t="n">
        <v>-0.7</v>
      </c>
      <c r="D23" s="7" t="n">
        <v>-0.5</v>
      </c>
    </row>
    <row r="24" spans="1:4">
      <c r="A24" s="4" t="s">
        <v>612</v>
      </c>
      <c r="B24" s="7" t="n">
        <v>-1.4</v>
      </c>
      <c r="C24" s="7" t="n">
        <v>-1.6</v>
      </c>
      <c r="D24" s="7" t="n">
        <v>-0.9</v>
      </c>
    </row>
    <row r="25" spans="1:4">
      <c r="A25" s="4" t="s">
        <v>621</v>
      </c>
    </row>
    <row r="26" spans="1:4">
      <c r="A26" s="3" t="s">
        <v>609</v>
      </c>
    </row>
    <row r="27" spans="1:4">
      <c r="A27" s="4" t="s">
        <v>610</v>
      </c>
      <c r="B27" s="7" t="n">
        <v>1.1</v>
      </c>
      <c r="C27" s="7" t="n">
        <v>0.7</v>
      </c>
      <c r="D27" s="7" t="n">
        <v>0.2</v>
      </c>
    </row>
    <row r="28" spans="1:4">
      <c r="A28" s="3" t="s">
        <v>614</v>
      </c>
    </row>
    <row r="29" spans="1:4">
      <c r="A29" s="4" t="s">
        <v>622</v>
      </c>
      <c r="B29" s="7" t="n">
        <v>0.5</v>
      </c>
      <c r="C29" s="7" t="n">
        <v>-0.2</v>
      </c>
      <c r="D29" s="7" t="n">
        <v>-0.3</v>
      </c>
    </row>
    <row r="30" spans="1:4">
      <c r="A30" s="4" t="s">
        <v>618</v>
      </c>
      <c r="B30" s="7" t="n">
        <v>-0.1</v>
      </c>
      <c r="C30" s="7" t="n">
        <v>0.1</v>
      </c>
      <c r="D30" s="7" t="n">
        <v>0.1</v>
      </c>
    </row>
    <row r="31" spans="1:4">
      <c r="A31" s="4" t="s">
        <v>619</v>
      </c>
      <c r="B31" s="7" t="n">
        <v>0.4</v>
      </c>
      <c r="C31" s="7" t="n">
        <v>-0.1</v>
      </c>
      <c r="D31" s="7" t="n">
        <v>-0.2</v>
      </c>
    </row>
    <row r="32" spans="1:4">
      <c r="A32" s="3" t="s">
        <v>611</v>
      </c>
    </row>
    <row r="33" spans="1:4">
      <c r="A33" s="4" t="s">
        <v>620</v>
      </c>
      <c r="B33" s="7" t="n">
        <v>0.5</v>
      </c>
      <c r="C33" s="7" t="n">
        <v>0.4</v>
      </c>
      <c r="D33" s="7" t="n">
        <v>0.5</v>
      </c>
    </row>
    <row r="34" spans="1:4">
      <c r="A34" s="4" t="s">
        <v>612</v>
      </c>
      <c r="B34" s="7" t="n">
        <v>1.6</v>
      </c>
      <c r="C34" s="7" t="n">
        <v>1.1</v>
      </c>
      <c r="D34" s="7" t="n">
        <v>0.7</v>
      </c>
    </row>
    <row r="35" spans="1:4">
      <c r="A35" s="4" t="s">
        <v>623</v>
      </c>
    </row>
    <row r="36" spans="1:4">
      <c r="A36" s="3" t="s">
        <v>611</v>
      </c>
    </row>
    <row r="37" spans="1:4">
      <c r="A37" s="4" t="s">
        <v>624</v>
      </c>
      <c r="B37" s="5" t="n">
        <v>0</v>
      </c>
      <c r="C37" s="5" t="n">
        <v>0</v>
      </c>
      <c r="D37" s="5" t="n">
        <v>0</v>
      </c>
    </row>
    <row r="38" spans="1:4">
      <c r="A38" s="4" t="s">
        <v>625</v>
      </c>
    </row>
    <row r="39" spans="1:4">
      <c r="A39" s="3" t="s">
        <v>611</v>
      </c>
    </row>
    <row r="40" spans="1:4">
      <c r="A40" s="4" t="s">
        <v>626</v>
      </c>
      <c r="B40" s="7" t="n">
        <v>-0.2</v>
      </c>
      <c r="C40" s="7" t="n">
        <v>-0.5</v>
      </c>
    </row>
    <row r="41" spans="1:4">
      <c r="A41" s="4" t="s">
        <v>627</v>
      </c>
    </row>
    <row r="42" spans="1:4">
      <c r="A42" s="3" t="s">
        <v>611</v>
      </c>
    </row>
    <row r="43" spans="1:4">
      <c r="A43" s="4" t="s">
        <v>628</v>
      </c>
      <c r="B43" s="7" t="n">
        <v>-0.1</v>
      </c>
      <c r="C43" s="7" t="n">
        <v>-0.4</v>
      </c>
      <c r="D43" s="7" t="n">
        <v>-0.3</v>
      </c>
    </row>
    <row r="44" spans="1:4">
      <c r="A44" s="4" t="s">
        <v>626</v>
      </c>
      <c r="B44" s="7" t="n">
        <v>-0.1</v>
      </c>
      <c r="C44" s="7" t="n">
        <v>-0.5</v>
      </c>
      <c r="D44" s="7" t="n">
        <v>-0.7</v>
      </c>
    </row>
    <row r="45" spans="1:4">
      <c r="A45" s="4" t="s">
        <v>629</v>
      </c>
    </row>
    <row r="46" spans="1:4">
      <c r="A46" s="3" t="s">
        <v>611</v>
      </c>
    </row>
    <row r="47" spans="1:4">
      <c r="A47" s="4" t="s">
        <v>630</v>
      </c>
      <c r="B47" s="7" t="n">
        <v>0.2</v>
      </c>
      <c r="C47" s="7" t="n">
        <v>0.9</v>
      </c>
      <c r="D47" s="8" t="n">
        <v>1</v>
      </c>
    </row>
    <row r="48" spans="1:4">
      <c r="A48" s="4" t="s">
        <v>631</v>
      </c>
    </row>
    <row r="49" spans="1:4">
      <c r="A49" s="3" t="s">
        <v>609</v>
      </c>
    </row>
    <row r="50" spans="1:4">
      <c r="A50" s="4" t="s">
        <v>610</v>
      </c>
      <c r="B50" s="7" t="n">
        <v>-18.3</v>
      </c>
    </row>
    <row r="51" spans="1:4">
      <c r="A51" s="3" t="s">
        <v>611</v>
      </c>
    </row>
    <row r="52" spans="1:4">
      <c r="A52" s="4" t="s">
        <v>612</v>
      </c>
      <c r="B52" s="6" t="n">
        <v>-6.9</v>
      </c>
      <c r="C52" s="6" t="n">
        <v>-1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4</v>
      </c>
      <c r="D2" s="2" t="s">
        <v>85</v>
      </c>
    </row>
    <row r="3" spans="1:4">
      <c r="A3" s="3" t="s">
        <v>157</v>
      </c>
    </row>
    <row r="4" spans="1:4">
      <c r="A4" s="4" t="s">
        <v>158</v>
      </c>
      <c r="B4" s="6" t="n">
        <v>0.1</v>
      </c>
      <c r="C4" s="6" t="n">
        <v>0.3</v>
      </c>
      <c r="D4" s="6" t="n">
        <v>0.2</v>
      </c>
    </row>
    <row r="5" spans="1:4">
      <c r="A5" s="4" t="s">
        <v>159</v>
      </c>
      <c r="B5" s="6" t="n">
        <v>0.1</v>
      </c>
      <c r="C5" s="6" t="n">
        <v>-0.3</v>
      </c>
      <c r="D5" s="6"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 customWidth="1" max="5" min="5" width="21"/>
    <col customWidth="1" max="6" min="6" width="14"/>
    <col customWidth="1" max="7" min="7" width="21"/>
    <col customWidth="1" max="8" min="8" width="14"/>
    <col customWidth="1" max="9" min="9" width="21"/>
    <col customWidth="1" max="10" min="10" width="21"/>
  </cols>
  <sheetData>
    <row r="1" spans="1:10">
      <c r="A1" s="1" t="s">
        <v>632</v>
      </c>
      <c r="B1" s="2" t="s">
        <v>1</v>
      </c>
      <c r="E1" s="2" t="s">
        <v>633</v>
      </c>
    </row>
    <row r="2" spans="1:10">
      <c r="B2" s="2" t="s">
        <v>459</v>
      </c>
      <c r="C2" s="2" t="s">
        <v>460</v>
      </c>
      <c r="D2" s="2" t="s">
        <v>461</v>
      </c>
      <c r="E2" s="2" t="s">
        <v>460</v>
      </c>
      <c r="F2" s="2" t="s">
        <v>541</v>
      </c>
      <c r="G2" s="2" t="s">
        <v>634</v>
      </c>
      <c r="H2" s="2" t="s">
        <v>506</v>
      </c>
      <c r="I2" s="2" t="s">
        <v>572</v>
      </c>
      <c r="J2" s="2" t="s">
        <v>574</v>
      </c>
    </row>
    <row r="3" spans="1:10">
      <c r="A3" s="3" t="s">
        <v>507</v>
      </c>
    </row>
    <row r="4" spans="1:10">
      <c r="A4" s="4" t="s">
        <v>635</v>
      </c>
      <c r="B4" s="6" t="n">
        <v>140.8</v>
      </c>
      <c r="C4" s="6" t="n">
        <v>163.7</v>
      </c>
      <c r="E4" s="6" t="n">
        <v>163.7</v>
      </c>
    </row>
    <row r="5" spans="1:10">
      <c r="A5" s="4" t="s">
        <v>636</v>
      </c>
      <c r="B5" s="7" t="n">
        <v>43.2</v>
      </c>
      <c r="C5" s="7" t="n">
        <v>-54.8</v>
      </c>
      <c r="D5" s="6" t="n">
        <v>35.9</v>
      </c>
    </row>
    <row r="6" spans="1:10">
      <c r="A6" s="4" t="s">
        <v>637</v>
      </c>
      <c r="B6" s="7" t="n">
        <v>-61.6</v>
      </c>
      <c r="C6" s="7" t="n">
        <v>-47.3</v>
      </c>
      <c r="D6" s="7" t="n">
        <v>-55.3</v>
      </c>
    </row>
    <row r="7" spans="1:10">
      <c r="A7" s="4" t="s">
        <v>638</v>
      </c>
      <c r="B7" s="6" t="n">
        <v>-18.4</v>
      </c>
      <c r="C7" s="7" t="n">
        <v>-102.1</v>
      </c>
      <c r="D7" s="7" t="n">
        <v>-19.4</v>
      </c>
    </row>
    <row r="8" spans="1:10">
      <c r="A8" s="4" t="s">
        <v>639</v>
      </c>
    </row>
    <row r="9" spans="1:10">
      <c r="A9" s="3" t="s">
        <v>507</v>
      </c>
    </row>
    <row r="10" spans="1:10">
      <c r="A10" s="4" t="s">
        <v>510</v>
      </c>
      <c r="B10" s="4" t="s">
        <v>640</v>
      </c>
    </row>
    <row r="11" spans="1:10">
      <c r="A11" s="4" t="s">
        <v>635</v>
      </c>
      <c r="B11" s="8" t="n">
        <v>72</v>
      </c>
      <c r="C11" s="7" t="n">
        <v>77.3</v>
      </c>
      <c r="E11" s="7" t="n">
        <v>77.3</v>
      </c>
      <c r="I11" s="6" t="n">
        <v>108.3</v>
      </c>
    </row>
    <row r="12" spans="1:10">
      <c r="A12" s="4" t="s">
        <v>641</v>
      </c>
      <c r="B12" s="5" t="n">
        <v>2</v>
      </c>
    </row>
    <row r="13" spans="1:10">
      <c r="A13" s="4" t="s">
        <v>636</v>
      </c>
      <c r="B13" s="6" t="n">
        <v>6.9</v>
      </c>
      <c r="C13" s="7" t="n">
        <v>-27.9</v>
      </c>
      <c r="D13" s="7" t="n">
        <v>2.2</v>
      </c>
    </row>
    <row r="14" spans="1:10">
      <c r="A14" s="4" t="s">
        <v>642</v>
      </c>
    </row>
    <row r="15" spans="1:10">
      <c r="A15" s="3" t="s">
        <v>507</v>
      </c>
    </row>
    <row r="16" spans="1:10">
      <c r="A16" s="4" t="s">
        <v>510</v>
      </c>
      <c r="B16" s="4" t="s">
        <v>475</v>
      </c>
    </row>
    <row r="17" spans="1:10">
      <c r="A17" s="4" t="s">
        <v>635</v>
      </c>
      <c r="B17" s="6" t="n">
        <v>4.5</v>
      </c>
      <c r="C17" s="5" t="n">
        <v>7</v>
      </c>
      <c r="E17" s="5" t="n">
        <v>7</v>
      </c>
    </row>
    <row r="18" spans="1:10">
      <c r="A18" s="4" t="s">
        <v>636</v>
      </c>
      <c r="B18" s="7" t="n">
        <v>30.1</v>
      </c>
      <c r="C18" s="7" t="n">
        <v>25.6</v>
      </c>
      <c r="D18" s="7" t="n">
        <v>27.8</v>
      </c>
    </row>
    <row r="19" spans="1:10">
      <c r="A19" s="4" t="s">
        <v>509</v>
      </c>
    </row>
    <row r="20" spans="1:10">
      <c r="A20" s="3" t="s">
        <v>507</v>
      </c>
    </row>
    <row r="21" spans="1:10">
      <c r="A21" s="4" t="s">
        <v>510</v>
      </c>
      <c r="F21" s="4" t="s">
        <v>511</v>
      </c>
      <c r="G21" s="4" t="s">
        <v>475</v>
      </c>
      <c r="H21" s="4" t="s">
        <v>512</v>
      </c>
    </row>
    <row r="22" spans="1:10">
      <c r="A22" s="4" t="s">
        <v>635</v>
      </c>
      <c r="G22" s="6" t="n">
        <v>1.1</v>
      </c>
    </row>
    <row r="23" spans="1:10">
      <c r="A23" s="4" t="s">
        <v>636</v>
      </c>
      <c r="B23" s="6" t="n">
        <v>0.6</v>
      </c>
      <c r="C23" s="7" t="n">
        <v>0.7</v>
      </c>
      <c r="D23" s="7" t="n">
        <v>0.8</v>
      </c>
    </row>
    <row r="24" spans="1:10">
      <c r="A24" s="4" t="s">
        <v>643</v>
      </c>
    </row>
    <row r="25" spans="1:10">
      <c r="A25" s="3" t="s">
        <v>507</v>
      </c>
    </row>
    <row r="26" spans="1:10">
      <c r="A26" s="4" t="s">
        <v>510</v>
      </c>
      <c r="B26" s="4" t="s">
        <v>644</v>
      </c>
    </row>
    <row r="27" spans="1:10">
      <c r="A27" s="4" t="s">
        <v>635</v>
      </c>
      <c r="B27" s="6" t="n">
        <v>64.3</v>
      </c>
      <c r="C27" s="7" t="n">
        <v>74.5</v>
      </c>
      <c r="E27" s="7" t="n">
        <v>74.5</v>
      </c>
      <c r="J27" s="8" t="n">
        <v>124</v>
      </c>
    </row>
    <row r="28" spans="1:10">
      <c r="A28" s="4" t="s">
        <v>636</v>
      </c>
      <c r="B28" s="6" t="n">
        <v>5.6</v>
      </c>
      <c r="C28" s="7" t="n">
        <v>-42.6</v>
      </c>
      <c r="D28" s="7" t="n">
        <v>5.5</v>
      </c>
    </row>
    <row r="29" spans="1:10">
      <c r="A29" s="4" t="s">
        <v>645</v>
      </c>
    </row>
    <row r="30" spans="1:10">
      <c r="A30" s="3" t="s">
        <v>507</v>
      </c>
    </row>
    <row r="31" spans="1:10">
      <c r="A31" s="4" t="s">
        <v>636</v>
      </c>
      <c r="C31" s="6" t="n">
        <v>-10.6</v>
      </c>
      <c r="D31" s="6" t="n">
        <v>-0.4</v>
      </c>
    </row>
    <row r="32" spans="1:10">
      <c r="A32" s="4" t="s">
        <v>637</v>
      </c>
      <c r="E32" s="5" t="n">
        <v>0</v>
      </c>
    </row>
    <row r="33" spans="1:10">
      <c r="A33" s="4" t="s">
        <v>638</v>
      </c>
      <c r="E33" s="6" t="n">
        <v>-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4</v>
      </c>
      <c r="D2" s="2" t="s">
        <v>85</v>
      </c>
    </row>
    <row r="3" spans="1:4">
      <c r="A3" s="3" t="s">
        <v>647</v>
      </c>
    </row>
    <row r="4" spans="1:4">
      <c r="A4" s="4" t="s">
        <v>51</v>
      </c>
      <c r="B4" s="6" t="n">
        <v>220.3</v>
      </c>
      <c r="C4" s="6" t="n">
        <v>248.8</v>
      </c>
      <c r="D4" s="6" t="n">
        <v>356.7</v>
      </c>
    </row>
    <row r="5" spans="1:4">
      <c r="A5" s="3" t="s">
        <v>648</v>
      </c>
    </row>
    <row r="6" spans="1:4">
      <c r="A6" s="4" t="s">
        <v>68</v>
      </c>
      <c r="B6" s="7" t="n">
        <v>79.5</v>
      </c>
      <c r="C6" s="7" t="n">
        <v>85.09999999999999</v>
      </c>
      <c r="D6" s="7" t="n">
        <v>89.90000000000001</v>
      </c>
    </row>
    <row r="7" spans="1:4">
      <c r="A7" s="3" t="s">
        <v>649</v>
      </c>
    </row>
    <row r="8" spans="1:4">
      <c r="A8" s="4" t="s">
        <v>650</v>
      </c>
      <c r="B8" s="7" t="n">
        <v>125.7</v>
      </c>
      <c r="C8" s="5" t="n">
        <v>124</v>
      </c>
      <c r="D8" s="7" t="n">
        <v>129.8</v>
      </c>
    </row>
    <row r="9" spans="1:4">
      <c r="A9" s="4" t="s">
        <v>651</v>
      </c>
      <c r="B9" s="7" t="n">
        <v>80.90000000000001</v>
      </c>
      <c r="C9" s="7" t="n">
        <v>91.8</v>
      </c>
      <c r="D9" s="7" t="n">
        <v>92.09999999999999</v>
      </c>
    </row>
    <row r="10" spans="1:4">
      <c r="A10" s="4" t="s">
        <v>652</v>
      </c>
      <c r="B10" s="7" t="n">
        <v>-1.6</v>
      </c>
      <c r="C10" s="5" t="n">
        <v>-87</v>
      </c>
      <c r="D10" s="7" t="n">
        <v>-1.8</v>
      </c>
    </row>
    <row r="11" spans="1:4">
      <c r="A11" s="4" t="s">
        <v>100</v>
      </c>
      <c r="B11" s="7" t="n">
        <v>43.2</v>
      </c>
      <c r="C11" s="7" t="n">
        <v>-54.8</v>
      </c>
      <c r="D11" s="7" t="n">
        <v>35.9</v>
      </c>
    </row>
    <row r="12" spans="1:4">
      <c r="A12" s="4" t="s">
        <v>639</v>
      </c>
    </row>
    <row r="13" spans="1:4">
      <c r="A13" s="3" t="s">
        <v>647</v>
      </c>
    </row>
    <row r="14" spans="1:4">
      <c r="A14" s="4" t="s">
        <v>653</v>
      </c>
      <c r="B14" s="7" t="n">
        <v>2.5</v>
      </c>
      <c r="C14" s="7" t="n">
        <v>1.9</v>
      </c>
      <c r="D14" s="7" t="n">
        <v>1.7</v>
      </c>
    </row>
    <row r="15" spans="1:4">
      <c r="A15" s="4" t="s">
        <v>654</v>
      </c>
      <c r="B15" s="5" t="n">
        <v>70</v>
      </c>
      <c r="C15" s="7" t="n">
        <v>76.2</v>
      </c>
      <c r="D15" s="7" t="n">
        <v>114.1</v>
      </c>
    </row>
    <row r="16" spans="1:4">
      <c r="A16" s="3" t="s">
        <v>648</v>
      </c>
    </row>
    <row r="17" spans="1:4">
      <c r="A17" s="4" t="s">
        <v>655</v>
      </c>
      <c r="C17" s="7" t="n">
        <v>0.4</v>
      </c>
      <c r="D17" s="7" t="n">
        <v>0.1</v>
      </c>
    </row>
    <row r="18" spans="1:4">
      <c r="A18" s="4" t="s">
        <v>656</v>
      </c>
      <c r="B18" s="7" t="n">
        <v>0.5</v>
      </c>
      <c r="C18" s="7" t="n">
        <v>0.4</v>
      </c>
      <c r="D18" s="7" t="n">
        <v>0.5</v>
      </c>
    </row>
    <row r="19" spans="1:4">
      <c r="A19" s="3" t="s">
        <v>649</v>
      </c>
    </row>
    <row r="20" spans="1:4">
      <c r="A20" s="4" t="s">
        <v>650</v>
      </c>
      <c r="B20" s="5" t="n">
        <v>21</v>
      </c>
      <c r="C20" s="7" t="n">
        <v>21.6</v>
      </c>
      <c r="D20" s="7" t="n">
        <v>20.7</v>
      </c>
    </row>
    <row r="21" spans="1:4">
      <c r="A21" s="4" t="s">
        <v>651</v>
      </c>
      <c r="B21" s="7" t="n">
        <v>14.1</v>
      </c>
      <c r="C21" s="5" t="n">
        <v>21</v>
      </c>
      <c r="D21" s="7" t="n">
        <v>18.5</v>
      </c>
    </row>
    <row r="22" spans="1:4">
      <c r="A22" s="4" t="s">
        <v>652</v>
      </c>
      <c r="C22" s="7" t="n">
        <v>-28.4</v>
      </c>
    </row>
    <row r="23" spans="1:4">
      <c r="A23" s="4" t="s">
        <v>100</v>
      </c>
      <c r="B23" s="7" t="n">
        <v>6.9</v>
      </c>
      <c r="C23" s="7" t="n">
        <v>-27.8</v>
      </c>
      <c r="D23" s="7" t="n">
        <v>2.2</v>
      </c>
    </row>
    <row r="24" spans="1:4">
      <c r="A24" s="4" t="s">
        <v>642</v>
      </c>
    </row>
    <row r="25" spans="1:4">
      <c r="A25" s="3" t="s">
        <v>647</v>
      </c>
    </row>
    <row r="26" spans="1:4">
      <c r="A26" s="4" t="s">
        <v>653</v>
      </c>
      <c r="B26" s="7" t="n">
        <v>7.7</v>
      </c>
      <c r="C26" s="7" t="n">
        <v>9.199999999999999</v>
      </c>
      <c r="D26" s="7" t="n">
        <v>7.5</v>
      </c>
    </row>
    <row r="27" spans="1:4">
      <c r="A27" s="4" t="s">
        <v>654</v>
      </c>
      <c r="B27" s="7" t="n">
        <v>7.1</v>
      </c>
      <c r="C27" s="7" t="n">
        <v>8.1</v>
      </c>
      <c r="D27" s="7" t="n">
        <v>9.1</v>
      </c>
    </row>
    <row r="28" spans="1:4">
      <c r="A28" s="3" t="s">
        <v>648</v>
      </c>
    </row>
    <row r="29" spans="1:4">
      <c r="A29" s="4" t="s">
        <v>655</v>
      </c>
      <c r="B29" s="7" t="n">
        <v>10.3</v>
      </c>
      <c r="C29" s="7" t="n">
        <v>10.3</v>
      </c>
      <c r="D29" s="7" t="n">
        <v>9.199999999999999</v>
      </c>
    </row>
    <row r="30" spans="1:4">
      <c r="A30" s="3" t="s">
        <v>649</v>
      </c>
    </row>
    <row r="31" spans="1:4">
      <c r="A31" s="4" t="s">
        <v>650</v>
      </c>
      <c r="B31" s="7" t="n">
        <v>60.2</v>
      </c>
      <c r="C31" s="5" t="n">
        <v>55</v>
      </c>
      <c r="D31" s="7" t="n">
        <v>54.6</v>
      </c>
    </row>
    <row r="32" spans="1:4">
      <c r="A32" s="4" t="s">
        <v>651</v>
      </c>
      <c r="B32" s="7" t="n">
        <v>30.1</v>
      </c>
      <c r="C32" s="7" t="n">
        <v>29.4</v>
      </c>
      <c r="D32" s="7" t="n">
        <v>26.9</v>
      </c>
    </row>
    <row r="33" spans="1:4">
      <c r="A33" s="4" t="s">
        <v>100</v>
      </c>
      <c r="B33" s="7" t="n">
        <v>30.1</v>
      </c>
      <c r="C33" s="7" t="n">
        <v>25.6</v>
      </c>
      <c r="D33" s="7" t="n">
        <v>27.7</v>
      </c>
    </row>
    <row r="34" spans="1:4">
      <c r="A34" s="4" t="s">
        <v>509</v>
      </c>
    </row>
    <row r="35" spans="1:4">
      <c r="A35" s="3" t="s">
        <v>647</v>
      </c>
    </row>
    <row r="36" spans="1:4">
      <c r="A36" s="4" t="s">
        <v>653</v>
      </c>
      <c r="C36" s="7" t="n">
        <v>0.5</v>
      </c>
      <c r="D36" s="7" t="n">
        <v>0.6</v>
      </c>
    </row>
    <row r="37" spans="1:4">
      <c r="A37" s="4" t="s">
        <v>654</v>
      </c>
      <c r="C37" s="7" t="n">
        <v>4.7</v>
      </c>
      <c r="D37" s="5" t="n">
        <v>5</v>
      </c>
    </row>
    <row r="38" spans="1:4">
      <c r="A38" s="3" t="s">
        <v>648</v>
      </c>
    </row>
    <row r="39" spans="1:4">
      <c r="A39" s="4" t="s">
        <v>655</v>
      </c>
      <c r="C39" s="7" t="n">
        <v>0.1</v>
      </c>
      <c r="D39" s="7" t="n">
        <v>0.1</v>
      </c>
    </row>
    <row r="40" spans="1:4">
      <c r="A40" s="4" t="s">
        <v>656</v>
      </c>
      <c r="C40" s="7" t="n">
        <v>0.2</v>
      </c>
      <c r="D40" s="7" t="n">
        <v>0.5</v>
      </c>
    </row>
    <row r="41" spans="1:4">
      <c r="A41" s="3" t="s">
        <v>649</v>
      </c>
    </row>
    <row r="42" spans="1:4">
      <c r="A42" s="4" t="s">
        <v>650</v>
      </c>
      <c r="B42" s="7" t="n">
        <v>1.2</v>
      </c>
      <c r="C42" s="7" t="n">
        <v>1.8</v>
      </c>
      <c r="D42" s="7" t="n">
        <v>1.9</v>
      </c>
    </row>
    <row r="43" spans="1:4">
      <c r="A43" s="4" t="s">
        <v>651</v>
      </c>
      <c r="B43" s="7" t="n">
        <v>0.6</v>
      </c>
      <c r="C43" s="7" t="n">
        <v>1.1</v>
      </c>
      <c r="D43" s="7" t="n">
        <v>1.1</v>
      </c>
    </row>
    <row r="44" spans="1:4">
      <c r="A44" s="4" t="s">
        <v>100</v>
      </c>
      <c r="B44" s="7" t="n">
        <v>0.6</v>
      </c>
      <c r="C44" s="7" t="n">
        <v>0.7</v>
      </c>
      <c r="D44" s="7" t="n">
        <v>0.8</v>
      </c>
    </row>
    <row r="45" spans="1:4">
      <c r="A45" s="4" t="s">
        <v>643</v>
      </c>
    </row>
    <row r="46" spans="1:4">
      <c r="A46" s="3" t="s">
        <v>647</v>
      </c>
    </row>
    <row r="47" spans="1:4">
      <c r="A47" s="4" t="s">
        <v>653</v>
      </c>
      <c r="B47" s="7" t="n">
        <v>15.6</v>
      </c>
      <c r="C47" s="7" t="n">
        <v>17.3</v>
      </c>
      <c r="D47" s="5" t="n">
        <v>15</v>
      </c>
    </row>
    <row r="48" spans="1:4">
      <c r="A48" s="4" t="s">
        <v>654</v>
      </c>
      <c r="B48" s="7" t="n">
        <v>117.4</v>
      </c>
      <c r="C48" s="7" t="n">
        <v>130.9</v>
      </c>
      <c r="D48" s="5" t="n">
        <v>190</v>
      </c>
    </row>
    <row r="49" spans="1:4">
      <c r="A49" s="3" t="s">
        <v>648</v>
      </c>
    </row>
    <row r="50" spans="1:4">
      <c r="A50" s="4" t="s">
        <v>655</v>
      </c>
      <c r="B50" s="7" t="n">
        <v>9.199999999999999</v>
      </c>
      <c r="C50" s="7" t="n">
        <v>3.7</v>
      </c>
      <c r="D50" s="7" t="n">
        <v>3.8</v>
      </c>
    </row>
    <row r="51" spans="1:4">
      <c r="A51" s="4" t="s">
        <v>656</v>
      </c>
      <c r="B51" s="7" t="n">
        <v>59.5</v>
      </c>
      <c r="C51" s="5" t="n">
        <v>70</v>
      </c>
      <c r="D51" s="7" t="n">
        <v>73.59999999999999</v>
      </c>
    </row>
    <row r="52" spans="1:4">
      <c r="A52" s="3" t="s">
        <v>649</v>
      </c>
    </row>
    <row r="53" spans="1:4">
      <c r="A53" s="4" t="s">
        <v>650</v>
      </c>
      <c r="B53" s="7" t="n">
        <v>43.3</v>
      </c>
      <c r="C53" s="7" t="n">
        <v>43.8</v>
      </c>
      <c r="D53" s="7" t="n">
        <v>44.7</v>
      </c>
    </row>
    <row r="54" spans="1:4">
      <c r="A54" s="4" t="s">
        <v>651</v>
      </c>
      <c r="B54" s="7" t="n">
        <v>36.1</v>
      </c>
      <c r="C54" s="7" t="n">
        <v>37.5</v>
      </c>
      <c r="D54" s="7" t="n">
        <v>37.4</v>
      </c>
    </row>
    <row r="55" spans="1:4">
      <c r="A55" s="4" t="s">
        <v>652</v>
      </c>
      <c r="B55" s="7" t="n">
        <v>-1.6</v>
      </c>
      <c r="C55" s="7" t="n">
        <v>-48.9</v>
      </c>
      <c r="D55" s="7" t="n">
        <v>-1.8</v>
      </c>
    </row>
    <row r="56" spans="1:4">
      <c r="A56" s="4" t="s">
        <v>100</v>
      </c>
      <c r="B56" s="6" t="n">
        <v>5.6</v>
      </c>
      <c r="C56" s="7" t="n">
        <v>-42.6</v>
      </c>
      <c r="D56" s="7" t="n">
        <v>5.5</v>
      </c>
    </row>
    <row r="57" spans="1:4">
      <c r="A57" s="4" t="s">
        <v>645</v>
      </c>
    </row>
    <row r="58" spans="1:4">
      <c r="A58" s="3" t="s">
        <v>647</v>
      </c>
    </row>
    <row r="59" spans="1:4">
      <c r="A59" s="4" t="s">
        <v>653</v>
      </c>
      <c r="D59" s="7" t="n">
        <v>11.3</v>
      </c>
    </row>
    <row r="60" spans="1:4">
      <c r="A60" s="4" t="s">
        <v>654</v>
      </c>
      <c r="D60" s="7" t="n">
        <v>2.4</v>
      </c>
    </row>
    <row r="61" spans="1:4">
      <c r="A61" s="3" t="s">
        <v>648</v>
      </c>
    </row>
    <row r="62" spans="1:4">
      <c r="A62" s="4" t="s">
        <v>655</v>
      </c>
      <c r="D62" s="7" t="n">
        <v>0.6</v>
      </c>
    </row>
    <row r="63" spans="1:4">
      <c r="A63" s="4" t="s">
        <v>656</v>
      </c>
      <c r="D63" s="7" t="n">
        <v>1.5</v>
      </c>
    </row>
    <row r="64" spans="1:4">
      <c r="A64" s="3" t="s">
        <v>649</v>
      </c>
    </row>
    <row r="65" spans="1:4">
      <c r="A65" s="4" t="s">
        <v>650</v>
      </c>
      <c r="C65" s="7" t="n">
        <v>1.8</v>
      </c>
      <c r="D65" s="7" t="n">
        <v>7.9</v>
      </c>
    </row>
    <row r="66" spans="1:4">
      <c r="A66" s="4" t="s">
        <v>651</v>
      </c>
      <c r="C66" s="7" t="n">
        <v>2.8</v>
      </c>
      <c r="D66" s="7" t="n">
        <v>8.199999999999999</v>
      </c>
    </row>
    <row r="67" spans="1:4">
      <c r="A67" s="4" t="s">
        <v>652</v>
      </c>
      <c r="C67" s="7" t="n">
        <v>-9.699999999999999</v>
      </c>
    </row>
    <row r="68" spans="1:4">
      <c r="A68" s="4" t="s">
        <v>100</v>
      </c>
      <c r="C68" s="6" t="n">
        <v>-10.7</v>
      </c>
      <c r="D68" s="6" t="n">
        <v>-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7</v>
      </c>
      <c r="B1" s="2" t="s">
        <v>478</v>
      </c>
      <c r="D1" s="2" t="s">
        <v>1</v>
      </c>
      <c r="G1" s="2" t="s">
        <v>633</v>
      </c>
    </row>
    <row r="2" spans="1:9">
      <c r="B2" s="2" t="s">
        <v>658</v>
      </c>
      <c r="C2" s="2" t="s">
        <v>573</v>
      </c>
      <c r="D2" s="2" t="s">
        <v>505</v>
      </c>
      <c r="E2" s="2" t="s">
        <v>460</v>
      </c>
      <c r="F2" s="2" t="s">
        <v>461</v>
      </c>
      <c r="G2" s="2" t="s">
        <v>460</v>
      </c>
      <c r="H2" s="2" t="s">
        <v>572</v>
      </c>
      <c r="I2" s="2" t="s">
        <v>574</v>
      </c>
    </row>
    <row r="3" spans="1:9">
      <c r="A3" s="3" t="s">
        <v>659</v>
      </c>
    </row>
    <row r="4" spans="1:9">
      <c r="A4" s="4" t="s">
        <v>636</v>
      </c>
      <c r="D4" s="6" t="n">
        <v>43.2</v>
      </c>
      <c r="E4" s="6" t="n">
        <v>-54.8</v>
      </c>
      <c r="F4" s="6" t="n">
        <v>35.9</v>
      </c>
    </row>
    <row r="5" spans="1:9">
      <c r="A5" s="4" t="s">
        <v>660</v>
      </c>
      <c r="B5" s="6" t="n">
        <v>163.7</v>
      </c>
      <c r="D5" s="7" t="n">
        <v>140.8</v>
      </c>
      <c r="E5" s="7" t="n">
        <v>163.7</v>
      </c>
      <c r="G5" s="6" t="n">
        <v>163.7</v>
      </c>
    </row>
    <row r="6" spans="1:9">
      <c r="A6" s="4" t="s">
        <v>331</v>
      </c>
      <c r="D6" s="7" t="n">
        <v>43.2</v>
      </c>
      <c r="E6" s="7" t="n">
        <v>-54.8</v>
      </c>
      <c r="F6" s="7" t="n">
        <v>35.9</v>
      </c>
    </row>
    <row r="7" spans="1:9">
      <c r="A7" s="4" t="s">
        <v>170</v>
      </c>
      <c r="D7" s="7" t="n">
        <v>61.6</v>
      </c>
      <c r="E7" s="7" t="n">
        <v>47.3</v>
      </c>
      <c r="F7" s="7" t="n">
        <v>55.3</v>
      </c>
    </row>
    <row r="8" spans="1:9">
      <c r="A8" s="4" t="s">
        <v>661</v>
      </c>
      <c r="D8" s="6" t="n">
        <v>-18.4</v>
      </c>
      <c r="E8" s="7" t="n">
        <v>-102.1</v>
      </c>
      <c r="F8" s="7" t="n">
        <v>-19.4</v>
      </c>
    </row>
    <row r="9" spans="1:9">
      <c r="A9" s="4" t="s">
        <v>639</v>
      </c>
    </row>
    <row r="10" spans="1:9">
      <c r="A10" s="3" t="s">
        <v>659</v>
      </c>
    </row>
    <row r="11" spans="1:9">
      <c r="A11" s="4" t="s">
        <v>510</v>
      </c>
      <c r="D11" s="4" t="s">
        <v>640</v>
      </c>
    </row>
    <row r="12" spans="1:9">
      <c r="A12" s="4" t="s">
        <v>636</v>
      </c>
      <c r="D12" s="6" t="n">
        <v>6.9</v>
      </c>
      <c r="E12" s="7" t="n">
        <v>-27.9</v>
      </c>
      <c r="F12" s="7" t="n">
        <v>2.2</v>
      </c>
    </row>
    <row r="13" spans="1:9">
      <c r="A13" s="4" t="s">
        <v>662</v>
      </c>
      <c r="E13" s="7" t="n">
        <v>28.3</v>
      </c>
    </row>
    <row r="14" spans="1:9">
      <c r="A14" s="4" t="s">
        <v>663</v>
      </c>
      <c r="B14" s="5" t="n">
        <v>3</v>
      </c>
    </row>
    <row r="15" spans="1:9">
      <c r="A15" s="4" t="s">
        <v>660</v>
      </c>
      <c r="B15" s="6" t="n">
        <v>77.3</v>
      </c>
      <c r="D15" s="5" t="n">
        <v>72</v>
      </c>
      <c r="E15" s="7" t="n">
        <v>77.3</v>
      </c>
      <c r="G15" s="7" t="n">
        <v>77.3</v>
      </c>
      <c r="H15" s="6" t="n">
        <v>108.3</v>
      </c>
    </row>
    <row r="16" spans="1:9">
      <c r="A16" s="4" t="s">
        <v>331</v>
      </c>
      <c r="D16" s="6" t="n">
        <v>6.9</v>
      </c>
      <c r="E16" s="7" t="n">
        <v>-27.9</v>
      </c>
      <c r="F16" s="7" t="n">
        <v>2.2</v>
      </c>
    </row>
    <row r="17" spans="1:9">
      <c r="A17" s="4" t="s">
        <v>643</v>
      </c>
    </row>
    <row r="18" spans="1:9">
      <c r="A18" s="3" t="s">
        <v>659</v>
      </c>
    </row>
    <row r="19" spans="1:9">
      <c r="A19" s="4" t="s">
        <v>510</v>
      </c>
      <c r="D19" s="4" t="s">
        <v>644</v>
      </c>
    </row>
    <row r="20" spans="1:9">
      <c r="A20" s="4" t="s">
        <v>636</v>
      </c>
      <c r="D20" s="6" t="n">
        <v>5.6</v>
      </c>
      <c r="E20" s="7" t="n">
        <v>-42.6</v>
      </c>
      <c r="F20" s="7" t="n">
        <v>5.5</v>
      </c>
    </row>
    <row r="21" spans="1:9">
      <c r="A21" s="4" t="s">
        <v>662</v>
      </c>
      <c r="E21" s="7" t="n">
        <v>47.1</v>
      </c>
    </row>
    <row r="22" spans="1:9">
      <c r="A22" s="4" t="s">
        <v>660</v>
      </c>
      <c r="B22" s="6" t="n">
        <v>74.5</v>
      </c>
      <c r="D22" s="7" t="n">
        <v>64.3</v>
      </c>
      <c r="E22" s="7" t="n">
        <v>74.5</v>
      </c>
      <c r="G22" s="7" t="n">
        <v>74.5</v>
      </c>
      <c r="I22" s="8" t="n">
        <v>124</v>
      </c>
    </row>
    <row r="23" spans="1:9">
      <c r="A23" s="4" t="s">
        <v>331</v>
      </c>
      <c r="D23" s="6" t="n">
        <v>5.6</v>
      </c>
      <c r="E23" s="7" t="n">
        <v>-42.6</v>
      </c>
      <c r="F23" s="7" t="n">
        <v>5.5</v>
      </c>
    </row>
    <row r="24" spans="1:9">
      <c r="A24" s="4" t="s">
        <v>645</v>
      </c>
    </row>
    <row r="25" spans="1:9">
      <c r="A25" s="3" t="s">
        <v>659</v>
      </c>
    </row>
    <row r="26" spans="1:9">
      <c r="A26" s="4" t="s">
        <v>636</v>
      </c>
      <c r="E26" s="7" t="n">
        <v>-10.6</v>
      </c>
      <c r="F26" s="7" t="n">
        <v>-0.4</v>
      </c>
    </row>
    <row r="27" spans="1:9">
      <c r="A27" s="4" t="s">
        <v>662</v>
      </c>
      <c r="E27" s="7" t="n">
        <v>10.6</v>
      </c>
    </row>
    <row r="28" spans="1:9">
      <c r="A28" s="4" t="s">
        <v>331</v>
      </c>
      <c r="E28" s="7" t="n">
        <v>-10.6</v>
      </c>
      <c r="F28" s="6" t="n">
        <v>-0.4</v>
      </c>
    </row>
    <row r="29" spans="1:9">
      <c r="A29" s="4" t="s">
        <v>170</v>
      </c>
      <c r="G29" s="5" t="n">
        <v>0</v>
      </c>
    </row>
    <row r="30" spans="1:9">
      <c r="A30" s="4" t="s">
        <v>661</v>
      </c>
      <c r="G30" s="6" t="n">
        <v>-2.6</v>
      </c>
    </row>
    <row r="31" spans="1:9">
      <c r="A31" s="4" t="s">
        <v>664</v>
      </c>
    </row>
    <row r="32" spans="1:9">
      <c r="A32" s="3" t="s">
        <v>659</v>
      </c>
    </row>
    <row r="33" spans="1:9">
      <c r="A33" s="4" t="s">
        <v>662</v>
      </c>
      <c r="E33" s="7" t="n">
        <v>28.3</v>
      </c>
    </row>
    <row r="34" spans="1:9">
      <c r="A34" s="4" t="s">
        <v>665</v>
      </c>
    </row>
    <row r="35" spans="1:9">
      <c r="A35" s="3" t="s">
        <v>659</v>
      </c>
    </row>
    <row r="36" spans="1:9">
      <c r="A36" s="4" t="s">
        <v>662</v>
      </c>
      <c r="C36" s="6" t="n">
        <v>47.1</v>
      </c>
    </row>
    <row r="37" spans="1:9">
      <c r="A37" s="4" t="s">
        <v>666</v>
      </c>
    </row>
    <row r="38" spans="1:9">
      <c r="A38" s="3" t="s">
        <v>659</v>
      </c>
    </row>
    <row r="39" spans="1:9">
      <c r="A39" s="4" t="s">
        <v>662</v>
      </c>
      <c r="C39" s="6" t="n">
        <v>10.6</v>
      </c>
    </row>
    <row r="40" spans="1:9">
      <c r="A40" s="4" t="s">
        <v>567</v>
      </c>
      <c r="E40" s="8" t="n">
        <v>1</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7</v>
      </c>
      <c r="B1" s="2" t="s">
        <v>2</v>
      </c>
      <c r="C1" s="2" t="s">
        <v>34</v>
      </c>
    </row>
    <row r="2" spans="1:3">
      <c r="A2" s="3" t="s">
        <v>176</v>
      </c>
    </row>
    <row r="3" spans="1:3">
      <c r="A3" s="4" t="s">
        <v>668</v>
      </c>
      <c r="B3" s="6" t="n">
        <v>9.6</v>
      </c>
      <c r="C3" s="6" t="n">
        <v>12.1</v>
      </c>
    </row>
    <row r="4" spans="1:3">
      <c r="A4" s="4" t="s">
        <v>89</v>
      </c>
      <c r="B4" s="7" t="n">
        <v>6.2</v>
      </c>
      <c r="C4" s="7" t="n">
        <v>5.6</v>
      </c>
    </row>
    <row r="5" spans="1:3">
      <c r="A5" s="4" t="s">
        <v>669</v>
      </c>
      <c r="B5" s="6" t="n">
        <v>15.8</v>
      </c>
      <c r="C5" s="6" t="n">
        <v>1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0</v>
      </c>
      <c r="B1" s="2" t="s">
        <v>1</v>
      </c>
    </row>
    <row r="2" spans="1:4">
      <c r="B2" s="2" t="s">
        <v>2</v>
      </c>
      <c r="C2" s="2" t="s">
        <v>34</v>
      </c>
      <c r="D2" s="2" t="s">
        <v>85</v>
      </c>
    </row>
    <row r="3" spans="1:4">
      <c r="A3" s="3" t="s">
        <v>218</v>
      </c>
    </row>
    <row r="4" spans="1:4">
      <c r="A4" s="4" t="s">
        <v>671</v>
      </c>
      <c r="B4" s="6" t="n">
        <v>911.9</v>
      </c>
      <c r="C4" s="6" t="n">
        <v>984.6</v>
      </c>
    </row>
    <row r="5" spans="1:4">
      <c r="A5" s="4" t="s">
        <v>672</v>
      </c>
      <c r="B5" s="7" t="n">
        <v>-362.4</v>
      </c>
      <c r="C5" s="7" t="n">
        <v>-382.3</v>
      </c>
    </row>
    <row r="6" spans="1:4">
      <c r="A6" s="4" t="s">
        <v>673</v>
      </c>
      <c r="B6" s="7" t="n">
        <v>549.5</v>
      </c>
      <c r="C6" s="7" t="n">
        <v>602.3</v>
      </c>
    </row>
    <row r="7" spans="1:4">
      <c r="A7" s="4" t="s">
        <v>674</v>
      </c>
      <c r="B7" s="5" t="n">
        <v>40</v>
      </c>
      <c r="C7" s="7" t="n">
        <v>83.3</v>
      </c>
      <c r="D7" s="6" t="n">
        <v>49.5</v>
      </c>
    </row>
    <row r="8" spans="1:4">
      <c r="A8" s="4" t="s">
        <v>675</v>
      </c>
      <c r="C8" s="7" t="n">
        <v>67.59999999999999</v>
      </c>
    </row>
    <row r="9" spans="1:4">
      <c r="A9" s="4" t="s">
        <v>676</v>
      </c>
    </row>
    <row r="10" spans="1:4">
      <c r="A10" s="3" t="s">
        <v>218</v>
      </c>
    </row>
    <row r="11" spans="1:4">
      <c r="A11" s="4" t="s">
        <v>671</v>
      </c>
      <c r="B11" s="7" t="n">
        <v>5.3</v>
      </c>
      <c r="C11" s="7" t="n">
        <v>5.5</v>
      </c>
    </row>
    <row r="12" spans="1:4">
      <c r="A12" s="4" t="s">
        <v>677</v>
      </c>
    </row>
    <row r="13" spans="1:4">
      <c r="A13" s="3" t="s">
        <v>218</v>
      </c>
    </row>
    <row r="14" spans="1:4">
      <c r="A14" s="4" t="s">
        <v>671</v>
      </c>
      <c r="B14" s="8" t="n">
        <v>6</v>
      </c>
      <c r="C14" s="5" t="n">
        <v>6</v>
      </c>
    </row>
    <row r="15" spans="1:4">
      <c r="A15" s="4" t="s">
        <v>678</v>
      </c>
    </row>
    <row r="16" spans="1:4">
      <c r="A16" s="3" t="s">
        <v>218</v>
      </c>
    </row>
    <row r="17" spans="1:4">
      <c r="A17" s="4" t="s">
        <v>679</v>
      </c>
      <c r="B17" s="4" t="s">
        <v>680</v>
      </c>
    </row>
    <row r="18" spans="1:4">
      <c r="A18" s="4" t="s">
        <v>681</v>
      </c>
    </row>
    <row r="19" spans="1:4">
      <c r="A19" s="3" t="s">
        <v>218</v>
      </c>
    </row>
    <row r="20" spans="1:4">
      <c r="A20" s="4" t="s">
        <v>679</v>
      </c>
      <c r="B20" s="4" t="s">
        <v>682</v>
      </c>
    </row>
    <row r="21" spans="1:4">
      <c r="A21" s="4" t="s">
        <v>683</v>
      </c>
    </row>
    <row r="22" spans="1:4">
      <c r="A22" s="3" t="s">
        <v>218</v>
      </c>
    </row>
    <row r="23" spans="1:4">
      <c r="A23" s="4" t="s">
        <v>671</v>
      </c>
      <c r="B23" s="6" t="n">
        <v>2.1</v>
      </c>
      <c r="C23" s="7" t="n">
        <v>2.2</v>
      </c>
    </row>
    <row r="24" spans="1:4">
      <c r="A24" s="4" t="s">
        <v>684</v>
      </c>
    </row>
    <row r="25" spans="1:4">
      <c r="A25" s="3" t="s">
        <v>218</v>
      </c>
    </row>
    <row r="26" spans="1:4">
      <c r="A26" s="4" t="s">
        <v>679</v>
      </c>
      <c r="B26" s="4" t="s">
        <v>685</v>
      </c>
    </row>
    <row r="27" spans="1:4">
      <c r="A27" s="4" t="s">
        <v>686</v>
      </c>
    </row>
    <row r="28" spans="1:4">
      <c r="A28" s="3" t="s">
        <v>218</v>
      </c>
    </row>
    <row r="29" spans="1:4">
      <c r="A29" s="4" t="s">
        <v>679</v>
      </c>
      <c r="B29" s="4" t="s">
        <v>687</v>
      </c>
    </row>
    <row r="30" spans="1:4">
      <c r="A30" s="4" t="s">
        <v>688</v>
      </c>
    </row>
    <row r="31" spans="1:4">
      <c r="A31" s="3" t="s">
        <v>218</v>
      </c>
    </row>
    <row r="32" spans="1:4">
      <c r="A32" s="4" t="s">
        <v>671</v>
      </c>
      <c r="B32" s="6" t="n">
        <v>24.1</v>
      </c>
      <c r="C32" s="7" t="n">
        <v>28.4</v>
      </c>
    </row>
    <row r="33" spans="1:4">
      <c r="A33" s="4" t="s">
        <v>689</v>
      </c>
    </row>
    <row r="34" spans="1:4">
      <c r="A34" s="3" t="s">
        <v>218</v>
      </c>
    </row>
    <row r="35" spans="1:4">
      <c r="A35" s="4" t="s">
        <v>679</v>
      </c>
      <c r="B35" s="4" t="s">
        <v>470</v>
      </c>
    </row>
    <row r="36" spans="1:4">
      <c r="A36" s="4" t="s">
        <v>690</v>
      </c>
    </row>
    <row r="37" spans="1:4">
      <c r="A37" s="3" t="s">
        <v>218</v>
      </c>
    </row>
    <row r="38" spans="1:4">
      <c r="A38" s="4" t="s">
        <v>679</v>
      </c>
      <c r="B38" s="4" t="s">
        <v>691</v>
      </c>
    </row>
    <row r="39" spans="1:4">
      <c r="A39" s="4" t="s">
        <v>692</v>
      </c>
    </row>
    <row r="40" spans="1:4">
      <c r="A40" s="3" t="s">
        <v>218</v>
      </c>
    </row>
    <row r="41" spans="1:4">
      <c r="A41" s="4" t="s">
        <v>671</v>
      </c>
      <c r="B41" s="6" t="n">
        <v>874.4</v>
      </c>
      <c r="C41" s="6" t="n">
        <v>942.5</v>
      </c>
    </row>
    <row r="42" spans="1:4">
      <c r="A42" s="4" t="s">
        <v>693</v>
      </c>
    </row>
    <row r="43" spans="1:4">
      <c r="A43" s="3" t="s">
        <v>218</v>
      </c>
    </row>
    <row r="44" spans="1:4">
      <c r="A44" s="4" t="s">
        <v>679</v>
      </c>
      <c r="B44" s="4" t="s">
        <v>470</v>
      </c>
    </row>
    <row r="45" spans="1:4">
      <c r="A45" s="4" t="s">
        <v>694</v>
      </c>
    </row>
    <row r="46" spans="1:4">
      <c r="A46" s="3" t="s">
        <v>218</v>
      </c>
    </row>
    <row r="47" spans="1:4">
      <c r="A47" s="4" t="s">
        <v>679</v>
      </c>
      <c r="B47" s="4" t="s">
        <v>6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6</v>
      </c>
      <c r="B1" s="2" t="s">
        <v>697</v>
      </c>
      <c r="C1" s="2" t="s">
        <v>2</v>
      </c>
      <c r="D1" s="2" t="s">
        <v>479</v>
      </c>
      <c r="E1" s="2" t="s">
        <v>34</v>
      </c>
      <c r="F1" s="2" t="s">
        <v>85</v>
      </c>
    </row>
    <row r="2" spans="1:6">
      <c r="A2" s="3" t="s">
        <v>698</v>
      </c>
    </row>
    <row r="3" spans="1:6">
      <c r="A3" s="4" t="s">
        <v>699</v>
      </c>
      <c r="E3" s="8" t="n">
        <v>36</v>
      </c>
    </row>
    <row r="4" spans="1:6">
      <c r="A4" s="4" t="s">
        <v>700</v>
      </c>
      <c r="C4" s="8" t="n">
        <v>0</v>
      </c>
      <c r="D4" s="6" t="n">
        <v>-78.8</v>
      </c>
      <c r="E4" s="7" t="n">
        <v>-14.7</v>
      </c>
    </row>
    <row r="5" spans="1:6">
      <c r="A5" s="4" t="s">
        <v>701</v>
      </c>
      <c r="C5" s="7" t="n">
        <v>21.3</v>
      </c>
      <c r="E5" s="7" t="n">
        <v>21.3</v>
      </c>
      <c r="F5" s="8" t="n">
        <v>36</v>
      </c>
    </row>
    <row r="6" spans="1:6">
      <c r="A6" s="4" t="s">
        <v>494</v>
      </c>
    </row>
    <row r="7" spans="1:6">
      <c r="A7" s="3" t="s">
        <v>698</v>
      </c>
    </row>
    <row r="8" spans="1:6">
      <c r="A8" s="4" t="s">
        <v>699</v>
      </c>
      <c r="E8" s="7" t="n">
        <v>29.1</v>
      </c>
    </row>
    <row r="9" spans="1:6">
      <c r="A9" s="4" t="s">
        <v>700</v>
      </c>
      <c r="D9" s="7" t="n">
        <v>-15.4</v>
      </c>
      <c r="E9" s="7" t="n">
        <v>-14.7</v>
      </c>
    </row>
    <row r="10" spans="1:6">
      <c r="A10" s="4" t="s">
        <v>701</v>
      </c>
      <c r="E10" s="7" t="n">
        <v>14.4</v>
      </c>
      <c r="F10" s="7" t="n">
        <v>29.1</v>
      </c>
    </row>
    <row r="11" spans="1:6">
      <c r="A11" s="4" t="s">
        <v>702</v>
      </c>
    </row>
    <row r="12" spans="1:6">
      <c r="A12" s="3" t="s">
        <v>698</v>
      </c>
    </row>
    <row r="13" spans="1:6">
      <c r="A13" s="4" t="s">
        <v>699</v>
      </c>
      <c r="E13" s="7" t="n">
        <v>3.3</v>
      </c>
    </row>
    <row r="14" spans="1:6">
      <c r="A14" s="4" t="s">
        <v>701</v>
      </c>
      <c r="E14" s="7" t="n">
        <v>3.3</v>
      </c>
      <c r="F14" s="7" t="n">
        <v>3.3</v>
      </c>
    </row>
    <row r="15" spans="1:6">
      <c r="A15" s="4" t="s">
        <v>703</v>
      </c>
    </row>
    <row r="16" spans="1:6">
      <c r="A16" s="3" t="s">
        <v>698</v>
      </c>
    </row>
    <row r="17" spans="1:6">
      <c r="A17" s="4" t="s">
        <v>699</v>
      </c>
      <c r="E17" s="7" t="n">
        <v>3.6</v>
      </c>
    </row>
    <row r="18" spans="1:6">
      <c r="A18" s="4" t="s">
        <v>701</v>
      </c>
      <c r="E18" s="7" t="n">
        <v>3.6</v>
      </c>
      <c r="F18" s="7" t="n">
        <v>3.6</v>
      </c>
    </row>
    <row r="19" spans="1:6">
      <c r="A19" s="4" t="s">
        <v>704</v>
      </c>
    </row>
    <row r="20" spans="1:6">
      <c r="A20" s="3" t="s">
        <v>698</v>
      </c>
    </row>
    <row r="21" spans="1:6">
      <c r="A21" s="4" t="s">
        <v>700</v>
      </c>
      <c r="D21" s="7" t="n">
        <v>-6.7</v>
      </c>
    </row>
    <row r="22" spans="1:6">
      <c r="A22" s="4" t="s">
        <v>705</v>
      </c>
    </row>
    <row r="23" spans="1:6">
      <c r="A23" s="3" t="s">
        <v>698</v>
      </c>
    </row>
    <row r="24" spans="1:6">
      <c r="A24" s="4" t="s">
        <v>700</v>
      </c>
      <c r="D24" s="7" t="n">
        <v>-50.2</v>
      </c>
    </row>
    <row r="25" spans="1:6">
      <c r="A25" s="4" t="s">
        <v>706</v>
      </c>
    </row>
    <row r="26" spans="1:6">
      <c r="A26" s="3" t="s">
        <v>698</v>
      </c>
    </row>
    <row r="27" spans="1:6">
      <c r="A27" s="4" t="s">
        <v>700</v>
      </c>
      <c r="B27" s="8" t="n">
        <v>0</v>
      </c>
      <c r="D27" s="5" t="n">
        <v>0</v>
      </c>
      <c r="F27" s="7" t="n">
        <v>-1.2</v>
      </c>
    </row>
    <row r="28" spans="1:6">
      <c r="A28" s="4" t="s">
        <v>707</v>
      </c>
    </row>
    <row r="29" spans="1:6">
      <c r="A29" s="3" t="s">
        <v>698</v>
      </c>
    </row>
    <row r="30" spans="1:6">
      <c r="A30" s="4" t="s">
        <v>700</v>
      </c>
      <c r="D30" s="6" t="n">
        <v>-6.5</v>
      </c>
    </row>
    <row r="31" spans="1:6">
      <c r="A31" s="4" t="s">
        <v>585</v>
      </c>
    </row>
    <row r="32" spans="1:6">
      <c r="A32" s="3" t="s">
        <v>698</v>
      </c>
    </row>
    <row r="33" spans="1:6">
      <c r="A33" s="4" t="s">
        <v>699</v>
      </c>
      <c r="E33" s="7" t="n">
        <v>32.4</v>
      </c>
    </row>
    <row r="34" spans="1:6">
      <c r="A34" s="4" t="s">
        <v>701</v>
      </c>
      <c r="E34" s="7" t="n">
        <v>17.7</v>
      </c>
      <c r="F34" s="7" t="n">
        <v>32.4</v>
      </c>
    </row>
    <row r="35" spans="1:6">
      <c r="A35" s="4" t="s">
        <v>708</v>
      </c>
    </row>
    <row r="36" spans="1:6">
      <c r="A36" s="3" t="s">
        <v>698</v>
      </c>
    </row>
    <row r="37" spans="1:6">
      <c r="A37" s="4" t="s">
        <v>699</v>
      </c>
      <c r="E37" s="7" t="n">
        <v>29.1</v>
      </c>
    </row>
    <row r="38" spans="1:6">
      <c r="A38" s="4" t="s">
        <v>700</v>
      </c>
      <c r="E38" s="7" t="n">
        <v>-14.7</v>
      </c>
    </row>
    <row r="39" spans="1:6">
      <c r="A39" s="4" t="s">
        <v>701</v>
      </c>
      <c r="C39" s="7" t="n">
        <v>14.4</v>
      </c>
      <c r="E39" s="7" t="n">
        <v>14.4</v>
      </c>
      <c r="F39" s="7" t="n">
        <v>29.1</v>
      </c>
    </row>
    <row r="40" spans="1:6">
      <c r="A40" s="4" t="s">
        <v>709</v>
      </c>
    </row>
    <row r="41" spans="1:6">
      <c r="A41" s="3" t="s">
        <v>698</v>
      </c>
    </row>
    <row r="42" spans="1:6">
      <c r="A42" s="4" t="s">
        <v>699</v>
      </c>
      <c r="E42" s="7" t="n">
        <v>3.3</v>
      </c>
    </row>
    <row r="43" spans="1:6">
      <c r="A43" s="4" t="s">
        <v>701</v>
      </c>
      <c r="C43" s="7" t="n">
        <v>3.3</v>
      </c>
      <c r="E43" s="7" t="n">
        <v>3.3</v>
      </c>
      <c r="F43" s="7" t="n">
        <v>3.3</v>
      </c>
    </row>
    <row r="44" spans="1:6">
      <c r="A44" s="4" t="s">
        <v>595</v>
      </c>
    </row>
    <row r="45" spans="1:6">
      <c r="A45" s="3" t="s">
        <v>698</v>
      </c>
    </row>
    <row r="46" spans="1:6">
      <c r="A46" s="4" t="s">
        <v>699</v>
      </c>
      <c r="E46" s="7" t="n">
        <v>3.6</v>
      </c>
    </row>
    <row r="47" spans="1:6">
      <c r="A47" s="4" t="s">
        <v>701</v>
      </c>
      <c r="E47" s="7" t="n">
        <v>3.6</v>
      </c>
      <c r="F47" s="7" t="n">
        <v>3.6</v>
      </c>
    </row>
    <row r="48" spans="1:6">
      <c r="A48" s="4" t="s">
        <v>710</v>
      </c>
    </row>
    <row r="49" spans="1:6">
      <c r="A49" s="3" t="s">
        <v>698</v>
      </c>
    </row>
    <row r="50" spans="1:6">
      <c r="A50" s="4" t="s">
        <v>699</v>
      </c>
      <c r="E50" s="7" t="n">
        <v>3.6</v>
      </c>
    </row>
    <row r="51" spans="1:6">
      <c r="A51" s="4" t="s">
        <v>701</v>
      </c>
      <c r="C51" s="6" t="n">
        <v>3.6</v>
      </c>
      <c r="E51" s="6" t="n">
        <v>3.6</v>
      </c>
      <c r="F51" s="6" t="n">
        <v>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s>
  <sheetData>
    <row r="1" spans="1:10">
      <c r="A1" s="1" t="s">
        <v>711</v>
      </c>
      <c r="B1" s="2" t="s">
        <v>712</v>
      </c>
      <c r="C1" s="2" t="s">
        <v>505</v>
      </c>
      <c r="D1" s="2" t="s">
        <v>713</v>
      </c>
      <c r="E1" s="2" t="s">
        <v>714</v>
      </c>
      <c r="F1" s="2" t="s">
        <v>505</v>
      </c>
      <c r="G1" s="2" t="s">
        <v>460</v>
      </c>
      <c r="H1" s="2" t="s">
        <v>461</v>
      </c>
      <c r="I1" s="2" t="s">
        <v>715</v>
      </c>
      <c r="J1" s="2" t="s">
        <v>716</v>
      </c>
    </row>
    <row r="2" spans="1:10">
      <c r="A2" s="3" t="s">
        <v>717</v>
      </c>
    </row>
    <row r="3" spans="1:10">
      <c r="A3" s="4" t="s">
        <v>288</v>
      </c>
      <c r="C3" s="6" t="n">
        <v>21.3</v>
      </c>
      <c r="F3" s="6" t="n">
        <v>21.3</v>
      </c>
      <c r="G3" s="6" t="n">
        <v>21.3</v>
      </c>
      <c r="H3" s="8" t="n">
        <v>36</v>
      </c>
    </row>
    <row r="4" spans="1:10">
      <c r="A4" s="4" t="s">
        <v>700</v>
      </c>
      <c r="C4" s="5" t="n">
        <v>0</v>
      </c>
      <c r="E4" s="6" t="n">
        <v>78.8</v>
      </c>
      <c r="G4" s="7" t="n">
        <v>14.7</v>
      </c>
    </row>
    <row r="5" spans="1:10">
      <c r="A5" s="4" t="s">
        <v>718</v>
      </c>
      <c r="B5" s="4" t="s">
        <v>719</v>
      </c>
    </row>
    <row r="6" spans="1:10">
      <c r="A6" s="4" t="s">
        <v>720</v>
      </c>
      <c r="E6" s="5" t="n">
        <v>5</v>
      </c>
    </row>
    <row r="7" spans="1:10">
      <c r="A7" s="4" t="s">
        <v>721</v>
      </c>
      <c r="G7" s="7" t="n">
        <v>67.59999999999999</v>
      </c>
    </row>
    <row r="8" spans="1:10">
      <c r="A8" s="3" t="s">
        <v>722</v>
      </c>
    </row>
    <row r="9" spans="1:10">
      <c r="A9" s="4" t="s">
        <v>723</v>
      </c>
      <c r="G9" s="7" t="n">
        <v>187.1</v>
      </c>
      <c r="H9" s="7" t="n">
        <v>85.90000000000001</v>
      </c>
    </row>
    <row r="10" spans="1:10">
      <c r="A10" s="4" t="s">
        <v>724</v>
      </c>
      <c r="G10" s="7" t="n">
        <v>18.8</v>
      </c>
    </row>
    <row r="11" spans="1:10">
      <c r="A11" s="4" t="s">
        <v>725</v>
      </c>
    </row>
    <row r="12" spans="1:10">
      <c r="A12" s="3" t="s">
        <v>722</v>
      </c>
    </row>
    <row r="13" spans="1:10">
      <c r="A13" s="4" t="s">
        <v>726</v>
      </c>
      <c r="G13" s="7" t="n">
        <v>0.6</v>
      </c>
    </row>
    <row r="14" spans="1:10">
      <c r="A14" s="4" t="s">
        <v>727</v>
      </c>
    </row>
    <row r="15" spans="1:10">
      <c r="A15" s="3" t="s">
        <v>717</v>
      </c>
    </row>
    <row r="16" spans="1:10">
      <c r="A16" s="4" t="s">
        <v>721</v>
      </c>
      <c r="F16" s="5" t="n">
        <v>0</v>
      </c>
      <c r="G16" s="7" t="n">
        <v>28.5</v>
      </c>
    </row>
    <row r="17" spans="1:10">
      <c r="A17" s="3" t="s">
        <v>722</v>
      </c>
    </row>
    <row r="18" spans="1:10">
      <c r="A18" s="4" t="s">
        <v>726</v>
      </c>
      <c r="C18" s="6" t="n">
        <v>11.4</v>
      </c>
      <c r="F18" s="6" t="n">
        <v>11.4</v>
      </c>
      <c r="G18" s="8" t="n">
        <v>40</v>
      </c>
    </row>
    <row r="19" spans="1:10">
      <c r="A19" s="4" t="s">
        <v>728</v>
      </c>
      <c r="F19" s="4" t="s">
        <v>729</v>
      </c>
      <c r="G19" s="4" t="s">
        <v>730</v>
      </c>
    </row>
    <row r="20" spans="1:10">
      <c r="A20" s="4" t="s">
        <v>723</v>
      </c>
      <c r="G20" s="6" t="n">
        <v>29.1</v>
      </c>
    </row>
    <row r="21" spans="1:10">
      <c r="A21" s="4" t="s">
        <v>724</v>
      </c>
      <c r="G21" s="7" t="n">
        <v>0.6</v>
      </c>
    </row>
    <row r="22" spans="1:10">
      <c r="A22" s="4" t="s">
        <v>731</v>
      </c>
    </row>
    <row r="23" spans="1:10">
      <c r="A23" s="3" t="s">
        <v>722</v>
      </c>
    </row>
    <row r="24" spans="1:10">
      <c r="A24" s="4" t="s">
        <v>726</v>
      </c>
      <c r="G24" s="7" t="n">
        <v>39.4</v>
      </c>
    </row>
    <row r="25" spans="1:10">
      <c r="A25" s="4" t="s">
        <v>732</v>
      </c>
      <c r="G25" s="7" t="n">
        <v>28.5</v>
      </c>
    </row>
    <row r="26" spans="1:10">
      <c r="A26" s="4" t="s">
        <v>733</v>
      </c>
    </row>
    <row r="27" spans="1:10">
      <c r="A27" s="3" t="s">
        <v>722</v>
      </c>
    </row>
    <row r="28" spans="1:10">
      <c r="A28" s="4" t="s">
        <v>724</v>
      </c>
      <c r="G28" s="7" t="n">
        <v>0.6</v>
      </c>
    </row>
    <row r="29" spans="1:10">
      <c r="A29" s="4" t="s">
        <v>456</v>
      </c>
    </row>
    <row r="30" spans="1:10">
      <c r="A30" s="3" t="s">
        <v>717</v>
      </c>
    </row>
    <row r="31" spans="1:10">
      <c r="A31" s="4" t="s">
        <v>734</v>
      </c>
      <c r="D31" s="5" t="n">
        <v>3</v>
      </c>
    </row>
    <row r="32" spans="1:10">
      <c r="A32" s="3" t="s">
        <v>722</v>
      </c>
    </row>
    <row r="33" spans="1:10">
      <c r="A33" s="4" t="s">
        <v>723</v>
      </c>
      <c r="G33" s="7" t="n">
        <v>57.3</v>
      </c>
    </row>
    <row r="34" spans="1:10">
      <c r="A34" s="4" t="s">
        <v>735</v>
      </c>
      <c r="G34" s="7" t="n">
        <v>1.7</v>
      </c>
    </row>
    <row r="35" spans="1:10">
      <c r="A35" s="4" t="s">
        <v>736</v>
      </c>
    </row>
    <row r="36" spans="1:10">
      <c r="A36" s="3" t="s">
        <v>722</v>
      </c>
    </row>
    <row r="37" spans="1:10">
      <c r="A37" s="4" t="s">
        <v>732</v>
      </c>
      <c r="G37" s="7" t="n">
        <v>39.1</v>
      </c>
    </row>
    <row r="38" spans="1:10">
      <c r="A38" s="4" t="s">
        <v>737</v>
      </c>
    </row>
    <row r="39" spans="1:10">
      <c r="A39" s="3" t="s">
        <v>722</v>
      </c>
    </row>
    <row r="40" spans="1:10">
      <c r="A40" s="4" t="s">
        <v>724</v>
      </c>
      <c r="G40" s="7" t="n">
        <v>18.2</v>
      </c>
    </row>
    <row r="41" spans="1:10">
      <c r="A41" s="4" t="s">
        <v>738</v>
      </c>
    </row>
    <row r="42" spans="1:10">
      <c r="A42" s="3" t="s">
        <v>717</v>
      </c>
    </row>
    <row r="43" spans="1:10">
      <c r="A43" s="4" t="s">
        <v>721</v>
      </c>
      <c r="G43" s="7" t="n">
        <v>12.1</v>
      </c>
    </row>
    <row r="44" spans="1:10">
      <c r="A44" s="3" t="s">
        <v>722</v>
      </c>
    </row>
    <row r="45" spans="1:10">
      <c r="A45" s="4" t="s">
        <v>723</v>
      </c>
      <c r="G45" s="7" t="n">
        <v>22.5</v>
      </c>
    </row>
    <row r="46" spans="1:10">
      <c r="A46" s="4" t="s">
        <v>724</v>
      </c>
      <c r="G46" s="7" t="n">
        <v>10.4</v>
      </c>
    </row>
    <row r="47" spans="1:10">
      <c r="A47" s="4" t="s">
        <v>739</v>
      </c>
    </row>
    <row r="48" spans="1:10">
      <c r="A48" s="3" t="s">
        <v>722</v>
      </c>
    </row>
    <row r="49" spans="1:10">
      <c r="A49" s="4" t="s">
        <v>732</v>
      </c>
      <c r="G49" s="7" t="n">
        <v>12.1</v>
      </c>
    </row>
    <row r="50" spans="1:10">
      <c r="A50" s="4" t="s">
        <v>740</v>
      </c>
    </row>
    <row r="51" spans="1:10">
      <c r="A51" s="3" t="s">
        <v>722</v>
      </c>
    </row>
    <row r="52" spans="1:10">
      <c r="A52" s="4" t="s">
        <v>724</v>
      </c>
      <c r="G52" s="7" t="n">
        <v>10.3</v>
      </c>
    </row>
    <row r="53" spans="1:10">
      <c r="A53" s="4" t="s">
        <v>741</v>
      </c>
    </row>
    <row r="54" spans="1:10">
      <c r="A54" s="3" t="s">
        <v>717</v>
      </c>
    </row>
    <row r="55" spans="1:10">
      <c r="A55" s="4" t="s">
        <v>721</v>
      </c>
      <c r="G55" s="5" t="n">
        <v>10</v>
      </c>
    </row>
    <row r="56" spans="1:10">
      <c r="A56" s="3" t="s">
        <v>722</v>
      </c>
    </row>
    <row r="57" spans="1:10">
      <c r="A57" s="4" t="s">
        <v>723</v>
      </c>
      <c r="G57" s="7" t="n">
        <v>13.5</v>
      </c>
    </row>
    <row r="58" spans="1:10">
      <c r="A58" s="4" t="s">
        <v>724</v>
      </c>
      <c r="G58" s="7" t="n">
        <v>3.6</v>
      </c>
    </row>
    <row r="59" spans="1:10">
      <c r="A59" s="4" t="s">
        <v>742</v>
      </c>
    </row>
    <row r="60" spans="1:10">
      <c r="A60" s="3" t="s">
        <v>722</v>
      </c>
    </row>
    <row r="61" spans="1:10">
      <c r="A61" s="4" t="s">
        <v>732</v>
      </c>
      <c r="G61" s="7" t="n">
        <v>9.9</v>
      </c>
    </row>
    <row r="62" spans="1:10">
      <c r="A62" s="4" t="s">
        <v>743</v>
      </c>
    </row>
    <row r="63" spans="1:10">
      <c r="A63" s="3" t="s">
        <v>722</v>
      </c>
    </row>
    <row r="64" spans="1:10">
      <c r="A64" s="4" t="s">
        <v>724</v>
      </c>
      <c r="G64" s="7" t="n">
        <v>3.6</v>
      </c>
    </row>
    <row r="65" spans="1:10">
      <c r="A65" s="4" t="s">
        <v>744</v>
      </c>
    </row>
    <row r="66" spans="1:10">
      <c r="A66" s="3" t="s">
        <v>717</v>
      </c>
    </row>
    <row r="67" spans="1:10">
      <c r="A67" s="4" t="s">
        <v>721</v>
      </c>
      <c r="G67" s="5" t="n">
        <v>17</v>
      </c>
    </row>
    <row r="68" spans="1:10">
      <c r="A68" s="3" t="s">
        <v>722</v>
      </c>
    </row>
    <row r="69" spans="1:10">
      <c r="A69" s="4" t="s">
        <v>723</v>
      </c>
      <c r="G69" s="7" t="n">
        <v>21.2</v>
      </c>
    </row>
    <row r="70" spans="1:10">
      <c r="A70" s="4" t="s">
        <v>724</v>
      </c>
      <c r="G70" s="7" t="n">
        <v>4.2</v>
      </c>
    </row>
    <row r="71" spans="1:10">
      <c r="A71" s="4" t="s">
        <v>745</v>
      </c>
    </row>
    <row r="72" spans="1:10">
      <c r="A72" s="3" t="s">
        <v>722</v>
      </c>
    </row>
    <row r="73" spans="1:10">
      <c r="A73" s="4" t="s">
        <v>732</v>
      </c>
      <c r="G73" s="5" t="n">
        <v>17</v>
      </c>
    </row>
    <row r="74" spans="1:10">
      <c r="A74" s="4" t="s">
        <v>746</v>
      </c>
    </row>
    <row r="75" spans="1:10">
      <c r="A75" s="3" t="s">
        <v>722</v>
      </c>
    </row>
    <row r="76" spans="1:10">
      <c r="A76" s="4" t="s">
        <v>724</v>
      </c>
      <c r="G76" s="7" t="n">
        <v>4.2</v>
      </c>
    </row>
    <row r="77" spans="1:10">
      <c r="A77" s="4" t="s">
        <v>494</v>
      </c>
    </row>
    <row r="78" spans="1:10">
      <c r="A78" s="3" t="s">
        <v>717</v>
      </c>
    </row>
    <row r="79" spans="1:10">
      <c r="A79" s="4" t="s">
        <v>288</v>
      </c>
      <c r="G79" s="7" t="n">
        <v>14.4</v>
      </c>
      <c r="H79" s="7" t="n">
        <v>29.1</v>
      </c>
    </row>
    <row r="80" spans="1:10">
      <c r="A80" s="4" t="s">
        <v>495</v>
      </c>
      <c r="I80" s="6" t="n">
        <v>8.300000000000001</v>
      </c>
    </row>
    <row r="81" spans="1:10">
      <c r="A81" s="4" t="s">
        <v>747</v>
      </c>
      <c r="I81" s="4" t="s">
        <v>748</v>
      </c>
    </row>
    <row r="82" spans="1:10">
      <c r="A82" s="4" t="s">
        <v>700</v>
      </c>
      <c r="E82" s="6" t="n">
        <v>15.4</v>
      </c>
      <c r="G82" s="7" t="n">
        <v>14.7</v>
      </c>
    </row>
    <row r="83" spans="1:10">
      <c r="A83" s="4" t="s">
        <v>749</v>
      </c>
      <c r="J83" s="6" t="n">
        <v>14.7</v>
      </c>
    </row>
    <row r="84" spans="1:10">
      <c r="A84" s="4" t="s">
        <v>750</v>
      </c>
      <c r="E84" s="5" t="n">
        <v>10000</v>
      </c>
    </row>
    <row r="85" spans="1:10">
      <c r="A85" s="4" t="s">
        <v>751</v>
      </c>
    </row>
    <row r="86" spans="1:10">
      <c r="A86" s="3" t="s">
        <v>717</v>
      </c>
    </row>
    <row r="87" spans="1:10">
      <c r="A87" s="4" t="s">
        <v>495</v>
      </c>
      <c r="H87" s="6" t="n">
        <v>62.7</v>
      </c>
    </row>
    <row r="88" spans="1:10">
      <c r="A88" s="4" t="s">
        <v>747</v>
      </c>
      <c r="H88" s="4" t="s">
        <v>752</v>
      </c>
    </row>
    <row r="89" spans="1:10">
      <c r="A89" s="4" t="s">
        <v>753</v>
      </c>
    </row>
    <row r="90" spans="1:10">
      <c r="A90" s="3" t="s">
        <v>717</v>
      </c>
    </row>
    <row r="91" spans="1:10">
      <c r="A91" s="4" t="s">
        <v>721</v>
      </c>
      <c r="E91" s="6" t="n">
        <v>5.9</v>
      </c>
    </row>
    <row r="92" spans="1:10">
      <c r="A92" s="4" t="s">
        <v>707</v>
      </c>
    </row>
    <row r="93" spans="1:10">
      <c r="A93" s="3" t="s">
        <v>717</v>
      </c>
    </row>
    <row r="94" spans="1:10">
      <c r="A94" s="4" t="s">
        <v>700</v>
      </c>
      <c r="E94" s="7" t="n">
        <v>6.5</v>
      </c>
    </row>
    <row r="95" spans="1:10">
      <c r="A95" s="4" t="s">
        <v>704</v>
      </c>
    </row>
    <row r="96" spans="1:10">
      <c r="A96" s="3" t="s">
        <v>717</v>
      </c>
    </row>
    <row r="97" spans="1:10">
      <c r="A97" s="4" t="s">
        <v>700</v>
      </c>
      <c r="E97" s="7" t="n">
        <v>6.7</v>
      </c>
    </row>
    <row r="98" spans="1:10">
      <c r="A98" s="4" t="s">
        <v>754</v>
      </c>
    </row>
    <row r="99" spans="1:10">
      <c r="A99" s="3" t="s">
        <v>717</v>
      </c>
    </row>
    <row r="100" spans="1:10">
      <c r="A100" s="4" t="s">
        <v>288</v>
      </c>
      <c r="E100" s="7" t="n">
        <v>6.9</v>
      </c>
    </row>
    <row r="101" spans="1:10">
      <c r="A101" s="4" t="s">
        <v>495</v>
      </c>
      <c r="G101" s="6" t="n">
        <v>111.7</v>
      </c>
    </row>
    <row r="102" spans="1:10">
      <c r="A102" s="4" t="s">
        <v>747</v>
      </c>
      <c r="G102" s="4" t="s">
        <v>755</v>
      </c>
    </row>
    <row r="103" spans="1:10">
      <c r="A103" s="4" t="s">
        <v>700</v>
      </c>
      <c r="G103" s="8" t="n">
        <v>0</v>
      </c>
    </row>
    <row r="104" spans="1:10">
      <c r="A104" s="4" t="s">
        <v>702</v>
      </c>
    </row>
    <row r="105" spans="1:10">
      <c r="A105" s="3" t="s">
        <v>717</v>
      </c>
    </row>
    <row r="106" spans="1:10">
      <c r="A106" s="4" t="s">
        <v>288</v>
      </c>
      <c r="G106" s="7" t="n">
        <v>3.3</v>
      </c>
      <c r="H106" s="6" t="n">
        <v>3.3</v>
      </c>
    </row>
    <row r="107" spans="1:10">
      <c r="A107" s="4" t="s">
        <v>703</v>
      </c>
    </row>
    <row r="108" spans="1:10">
      <c r="A108" s="3" t="s">
        <v>717</v>
      </c>
    </row>
    <row r="109" spans="1:10">
      <c r="A109" s="4" t="s">
        <v>288</v>
      </c>
      <c r="G109" s="6" t="n">
        <v>3.6</v>
      </c>
      <c r="H109" s="7" t="n">
        <v>3.6</v>
      </c>
    </row>
    <row r="110" spans="1:10">
      <c r="A110" s="4" t="s">
        <v>705</v>
      </c>
    </row>
    <row r="111" spans="1:10">
      <c r="A111" s="3" t="s">
        <v>717</v>
      </c>
    </row>
    <row r="112" spans="1:10">
      <c r="A112" s="4" t="s">
        <v>700</v>
      </c>
      <c r="E112" s="7" t="n">
        <v>50.2</v>
      </c>
    </row>
    <row r="113" spans="1:10">
      <c r="A113" s="4" t="s">
        <v>706</v>
      </c>
    </row>
    <row r="114" spans="1:10">
      <c r="A114" s="3" t="s">
        <v>717</v>
      </c>
    </row>
    <row r="115" spans="1:10">
      <c r="A115" s="4" t="s">
        <v>700</v>
      </c>
      <c r="B115" s="8" t="n">
        <v>0</v>
      </c>
      <c r="E115" s="8" t="n">
        <v>0</v>
      </c>
      <c r="H115" s="6" t="n">
        <v>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6</v>
      </c>
      <c r="B1" s="2" t="s">
        <v>478</v>
      </c>
      <c r="D1" s="2" t="s">
        <v>1</v>
      </c>
    </row>
    <row r="2" spans="1:6">
      <c r="B2" s="2" t="s">
        <v>2</v>
      </c>
      <c r="C2" s="2" t="s">
        <v>479</v>
      </c>
      <c r="D2" s="2" t="s">
        <v>2</v>
      </c>
      <c r="E2" s="2" t="s">
        <v>34</v>
      </c>
      <c r="F2" s="2" t="s">
        <v>85</v>
      </c>
    </row>
    <row r="3" spans="1:6">
      <c r="A3" s="3" t="s">
        <v>717</v>
      </c>
    </row>
    <row r="4" spans="1:6">
      <c r="A4" s="4" t="s">
        <v>700</v>
      </c>
      <c r="B4" s="8" t="n">
        <v>0</v>
      </c>
      <c r="C4" s="6" t="n">
        <v>78.8</v>
      </c>
      <c r="E4" s="6" t="n">
        <v>14.7</v>
      </c>
    </row>
    <row r="5" spans="1:6">
      <c r="A5" s="4" t="s">
        <v>675</v>
      </c>
      <c r="E5" s="7" t="n">
        <v>67.59999999999999</v>
      </c>
    </row>
    <row r="6" spans="1:6">
      <c r="A6" s="4" t="s">
        <v>724</v>
      </c>
      <c r="E6" s="7" t="n">
        <v>18.8</v>
      </c>
    </row>
    <row r="7" spans="1:6">
      <c r="A7" s="4" t="s">
        <v>757</v>
      </c>
      <c r="E7" s="7" t="n">
        <v>101.1</v>
      </c>
      <c r="F7" s="6" t="n">
        <v>85.90000000000001</v>
      </c>
    </row>
    <row r="8" spans="1:6">
      <c r="A8" s="4" t="s">
        <v>494</v>
      </c>
    </row>
    <row r="9" spans="1:6">
      <c r="A9" s="3" t="s">
        <v>717</v>
      </c>
    </row>
    <row r="10" spans="1:6">
      <c r="A10" s="4" t="s">
        <v>700</v>
      </c>
      <c r="C10" s="6" t="n">
        <v>15.4</v>
      </c>
      <c r="E10" s="7" t="n">
        <v>14.7</v>
      </c>
    </row>
    <row r="11" spans="1:6">
      <c r="A11" s="4" t="s">
        <v>757</v>
      </c>
      <c r="E11" s="7" t="n">
        <v>14.7</v>
      </c>
    </row>
    <row r="12" spans="1:6">
      <c r="A12" s="4" t="s">
        <v>727</v>
      </c>
    </row>
    <row r="13" spans="1:6">
      <c r="A13" s="3" t="s">
        <v>717</v>
      </c>
    </row>
    <row r="14" spans="1:6">
      <c r="A14" s="4" t="s">
        <v>675</v>
      </c>
      <c r="D14" s="8" t="n">
        <v>0</v>
      </c>
      <c r="E14" s="7" t="n">
        <v>28.5</v>
      </c>
    </row>
    <row r="15" spans="1:6">
      <c r="A15" s="4" t="s">
        <v>724</v>
      </c>
      <c r="E15" s="7" t="n">
        <v>0.6</v>
      </c>
    </row>
    <row r="16" spans="1:6">
      <c r="A16" s="4" t="s">
        <v>757</v>
      </c>
      <c r="E16" s="7" t="n">
        <v>29.1</v>
      </c>
    </row>
    <row r="17" spans="1:6">
      <c r="A17" s="4" t="s">
        <v>738</v>
      </c>
    </row>
    <row r="18" spans="1:6">
      <c r="A18" s="3" t="s">
        <v>717</v>
      </c>
    </row>
    <row r="19" spans="1:6">
      <c r="A19" s="4" t="s">
        <v>675</v>
      </c>
      <c r="E19" s="7" t="n">
        <v>12.1</v>
      </c>
    </row>
    <row r="20" spans="1:6">
      <c r="A20" s="4" t="s">
        <v>724</v>
      </c>
      <c r="E20" s="7" t="n">
        <v>10.4</v>
      </c>
    </row>
    <row r="21" spans="1:6">
      <c r="A21" s="4" t="s">
        <v>757</v>
      </c>
      <c r="E21" s="7" t="n">
        <v>22.5</v>
      </c>
    </row>
    <row r="22" spans="1:6">
      <c r="A22" s="4" t="s">
        <v>744</v>
      </c>
    </row>
    <row r="23" spans="1:6">
      <c r="A23" s="3" t="s">
        <v>717</v>
      </c>
    </row>
    <row r="24" spans="1:6">
      <c r="A24" s="4" t="s">
        <v>675</v>
      </c>
      <c r="E24" s="5" t="n">
        <v>17</v>
      </c>
    </row>
    <row r="25" spans="1:6">
      <c r="A25" s="4" t="s">
        <v>724</v>
      </c>
      <c r="E25" s="7" t="n">
        <v>4.2</v>
      </c>
    </row>
    <row r="26" spans="1:6">
      <c r="A26" s="4" t="s">
        <v>757</v>
      </c>
      <c r="E26" s="7" t="n">
        <v>21.2</v>
      </c>
    </row>
    <row r="27" spans="1:6">
      <c r="A27" s="4" t="s">
        <v>741</v>
      </c>
    </row>
    <row r="28" spans="1:6">
      <c r="A28" s="3" t="s">
        <v>717</v>
      </c>
    </row>
    <row r="29" spans="1:6">
      <c r="A29" s="4" t="s">
        <v>675</v>
      </c>
      <c r="E29" s="5" t="n">
        <v>10</v>
      </c>
    </row>
    <row r="30" spans="1:6">
      <c r="A30" s="4" t="s">
        <v>724</v>
      </c>
      <c r="E30" s="7" t="n">
        <v>3.6</v>
      </c>
    </row>
    <row r="31" spans="1:6">
      <c r="A31" s="4" t="s">
        <v>757</v>
      </c>
      <c r="E31" s="6" t="n">
        <v>13.6</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34</v>
      </c>
      <c r="C2" s="2" t="s">
        <v>2</v>
      </c>
    </row>
    <row r="3" spans="1:3">
      <c r="A3" s="3" t="s">
        <v>759</v>
      </c>
    </row>
    <row r="4" spans="1:3">
      <c r="A4" s="4" t="s">
        <v>724</v>
      </c>
      <c r="B4" s="6" t="n">
        <v>18.8</v>
      </c>
    </row>
    <row r="5" spans="1:3">
      <c r="A5" s="4" t="s">
        <v>760</v>
      </c>
      <c r="B5" s="7" t="n">
        <v>489.3</v>
      </c>
      <c r="C5" s="6" t="n">
        <v>362.7</v>
      </c>
    </row>
    <row r="6" spans="1:3">
      <c r="A6" s="4" t="s">
        <v>761</v>
      </c>
      <c r="B6" s="7" t="n">
        <v>-298.1</v>
      </c>
      <c r="C6" s="7" t="n">
        <v>-192.6</v>
      </c>
    </row>
    <row r="7" spans="1:3">
      <c r="A7" s="4" t="s">
        <v>762</v>
      </c>
      <c r="B7" s="7" t="n">
        <v>191.2</v>
      </c>
      <c r="C7" s="7" t="n">
        <v>170.1</v>
      </c>
    </row>
    <row r="8" spans="1:3">
      <c r="A8" s="4" t="s">
        <v>763</v>
      </c>
      <c r="B8" s="5" t="n">
        <v>-43</v>
      </c>
      <c r="C8" s="7" t="n">
        <v>-41.3</v>
      </c>
    </row>
    <row r="9" spans="1:3">
      <c r="A9" s="4" t="s">
        <v>761</v>
      </c>
      <c r="B9" s="7" t="n">
        <v>18.9</v>
      </c>
      <c r="C9" s="7" t="n">
        <v>20.1</v>
      </c>
    </row>
    <row r="10" spans="1:3">
      <c r="A10" s="4" t="s">
        <v>764</v>
      </c>
      <c r="B10" s="7" t="n">
        <v>-24.1</v>
      </c>
      <c r="C10" s="7" t="n">
        <v>-21.2</v>
      </c>
    </row>
    <row r="11" spans="1:3">
      <c r="A11" s="4" t="s">
        <v>765</v>
      </c>
    </row>
    <row r="12" spans="1:3">
      <c r="A12" s="3" t="s">
        <v>759</v>
      </c>
    </row>
    <row r="13" spans="1:3">
      <c r="A13" s="4" t="s">
        <v>760</v>
      </c>
      <c r="B13" s="7" t="n">
        <v>476.3</v>
      </c>
      <c r="C13" s="7" t="n">
        <v>362.7</v>
      </c>
    </row>
    <row r="14" spans="1:3">
      <c r="A14" s="4" t="s">
        <v>761</v>
      </c>
      <c r="B14" s="7" t="n">
        <v>-285.1</v>
      </c>
      <c r="C14" s="7" t="n">
        <v>-192.6</v>
      </c>
    </row>
    <row r="15" spans="1:3">
      <c r="A15" s="4" t="s">
        <v>762</v>
      </c>
      <c r="B15" s="7" t="n">
        <v>191.2</v>
      </c>
      <c r="C15" s="7" t="n">
        <v>170.1</v>
      </c>
    </row>
    <row r="16" spans="1:3">
      <c r="A16" s="4" t="s">
        <v>763</v>
      </c>
      <c r="B16" s="7" t="n">
        <v>-30.4</v>
      </c>
      <c r="C16" s="7" t="n">
        <v>-28.7</v>
      </c>
    </row>
    <row r="17" spans="1:3">
      <c r="A17" s="4" t="s">
        <v>761</v>
      </c>
      <c r="B17" s="7" t="n">
        <v>11.6</v>
      </c>
      <c r="C17" s="5" t="n">
        <v>14</v>
      </c>
    </row>
    <row r="18" spans="1:3">
      <c r="A18" s="4" t="s">
        <v>764</v>
      </c>
      <c r="B18" s="7" t="n">
        <v>-18.8</v>
      </c>
      <c r="C18" s="7" t="n">
        <v>-14.7</v>
      </c>
    </row>
    <row r="19" spans="1:3">
      <c r="A19" s="4" t="s">
        <v>766</v>
      </c>
    </row>
    <row r="20" spans="1:3">
      <c r="A20" s="3" t="s">
        <v>759</v>
      </c>
    </row>
    <row r="21" spans="1:3">
      <c r="A21" s="4" t="s">
        <v>760</v>
      </c>
      <c r="B21" s="5" t="n">
        <v>13</v>
      </c>
    </row>
    <row r="22" spans="1:3">
      <c r="A22" s="4" t="s">
        <v>761</v>
      </c>
      <c r="B22" s="5" t="n">
        <v>-13</v>
      </c>
    </row>
    <row r="23" spans="1:3">
      <c r="A23" s="4" t="s">
        <v>767</v>
      </c>
    </row>
    <row r="24" spans="1:3">
      <c r="A24" s="3" t="s">
        <v>759</v>
      </c>
    </row>
    <row r="25" spans="1:3">
      <c r="A25" s="4" t="s">
        <v>763</v>
      </c>
      <c r="B25" s="7" t="n">
        <v>-12.6</v>
      </c>
      <c r="C25" s="7" t="n">
        <v>-12.6</v>
      </c>
    </row>
    <row r="26" spans="1:3">
      <c r="A26" s="4" t="s">
        <v>761</v>
      </c>
      <c r="B26" s="7" t="n">
        <v>7.3</v>
      </c>
      <c r="C26" s="7" t="n">
        <v>6.1</v>
      </c>
    </row>
    <row r="27" spans="1:3">
      <c r="A27" s="4" t="s">
        <v>764</v>
      </c>
      <c r="B27" s="6" t="n">
        <v>-5.3</v>
      </c>
      <c r="C27" s="6" t="n">
        <v>-6.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8</v>
      </c>
      <c r="B1" s="2" t="s">
        <v>1</v>
      </c>
    </row>
    <row r="2" spans="1:4">
      <c r="B2" s="2" t="s">
        <v>2</v>
      </c>
      <c r="C2" s="2" t="s">
        <v>34</v>
      </c>
      <c r="D2" s="2" t="s">
        <v>85</v>
      </c>
    </row>
    <row r="3" spans="1:4">
      <c r="A3" s="3" t="s">
        <v>769</v>
      </c>
    </row>
    <row r="4" spans="1:4">
      <c r="A4" s="4" t="s">
        <v>770</v>
      </c>
      <c r="B4" s="8" t="n">
        <v>43</v>
      </c>
      <c r="C4" s="6" t="n">
        <v>36.1</v>
      </c>
      <c r="D4" s="6" t="n">
        <v>62.9</v>
      </c>
    </row>
    <row r="5" spans="1:4">
      <c r="A5" s="3" t="s">
        <v>771</v>
      </c>
    </row>
    <row r="6" spans="1:4">
      <c r="A6" s="5" t="n">
        <v>2019</v>
      </c>
      <c r="B6" s="7" t="n">
        <v>25.9</v>
      </c>
    </row>
    <row r="7" spans="1:4">
      <c r="A7" s="5" t="n">
        <v>2020</v>
      </c>
      <c r="B7" s="7" t="n">
        <v>22.7</v>
      </c>
    </row>
    <row r="8" spans="1:4">
      <c r="A8" s="5" t="n">
        <v>2021</v>
      </c>
      <c r="B8" s="7" t="n">
        <v>20.1</v>
      </c>
    </row>
    <row r="9" spans="1:4">
      <c r="A9" s="5" t="n">
        <v>2022</v>
      </c>
      <c r="B9" s="7" t="n">
        <v>15.8</v>
      </c>
    </row>
    <row r="10" spans="1:4">
      <c r="A10" s="5" t="n">
        <v>2023</v>
      </c>
      <c r="B10" s="6" t="n">
        <v>12.5</v>
      </c>
    </row>
    <row r="11" spans="1:4">
      <c r="A11" s="3" t="s">
        <v>772</v>
      </c>
    </row>
    <row r="12" spans="1:4">
      <c r="A12" s="4" t="s">
        <v>773</v>
      </c>
      <c r="B12" s="4" t="s">
        <v>774</v>
      </c>
    </row>
    <row r="13" spans="1:4">
      <c r="A13" s="4" t="s">
        <v>765</v>
      </c>
    </row>
    <row r="14" spans="1:4">
      <c r="A14" s="3" t="s">
        <v>769</v>
      </c>
    </row>
    <row r="15" spans="1:4">
      <c r="A15" s="4" t="s">
        <v>770</v>
      </c>
      <c r="B15" s="6" t="n">
        <v>43.4</v>
      </c>
      <c r="C15" s="7" t="n">
        <v>36.5</v>
      </c>
      <c r="D15" s="7" t="n">
        <v>63.3</v>
      </c>
    </row>
    <row r="16" spans="1:4">
      <c r="A16" s="4" t="s">
        <v>767</v>
      </c>
    </row>
    <row r="17" spans="1:4">
      <c r="A17" s="3" t="s">
        <v>769</v>
      </c>
    </row>
    <row r="18" spans="1:4">
      <c r="A18" s="4" t="s">
        <v>770</v>
      </c>
      <c r="B18" s="6" t="n">
        <v>-0.4</v>
      </c>
      <c r="C18" s="6" t="n">
        <v>-0.4</v>
      </c>
      <c r="D18" s="6" t="n">
        <v>-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4</v>
      </c>
      <c r="D2" s="2" t="s">
        <v>85</v>
      </c>
    </row>
    <row r="3" spans="1:4">
      <c r="A3" s="3" t="s">
        <v>161</v>
      </c>
    </row>
    <row r="4" spans="1:4">
      <c r="A4" s="4" t="s">
        <v>109</v>
      </c>
      <c r="B4" s="6" t="n">
        <v>37.2</v>
      </c>
      <c r="C4" s="8" t="n">
        <v>-93</v>
      </c>
      <c r="D4" s="6" t="n">
        <v>-113.9</v>
      </c>
    </row>
    <row r="5" spans="1:4">
      <c r="A5" s="3" t="s">
        <v>162</v>
      </c>
    </row>
    <row r="6" spans="1:4">
      <c r="A6" s="4" t="s">
        <v>91</v>
      </c>
      <c r="B6" s="7" t="n">
        <v>83.7</v>
      </c>
      <c r="C6" s="7" t="n">
        <v>113.1</v>
      </c>
      <c r="D6" s="7" t="n">
        <v>113.5</v>
      </c>
    </row>
    <row r="7" spans="1:4">
      <c r="A7" s="4" t="s">
        <v>163</v>
      </c>
      <c r="B7" s="7" t="n">
        <v>-0.4</v>
      </c>
      <c r="C7" s="7" t="n">
        <v>0.1</v>
      </c>
    </row>
    <row r="8" spans="1:4">
      <c r="A8" s="4" t="s">
        <v>164</v>
      </c>
      <c r="B8" s="7" t="n">
        <v>3.5</v>
      </c>
    </row>
    <row r="9" spans="1:4">
      <c r="A9" s="4" t="s">
        <v>165</v>
      </c>
      <c r="D9" s="7" t="n">
        <v>-3.7</v>
      </c>
    </row>
    <row r="10" spans="1:4">
      <c r="A10" s="4" t="s">
        <v>166</v>
      </c>
      <c r="B10" s="7" t="n">
        <v>-7.2</v>
      </c>
    </row>
    <row r="11" spans="1:4">
      <c r="A11" s="4" t="s">
        <v>167</v>
      </c>
      <c r="B11" s="7" t="n">
        <v>2.7</v>
      </c>
      <c r="C11" s="7" t="n">
        <v>2.1</v>
      </c>
      <c r="D11" s="7" t="n">
        <v>1.8</v>
      </c>
    </row>
    <row r="12" spans="1:4">
      <c r="A12" s="4" t="s">
        <v>168</v>
      </c>
      <c r="C12" s="7" t="n">
        <v>101.1</v>
      </c>
      <c r="D12" s="7" t="n">
        <v>85.90000000000001</v>
      </c>
    </row>
    <row r="13" spans="1:4">
      <c r="A13" s="4" t="s">
        <v>169</v>
      </c>
      <c r="B13" s="7" t="n">
        <v>-43.2</v>
      </c>
      <c r="C13" s="7" t="n">
        <v>54.8</v>
      </c>
      <c r="D13" s="7" t="n">
        <v>-35.9</v>
      </c>
    </row>
    <row r="14" spans="1:4">
      <c r="A14" s="4" t="s">
        <v>170</v>
      </c>
      <c r="B14" s="7" t="n">
        <v>61.6</v>
      </c>
      <c r="C14" s="7" t="n">
        <v>47.3</v>
      </c>
      <c r="D14" s="7" t="n">
        <v>55.3</v>
      </c>
    </row>
    <row r="15" spans="1:4">
      <c r="A15" s="4" t="s">
        <v>171</v>
      </c>
      <c r="B15" s="5" t="n">
        <v>-22</v>
      </c>
      <c r="C15" s="7" t="n">
        <v>15.2</v>
      </c>
      <c r="D15" s="7" t="n">
        <v>13.8</v>
      </c>
    </row>
    <row r="16" spans="1:4">
      <c r="A16" s="4" t="s">
        <v>172</v>
      </c>
      <c r="B16" s="7" t="n">
        <v>-5.5</v>
      </c>
      <c r="C16" s="7" t="n">
        <v>-2.1</v>
      </c>
      <c r="D16" s="7" t="n">
        <v>-37.9</v>
      </c>
    </row>
    <row r="17" spans="1:4">
      <c r="A17" s="4" t="s">
        <v>173</v>
      </c>
      <c r="B17" s="7" t="n">
        <v>9.4</v>
      </c>
      <c r="C17" s="7" t="n">
        <v>10.8</v>
      </c>
      <c r="D17" s="7" t="n">
        <v>44.6</v>
      </c>
    </row>
    <row r="18" spans="1:4">
      <c r="A18" s="4" t="s">
        <v>174</v>
      </c>
      <c r="B18" s="7" t="n">
        <v>-3.6</v>
      </c>
      <c r="C18" s="7" t="n">
        <v>-62.2</v>
      </c>
      <c r="D18" s="7" t="n">
        <v>-17.5</v>
      </c>
    </row>
    <row r="19" spans="1:4">
      <c r="A19" s="3" t="s">
        <v>175</v>
      </c>
    </row>
    <row r="20" spans="1:4">
      <c r="A20" s="4" t="s">
        <v>38</v>
      </c>
      <c r="B20" s="7" t="n">
        <v>18.8</v>
      </c>
      <c r="C20" s="7" t="n">
        <v>-15.4</v>
      </c>
      <c r="D20" s="7" t="n">
        <v>2.3</v>
      </c>
    </row>
    <row r="21" spans="1:4">
      <c r="A21" s="4" t="s">
        <v>176</v>
      </c>
      <c r="B21" s="7" t="n">
        <v>1.6</v>
      </c>
      <c r="C21" s="7" t="n">
        <v>-1.6</v>
      </c>
      <c r="D21" s="7" t="n">
        <v>0.9</v>
      </c>
    </row>
    <row r="22" spans="1:4">
      <c r="A22" s="4" t="s">
        <v>177</v>
      </c>
      <c r="B22" s="7" t="n">
        <v>8.699999999999999</v>
      </c>
      <c r="C22" s="7" t="n">
        <v>0.4</v>
      </c>
      <c r="D22" s="7" t="n">
        <v>5.4</v>
      </c>
    </row>
    <row r="23" spans="1:4">
      <c r="A23" s="4" t="s">
        <v>53</v>
      </c>
      <c r="B23" s="7" t="n">
        <v>-1.2</v>
      </c>
      <c r="C23" s="7" t="n">
        <v>-0.9</v>
      </c>
      <c r="D23" s="7" t="n">
        <v>-0.2</v>
      </c>
    </row>
    <row r="24" spans="1:4">
      <c r="A24" s="4" t="s">
        <v>178</v>
      </c>
      <c r="B24" s="7" t="n">
        <v>-6.6</v>
      </c>
      <c r="C24" s="7" t="n">
        <v>-0.5</v>
      </c>
      <c r="D24" s="7" t="n">
        <v>-2.1</v>
      </c>
    </row>
    <row r="25" spans="1:4">
      <c r="A25" s="4" t="s">
        <v>179</v>
      </c>
      <c r="B25" s="7" t="n">
        <v>137.5</v>
      </c>
      <c r="C25" s="7" t="n">
        <v>169.2</v>
      </c>
      <c r="D25" s="7" t="n">
        <v>112.3</v>
      </c>
    </row>
    <row r="26" spans="1:4">
      <c r="A26" s="3" t="s">
        <v>180</v>
      </c>
    </row>
    <row r="27" spans="1:4">
      <c r="A27" s="4" t="s">
        <v>181</v>
      </c>
      <c r="C27" s="5" t="n">
        <v>1</v>
      </c>
    </row>
    <row r="28" spans="1:4">
      <c r="A28" s="4" t="s">
        <v>182</v>
      </c>
      <c r="B28" s="7" t="n">
        <v>-12.8</v>
      </c>
    </row>
    <row r="29" spans="1:4">
      <c r="A29" s="4" t="s">
        <v>183</v>
      </c>
      <c r="D29" s="7" t="n">
        <v>4.8</v>
      </c>
    </row>
    <row r="30" spans="1:4">
      <c r="A30" s="4" t="s">
        <v>184</v>
      </c>
      <c r="B30" s="7" t="n">
        <v>-2.6</v>
      </c>
    </row>
    <row r="31" spans="1:4">
      <c r="A31" s="4" t="s">
        <v>185</v>
      </c>
      <c r="B31" s="7" t="n">
        <v>0.2</v>
      </c>
    </row>
    <row r="32" spans="1:4">
      <c r="A32" s="4" t="s">
        <v>186</v>
      </c>
      <c r="B32" s="7" t="n">
        <v>-1.8</v>
      </c>
      <c r="C32" s="7" t="n">
        <v>-5.3</v>
      </c>
      <c r="D32" s="7" t="n">
        <v>-7.2</v>
      </c>
    </row>
    <row r="33" spans="1:4">
      <c r="A33" s="4" t="s">
        <v>187</v>
      </c>
      <c r="B33" s="5" t="n">
        <v>-17</v>
      </c>
      <c r="C33" s="7" t="n">
        <v>-4.3</v>
      </c>
      <c r="D33" s="7" t="n">
        <v>-2.4</v>
      </c>
    </row>
    <row r="34" spans="1:4">
      <c r="A34" s="3" t="s">
        <v>188</v>
      </c>
    </row>
    <row r="35" spans="1:4">
      <c r="A35" s="4" t="s">
        <v>189</v>
      </c>
      <c r="B35" s="7" t="n">
        <v>92.2</v>
      </c>
    </row>
    <row r="36" spans="1:4">
      <c r="A36" s="4" t="s">
        <v>190</v>
      </c>
      <c r="D36" s="5" t="n">
        <v>679</v>
      </c>
    </row>
    <row r="37" spans="1:4">
      <c r="A37" s="4" t="s">
        <v>191</v>
      </c>
      <c r="B37" s="7" t="n">
        <v>-88.09999999999999</v>
      </c>
      <c r="D37" s="7" t="n">
        <v>-188.5</v>
      </c>
    </row>
    <row r="38" spans="1:4">
      <c r="A38" s="4" t="s">
        <v>145</v>
      </c>
      <c r="B38" s="7" t="n">
        <v>-16.6</v>
      </c>
      <c r="C38" s="7" t="n">
        <v>-0.2</v>
      </c>
      <c r="D38" s="7" t="n">
        <v>-19.5</v>
      </c>
    </row>
    <row r="39" spans="1:4">
      <c r="A39" s="4" t="s">
        <v>151</v>
      </c>
      <c r="B39" s="5" t="n">
        <v>-8</v>
      </c>
      <c r="C39" s="7" t="n">
        <v>-3.1</v>
      </c>
    </row>
    <row r="40" spans="1:4">
      <c r="A40" s="4" t="s">
        <v>192</v>
      </c>
      <c r="B40" s="7" t="n">
        <v>-100.3</v>
      </c>
      <c r="C40" s="7" t="n">
        <v>-165.9</v>
      </c>
      <c r="D40" s="7" t="n">
        <v>-544.4</v>
      </c>
    </row>
    <row r="41" spans="1:4">
      <c r="A41" s="4" t="s">
        <v>193</v>
      </c>
      <c r="B41" s="7" t="n">
        <v>-0.8</v>
      </c>
      <c r="C41" s="7" t="n">
        <v>-0.7</v>
      </c>
      <c r="D41" s="7" t="n">
        <v>-0.5</v>
      </c>
    </row>
    <row r="42" spans="1:4">
      <c r="A42" s="4" t="s">
        <v>194</v>
      </c>
      <c r="B42" s="7" t="n">
        <v>-5.1</v>
      </c>
      <c r="C42" s="7" t="n">
        <v>-0.3</v>
      </c>
      <c r="D42" s="7" t="n">
        <v>-16.2</v>
      </c>
    </row>
    <row r="43" spans="1:4">
      <c r="A43" s="4" t="s">
        <v>195</v>
      </c>
      <c r="B43" s="7" t="n">
        <v>-8.300000000000001</v>
      </c>
      <c r="C43" s="7" t="n">
        <v>-8.699999999999999</v>
      </c>
      <c r="D43" s="7" t="n">
        <v>-8.5</v>
      </c>
    </row>
    <row r="44" spans="1:4">
      <c r="A44" s="4" t="s">
        <v>188</v>
      </c>
      <c r="B44" s="5" t="n">
        <v>-135</v>
      </c>
      <c r="C44" s="7" t="n">
        <v>-178.9</v>
      </c>
      <c r="D44" s="7" t="n">
        <v>-98.59999999999999</v>
      </c>
    </row>
    <row r="45" spans="1:4">
      <c r="A45" s="4" t="s">
        <v>196</v>
      </c>
      <c r="B45" s="7" t="n">
        <v>-14.5</v>
      </c>
      <c r="C45" s="5" t="n">
        <v>-14</v>
      </c>
      <c r="D45" s="7" t="n">
        <v>11.3</v>
      </c>
    </row>
    <row r="46" spans="1:4">
      <c r="A46" s="4" t="s">
        <v>197</v>
      </c>
      <c r="B46" s="7" t="n">
        <v>84.90000000000001</v>
      </c>
      <c r="C46" s="7" t="n">
        <v>98.90000000000001</v>
      </c>
      <c r="D46" s="7" t="n">
        <v>87.59999999999999</v>
      </c>
    </row>
    <row r="47" spans="1:4">
      <c r="A47" s="4" t="s">
        <v>198</v>
      </c>
      <c r="B47" s="7" t="n">
        <v>70.40000000000001</v>
      </c>
      <c r="C47" s="7" t="n">
        <v>84.90000000000001</v>
      </c>
      <c r="D47" s="7" t="n">
        <v>98.90000000000001</v>
      </c>
    </row>
    <row r="48" spans="1:4">
      <c r="A48" s="3" t="s">
        <v>199</v>
      </c>
    </row>
    <row r="49" spans="1:4">
      <c r="A49" s="4" t="s">
        <v>200</v>
      </c>
      <c r="B49" s="7" t="n">
        <v>41.3</v>
      </c>
      <c r="C49" s="5" t="n">
        <v>72</v>
      </c>
      <c r="D49" s="7" t="n">
        <v>70.7</v>
      </c>
    </row>
    <row r="50" spans="1:4">
      <c r="A50" s="4" t="s">
        <v>201</v>
      </c>
      <c r="B50" s="7" t="n">
        <v>3.1</v>
      </c>
      <c r="C50" s="7" t="n">
        <v>4.4</v>
      </c>
      <c r="D50" s="7" t="n">
        <v>3.5</v>
      </c>
    </row>
    <row r="51" spans="1:4">
      <c r="A51" s="4" t="s">
        <v>202</v>
      </c>
      <c r="C51" s="6" t="n">
        <v>1.2</v>
      </c>
      <c r="D51" s="6" t="n">
        <v>1.2</v>
      </c>
    </row>
    <row r="52" spans="1:4">
      <c r="A52" s="4" t="s">
        <v>203</v>
      </c>
      <c r="B52" s="6" t="n">
        <v>-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775</v>
      </c>
      <c r="B1" s="2" t="s">
        <v>478</v>
      </c>
      <c r="C1" s="2" t="s">
        <v>1</v>
      </c>
    </row>
    <row r="2" spans="1:4">
      <c r="B2" s="2" t="s">
        <v>34</v>
      </c>
      <c r="C2" s="2" t="s">
        <v>2</v>
      </c>
      <c r="D2" s="2" t="s">
        <v>34</v>
      </c>
    </row>
    <row r="3" spans="1:4">
      <c r="A3" s="4" t="s">
        <v>776</v>
      </c>
      <c r="B3" s="6" t="n">
        <v>1.9</v>
      </c>
      <c r="C3" s="6" t="n">
        <v>1.2</v>
      </c>
      <c r="D3" s="6" t="n">
        <v>1.9</v>
      </c>
    </row>
    <row r="4" spans="1:4">
      <c r="A4" s="4" t="s">
        <v>777</v>
      </c>
      <c r="B4" s="7" t="n">
        <v>2.2</v>
      </c>
      <c r="C4" s="7" t="n">
        <v>1.4</v>
      </c>
      <c r="D4" s="7" t="n">
        <v>2.2</v>
      </c>
    </row>
    <row r="5" spans="1:4">
      <c r="A5" s="4" t="s">
        <v>120</v>
      </c>
      <c r="B5" s="7" t="n">
        <v>2.3</v>
      </c>
      <c r="C5" s="7" t="n">
        <v>2.4</v>
      </c>
      <c r="D5" s="7" t="n">
        <v>2.3</v>
      </c>
    </row>
    <row r="6" spans="1:4">
      <c r="A6" s="4" t="s">
        <v>226</v>
      </c>
      <c r="B6" s="7" t="n">
        <v>6.4</v>
      </c>
      <c r="C6" s="5" t="n">
        <v>5</v>
      </c>
      <c r="D6" s="7" t="n">
        <v>6.4</v>
      </c>
    </row>
    <row r="7" spans="1:4">
      <c r="A7" s="3" t="s">
        <v>778</v>
      </c>
    </row>
    <row r="8" spans="1:4">
      <c r="A8" s="4" t="s">
        <v>779</v>
      </c>
      <c r="C8" s="7" t="n">
        <v>45.3</v>
      </c>
      <c r="D8" s="7" t="n">
        <v>50.3</v>
      </c>
    </row>
    <row r="9" spans="1:4">
      <c r="A9" s="4" t="s">
        <v>780</v>
      </c>
      <c r="C9" s="7" t="n">
        <v>4.3</v>
      </c>
      <c r="D9" s="7" t="n">
        <v>-6.5</v>
      </c>
    </row>
    <row r="10" spans="1:4">
      <c r="A10" s="4" t="s">
        <v>551</v>
      </c>
      <c r="C10" s="7" t="n">
        <v>1.8</v>
      </c>
    </row>
    <row r="11" spans="1:4">
      <c r="A11" s="4" t="s">
        <v>781</v>
      </c>
      <c r="C11" s="7" t="n">
        <v>-0.5</v>
      </c>
    </row>
    <row r="12" spans="1:4">
      <c r="A12" s="4" t="s">
        <v>782</v>
      </c>
      <c r="C12" s="7" t="n">
        <v>-1.7</v>
      </c>
      <c r="D12" s="7" t="n">
        <v>1.5</v>
      </c>
    </row>
    <row r="13" spans="1:4">
      <c r="A13" s="4" t="s">
        <v>783</v>
      </c>
      <c r="B13" s="7" t="n">
        <v>45.3</v>
      </c>
      <c r="C13" s="7" t="n">
        <v>49.2</v>
      </c>
      <c r="D13" s="7" t="n">
        <v>45.3</v>
      </c>
    </row>
    <row r="14" spans="1:4">
      <c r="A14" s="4" t="s">
        <v>456</v>
      </c>
    </row>
    <row r="15" spans="1:4">
      <c r="A15" s="3" t="s">
        <v>778</v>
      </c>
    </row>
    <row r="16" spans="1:4">
      <c r="A16" s="4" t="s">
        <v>551</v>
      </c>
      <c r="B16" s="7" t="n">
        <v>6.7</v>
      </c>
    </row>
    <row r="17" spans="1:4">
      <c r="A17" s="4" t="s">
        <v>769</v>
      </c>
      <c r="B17" s="5" t="n">
        <v>5</v>
      </c>
    </row>
    <row r="18" spans="1:4">
      <c r="A18" s="4" t="s">
        <v>784</v>
      </c>
      <c r="C18" s="6" t="n">
        <v>3.5</v>
      </c>
    </row>
    <row r="19" spans="1:4">
      <c r="A19" s="3" t="s">
        <v>722</v>
      </c>
    </row>
    <row r="20" spans="1:4">
      <c r="A20" s="4" t="s">
        <v>735</v>
      </c>
      <c r="B20" s="6" t="n">
        <v>1.7</v>
      </c>
      <c r="D20" s="6" t="n">
        <v>1.7</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785</v>
      </c>
      <c r="B1" s="2" t="s">
        <v>786</v>
      </c>
      <c r="C1" s="2" t="s">
        <v>570</v>
      </c>
      <c r="D1" s="2" t="s">
        <v>787</v>
      </c>
      <c r="E1" s="2" t="s">
        <v>505</v>
      </c>
      <c r="F1" s="2" t="s">
        <v>460</v>
      </c>
    </row>
    <row r="2" spans="1:6">
      <c r="A2" s="3" t="s">
        <v>228</v>
      </c>
    </row>
    <row r="3" spans="1:6">
      <c r="A3" s="4" t="s">
        <v>788</v>
      </c>
      <c r="E3" s="8" t="n">
        <v>-9</v>
      </c>
      <c r="F3" s="6" t="n">
        <v>-12.8</v>
      </c>
    </row>
    <row r="4" spans="1:6">
      <c r="A4" s="4" t="s">
        <v>789</v>
      </c>
      <c r="E4" s="7" t="n">
        <v>-7.2</v>
      </c>
      <c r="F4" s="7" t="n">
        <v>-10.1</v>
      </c>
    </row>
    <row r="5" spans="1:6">
      <c r="A5" s="4" t="s">
        <v>790</v>
      </c>
      <c r="E5" s="7" t="n">
        <v>-68.09999999999999</v>
      </c>
      <c r="F5" s="7" t="n">
        <v>-99.5</v>
      </c>
    </row>
    <row r="6" spans="1:6">
      <c r="A6" s="4" t="s">
        <v>791</v>
      </c>
      <c r="E6" s="7" t="n">
        <v>540.7</v>
      </c>
      <c r="F6" s="7" t="n">
        <v>616.3</v>
      </c>
    </row>
    <row r="7" spans="1:6">
      <c r="A7" s="3" t="s">
        <v>792</v>
      </c>
    </row>
    <row r="8" spans="1:6">
      <c r="A8" s="5" t="n">
        <v>2019</v>
      </c>
      <c r="E8" s="7" t="n">
        <v>68.09999999999999</v>
      </c>
    </row>
    <row r="9" spans="1:6">
      <c r="A9" s="5" t="n">
        <v>2020</v>
      </c>
      <c r="E9" s="7" t="n">
        <v>108.1</v>
      </c>
    </row>
    <row r="10" spans="1:6">
      <c r="A10" s="5" t="n">
        <v>2021</v>
      </c>
      <c r="E10" s="7" t="n">
        <v>82.7</v>
      </c>
    </row>
    <row r="11" spans="1:6">
      <c r="A11" s="5" t="n">
        <v>2022</v>
      </c>
      <c r="E11" s="7" t="n">
        <v>78.3</v>
      </c>
    </row>
    <row r="12" spans="1:6">
      <c r="A12" s="5" t="n">
        <v>2023</v>
      </c>
      <c r="E12" s="7" t="n">
        <v>128.3</v>
      </c>
    </row>
    <row r="13" spans="1:6">
      <c r="A13" s="4" t="s">
        <v>793</v>
      </c>
      <c r="E13" s="7" t="n">
        <v>159.5</v>
      </c>
    </row>
    <row r="14" spans="1:6">
      <c r="A14" s="4" t="s">
        <v>794</v>
      </c>
      <c r="E14" s="5" t="n">
        <v>625</v>
      </c>
    </row>
    <row r="15" spans="1:6">
      <c r="A15" s="4" t="s">
        <v>630</v>
      </c>
    </row>
    <row r="16" spans="1:6">
      <c r="A16" s="3" t="s">
        <v>228</v>
      </c>
    </row>
    <row r="17" spans="1:6">
      <c r="A17" s="4" t="s">
        <v>795</v>
      </c>
      <c r="E17" s="7" t="n">
        <v>616.6</v>
      </c>
      <c r="F17" s="7" t="n">
        <v>412.6</v>
      </c>
    </row>
    <row r="18" spans="1:6">
      <c r="A18" s="4" t="s">
        <v>796</v>
      </c>
    </row>
    <row r="19" spans="1:6">
      <c r="A19" s="3" t="s">
        <v>228</v>
      </c>
    </row>
    <row r="20" spans="1:6">
      <c r="A20" s="4" t="s">
        <v>797</v>
      </c>
      <c r="D20" s="4" t="s">
        <v>798</v>
      </c>
    </row>
    <row r="21" spans="1:6">
      <c r="A21" s="4" t="s">
        <v>799</v>
      </c>
    </row>
    <row r="22" spans="1:6">
      <c r="A22" s="3" t="s">
        <v>228</v>
      </c>
    </row>
    <row r="23" spans="1:6">
      <c r="A23" s="4" t="s">
        <v>790</v>
      </c>
      <c r="E23" s="5" t="n">
        <v>-65</v>
      </c>
      <c r="F23" s="5" t="n">
        <v>-90</v>
      </c>
    </row>
    <row r="24" spans="1:6">
      <c r="A24" s="4" t="s">
        <v>800</v>
      </c>
      <c r="D24" s="4" t="s">
        <v>801</v>
      </c>
    </row>
    <row r="25" spans="1:6">
      <c r="A25" s="4" t="s">
        <v>802</v>
      </c>
    </row>
    <row r="26" spans="1:6">
      <c r="A26" s="3" t="s">
        <v>228</v>
      </c>
    </row>
    <row r="27" spans="1:6">
      <c r="A27" s="4" t="s">
        <v>803</v>
      </c>
      <c r="E27" s="7" t="n">
        <v>421.5</v>
      </c>
    </row>
    <row r="28" spans="1:6">
      <c r="A28" s="4" t="s">
        <v>804</v>
      </c>
    </row>
    <row r="29" spans="1:6">
      <c r="A29" s="3" t="s">
        <v>228</v>
      </c>
    </row>
    <row r="30" spans="1:6">
      <c r="A30" s="4" t="s">
        <v>805</v>
      </c>
      <c r="E30" s="5" t="n">
        <v>450</v>
      </c>
      <c r="F30" s="5" t="n">
        <v>540</v>
      </c>
    </row>
    <row r="31" spans="1:6">
      <c r="A31" s="4" t="s">
        <v>806</v>
      </c>
    </row>
    <row r="32" spans="1:6">
      <c r="A32" s="3" t="s">
        <v>228</v>
      </c>
    </row>
    <row r="33" spans="1:6">
      <c r="A33" s="4" t="s">
        <v>800</v>
      </c>
      <c r="B33" s="4" t="s">
        <v>807</v>
      </c>
      <c r="D33" s="4" t="s">
        <v>801</v>
      </c>
    </row>
    <row r="34" spans="1:6">
      <c r="A34" s="4" t="s">
        <v>808</v>
      </c>
    </row>
    <row r="35" spans="1:6">
      <c r="A35" s="3" t="s">
        <v>228</v>
      </c>
    </row>
    <row r="36" spans="1:6">
      <c r="A36" s="4" t="s">
        <v>805</v>
      </c>
      <c r="D36" s="8" t="n">
        <v>210</v>
      </c>
    </row>
    <row r="37" spans="1:6">
      <c r="A37" s="4" t="s">
        <v>809</v>
      </c>
    </row>
    <row r="38" spans="1:6">
      <c r="A38" s="3" t="s">
        <v>228</v>
      </c>
    </row>
    <row r="39" spans="1:6">
      <c r="A39" s="4" t="s">
        <v>805</v>
      </c>
      <c r="E39" s="8" t="n">
        <v>154</v>
      </c>
      <c r="F39" s="7" t="n">
        <v>167.4</v>
      </c>
    </row>
    <row r="40" spans="1:6">
      <c r="A40" s="4" t="s">
        <v>810</v>
      </c>
      <c r="D40" s="4" t="s">
        <v>811</v>
      </c>
      <c r="E40" s="4" t="s">
        <v>811</v>
      </c>
    </row>
    <row r="41" spans="1:6">
      <c r="A41" s="4" t="s">
        <v>812</v>
      </c>
    </row>
    <row r="42" spans="1:6">
      <c r="A42" s="3" t="s">
        <v>228</v>
      </c>
    </row>
    <row r="43" spans="1:6">
      <c r="A43" s="4" t="s">
        <v>805</v>
      </c>
      <c r="F43" s="7" t="n">
        <v>7.2</v>
      </c>
    </row>
    <row r="44" spans="1:6">
      <c r="A44" s="4" t="s">
        <v>790</v>
      </c>
      <c r="F44" s="7" t="n">
        <v>-6.5</v>
      </c>
    </row>
    <row r="45" spans="1:6">
      <c r="A45" s="4" t="s">
        <v>813</v>
      </c>
      <c r="C45" s="6" t="n">
        <v>5.6</v>
      </c>
    </row>
    <row r="46" spans="1:6">
      <c r="A46" s="4" t="s">
        <v>814</v>
      </c>
    </row>
    <row r="47" spans="1:6">
      <c r="A47" s="3" t="s">
        <v>228</v>
      </c>
    </row>
    <row r="48" spans="1:6">
      <c r="A48" s="4" t="s">
        <v>800</v>
      </c>
      <c r="D48" s="4" t="s">
        <v>815</v>
      </c>
    </row>
    <row r="49" spans="1:6">
      <c r="A49" s="4" t="s">
        <v>816</v>
      </c>
    </row>
    <row r="50" spans="1:6">
      <c r="A50" s="3" t="s">
        <v>228</v>
      </c>
    </row>
    <row r="51" spans="1:6">
      <c r="A51" s="4" t="s">
        <v>805</v>
      </c>
      <c r="E51" s="8" t="n">
        <v>21</v>
      </c>
      <c r="F51" s="5" t="n">
        <v>24</v>
      </c>
    </row>
    <row r="52" spans="1:6">
      <c r="A52" s="4" t="s">
        <v>790</v>
      </c>
      <c r="E52" s="6" t="n">
        <v>-3.1</v>
      </c>
      <c r="F52" s="5" t="n">
        <v>-3</v>
      </c>
    </row>
    <row r="53" spans="1:6">
      <c r="A53" s="4" t="s">
        <v>817</v>
      </c>
    </row>
    <row r="54" spans="1:6">
      <c r="A54" s="3" t="s">
        <v>228</v>
      </c>
    </row>
    <row r="55" spans="1:6">
      <c r="A55" s="4" t="s">
        <v>800</v>
      </c>
      <c r="D55" s="4" t="s">
        <v>818</v>
      </c>
    </row>
    <row r="56" spans="1:6">
      <c r="A56" s="4" t="s">
        <v>819</v>
      </c>
    </row>
    <row r="57" spans="1:6">
      <c r="A57" s="3" t="s">
        <v>228</v>
      </c>
    </row>
    <row r="58" spans="1:6">
      <c r="A58" s="4" t="s">
        <v>805</v>
      </c>
      <c r="F58" s="6" t="n">
        <v>0.1</v>
      </c>
    </row>
    <row r="59" spans="1:6">
      <c r="A59" s="4" t="s">
        <v>820</v>
      </c>
    </row>
    <row r="60" spans="1:6">
      <c r="A60" s="3" t="s">
        <v>228</v>
      </c>
    </row>
    <row r="61" spans="1:6">
      <c r="A61" s="4" t="s">
        <v>810</v>
      </c>
      <c r="D61" s="4" t="s">
        <v>821</v>
      </c>
      <c r="E61" s="4" t="s">
        <v>821</v>
      </c>
    </row>
    <row r="62" spans="1:6">
      <c r="A62" s="4" t="s">
        <v>822</v>
      </c>
    </row>
    <row r="63" spans="1:6">
      <c r="A63" s="3" t="s">
        <v>228</v>
      </c>
    </row>
    <row r="64" spans="1:6">
      <c r="A64" s="4" t="s">
        <v>810</v>
      </c>
      <c r="D64" s="4" t="s">
        <v>823</v>
      </c>
      <c r="E64" s="4" t="s">
        <v>8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s>
  <sheetData>
    <row r="1" spans="1:12">
      <c r="A1" s="1" t="s">
        <v>824</v>
      </c>
      <c r="B1" s="2" t="s">
        <v>825</v>
      </c>
      <c r="C1" s="2" t="s">
        <v>826</v>
      </c>
      <c r="D1" s="2" t="s">
        <v>827</v>
      </c>
      <c r="E1" s="2" t="s">
        <v>828</v>
      </c>
      <c r="F1" s="2" t="s">
        <v>829</v>
      </c>
      <c r="G1" s="2" t="s">
        <v>505</v>
      </c>
      <c r="H1" s="2" t="s">
        <v>461</v>
      </c>
      <c r="I1" s="2" t="s">
        <v>787</v>
      </c>
      <c r="J1" s="2" t="s">
        <v>505</v>
      </c>
      <c r="K1" s="2" t="s">
        <v>460</v>
      </c>
      <c r="L1" s="2" t="s">
        <v>830</v>
      </c>
    </row>
    <row r="2" spans="1:12">
      <c r="A2" s="3" t="s">
        <v>831</v>
      </c>
    </row>
    <row r="3" spans="1:12">
      <c r="A3" s="4" t="s">
        <v>832</v>
      </c>
      <c r="J3" s="8" t="n">
        <v>625</v>
      </c>
    </row>
    <row r="4" spans="1:12">
      <c r="A4" s="4" t="s">
        <v>190</v>
      </c>
      <c r="H4" s="8" t="n">
        <v>679</v>
      </c>
    </row>
    <row r="5" spans="1:12">
      <c r="A5" s="4" t="s">
        <v>833</v>
      </c>
      <c r="J5" s="5" t="n">
        <v>9</v>
      </c>
      <c r="K5" s="6" t="n">
        <v>12.8</v>
      </c>
    </row>
    <row r="6" spans="1:12">
      <c r="A6" s="4" t="s">
        <v>834</v>
      </c>
    </row>
    <row r="7" spans="1:12">
      <c r="A7" s="3" t="s">
        <v>831</v>
      </c>
    </row>
    <row r="8" spans="1:12">
      <c r="A8" s="4" t="s">
        <v>800</v>
      </c>
      <c r="C8" s="4" t="s">
        <v>801</v>
      </c>
      <c r="D8" s="4" t="s">
        <v>807</v>
      </c>
    </row>
    <row r="9" spans="1:12">
      <c r="A9" s="4" t="s">
        <v>835</v>
      </c>
      <c r="B9" s="4" t="s">
        <v>807</v>
      </c>
    </row>
    <row r="10" spans="1:12">
      <c r="A10" s="4" t="s">
        <v>836</v>
      </c>
      <c r="B10" s="4" t="s">
        <v>837</v>
      </c>
    </row>
    <row r="11" spans="1:12">
      <c r="A11" s="4" t="s">
        <v>838</v>
      </c>
      <c r="C11" s="4" t="s">
        <v>839</v>
      </c>
      <c r="D11" s="4" t="s">
        <v>516</v>
      </c>
      <c r="E11" s="4" t="s">
        <v>837</v>
      </c>
      <c r="F11" s="4" t="s">
        <v>837</v>
      </c>
    </row>
    <row r="12" spans="1:12">
      <c r="A12" s="4" t="s">
        <v>840</v>
      </c>
    </row>
    <row r="13" spans="1:12">
      <c r="A13" s="3" t="s">
        <v>831</v>
      </c>
    </row>
    <row r="14" spans="1:12">
      <c r="A14" s="4" t="s">
        <v>800</v>
      </c>
      <c r="B14" s="4" t="s">
        <v>841</v>
      </c>
    </row>
    <row r="15" spans="1:12">
      <c r="A15" s="4" t="s">
        <v>842</v>
      </c>
    </row>
    <row r="16" spans="1:12">
      <c r="A16" s="3" t="s">
        <v>831</v>
      </c>
    </row>
    <row r="17" spans="1:12">
      <c r="A17" s="4" t="s">
        <v>800</v>
      </c>
      <c r="B17" s="4" t="s">
        <v>472</v>
      </c>
    </row>
    <row r="18" spans="1:12">
      <c r="A18" s="4" t="s">
        <v>843</v>
      </c>
    </row>
    <row r="19" spans="1:12">
      <c r="A19" s="3" t="s">
        <v>831</v>
      </c>
    </row>
    <row r="20" spans="1:12">
      <c r="A20" s="4" t="s">
        <v>800</v>
      </c>
      <c r="E20" s="4" t="s">
        <v>844</v>
      </c>
      <c r="F20" s="4" t="s">
        <v>845</v>
      </c>
    </row>
    <row r="21" spans="1:12">
      <c r="A21" s="4" t="s">
        <v>846</v>
      </c>
    </row>
    <row r="22" spans="1:12">
      <c r="A22" s="3" t="s">
        <v>831</v>
      </c>
    </row>
    <row r="23" spans="1:12">
      <c r="A23" s="4" t="s">
        <v>832</v>
      </c>
      <c r="K23" s="8" t="n">
        <v>450</v>
      </c>
    </row>
    <row r="24" spans="1:12">
      <c r="A24" s="4" t="s">
        <v>847</v>
      </c>
    </row>
    <row r="25" spans="1:12">
      <c r="A25" s="3" t="s">
        <v>831</v>
      </c>
    </row>
    <row r="26" spans="1:12">
      <c r="A26" s="4" t="s">
        <v>803</v>
      </c>
      <c r="J26" s="6" t="n">
        <v>76.90000000000001</v>
      </c>
    </row>
    <row r="27" spans="1:12">
      <c r="A27" s="4" t="s">
        <v>808</v>
      </c>
    </row>
    <row r="28" spans="1:12">
      <c r="A28" s="3" t="s">
        <v>831</v>
      </c>
    </row>
    <row r="29" spans="1:12">
      <c r="A29" s="4" t="s">
        <v>848</v>
      </c>
      <c r="I29" s="8" t="n">
        <v>210</v>
      </c>
    </row>
    <row r="30" spans="1:12">
      <c r="A30" s="4" t="s">
        <v>631</v>
      </c>
    </row>
    <row r="31" spans="1:12">
      <c r="A31" s="3" t="s">
        <v>831</v>
      </c>
    </row>
    <row r="32" spans="1:12">
      <c r="A32" s="4" t="s">
        <v>190</v>
      </c>
      <c r="G32" s="6" t="n">
        <v>92.2</v>
      </c>
    </row>
    <row r="33" spans="1:12">
      <c r="A33" s="4" t="s">
        <v>849</v>
      </c>
    </row>
    <row r="34" spans="1:12">
      <c r="A34" s="3" t="s">
        <v>831</v>
      </c>
    </row>
    <row r="35" spans="1:12">
      <c r="A35" s="4" t="s">
        <v>850</v>
      </c>
      <c r="L35" s="4" t="s">
        <v>475</v>
      </c>
    </row>
    <row r="36" spans="1:12">
      <c r="A36" s="4" t="s">
        <v>851</v>
      </c>
    </row>
    <row r="37" spans="1:12">
      <c r="A37" s="3" t="s">
        <v>831</v>
      </c>
    </row>
    <row r="38" spans="1:12">
      <c r="A38" s="4" t="s">
        <v>852</v>
      </c>
      <c r="I38" s="5" t="n">
        <v>3</v>
      </c>
      <c r="J38" s="5" t="n">
        <v>3</v>
      </c>
    </row>
    <row r="39" spans="1:12">
      <c r="A39" s="4" t="s">
        <v>853</v>
      </c>
    </row>
    <row r="40" spans="1:12">
      <c r="A40" s="3" t="s">
        <v>831</v>
      </c>
    </row>
    <row r="41" spans="1:12">
      <c r="A41" s="4" t="s">
        <v>854</v>
      </c>
      <c r="I41" s="10" t="n">
        <v>5.5</v>
      </c>
      <c r="J41" s="10" t="n">
        <v>5.5</v>
      </c>
    </row>
    <row r="42" spans="1:12">
      <c r="A42" s="4" t="s">
        <v>855</v>
      </c>
      <c r="L42" s="4" t="s">
        <v>511</v>
      </c>
    </row>
    <row r="43" spans="1:12">
      <c r="A43" s="4" t="s">
        <v>856</v>
      </c>
    </row>
    <row r="44" spans="1:12">
      <c r="A44" s="3" t="s">
        <v>831</v>
      </c>
    </row>
    <row r="45" spans="1:12">
      <c r="A45" s="4" t="s">
        <v>854</v>
      </c>
      <c r="I45" s="10" t="n">
        <v>4.25</v>
      </c>
      <c r="J45" s="10" t="n">
        <v>4.25</v>
      </c>
    </row>
    <row r="46" spans="1:12">
      <c r="A46" s="4" t="s">
        <v>857</v>
      </c>
    </row>
    <row r="47" spans="1:12">
      <c r="A47" s="3" t="s">
        <v>831</v>
      </c>
    </row>
    <row r="48" spans="1:12">
      <c r="A48" s="4" t="s">
        <v>852</v>
      </c>
      <c r="I48" s="5" t="n">
        <v>4</v>
      </c>
      <c r="J48" s="5" t="n">
        <v>4</v>
      </c>
    </row>
    <row r="49" spans="1:12">
      <c r="A49" s="4" t="s">
        <v>858</v>
      </c>
    </row>
    <row r="50" spans="1:12">
      <c r="A50" s="3" t="s">
        <v>831</v>
      </c>
    </row>
    <row r="51" spans="1:12">
      <c r="A51" s="4" t="s">
        <v>803</v>
      </c>
      <c r="J51" s="8" t="n">
        <v>700</v>
      </c>
      <c r="L51" s="8" t="n">
        <v>700</v>
      </c>
    </row>
    <row r="52" spans="1:12">
      <c r="A52" s="4" t="s">
        <v>859</v>
      </c>
      <c r="L52" s="4" t="s">
        <v>860</v>
      </c>
    </row>
    <row r="53" spans="1:12">
      <c r="A53" s="4" t="s">
        <v>861</v>
      </c>
      <c r="L53" s="4" t="s">
        <v>860</v>
      </c>
    </row>
    <row r="54" spans="1:12">
      <c r="A54" s="4" t="s">
        <v>862</v>
      </c>
    </row>
    <row r="55" spans="1:12">
      <c r="A55" s="3" t="s">
        <v>831</v>
      </c>
    </row>
    <row r="56" spans="1:12">
      <c r="A56" s="4" t="s">
        <v>803</v>
      </c>
      <c r="L56" s="8" t="n">
        <v>2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3</v>
      </c>
      <c r="B1" s="2" t="s">
        <v>864</v>
      </c>
      <c r="C1" s="2" t="s">
        <v>505</v>
      </c>
      <c r="D1" s="2" t="s">
        <v>787</v>
      </c>
      <c r="E1" s="2" t="s">
        <v>505</v>
      </c>
    </row>
    <row r="2" spans="1:5">
      <c r="A2" s="4" t="s">
        <v>808</v>
      </c>
    </row>
    <row r="3" spans="1:5">
      <c r="A3" s="3" t="s">
        <v>228</v>
      </c>
    </row>
    <row r="4" spans="1:5">
      <c r="A4" s="4" t="s">
        <v>865</v>
      </c>
      <c r="D4" s="8" t="n">
        <v>210</v>
      </c>
    </row>
    <row r="5" spans="1:5">
      <c r="A5" s="4" t="s">
        <v>866</v>
      </c>
    </row>
    <row r="6" spans="1:5">
      <c r="A6" s="3" t="s">
        <v>228</v>
      </c>
    </row>
    <row r="7" spans="1:5">
      <c r="A7" s="4" t="s">
        <v>867</v>
      </c>
      <c r="B7" s="6" t="n">
        <v>54.6</v>
      </c>
    </row>
    <row r="8" spans="1:5">
      <c r="A8" s="4" t="s">
        <v>868</v>
      </c>
      <c r="C8" s="6" t="n">
        <v>9.4</v>
      </c>
    </row>
    <row r="9" spans="1:5">
      <c r="A9" s="4" t="s">
        <v>869</v>
      </c>
      <c r="B9" s="6" t="n">
        <v>0.1</v>
      </c>
    </row>
    <row r="10" spans="1:5">
      <c r="A10" s="4" t="s">
        <v>870</v>
      </c>
      <c r="C10" s="6" t="n">
        <v>0.9</v>
      </c>
    </row>
    <row r="11" spans="1:5">
      <c r="A11" s="4" t="s">
        <v>871</v>
      </c>
    </row>
    <row r="12" spans="1:5">
      <c r="A12" s="3" t="s">
        <v>228</v>
      </c>
    </row>
    <row r="13" spans="1:5">
      <c r="A13" s="4" t="s">
        <v>865</v>
      </c>
      <c r="E13" s="6" t="n">
        <v>153.9</v>
      </c>
    </row>
    <row r="14" spans="1:5">
      <c r="A14" s="4" t="s">
        <v>810</v>
      </c>
      <c r="D14" s="4" t="s">
        <v>811</v>
      </c>
      <c r="E14" s="4" t="s">
        <v>81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872</v>
      </c>
      <c r="B1" s="2" t="s">
        <v>787</v>
      </c>
      <c r="C1" s="2" t="s">
        <v>505</v>
      </c>
      <c r="D1" s="2" t="s">
        <v>460</v>
      </c>
    </row>
    <row r="2" spans="1:4">
      <c r="A2" s="3" t="s">
        <v>231</v>
      </c>
    </row>
    <row r="3" spans="1:4">
      <c r="A3" s="4" t="s">
        <v>789</v>
      </c>
      <c r="C3" s="6" t="n">
        <v>7.2</v>
      </c>
      <c r="D3" s="6" t="n">
        <v>10.1</v>
      </c>
    </row>
    <row r="4" spans="1:4">
      <c r="A4" s="4" t="s">
        <v>232</v>
      </c>
    </row>
    <row r="5" spans="1:4">
      <c r="A5" s="3" t="s">
        <v>231</v>
      </c>
    </row>
    <row r="6" spans="1:4">
      <c r="A6" s="4" t="s">
        <v>789</v>
      </c>
      <c r="C6" s="7" t="n">
        <v>4.6</v>
      </c>
      <c r="D6" s="7" t="n">
        <v>1.6</v>
      </c>
    </row>
    <row r="7" spans="1:4">
      <c r="A7" s="4" t="s">
        <v>873</v>
      </c>
      <c r="C7" s="5" t="n">
        <v>-4</v>
      </c>
    </row>
    <row r="8" spans="1:4">
      <c r="A8" s="4" t="s">
        <v>874</v>
      </c>
      <c r="C8" s="6" t="n">
        <v>93.8</v>
      </c>
      <c r="D8" s="7" t="n">
        <v>105.4</v>
      </c>
    </row>
    <row r="9" spans="1:4">
      <c r="A9" s="4" t="s">
        <v>875</v>
      </c>
    </row>
    <row r="10" spans="1:4">
      <c r="A10" s="3" t="s">
        <v>231</v>
      </c>
    </row>
    <row r="11" spans="1:4">
      <c r="A11" s="4" t="s">
        <v>876</v>
      </c>
      <c r="B11" s="4" t="s">
        <v>877</v>
      </c>
      <c r="C11" s="4" t="s">
        <v>877</v>
      </c>
    </row>
    <row r="12" spans="1:4">
      <c r="A12" s="4" t="s">
        <v>805</v>
      </c>
      <c r="B12" s="8" t="n">
        <v>115</v>
      </c>
      <c r="C12" s="6" t="n">
        <v>84.3</v>
      </c>
    </row>
    <row r="13" spans="1:4">
      <c r="A13" s="4" t="s">
        <v>878</v>
      </c>
    </row>
    <row r="14" spans="1:4">
      <c r="A14" s="3" t="s">
        <v>231</v>
      </c>
    </row>
    <row r="15" spans="1:4">
      <c r="A15" s="4" t="s">
        <v>876</v>
      </c>
      <c r="B15" s="4" t="s">
        <v>877</v>
      </c>
      <c r="C15" s="4" t="s">
        <v>877</v>
      </c>
    </row>
    <row r="16" spans="1:4">
      <c r="A16" s="4" t="s">
        <v>805</v>
      </c>
      <c r="B16" s="6" t="n">
        <v>24.7</v>
      </c>
      <c r="C16" s="6" t="n">
        <v>18.1</v>
      </c>
      <c r="D16" s="7" t="n">
        <v>64.5</v>
      </c>
    </row>
    <row r="17" spans="1:4">
      <c r="A17" s="4" t="s">
        <v>879</v>
      </c>
    </row>
    <row r="18" spans="1:4">
      <c r="A18" s="3" t="s">
        <v>231</v>
      </c>
    </row>
    <row r="19" spans="1:4">
      <c r="A19" s="4" t="s">
        <v>876</v>
      </c>
      <c r="B19" s="4" t="s">
        <v>880</v>
      </c>
      <c r="C19" s="4" t="s">
        <v>880</v>
      </c>
    </row>
    <row r="20" spans="1:4">
      <c r="A20" s="4" t="s">
        <v>805</v>
      </c>
      <c r="D20" s="6" t="n">
        <v>4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 customWidth="1" max="6" min="6" width="21"/>
  </cols>
  <sheetData>
    <row r="1" spans="1:6">
      <c r="A1" s="1" t="s">
        <v>881</v>
      </c>
      <c r="B1" s="2" t="s">
        <v>882</v>
      </c>
      <c r="C1" s="2" t="s">
        <v>883</v>
      </c>
      <c r="D1" s="2" t="s">
        <v>461</v>
      </c>
      <c r="E1" s="2" t="s">
        <v>2</v>
      </c>
      <c r="F1" s="2" t="s">
        <v>884</v>
      </c>
    </row>
    <row r="2" spans="1:6">
      <c r="A2" s="3" t="s">
        <v>231</v>
      </c>
    </row>
    <row r="3" spans="1:6">
      <c r="A3" s="4" t="s">
        <v>885</v>
      </c>
      <c r="D3" s="8" t="n">
        <v>679</v>
      </c>
    </row>
    <row r="4" spans="1:6">
      <c r="A4" s="4" t="s">
        <v>886</v>
      </c>
    </row>
    <row r="5" spans="1:6">
      <c r="A5" s="3" t="s">
        <v>231</v>
      </c>
    </row>
    <row r="6" spans="1:6">
      <c r="A6" s="4" t="s">
        <v>887</v>
      </c>
      <c r="C6" s="8" t="n">
        <v>100</v>
      </c>
    </row>
    <row r="7" spans="1:6">
      <c r="A7" s="4" t="s">
        <v>888</v>
      </c>
      <c r="C7" s="5" t="n">
        <v>15</v>
      </c>
    </row>
    <row r="8" spans="1:6">
      <c r="A8" s="4" t="s">
        <v>889</v>
      </c>
      <c r="C8" s="6" t="n">
        <v>94.7</v>
      </c>
    </row>
    <row r="9" spans="1:6">
      <c r="A9" s="4" t="s">
        <v>890</v>
      </c>
    </row>
    <row r="10" spans="1:6">
      <c r="A10" s="3" t="s">
        <v>231</v>
      </c>
    </row>
    <row r="11" spans="1:6">
      <c r="A11" s="4" t="s">
        <v>891</v>
      </c>
      <c r="C11" s="4" t="s">
        <v>892</v>
      </c>
    </row>
    <row r="12" spans="1:6">
      <c r="A12" s="4" t="s">
        <v>893</v>
      </c>
    </row>
    <row r="13" spans="1:6">
      <c r="A13" s="3" t="s">
        <v>231</v>
      </c>
    </row>
    <row r="14" spans="1:6">
      <c r="A14" s="4" t="s">
        <v>885</v>
      </c>
      <c r="B14" s="8" t="n">
        <v>15</v>
      </c>
    </row>
    <row r="15" spans="1:6">
      <c r="A15" s="4" t="s">
        <v>889</v>
      </c>
      <c r="C15" s="6" t="n">
        <v>14.4</v>
      </c>
    </row>
    <row r="16" spans="1:6">
      <c r="A16" s="4" t="s">
        <v>875</v>
      </c>
    </row>
    <row r="17" spans="1:6">
      <c r="A17" s="3" t="s">
        <v>231</v>
      </c>
    </row>
    <row r="18" spans="1:6">
      <c r="A18" s="4" t="s">
        <v>876</v>
      </c>
      <c r="E18" s="4" t="s">
        <v>877</v>
      </c>
    </row>
    <row r="19" spans="1:6">
      <c r="A19" s="4" t="s">
        <v>894</v>
      </c>
      <c r="C19" s="11" t="n">
        <v>0.2380952</v>
      </c>
    </row>
    <row r="20" spans="1:6">
      <c r="A20" s="4" t="s">
        <v>895</v>
      </c>
      <c r="C20" s="9" t="n">
        <v>4.2</v>
      </c>
    </row>
    <row r="21" spans="1:6">
      <c r="A21" s="4" t="s">
        <v>896</v>
      </c>
      <c r="C21" s="5" t="n">
        <v>20</v>
      </c>
    </row>
    <row r="22" spans="1:6">
      <c r="A22" s="4" t="s">
        <v>897</v>
      </c>
      <c r="C22" s="5" t="n">
        <v>5</v>
      </c>
    </row>
    <row r="23" spans="1:6">
      <c r="A23" s="4" t="s">
        <v>898</v>
      </c>
    </row>
    <row r="24" spans="1:6">
      <c r="A24" s="3" t="s">
        <v>231</v>
      </c>
    </row>
    <row r="25" spans="1:6">
      <c r="A25" s="4" t="s">
        <v>899</v>
      </c>
      <c r="C25" s="4" t="s">
        <v>900</v>
      </c>
    </row>
    <row r="26" spans="1:6">
      <c r="A26" s="4" t="s">
        <v>901</v>
      </c>
    </row>
    <row r="27" spans="1:6">
      <c r="A27" s="3" t="s">
        <v>231</v>
      </c>
    </row>
    <row r="28" spans="1:6">
      <c r="A28" s="4" t="s">
        <v>899</v>
      </c>
      <c r="C28" s="4" t="s">
        <v>892</v>
      </c>
    </row>
    <row r="29" spans="1:6">
      <c r="A29" s="4" t="s">
        <v>902</v>
      </c>
      <c r="C29" s="4" t="s">
        <v>903</v>
      </c>
    </row>
    <row r="30" spans="1:6">
      <c r="A30" s="4" t="s">
        <v>904</v>
      </c>
    </row>
    <row r="31" spans="1:6">
      <c r="A31" s="3" t="s">
        <v>231</v>
      </c>
    </row>
    <row r="32" spans="1:6">
      <c r="A32" s="4" t="s">
        <v>905</v>
      </c>
      <c r="B32" s="6" t="n">
        <v>56.2</v>
      </c>
    </row>
    <row r="33" spans="1:6">
      <c r="A33" s="4" t="s">
        <v>906</v>
      </c>
    </row>
    <row r="34" spans="1:6">
      <c r="A34" s="3" t="s">
        <v>231</v>
      </c>
    </row>
    <row r="35" spans="1:6">
      <c r="A35" s="4" t="s">
        <v>905</v>
      </c>
      <c r="F35" s="6" t="n">
        <v>4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907</v>
      </c>
      <c r="B1" s="2" t="s">
        <v>1</v>
      </c>
    </row>
    <row r="2" spans="1:5">
      <c r="B2" s="2" t="s">
        <v>908</v>
      </c>
      <c r="C2" s="2" t="s">
        <v>505</v>
      </c>
      <c r="D2" s="2" t="s">
        <v>882</v>
      </c>
      <c r="E2" s="2" t="s">
        <v>460</v>
      </c>
    </row>
    <row r="3" spans="1:5">
      <c r="A3" s="4" t="s">
        <v>909</v>
      </c>
    </row>
    <row r="4" spans="1:5">
      <c r="A4" s="3" t="s">
        <v>231</v>
      </c>
    </row>
    <row r="5" spans="1:5">
      <c r="A5" s="4" t="s">
        <v>895</v>
      </c>
      <c r="B5" s="9" t="n">
        <v>14.5</v>
      </c>
    </row>
    <row r="6" spans="1:5">
      <c r="A6" s="4" t="s">
        <v>904</v>
      </c>
    </row>
    <row r="7" spans="1:5">
      <c r="A7" s="3" t="s">
        <v>231</v>
      </c>
    </row>
    <row r="8" spans="1:5">
      <c r="A8" s="4" t="s">
        <v>905</v>
      </c>
      <c r="D8" s="6" t="n">
        <v>56.2</v>
      </c>
    </row>
    <row r="9" spans="1:5">
      <c r="A9" s="4" t="s">
        <v>878</v>
      </c>
    </row>
    <row r="10" spans="1:5">
      <c r="A10" s="3" t="s">
        <v>231</v>
      </c>
    </row>
    <row r="11" spans="1:5">
      <c r="A11" s="4" t="s">
        <v>910</v>
      </c>
      <c r="B11" s="6" t="n">
        <v>24.7</v>
      </c>
      <c r="C11" s="6" t="n">
        <v>18.1</v>
      </c>
      <c r="E11" s="6" t="n">
        <v>64.5</v>
      </c>
    </row>
    <row r="12" spans="1:5">
      <c r="A12" s="4" t="s">
        <v>876</v>
      </c>
      <c r="B12" s="4" t="s">
        <v>877</v>
      </c>
      <c r="C12" s="4" t="s">
        <v>877</v>
      </c>
    </row>
    <row r="13" spans="1:5">
      <c r="A13" s="4" t="s">
        <v>894</v>
      </c>
      <c r="B13" s="11" t="n">
        <v>0.0689655</v>
      </c>
    </row>
    <row r="14" spans="1:5">
      <c r="A14" s="4" t="s">
        <v>905</v>
      </c>
      <c r="D14" s="6" t="n">
        <v>5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884</v>
      </c>
    </row>
    <row r="2" spans="1:2">
      <c r="A2" s="3" t="s">
        <v>231</v>
      </c>
    </row>
    <row r="3" spans="1:2">
      <c r="A3" s="4" t="s">
        <v>905</v>
      </c>
      <c r="B3" s="6" t="n">
        <v>42.5</v>
      </c>
    </row>
    <row r="4" spans="1:2">
      <c r="A4" s="4" t="s">
        <v>912</v>
      </c>
    </row>
    <row r="5" spans="1:2">
      <c r="A5" s="3" t="s">
        <v>231</v>
      </c>
    </row>
    <row r="6" spans="1:2">
      <c r="A6" s="4" t="s">
        <v>905</v>
      </c>
      <c r="B6" s="6" t="n">
        <v>4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914</v>
      </c>
      <c r="D2" s="2" t="s">
        <v>34</v>
      </c>
    </row>
    <row r="3" spans="1:4">
      <c r="A3" s="3" t="s">
        <v>231</v>
      </c>
    </row>
    <row r="4" spans="1:4">
      <c r="A4" s="4" t="s">
        <v>915</v>
      </c>
      <c r="B4" s="6" t="n">
        <v>19.9</v>
      </c>
      <c r="D4" s="6" t="n">
        <v>24.3</v>
      </c>
    </row>
    <row r="5" spans="1:4">
      <c r="A5" s="4" t="s">
        <v>886</v>
      </c>
    </row>
    <row r="6" spans="1:4">
      <c r="A6" s="3" t="s">
        <v>231</v>
      </c>
    </row>
    <row r="7" spans="1:4">
      <c r="A7" s="4" t="s">
        <v>915</v>
      </c>
      <c r="B7" s="7" t="n">
        <v>1.2</v>
      </c>
      <c r="C7" s="6" t="n">
        <v>4.7</v>
      </c>
    </row>
    <row r="8" spans="1:4">
      <c r="A8" s="4" t="s">
        <v>916</v>
      </c>
      <c r="B8" s="8" t="n">
        <v>0</v>
      </c>
    </row>
    <row r="9" spans="1:4">
      <c r="A9" s="4" t="s">
        <v>917</v>
      </c>
      <c r="C9" s="6" t="n">
        <v>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4</v>
      </c>
    </row>
    <row r="2" spans="1:3">
      <c r="A2" s="3" t="s">
        <v>234</v>
      </c>
    </row>
    <row r="3" spans="1:3">
      <c r="A3" s="4" t="s">
        <v>37</v>
      </c>
      <c r="B3" s="6" t="n">
        <v>2.1</v>
      </c>
      <c r="C3" s="6" t="n">
        <v>6.2</v>
      </c>
    </row>
    <row r="4" spans="1:3">
      <c r="A4" s="4" t="s">
        <v>919</v>
      </c>
      <c r="B4" s="7" t="n">
        <v>4.2</v>
      </c>
      <c r="C4" s="7" t="n">
        <v>2.7</v>
      </c>
    </row>
    <row r="5" spans="1:3">
      <c r="A5" s="4" t="s">
        <v>920</v>
      </c>
      <c r="B5" s="7" t="n">
        <v>0.3</v>
      </c>
      <c r="C5" s="7" t="n">
        <v>2.8</v>
      </c>
    </row>
    <row r="6" spans="1:3">
      <c r="A6" s="4" t="s">
        <v>921</v>
      </c>
      <c r="B6" s="7" t="n">
        <v>4.5</v>
      </c>
      <c r="C6" s="7" t="n">
        <v>4.4</v>
      </c>
    </row>
    <row r="7" spans="1:3">
      <c r="A7" s="4" t="s">
        <v>922</v>
      </c>
      <c r="B7" s="7" t="n">
        <v>15.4</v>
      </c>
      <c r="C7" s="7" t="n">
        <v>19.9</v>
      </c>
    </row>
    <row r="8" spans="1:3">
      <c r="A8" s="4" t="s">
        <v>923</v>
      </c>
      <c r="B8" s="5" t="n">
        <v>625</v>
      </c>
    </row>
    <row r="9" spans="1:3">
      <c r="A9" s="4" t="s">
        <v>924</v>
      </c>
    </row>
    <row r="10" spans="1:3">
      <c r="A10" s="3" t="s">
        <v>234</v>
      </c>
    </row>
    <row r="11" spans="1:3">
      <c r="A11" s="4" t="s">
        <v>36</v>
      </c>
      <c r="B11" s="7" t="n">
        <v>68.3</v>
      </c>
      <c r="C11" s="7" t="n">
        <v>78.7</v>
      </c>
    </row>
    <row r="12" spans="1:3">
      <c r="A12" s="4" t="s">
        <v>37</v>
      </c>
      <c r="B12" s="7" t="n">
        <v>2.1</v>
      </c>
      <c r="C12" s="7" t="n">
        <v>6.2</v>
      </c>
    </row>
    <row r="13" spans="1:3">
      <c r="A13" s="4" t="s">
        <v>919</v>
      </c>
      <c r="B13" s="7" t="n">
        <v>4.2</v>
      </c>
      <c r="C13" s="7" t="n">
        <v>2.7</v>
      </c>
    </row>
    <row r="14" spans="1:3">
      <c r="A14" s="4" t="s">
        <v>920</v>
      </c>
      <c r="B14" s="7" t="n">
        <v>0.3</v>
      </c>
      <c r="C14" s="7" t="n">
        <v>2.8</v>
      </c>
    </row>
    <row r="15" spans="1:3">
      <c r="A15" s="4" t="s">
        <v>921</v>
      </c>
      <c r="B15" s="7" t="n">
        <v>4.5</v>
      </c>
      <c r="C15" s="7" t="n">
        <v>4.4</v>
      </c>
    </row>
    <row r="16" spans="1:3">
      <c r="A16" s="4" t="s">
        <v>922</v>
      </c>
      <c r="B16" s="7" t="n">
        <v>15.4</v>
      </c>
      <c r="C16" s="7" t="n">
        <v>19.9</v>
      </c>
    </row>
    <row r="17" spans="1:3">
      <c r="A17" s="4" t="s">
        <v>923</v>
      </c>
      <c r="B17" s="5" t="n">
        <v>625</v>
      </c>
      <c r="C17" s="7" t="n">
        <v>738.7</v>
      </c>
    </row>
    <row r="18" spans="1:3">
      <c r="A18" s="4" t="s">
        <v>231</v>
      </c>
      <c r="B18" s="7" t="n">
        <v>102.4</v>
      </c>
      <c r="C18" s="5" t="n">
        <v>107</v>
      </c>
    </row>
    <row r="19" spans="1:3">
      <c r="A19" s="4" t="s">
        <v>925</v>
      </c>
    </row>
    <row r="20" spans="1:3">
      <c r="A20" s="3" t="s">
        <v>234</v>
      </c>
    </row>
    <row r="21" spans="1:3">
      <c r="A21" s="4" t="s">
        <v>36</v>
      </c>
      <c r="B21" s="7" t="n">
        <v>68.3</v>
      </c>
      <c r="C21" s="7" t="n">
        <v>78.7</v>
      </c>
    </row>
    <row r="22" spans="1:3">
      <c r="A22" s="4" t="s">
        <v>37</v>
      </c>
      <c r="B22" s="7" t="n">
        <v>2.1</v>
      </c>
      <c r="C22" s="7" t="n">
        <v>6.2</v>
      </c>
    </row>
    <row r="23" spans="1:3">
      <c r="A23" s="4" t="s">
        <v>919</v>
      </c>
      <c r="B23" s="7" t="n">
        <v>4.2</v>
      </c>
      <c r="C23" s="7" t="n">
        <v>2.7</v>
      </c>
    </row>
    <row r="24" spans="1:3">
      <c r="A24" s="4" t="s">
        <v>920</v>
      </c>
      <c r="B24" s="7" t="n">
        <v>0.3</v>
      </c>
      <c r="C24" s="7" t="n">
        <v>2.8</v>
      </c>
    </row>
    <row r="25" spans="1:3">
      <c r="A25" s="4" t="s">
        <v>921</v>
      </c>
      <c r="B25" s="7" t="n">
        <v>4.5</v>
      </c>
      <c r="C25" s="7" t="n">
        <v>4.4</v>
      </c>
    </row>
    <row r="26" spans="1:3">
      <c r="A26" s="4" t="s">
        <v>922</v>
      </c>
      <c r="B26" s="7" t="n">
        <v>15.4</v>
      </c>
      <c r="C26" s="7" t="n">
        <v>19.9</v>
      </c>
    </row>
    <row r="27" spans="1:3">
      <c r="A27" s="4" t="s">
        <v>923</v>
      </c>
      <c r="B27" s="7" t="n">
        <v>607.6</v>
      </c>
      <c r="C27" s="7" t="n">
        <v>749.3</v>
      </c>
    </row>
    <row r="28" spans="1:3">
      <c r="A28" s="4" t="s">
        <v>231</v>
      </c>
      <c r="B28" s="6" t="n">
        <v>101.8</v>
      </c>
      <c r="C28" s="6" t="n">
        <v>10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4</v>
      </c>
    </row>
    <row r="2" spans="1:3">
      <c r="A2" s="3" t="s">
        <v>927</v>
      </c>
    </row>
    <row r="3" spans="1:3">
      <c r="A3" s="4" t="s">
        <v>37</v>
      </c>
      <c r="B3" s="6" t="n">
        <v>2.1</v>
      </c>
      <c r="C3" s="6" t="n">
        <v>6.2</v>
      </c>
    </row>
    <row r="4" spans="1:3">
      <c r="A4" s="4" t="s">
        <v>928</v>
      </c>
    </row>
    <row r="5" spans="1:3">
      <c r="A5" s="3" t="s">
        <v>927</v>
      </c>
    </row>
    <row r="6" spans="1:3">
      <c r="A6" s="4" t="s">
        <v>36</v>
      </c>
      <c r="B6" s="7" t="n">
        <v>68.3</v>
      </c>
      <c r="C6" s="7" t="n">
        <v>78.7</v>
      </c>
    </row>
    <row r="7" spans="1:3">
      <c r="A7" s="4" t="s">
        <v>37</v>
      </c>
      <c r="B7" s="7" t="n">
        <v>2.1</v>
      </c>
      <c r="C7" s="7" t="n">
        <v>6.2</v>
      </c>
    </row>
    <row r="8" spans="1:3">
      <c r="A8" s="4" t="s">
        <v>929</v>
      </c>
      <c r="B8" s="7" t="n">
        <v>4.5</v>
      </c>
      <c r="C8" s="7" t="n">
        <v>5.5</v>
      </c>
    </row>
    <row r="9" spans="1:3">
      <c r="A9" s="4" t="s">
        <v>138</v>
      </c>
      <c r="B9" s="7" t="n">
        <v>74.90000000000001</v>
      </c>
      <c r="C9" s="7" t="n">
        <v>90.40000000000001</v>
      </c>
    </row>
    <row r="10" spans="1:3">
      <c r="A10" s="3" t="s">
        <v>930</v>
      </c>
    </row>
    <row r="11" spans="1:3">
      <c r="A11" s="4" t="s">
        <v>931</v>
      </c>
      <c r="B11" s="7" t="n">
        <v>19.9</v>
      </c>
      <c r="C11" s="7" t="n">
        <v>24.3</v>
      </c>
    </row>
    <row r="12" spans="1:3">
      <c r="A12" s="4" t="s">
        <v>138</v>
      </c>
      <c r="B12" s="7" t="n">
        <v>19.9</v>
      </c>
      <c r="C12" s="7" t="n">
        <v>24.3</v>
      </c>
    </row>
    <row r="13" spans="1:3">
      <c r="A13" s="4" t="s">
        <v>932</v>
      </c>
    </row>
    <row r="14" spans="1:3">
      <c r="A14" s="3" t="s">
        <v>927</v>
      </c>
    </row>
    <row r="15" spans="1:3">
      <c r="A15" s="4" t="s">
        <v>36</v>
      </c>
      <c r="B15" s="7" t="n">
        <v>68.3</v>
      </c>
      <c r="C15" s="7" t="n">
        <v>78.7</v>
      </c>
    </row>
    <row r="16" spans="1:3">
      <c r="A16" s="4" t="s">
        <v>37</v>
      </c>
      <c r="B16" s="7" t="n">
        <v>2.1</v>
      </c>
      <c r="C16" s="7" t="n">
        <v>6.2</v>
      </c>
    </row>
    <row r="17" spans="1:3">
      <c r="A17" s="4" t="s">
        <v>138</v>
      </c>
      <c r="B17" s="7" t="n">
        <v>70.40000000000001</v>
      </c>
      <c r="C17" s="7" t="n">
        <v>84.90000000000001</v>
      </c>
    </row>
    <row r="18" spans="1:3">
      <c r="A18" s="4" t="s">
        <v>933</v>
      </c>
    </row>
    <row r="19" spans="1:3">
      <c r="A19" s="3" t="s">
        <v>927</v>
      </c>
    </row>
    <row r="20" spans="1:3">
      <c r="A20" s="4" t="s">
        <v>929</v>
      </c>
      <c r="B20" s="7" t="n">
        <v>4.5</v>
      </c>
      <c r="C20" s="7" t="n">
        <v>5.5</v>
      </c>
    </row>
    <row r="21" spans="1:3">
      <c r="A21" s="4" t="s">
        <v>138</v>
      </c>
      <c r="B21" s="7" t="n">
        <v>4.5</v>
      </c>
      <c r="C21" s="7" t="n">
        <v>5.5</v>
      </c>
    </row>
    <row r="22" spans="1:3">
      <c r="A22" s="3" t="s">
        <v>930</v>
      </c>
    </row>
    <row r="23" spans="1:3">
      <c r="A23" s="4" t="s">
        <v>931</v>
      </c>
      <c r="B23" s="7" t="n">
        <v>18.7</v>
      </c>
      <c r="C23" s="7" t="n">
        <v>24.3</v>
      </c>
    </row>
    <row r="24" spans="1:3">
      <c r="A24" s="4" t="s">
        <v>138</v>
      </c>
      <c r="B24" s="7" t="n">
        <v>18.7</v>
      </c>
      <c r="C24" s="6" t="n">
        <v>24.3</v>
      </c>
    </row>
    <row r="25" spans="1:3">
      <c r="A25" s="4" t="s">
        <v>934</v>
      </c>
    </row>
    <row r="26" spans="1:3">
      <c r="A26" s="3" t="s">
        <v>930</v>
      </c>
    </row>
    <row r="27" spans="1:3">
      <c r="A27" s="4" t="s">
        <v>931</v>
      </c>
      <c r="B27" s="7" t="n">
        <v>1.2</v>
      </c>
    </row>
    <row r="28" spans="1:3">
      <c r="A28" s="4" t="s">
        <v>138</v>
      </c>
      <c r="B28" s="6" t="n">
        <v>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4</v>
      </c>
      <c r="D2" s="2" t="s">
        <v>85</v>
      </c>
    </row>
    <row r="3" spans="1:4">
      <c r="A3" s="3" t="s">
        <v>936</v>
      </c>
    </row>
    <row r="4" spans="1:4">
      <c r="A4" s="4" t="s">
        <v>937</v>
      </c>
      <c r="B4" s="6" t="n">
        <v>2.2</v>
      </c>
      <c r="C4" s="6" t="n">
        <v>2.1</v>
      </c>
      <c r="D4" s="6" t="n">
        <v>37.9</v>
      </c>
    </row>
    <row r="5" spans="1:4">
      <c r="A5" s="4" t="s">
        <v>938</v>
      </c>
    </row>
    <row r="6" spans="1:4">
      <c r="A6" s="3" t="s">
        <v>936</v>
      </c>
    </row>
    <row r="7" spans="1:4">
      <c r="A7" s="4" t="s">
        <v>939</v>
      </c>
      <c r="B7" s="5" t="n">
        <v>1</v>
      </c>
      <c r="C7" s="7" t="n">
        <v>2.2</v>
      </c>
    </row>
    <row r="8" spans="1:4">
      <c r="A8" s="4" t="s">
        <v>940</v>
      </c>
      <c r="B8" s="7" t="n">
        <v>0.1</v>
      </c>
      <c r="C8" s="7" t="n">
        <v>0.2</v>
      </c>
    </row>
    <row r="9" spans="1:4">
      <c r="A9" s="4" t="s">
        <v>937</v>
      </c>
      <c r="B9" s="6" t="n">
        <v>0.9</v>
      </c>
      <c r="C9" s="8"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1</v>
      </c>
    </row>
    <row r="2" spans="1:2">
      <c r="B2" s="2" t="s">
        <v>505</v>
      </c>
    </row>
    <row r="3" spans="1:2">
      <c r="A3" s="3" t="s">
        <v>942</v>
      </c>
    </row>
    <row r="4" spans="1:2">
      <c r="A4" s="4" t="s">
        <v>943</v>
      </c>
      <c r="B4" s="6" t="n">
        <v>4.7</v>
      </c>
    </row>
    <row r="5" spans="1:2">
      <c r="A5" s="4" t="s">
        <v>944</v>
      </c>
      <c r="B5" s="7" t="n">
        <v>-3.2</v>
      </c>
    </row>
    <row r="6" spans="1:2">
      <c r="A6" s="4" t="s">
        <v>945</v>
      </c>
      <c r="B6" s="7" t="n">
        <v>-0.3</v>
      </c>
    </row>
    <row r="7" spans="1:2">
      <c r="A7" s="4" t="s">
        <v>946</v>
      </c>
      <c r="B7" s="6" t="n">
        <v>1.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44"/>
    <col customWidth="1" max="3" min="3" width="26"/>
    <col customWidth="1" max="4" min="4" width="21"/>
    <col customWidth="1" max="5" min="5" width="21"/>
  </cols>
  <sheetData>
    <row r="1" spans="1:5">
      <c r="A1" s="1" t="s">
        <v>947</v>
      </c>
      <c r="B1" s="2" t="s">
        <v>1</v>
      </c>
    </row>
    <row r="2" spans="1:5">
      <c r="B2" s="2" t="s">
        <v>948</v>
      </c>
      <c r="C2" s="2" t="s">
        <v>949</v>
      </c>
      <c r="D2" s="2" t="s">
        <v>460</v>
      </c>
      <c r="E2" s="2" t="s">
        <v>830</v>
      </c>
    </row>
    <row r="3" spans="1:5">
      <c r="A3" s="4" t="s">
        <v>950</v>
      </c>
    </row>
    <row r="4" spans="1:5">
      <c r="A4" s="3" t="s">
        <v>951</v>
      </c>
    </row>
    <row r="5" spans="1:5">
      <c r="A5" s="4" t="s">
        <v>952</v>
      </c>
      <c r="B5" s="5" t="n">
        <v>1</v>
      </c>
    </row>
    <row r="6" spans="1:5">
      <c r="A6" s="4" t="s">
        <v>953</v>
      </c>
    </row>
    <row r="7" spans="1:5">
      <c r="A7" s="3" t="s">
        <v>951</v>
      </c>
    </row>
    <row r="8" spans="1:5">
      <c r="A8" s="4" t="s">
        <v>800</v>
      </c>
      <c r="B8" s="4" t="s">
        <v>801</v>
      </c>
    </row>
    <row r="9" spans="1:5">
      <c r="A9" s="4" t="s">
        <v>954</v>
      </c>
    </row>
    <row r="10" spans="1:5">
      <c r="A10" s="3" t="s">
        <v>951</v>
      </c>
    </row>
    <row r="11" spans="1:5">
      <c r="A11" s="4" t="s">
        <v>955</v>
      </c>
      <c r="B11" s="5" t="n">
        <v>6500</v>
      </c>
    </row>
    <row r="12" spans="1:5">
      <c r="A12" s="4" t="s">
        <v>956</v>
      </c>
    </row>
    <row r="13" spans="1:5">
      <c r="A13" s="3" t="s">
        <v>951</v>
      </c>
    </row>
    <row r="14" spans="1:5">
      <c r="A14" s="4" t="s">
        <v>957</v>
      </c>
      <c r="B14" s="5" t="n">
        <v>6500</v>
      </c>
    </row>
    <row r="15" spans="1:5">
      <c r="A15" s="4" t="s">
        <v>958</v>
      </c>
      <c r="B15" s="10" t="n">
        <v>4.57</v>
      </c>
    </row>
    <row r="16" spans="1:5">
      <c r="A16" s="4" t="s">
        <v>959</v>
      </c>
    </row>
    <row r="17" spans="1:5">
      <c r="A17" s="3" t="s">
        <v>951</v>
      </c>
    </row>
    <row r="18" spans="1:5">
      <c r="A18" s="4" t="s">
        <v>960</v>
      </c>
      <c r="B18" s="5" t="n">
        <v>700000</v>
      </c>
    </row>
    <row r="19" spans="1:5">
      <c r="A19" s="4" t="s">
        <v>961</v>
      </c>
    </row>
    <row r="20" spans="1:5">
      <c r="A20" s="3" t="s">
        <v>951</v>
      </c>
    </row>
    <row r="21" spans="1:5">
      <c r="A21" s="4" t="s">
        <v>960</v>
      </c>
      <c r="B21" s="5" t="n">
        <v>16300000</v>
      </c>
      <c r="C21" s="5" t="n">
        <v>9900000</v>
      </c>
    </row>
    <row r="22" spans="1:5">
      <c r="A22" s="4" t="s">
        <v>962</v>
      </c>
    </row>
    <row r="23" spans="1:5">
      <c r="A23" s="3" t="s">
        <v>951</v>
      </c>
    </row>
    <row r="24" spans="1:5">
      <c r="A24" s="4" t="s">
        <v>960</v>
      </c>
      <c r="B24" s="5" t="n">
        <v>16300000</v>
      </c>
    </row>
    <row r="25" spans="1:5">
      <c r="A25" s="4" t="s">
        <v>963</v>
      </c>
      <c r="B25" s="4" t="s">
        <v>511</v>
      </c>
    </row>
    <row r="26" spans="1:5">
      <c r="A26" s="4" t="s">
        <v>630</v>
      </c>
    </row>
    <row r="27" spans="1:5">
      <c r="A27" s="3" t="s">
        <v>951</v>
      </c>
    </row>
    <row r="28" spans="1:5">
      <c r="A28" s="4" t="s">
        <v>795</v>
      </c>
      <c r="B28" s="6" t="n">
        <v>616.6</v>
      </c>
      <c r="D28" s="6" t="n">
        <v>412.6</v>
      </c>
    </row>
    <row r="29" spans="1:5">
      <c r="A29" s="4" t="s">
        <v>964</v>
      </c>
    </row>
    <row r="30" spans="1:5">
      <c r="A30" s="3" t="s">
        <v>951</v>
      </c>
    </row>
    <row r="31" spans="1:5">
      <c r="A31" s="4" t="s">
        <v>965</v>
      </c>
      <c r="B31" s="4" t="s">
        <v>966</v>
      </c>
    </row>
    <row r="32" spans="1:5">
      <c r="A32" s="4" t="s">
        <v>967</v>
      </c>
      <c r="B32" s="4" t="s">
        <v>968</v>
      </c>
    </row>
    <row r="33" spans="1:5">
      <c r="A33" s="4" t="s">
        <v>969</v>
      </c>
      <c r="B33" s="4" t="s">
        <v>970</v>
      </c>
    </row>
    <row r="34" spans="1:5">
      <c r="A34" s="4" t="s">
        <v>971</v>
      </c>
    </row>
    <row r="35" spans="1:5">
      <c r="A35" s="3" t="s">
        <v>951</v>
      </c>
    </row>
    <row r="36" spans="1:5">
      <c r="A36" s="4" t="s">
        <v>965</v>
      </c>
      <c r="B36" s="4" t="s">
        <v>798</v>
      </c>
    </row>
    <row r="37" spans="1:5">
      <c r="A37" s="4" t="s">
        <v>972</v>
      </c>
    </row>
    <row r="38" spans="1:5">
      <c r="A38" s="3" t="s">
        <v>951</v>
      </c>
    </row>
    <row r="39" spans="1:5">
      <c r="A39" s="4" t="s">
        <v>967</v>
      </c>
      <c r="B39" s="4" t="s">
        <v>973</v>
      </c>
    </row>
    <row r="40" spans="1:5">
      <c r="A40" s="4" t="s">
        <v>974</v>
      </c>
    </row>
    <row r="41" spans="1:5">
      <c r="A41" s="3" t="s">
        <v>951</v>
      </c>
    </row>
    <row r="42" spans="1:5">
      <c r="A42" s="4" t="s">
        <v>967</v>
      </c>
      <c r="B42" s="4" t="s">
        <v>975</v>
      </c>
    </row>
    <row r="43" spans="1:5">
      <c r="A43" s="4" t="s">
        <v>976</v>
      </c>
    </row>
    <row r="44" spans="1:5">
      <c r="A44" s="3" t="s">
        <v>951</v>
      </c>
    </row>
    <row r="45" spans="1:5">
      <c r="A45" s="4" t="s">
        <v>967</v>
      </c>
      <c r="B45" s="4" t="s">
        <v>977</v>
      </c>
    </row>
    <row r="46" spans="1:5">
      <c r="A46" s="4" t="s">
        <v>978</v>
      </c>
    </row>
    <row r="47" spans="1:5">
      <c r="A47" s="3" t="s">
        <v>951</v>
      </c>
    </row>
    <row r="48" spans="1:5">
      <c r="A48" s="4" t="s">
        <v>795</v>
      </c>
      <c r="C48" s="8" t="n">
        <v>25</v>
      </c>
    </row>
    <row r="49" spans="1:5">
      <c r="A49" s="4" t="s">
        <v>979</v>
      </c>
    </row>
    <row r="50" spans="1:5">
      <c r="A50" s="3" t="s">
        <v>951</v>
      </c>
    </row>
    <row r="51" spans="1:5">
      <c r="A51" s="4" t="s">
        <v>980</v>
      </c>
      <c r="B51" s="5" t="n">
        <v>0</v>
      </c>
    </row>
    <row r="52" spans="1:5">
      <c r="A52" s="4" t="s">
        <v>858</v>
      </c>
    </row>
    <row r="53" spans="1:5">
      <c r="A53" s="3" t="s">
        <v>951</v>
      </c>
    </row>
    <row r="54" spans="1:5">
      <c r="A54" s="4" t="s">
        <v>803</v>
      </c>
      <c r="B54" s="8" t="n">
        <v>700</v>
      </c>
      <c r="E54" s="8" t="n">
        <v>700</v>
      </c>
    </row>
    <row r="55" spans="1:5">
      <c r="A55" s="4" t="s">
        <v>981</v>
      </c>
    </row>
    <row r="56" spans="1:5">
      <c r="A56" s="3" t="s">
        <v>951</v>
      </c>
    </row>
    <row r="57" spans="1:5">
      <c r="A57" s="4" t="s">
        <v>795</v>
      </c>
      <c r="B57" s="7" t="n">
        <v>421.5</v>
      </c>
    </row>
    <row r="58" spans="1:5">
      <c r="A58" s="4" t="s">
        <v>982</v>
      </c>
    </row>
    <row r="59" spans="1:5">
      <c r="A59" s="3" t="s">
        <v>951</v>
      </c>
    </row>
    <row r="60" spans="1:5">
      <c r="A60" s="4" t="s">
        <v>910</v>
      </c>
      <c r="B60" s="5" t="n">
        <v>450</v>
      </c>
    </row>
    <row r="61" spans="1:5">
      <c r="A61" s="4" t="s">
        <v>983</v>
      </c>
    </row>
    <row r="62" spans="1:5">
      <c r="A62" s="3" t="s">
        <v>951</v>
      </c>
    </row>
    <row r="63" spans="1:5">
      <c r="A63" s="4" t="s">
        <v>795</v>
      </c>
      <c r="B63" s="8" t="n">
        <v>100</v>
      </c>
    </row>
    <row r="64" spans="1:5">
      <c r="A64" s="4" t="s">
        <v>984</v>
      </c>
    </row>
    <row r="65" spans="1:5">
      <c r="A65" s="3" t="s">
        <v>951</v>
      </c>
    </row>
    <row r="66" spans="1:5">
      <c r="A66" s="4" t="s">
        <v>967</v>
      </c>
      <c r="B66" s="4" t="s">
        <v>985</v>
      </c>
    </row>
    <row r="67" spans="1:5">
      <c r="A67" s="4" t="s">
        <v>986</v>
      </c>
    </row>
    <row r="68" spans="1:5">
      <c r="A68" s="3" t="s">
        <v>951</v>
      </c>
    </row>
    <row r="69" spans="1:5">
      <c r="A69" s="4" t="s">
        <v>795</v>
      </c>
      <c r="B69" s="8" t="n">
        <v>200</v>
      </c>
    </row>
    <row r="70" spans="1:5">
      <c r="A70" s="4" t="s">
        <v>987</v>
      </c>
    </row>
    <row r="71" spans="1:5">
      <c r="A71" s="3" t="s">
        <v>951</v>
      </c>
    </row>
    <row r="72" spans="1:5">
      <c r="A72" s="4" t="s">
        <v>967</v>
      </c>
      <c r="B72" s="4" t="s">
        <v>98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989</v>
      </c>
      <c r="B1" s="2" t="s">
        <v>1</v>
      </c>
    </row>
    <row r="2" spans="1:4">
      <c r="B2" s="2" t="s">
        <v>990</v>
      </c>
      <c r="C2" s="2" t="s">
        <v>991</v>
      </c>
      <c r="D2" s="2" t="s">
        <v>460</v>
      </c>
    </row>
    <row r="3" spans="1:4">
      <c r="A3" s="4" t="s">
        <v>961</v>
      </c>
    </row>
    <row r="4" spans="1:4">
      <c r="A4" s="3" t="s">
        <v>951</v>
      </c>
    </row>
    <row r="5" spans="1:4">
      <c r="A5" s="4" t="s">
        <v>992</v>
      </c>
      <c r="B5" s="7" t="n">
        <v>16.3</v>
      </c>
      <c r="C5" s="7" t="n">
        <v>9.9</v>
      </c>
    </row>
    <row r="6" spans="1:4">
      <c r="A6" s="4" t="s">
        <v>993</v>
      </c>
    </row>
    <row r="7" spans="1:4">
      <c r="A7" s="3" t="s">
        <v>951</v>
      </c>
    </row>
    <row r="8" spans="1:4">
      <c r="A8" s="4" t="s">
        <v>994</v>
      </c>
      <c r="B8" s="5" t="n">
        <v>9000</v>
      </c>
      <c r="C8" s="7" t="n">
        <v>9.9</v>
      </c>
    </row>
    <row r="9" spans="1:4">
      <c r="A9" s="4" t="s">
        <v>630</v>
      </c>
    </row>
    <row r="10" spans="1:4">
      <c r="A10" s="3" t="s">
        <v>951</v>
      </c>
    </row>
    <row r="11" spans="1:4">
      <c r="A11" s="4" t="s">
        <v>995</v>
      </c>
      <c r="B11" s="6" t="n">
        <v>616.6</v>
      </c>
      <c r="D11" s="6" t="n">
        <v>412.6</v>
      </c>
    </row>
    <row r="12" spans="1:4">
      <c r="A12" s="4" t="s">
        <v>978</v>
      </c>
    </row>
    <row r="13" spans="1:4">
      <c r="A13" s="3" t="s">
        <v>951</v>
      </c>
    </row>
    <row r="14" spans="1:4">
      <c r="A14" s="4" t="s">
        <v>995</v>
      </c>
      <c r="C14" s="8" t="n">
        <v>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4</v>
      </c>
    </row>
    <row r="2" spans="1:3">
      <c r="A2" s="3" t="s">
        <v>997</v>
      </c>
    </row>
    <row r="3" spans="1:3">
      <c r="A3" s="4" t="s">
        <v>998</v>
      </c>
      <c r="B3" s="6" t="n">
        <v>4.5</v>
      </c>
      <c r="C3" s="6" t="n">
        <v>5.5</v>
      </c>
    </row>
    <row r="4" spans="1:3">
      <c r="A4" s="4" t="s">
        <v>999</v>
      </c>
      <c r="B4" s="7" t="n">
        <v>19.9</v>
      </c>
      <c r="C4" s="7" t="n">
        <v>24.3</v>
      </c>
    </row>
    <row r="5" spans="1:3">
      <c r="A5" s="4" t="s">
        <v>1000</v>
      </c>
    </row>
    <row r="6" spans="1:3">
      <c r="A6" s="3" t="s">
        <v>997</v>
      </c>
    </row>
    <row r="7" spans="1:3">
      <c r="A7" s="4" t="s">
        <v>999</v>
      </c>
      <c r="B7" s="7" t="n">
        <v>1.4</v>
      </c>
      <c r="C7" s="7" t="n">
        <v>2.1</v>
      </c>
    </row>
    <row r="8" spans="1:3">
      <c r="A8" s="4" t="s">
        <v>1001</v>
      </c>
    </row>
    <row r="9" spans="1:3">
      <c r="A9" s="3" t="s">
        <v>997</v>
      </c>
    </row>
    <row r="10" spans="1:3">
      <c r="A10" s="4" t="s">
        <v>999</v>
      </c>
      <c r="B10" s="7" t="n">
        <v>0.4</v>
      </c>
      <c r="C10" s="7" t="n">
        <v>0.6</v>
      </c>
    </row>
    <row r="11" spans="1:3">
      <c r="A11" s="4" t="s">
        <v>1002</v>
      </c>
    </row>
    <row r="12" spans="1:3">
      <c r="A12" s="3" t="s">
        <v>997</v>
      </c>
    </row>
    <row r="13" spans="1:3">
      <c r="A13" s="4" t="s">
        <v>999</v>
      </c>
      <c r="B13" s="5" t="n">
        <v>1</v>
      </c>
      <c r="C13" s="7" t="n">
        <v>1.5</v>
      </c>
    </row>
    <row r="14" spans="1:3">
      <c r="A14" s="4" t="s">
        <v>1003</v>
      </c>
    </row>
    <row r="15" spans="1:3">
      <c r="A15" s="3" t="s">
        <v>997</v>
      </c>
    </row>
    <row r="16" spans="1:3">
      <c r="A16" s="4" t="s">
        <v>998</v>
      </c>
      <c r="B16" s="7" t="n">
        <v>4.5</v>
      </c>
      <c r="C16" s="7" t="n">
        <v>5.5</v>
      </c>
    </row>
    <row r="17" spans="1:3">
      <c r="A17" s="4" t="s">
        <v>999</v>
      </c>
      <c r="B17" s="7" t="n">
        <v>18.5</v>
      </c>
      <c r="C17" s="7" t="n">
        <v>22.2</v>
      </c>
    </row>
    <row r="18" spans="1:3">
      <c r="A18" s="4" t="s">
        <v>1004</v>
      </c>
    </row>
    <row r="19" spans="1:3">
      <c r="A19" s="3" t="s">
        <v>997</v>
      </c>
    </row>
    <row r="20" spans="1:3">
      <c r="A20" s="4" t="s">
        <v>998</v>
      </c>
      <c r="B20" s="7" t="n">
        <v>4.2</v>
      </c>
      <c r="C20" s="7" t="n">
        <v>2.7</v>
      </c>
    </row>
    <row r="21" spans="1:3">
      <c r="A21" s="4" t="s">
        <v>1005</v>
      </c>
    </row>
    <row r="22" spans="1:3">
      <c r="A22" s="3" t="s">
        <v>997</v>
      </c>
    </row>
    <row r="23" spans="1:3">
      <c r="A23" s="4" t="s">
        <v>998</v>
      </c>
      <c r="B23" s="7" t="n">
        <v>0.3</v>
      </c>
      <c r="C23" s="7" t="n">
        <v>2.8</v>
      </c>
    </row>
    <row r="24" spans="1:3">
      <c r="A24" s="4" t="s">
        <v>1006</v>
      </c>
    </row>
    <row r="25" spans="1:3">
      <c r="A25" s="3" t="s">
        <v>997</v>
      </c>
    </row>
    <row r="26" spans="1:3">
      <c r="A26" s="4" t="s">
        <v>999</v>
      </c>
      <c r="B26" s="7" t="n">
        <v>0.1</v>
      </c>
      <c r="C26" s="7" t="n">
        <v>0.8</v>
      </c>
    </row>
    <row r="27" spans="1:3">
      <c r="A27" s="4" t="s">
        <v>1007</v>
      </c>
    </row>
    <row r="28" spans="1:3">
      <c r="A28" s="3" t="s">
        <v>997</v>
      </c>
    </row>
    <row r="29" spans="1:3">
      <c r="A29" s="4" t="s">
        <v>999</v>
      </c>
      <c r="B29" s="7" t="n">
        <v>1.4</v>
      </c>
      <c r="C29" s="7" t="n">
        <v>0.2</v>
      </c>
    </row>
    <row r="30" spans="1:3">
      <c r="A30" s="4" t="s">
        <v>1008</v>
      </c>
    </row>
    <row r="31" spans="1:3">
      <c r="A31" s="3" t="s">
        <v>997</v>
      </c>
    </row>
    <row r="32" spans="1:3">
      <c r="A32" s="4" t="s">
        <v>999</v>
      </c>
      <c r="B32" s="7" t="n">
        <v>2.8</v>
      </c>
      <c r="C32" s="7" t="n">
        <v>2.9</v>
      </c>
    </row>
    <row r="33" spans="1:3">
      <c r="A33" s="4" t="s">
        <v>1009</v>
      </c>
    </row>
    <row r="34" spans="1:3">
      <c r="A34" s="3" t="s">
        <v>997</v>
      </c>
    </row>
    <row r="35" spans="1:3">
      <c r="A35" s="4" t="s">
        <v>999</v>
      </c>
      <c r="B35" s="5" t="n">
        <v>13</v>
      </c>
      <c r="C35" s="7" t="n">
        <v>18.2</v>
      </c>
    </row>
    <row r="36" spans="1:3">
      <c r="A36" s="4" t="s">
        <v>1010</v>
      </c>
    </row>
    <row r="37" spans="1:3">
      <c r="A37" s="3" t="s">
        <v>997</v>
      </c>
    </row>
    <row r="38" spans="1:3">
      <c r="A38" s="4" t="s">
        <v>999</v>
      </c>
      <c r="B38" s="6" t="n">
        <v>1.2</v>
      </c>
    </row>
    <row r="39" spans="1:3">
      <c r="A39" s="4" t="s">
        <v>1011</v>
      </c>
    </row>
    <row r="40" spans="1:3">
      <c r="A40" s="3" t="s">
        <v>997</v>
      </c>
    </row>
    <row r="41" spans="1:3">
      <c r="A41" s="4" t="s">
        <v>999</v>
      </c>
      <c r="C41" s="6" t="n">
        <v>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4</v>
      </c>
      <c r="D2" s="2" t="s">
        <v>85</v>
      </c>
    </row>
    <row r="3" spans="1:4">
      <c r="A3" s="3" t="s">
        <v>609</v>
      </c>
    </row>
    <row r="4" spans="1:4">
      <c r="A4" s="4" t="s">
        <v>1013</v>
      </c>
      <c r="B4" s="6" t="n">
        <v>0.4</v>
      </c>
      <c r="C4" s="6" t="n">
        <v>-0.1</v>
      </c>
      <c r="D4" s="6" t="n">
        <v>-0.2</v>
      </c>
    </row>
    <row r="5" spans="1:4">
      <c r="A5" s="4" t="s">
        <v>1014</v>
      </c>
      <c r="B5" s="7" t="n">
        <v>-0.1</v>
      </c>
      <c r="C5" s="7" t="n">
        <v>-0.5</v>
      </c>
      <c r="D5" s="7" t="n">
        <v>-0.7</v>
      </c>
    </row>
    <row r="6" spans="1:4">
      <c r="A6" s="4" t="s">
        <v>630</v>
      </c>
    </row>
    <row r="7" spans="1:4">
      <c r="A7" s="3" t="s">
        <v>609</v>
      </c>
    </row>
    <row r="8" spans="1:4">
      <c r="A8" s="4" t="s">
        <v>1015</v>
      </c>
      <c r="B8" s="7" t="n">
        <v>1.1</v>
      </c>
      <c r="C8" s="7" t="n">
        <v>0.7</v>
      </c>
      <c r="D8" s="7" t="n">
        <v>0.2</v>
      </c>
    </row>
    <row r="9" spans="1:4">
      <c r="A9" s="4" t="s">
        <v>1013</v>
      </c>
      <c r="B9" s="7" t="n">
        <v>0.4</v>
      </c>
      <c r="C9" s="7" t="n">
        <v>-0.1</v>
      </c>
      <c r="D9" s="7" t="n">
        <v>-0.2</v>
      </c>
    </row>
    <row r="10" spans="1:4">
      <c r="A10" s="4" t="s">
        <v>1014</v>
      </c>
      <c r="B10" s="7" t="n">
        <v>0.1</v>
      </c>
      <c r="C10" s="7" t="n">
        <v>0.5</v>
      </c>
      <c r="D10" s="7" t="n">
        <v>0.7</v>
      </c>
    </row>
    <row r="11" spans="1:4">
      <c r="A11" s="4" t="s">
        <v>1016</v>
      </c>
      <c r="B11" s="7" t="n">
        <v>1.6</v>
      </c>
      <c r="C11" s="6" t="n">
        <v>1.1</v>
      </c>
      <c r="D11" s="6" t="n">
        <v>0.7</v>
      </c>
    </row>
    <row r="12" spans="1:4">
      <c r="A12" s="4" t="s">
        <v>1017</v>
      </c>
      <c r="B12" s="7" t="n">
        <v>0.5</v>
      </c>
    </row>
    <row r="13" spans="1:4">
      <c r="A13" s="4" t="s">
        <v>1018</v>
      </c>
      <c r="B13" s="6" t="n">
        <v>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4</v>
      </c>
      <c r="D2" s="2" t="s">
        <v>85</v>
      </c>
    </row>
    <row r="3" spans="1:4">
      <c r="A3" s="3" t="s">
        <v>1020</v>
      </c>
    </row>
    <row r="4" spans="1:4">
      <c r="A4" s="4" t="s">
        <v>172</v>
      </c>
      <c r="B4" s="6" t="n">
        <v>2.2</v>
      </c>
      <c r="C4" s="6" t="n">
        <v>2.1</v>
      </c>
      <c r="D4" s="6" t="n">
        <v>37.9</v>
      </c>
    </row>
    <row r="5" spans="1:4">
      <c r="A5" s="4" t="s">
        <v>1021</v>
      </c>
    </row>
    <row r="6" spans="1:4">
      <c r="A6" s="3" t="s">
        <v>1020</v>
      </c>
    </row>
    <row r="7" spans="1:4">
      <c r="A7" s="4" t="s">
        <v>1022</v>
      </c>
      <c r="B7" s="7" t="n">
        <v>2.2</v>
      </c>
      <c r="C7" s="7" t="n">
        <v>2.1</v>
      </c>
      <c r="D7" s="7" t="n">
        <v>37.9</v>
      </c>
    </row>
    <row r="8" spans="1:4">
      <c r="A8" s="4" t="s">
        <v>1023</v>
      </c>
    </row>
    <row r="9" spans="1:4">
      <c r="A9" s="3" t="s">
        <v>1020</v>
      </c>
    </row>
    <row r="10" spans="1:4">
      <c r="A10" s="4" t="s">
        <v>1022</v>
      </c>
      <c r="B10" s="7" t="n">
        <v>-1.2</v>
      </c>
    </row>
    <row r="11" spans="1:4">
      <c r="A11" s="4" t="s">
        <v>1024</v>
      </c>
    </row>
    <row r="12" spans="1:4">
      <c r="A12" s="3" t="s">
        <v>1020</v>
      </c>
    </row>
    <row r="13" spans="1:4">
      <c r="A13" s="4" t="s">
        <v>1025</v>
      </c>
      <c r="B13" s="7" t="n">
        <v>0.3</v>
      </c>
      <c r="C13" s="7" t="n">
        <v>0.4</v>
      </c>
      <c r="D13" s="7" t="n">
        <v>4.9</v>
      </c>
    </row>
    <row r="14" spans="1:4">
      <c r="A14" s="4" t="s">
        <v>1026</v>
      </c>
    </row>
    <row r="15" spans="1:4">
      <c r="A15" s="3" t="s">
        <v>1020</v>
      </c>
    </row>
    <row r="16" spans="1:4">
      <c r="A16" s="4" t="s">
        <v>1022</v>
      </c>
      <c r="B16" s="7" t="n">
        <v>-0.5</v>
      </c>
      <c r="C16" s="7" t="n">
        <v>-1.8</v>
      </c>
      <c r="D16" s="5" t="n">
        <v>9</v>
      </c>
    </row>
    <row r="17" spans="1:4">
      <c r="A17" s="4" t="s">
        <v>1027</v>
      </c>
    </row>
    <row r="18" spans="1:4">
      <c r="A18" s="3" t="s">
        <v>1020</v>
      </c>
    </row>
    <row r="19" spans="1:4">
      <c r="A19" s="4" t="s">
        <v>1025</v>
      </c>
      <c r="B19" s="7" t="n">
        <v>4.1</v>
      </c>
      <c r="C19" s="7" t="n">
        <v>7.5</v>
      </c>
      <c r="D19" s="7" t="n">
        <v>48.5</v>
      </c>
    </row>
    <row r="20" spans="1:4">
      <c r="A20" s="4" t="s">
        <v>1028</v>
      </c>
    </row>
    <row r="21" spans="1:4">
      <c r="A21" s="3" t="s">
        <v>1020</v>
      </c>
    </row>
    <row r="22" spans="1:4">
      <c r="A22" s="4" t="s">
        <v>1022</v>
      </c>
      <c r="B22" s="7" t="n">
        <v>3.7</v>
      </c>
      <c r="C22" s="5" t="n">
        <v>-5</v>
      </c>
      <c r="D22" s="7" t="n">
        <v>22.8</v>
      </c>
    </row>
    <row r="23" spans="1:4">
      <c r="A23" s="4" t="s">
        <v>1029</v>
      </c>
    </row>
    <row r="24" spans="1:4">
      <c r="A24" s="3" t="s">
        <v>1020</v>
      </c>
    </row>
    <row r="25" spans="1:4">
      <c r="A25" s="4" t="s">
        <v>1025</v>
      </c>
      <c r="B25" s="7" t="n">
        <v>-3.3</v>
      </c>
      <c r="C25" s="7" t="n">
        <v>0.9</v>
      </c>
      <c r="D25" s="7" t="n">
        <v>3.9</v>
      </c>
    </row>
    <row r="26" spans="1:4">
      <c r="A26" s="4" t="s">
        <v>1030</v>
      </c>
    </row>
    <row r="27" spans="1:4">
      <c r="A27" s="3" t="s">
        <v>1020</v>
      </c>
    </row>
    <row r="28" spans="1:4">
      <c r="A28" s="4" t="s">
        <v>1022</v>
      </c>
      <c r="B28" s="8" t="n">
        <v>-1</v>
      </c>
      <c r="C28" s="7" t="n">
        <v>8.9</v>
      </c>
      <c r="D28" s="6" t="n">
        <v>6.1</v>
      </c>
    </row>
    <row r="29" spans="1:4">
      <c r="A29" s="4" t="s">
        <v>1031</v>
      </c>
    </row>
    <row r="30" spans="1:4">
      <c r="A30" s="3" t="s">
        <v>1020</v>
      </c>
    </row>
    <row r="31" spans="1:4">
      <c r="A31" s="4" t="s">
        <v>1022</v>
      </c>
      <c r="C31" s="6" t="n">
        <v>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4</v>
      </c>
      <c r="D2" s="2" t="s">
        <v>85</v>
      </c>
    </row>
    <row r="3" spans="1:4">
      <c r="A3" s="3" t="s">
        <v>1033</v>
      </c>
    </row>
    <row r="4" spans="1:4">
      <c r="A4" s="4" t="s">
        <v>1034</v>
      </c>
      <c r="B4" s="6" t="n">
        <v>3.8</v>
      </c>
      <c r="C4" s="6" t="n">
        <v>4.1</v>
      </c>
      <c r="D4" s="6" t="n">
        <v>2.9</v>
      </c>
    </row>
    <row r="5" spans="1:4">
      <c r="A5" s="4" t="s">
        <v>1035</v>
      </c>
      <c r="B5" s="7" t="n">
        <v>-3.6</v>
      </c>
      <c r="C5" s="7" t="n">
        <v>-62.2</v>
      </c>
      <c r="D5" s="7" t="n">
        <v>-17.5</v>
      </c>
    </row>
    <row r="6" spans="1:4">
      <c r="A6" s="4" t="s">
        <v>1036</v>
      </c>
      <c r="B6" s="6" t="n">
        <v>0.2</v>
      </c>
      <c r="C6" s="6" t="n">
        <v>-58.1</v>
      </c>
      <c r="D6" s="6" t="n">
        <v>-1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4</v>
      </c>
      <c r="D2" s="2" t="s">
        <v>85</v>
      </c>
    </row>
    <row r="3" spans="1:4">
      <c r="A3" s="3" t="s">
        <v>1038</v>
      </c>
    </row>
    <row r="4" spans="1:4">
      <c r="A4" s="4" t="s">
        <v>1039</v>
      </c>
      <c r="B4" s="4" t="s">
        <v>1040</v>
      </c>
      <c r="C4" s="4" t="s">
        <v>1041</v>
      </c>
    </row>
    <row r="5" spans="1:4">
      <c r="A5" s="4" t="s">
        <v>1042</v>
      </c>
      <c r="B5" s="6" t="n">
        <v>37.4</v>
      </c>
      <c r="C5" s="6" t="n">
        <v>-151.1</v>
      </c>
      <c r="D5" s="6" t="n">
        <v>-128.5</v>
      </c>
    </row>
    <row r="6" spans="1:4">
      <c r="A6" s="4" t="s">
        <v>1043</v>
      </c>
      <c r="B6" s="7" t="n">
        <v>10.1</v>
      </c>
      <c r="C6" s="7" t="n">
        <v>-39.3</v>
      </c>
      <c r="D6" s="7" t="n">
        <v>-33.4</v>
      </c>
    </row>
    <row r="7" spans="1:4">
      <c r="A7" s="4" t="s">
        <v>1044</v>
      </c>
      <c r="B7" s="7" t="n">
        <v>0.1</v>
      </c>
      <c r="C7" s="7" t="n">
        <v>-20.1</v>
      </c>
      <c r="D7" s="7" t="n">
        <v>-2.9</v>
      </c>
    </row>
    <row r="8" spans="1:4">
      <c r="A8" s="4" t="s">
        <v>1045</v>
      </c>
      <c r="B8" s="7" t="n">
        <v>10.2</v>
      </c>
      <c r="C8" s="7" t="n">
        <v>-59.4</v>
      </c>
      <c r="D8" s="7" t="n">
        <v>-36.3</v>
      </c>
    </row>
    <row r="9" spans="1:4">
      <c r="A9" s="4" t="s">
        <v>1046</v>
      </c>
      <c r="B9" s="7" t="n">
        <v>-6.7</v>
      </c>
      <c r="C9" s="7" t="n">
        <v>-34.6</v>
      </c>
      <c r="D9" s="7" t="n">
        <v>10.8</v>
      </c>
    </row>
    <row r="10" spans="1:4">
      <c r="A10" s="4" t="s">
        <v>1047</v>
      </c>
      <c r="B10" s="7" t="n">
        <v>3.5</v>
      </c>
      <c r="C10" s="5" t="n">
        <v>-94</v>
      </c>
      <c r="D10" s="7" t="n">
        <v>-25.5</v>
      </c>
    </row>
    <row r="11" spans="1:4">
      <c r="A11" s="4" t="s">
        <v>1048</v>
      </c>
      <c r="B11" s="7" t="n">
        <v>0.5</v>
      </c>
      <c r="C11" s="7" t="n">
        <v>0.2</v>
      </c>
      <c r="D11" s="7" t="n">
        <v>-0.4</v>
      </c>
    </row>
    <row r="12" spans="1:4">
      <c r="A12" s="4" t="s">
        <v>1049</v>
      </c>
      <c r="C12" s="7" t="n">
        <v>-2.4</v>
      </c>
      <c r="D12" s="7" t="n">
        <v>6.9</v>
      </c>
    </row>
    <row r="13" spans="1:4">
      <c r="A13" s="4" t="s">
        <v>1050</v>
      </c>
      <c r="B13" s="7" t="n">
        <v>-3.3</v>
      </c>
      <c r="C13" s="7" t="n">
        <v>-1.5</v>
      </c>
      <c r="D13" s="7" t="n">
        <v>-1.5</v>
      </c>
    </row>
    <row r="14" spans="1:4">
      <c r="A14" s="4" t="s">
        <v>1051</v>
      </c>
      <c r="C14" s="7" t="n">
        <v>28.5</v>
      </c>
    </row>
    <row r="15" spans="1:4">
      <c r="A15" s="4" t="s">
        <v>1052</v>
      </c>
      <c r="B15" s="7" t="n">
        <v>-1.1</v>
      </c>
      <c r="C15" s="7" t="n">
        <v>-0.1</v>
      </c>
      <c r="D15" s="7" t="n">
        <v>-0.2</v>
      </c>
    </row>
    <row r="16" spans="1:4">
      <c r="A16" s="4" t="s">
        <v>1053</v>
      </c>
      <c r="C16" s="7" t="n">
        <v>9.9</v>
      </c>
      <c r="D16" s="7" t="n">
        <v>22.3</v>
      </c>
    </row>
    <row r="17" spans="1:4">
      <c r="A17" s="4" t="s">
        <v>1054</v>
      </c>
      <c r="D17" s="5" t="n">
        <v>-18</v>
      </c>
    </row>
    <row r="18" spans="1:4">
      <c r="A18" s="4" t="s">
        <v>120</v>
      </c>
      <c r="B18" s="7" t="n">
        <v>0.6</v>
      </c>
      <c r="C18" s="7" t="n">
        <v>1.3</v>
      </c>
      <c r="D18" s="7" t="n">
        <v>1.8</v>
      </c>
    </row>
    <row r="19" spans="1:4">
      <c r="A19" s="4" t="s">
        <v>1055</v>
      </c>
      <c r="B19" s="7" t="n">
        <v>-3.3</v>
      </c>
      <c r="C19" s="7" t="n">
        <v>35.9</v>
      </c>
      <c r="D19" s="7" t="n">
        <v>10.9</v>
      </c>
    </row>
    <row r="20" spans="1:4">
      <c r="A20" s="4" t="s">
        <v>1036</v>
      </c>
      <c r="B20" s="6" t="n">
        <v>0.2</v>
      </c>
      <c r="C20" s="6" t="n">
        <v>-58.1</v>
      </c>
      <c r="D20" s="6" t="n">
        <v>-14.6</v>
      </c>
    </row>
    <row r="21" spans="1:4">
      <c r="A21" s="4" t="s">
        <v>1056</v>
      </c>
      <c r="B21" s="4" t="s">
        <v>798</v>
      </c>
      <c r="C21" s="4" t="s">
        <v>1057</v>
      </c>
      <c r="D21" s="4" t="s">
        <v>492</v>
      </c>
    </row>
    <row r="22" spans="1:4">
      <c r="A22" s="4" t="s">
        <v>595</v>
      </c>
    </row>
    <row r="23" spans="1:4">
      <c r="A23" s="3" t="s">
        <v>1038</v>
      </c>
    </row>
    <row r="24" spans="1:4">
      <c r="A24" s="4" t="s">
        <v>1039</v>
      </c>
      <c r="B24" s="4" t="s">
        <v>1058</v>
      </c>
      <c r="C24" s="4" t="s">
        <v>1058</v>
      </c>
      <c r="D24" s="4" t="s">
        <v>105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2:50Z</dcterms:created>
  <dcterms:modified xmlns:dcterms="http://purl.org/dc/terms/" xmlns:xsi="http://www.w3.org/2001/XMLSchema-instance" xsi:type="dcterms:W3CDTF">2019-02-28T17:02:50Z</dcterms:modified>
</cp:coreProperties>
</file>